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fin_2"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chang"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Cash Flow Data" sheetId="10" state="visible" r:id="rId10"/>
    <sheet xmlns:r="http://schemas.openxmlformats.org/officeDocument/2006/relationships" name="Income taxes" sheetId="11" state="visible" r:id="rId11"/>
    <sheet xmlns:r="http://schemas.openxmlformats.org/officeDocument/2006/relationships" name="Segment reporting" sheetId="12" state="visible" r:id="rId12"/>
    <sheet xmlns:r="http://schemas.openxmlformats.org/officeDocument/2006/relationships" name="Capital provision assets" sheetId="13" state="visible" r:id="rId13"/>
    <sheet xmlns:r="http://schemas.openxmlformats.org/officeDocument/2006/relationships" name="Due from settlement of capital " sheetId="14" state="visible" r:id="rId14"/>
    <sheet xmlns:r="http://schemas.openxmlformats.org/officeDocument/2006/relationships" name="Asset management income" sheetId="15" state="visible" r:id="rId15"/>
    <sheet xmlns:r="http://schemas.openxmlformats.org/officeDocument/2006/relationships" name="Liabilities arising from insura" sheetId="16" state="visible" r:id="rId16"/>
    <sheet xmlns:r="http://schemas.openxmlformats.org/officeDocument/2006/relationships" name="Property and equipment" sheetId="17" state="visible" r:id="rId17"/>
    <sheet xmlns:r="http://schemas.openxmlformats.org/officeDocument/2006/relationships" name="Marketable securities" sheetId="18" state="visible" r:id="rId18"/>
    <sheet xmlns:r="http://schemas.openxmlformats.org/officeDocument/2006/relationships" name="Other assets" sheetId="19" state="visible" r:id="rId19"/>
    <sheet xmlns:r="http://schemas.openxmlformats.org/officeDocument/2006/relationships" name="Other liabilities" sheetId="20" state="visible" r:id="rId20"/>
    <sheet xmlns:r="http://schemas.openxmlformats.org/officeDocument/2006/relationships" name="Debt issued" sheetId="21" state="visible" r:id="rId21"/>
    <sheet xmlns:r="http://schemas.openxmlformats.org/officeDocument/2006/relationships" name="Goodwill and Intangible assets" sheetId="22" state="visible" r:id="rId22"/>
    <sheet xmlns:r="http://schemas.openxmlformats.org/officeDocument/2006/relationships" name="Fair value of assets and liabil" sheetId="23" state="visible" r:id="rId23"/>
    <sheet xmlns:r="http://schemas.openxmlformats.org/officeDocument/2006/relationships" name="Variable interest entities" sheetId="24" state="visible" r:id="rId24"/>
    <sheet xmlns:r="http://schemas.openxmlformats.org/officeDocument/2006/relationships" name="Joint ventures and equity metho"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Earnings per ordinary share" sheetId="28" state="visible" r:id="rId28"/>
    <sheet xmlns:r="http://schemas.openxmlformats.org/officeDocument/2006/relationships" name="Financial commitments and conti" sheetId="29" state="visible" r:id="rId29"/>
    <sheet xmlns:r="http://schemas.openxmlformats.org/officeDocument/2006/relationships" name="Related party transactions" sheetId="30" state="visible" r:id="rId30"/>
    <sheet xmlns:r="http://schemas.openxmlformats.org/officeDocument/2006/relationships" name="Credit risk from financial inst"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upplemental Cash Flow Data (Ta"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Capital provision assets (Table" sheetId="38" state="visible" r:id="rId38"/>
    <sheet xmlns:r="http://schemas.openxmlformats.org/officeDocument/2006/relationships" name="Due from settlement of capita_2" sheetId="39" state="visible" r:id="rId39"/>
    <sheet xmlns:r="http://schemas.openxmlformats.org/officeDocument/2006/relationships" name="Asset management income (Tables" sheetId="40" state="visible" r:id="rId40"/>
    <sheet xmlns:r="http://schemas.openxmlformats.org/officeDocument/2006/relationships" name="Liabilities arising from insu_2" sheetId="41" state="visible" r:id="rId41"/>
    <sheet xmlns:r="http://schemas.openxmlformats.org/officeDocument/2006/relationships" name="Property and equipment (Tables)" sheetId="42" state="visible" r:id="rId42"/>
    <sheet xmlns:r="http://schemas.openxmlformats.org/officeDocument/2006/relationships" name="Marketable securities (Tables)" sheetId="43" state="visible" r:id="rId43"/>
    <sheet xmlns:r="http://schemas.openxmlformats.org/officeDocument/2006/relationships" name="Other assets (Tables)" sheetId="44" state="visible" r:id="rId44"/>
    <sheet xmlns:r="http://schemas.openxmlformats.org/officeDocument/2006/relationships" name="Other liabilities (Tables)" sheetId="45" state="visible" r:id="rId45"/>
    <sheet xmlns:r="http://schemas.openxmlformats.org/officeDocument/2006/relationships" name="Debt issued (Tables)" sheetId="46" state="visible" r:id="rId46"/>
    <sheet xmlns:r="http://schemas.openxmlformats.org/officeDocument/2006/relationships" name="Goodwill and intangible assets " sheetId="47" state="visible" r:id="rId47"/>
    <sheet xmlns:r="http://schemas.openxmlformats.org/officeDocument/2006/relationships" name="Fair value of assets and liab_2" sheetId="48" state="visible" r:id="rId48"/>
    <sheet xmlns:r="http://schemas.openxmlformats.org/officeDocument/2006/relationships" name="Variable interest entities (Tab" sheetId="49" state="visible" r:id="rId49"/>
    <sheet xmlns:r="http://schemas.openxmlformats.org/officeDocument/2006/relationships" name="Shareholders equity (Tables)" sheetId="50" state="visible" r:id="rId50"/>
    <sheet xmlns:r="http://schemas.openxmlformats.org/officeDocument/2006/relationships" name="Share-based compensation (Table" sheetId="51" state="visible" r:id="rId51"/>
    <sheet xmlns:r="http://schemas.openxmlformats.org/officeDocument/2006/relationships" name="Earnings per ordinary share (Ta" sheetId="52" state="visible" r:id="rId52"/>
    <sheet xmlns:r="http://schemas.openxmlformats.org/officeDocument/2006/relationships" name="Financial commitments and con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pplemental Cash Flow Data (De" sheetId="56" state="visible" r:id="rId56"/>
    <sheet xmlns:r="http://schemas.openxmlformats.org/officeDocument/2006/relationships" name="Income taxes - Net income (loss" sheetId="57" state="visible" r:id="rId57"/>
    <sheet xmlns:r="http://schemas.openxmlformats.org/officeDocument/2006/relationships" name="Income taxes - Reconciliation o" sheetId="58" state="visible" r:id="rId58"/>
    <sheet xmlns:r="http://schemas.openxmlformats.org/officeDocument/2006/relationships" name="Income taxes - Reconciliation_2" sheetId="59" state="visible" r:id="rId59"/>
    <sheet xmlns:r="http://schemas.openxmlformats.org/officeDocument/2006/relationships" name="Income taxes - Provision (benef"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Segment reporting (Details)" sheetId="63" state="visible" r:id="rId63"/>
    <sheet xmlns:r="http://schemas.openxmlformats.org/officeDocument/2006/relationships" name="Segment reporting - Reconciles " sheetId="64" state="visible" r:id="rId64"/>
    <sheet xmlns:r="http://schemas.openxmlformats.org/officeDocument/2006/relationships" name="Segment reporting - Burfords as" sheetId="65" state="visible" r:id="rId65"/>
    <sheet xmlns:r="http://schemas.openxmlformats.org/officeDocument/2006/relationships" name="Segment reporting - Reconcile_2" sheetId="66" state="visible" r:id="rId66"/>
    <sheet xmlns:r="http://schemas.openxmlformats.org/officeDocument/2006/relationships" name="Capital provision assets (Detai" sheetId="67" state="visible" r:id="rId67"/>
    <sheet xmlns:r="http://schemas.openxmlformats.org/officeDocument/2006/relationships" name="Capital provision assets - Comp" sheetId="68" state="visible" r:id="rId68"/>
    <sheet xmlns:r="http://schemas.openxmlformats.org/officeDocument/2006/relationships" name="Capital provision assets - Capi" sheetId="69" state="visible" r:id="rId69"/>
    <sheet xmlns:r="http://schemas.openxmlformats.org/officeDocument/2006/relationships" name="Due from settlement of capita_3" sheetId="70" state="visible" r:id="rId70"/>
    <sheet xmlns:r="http://schemas.openxmlformats.org/officeDocument/2006/relationships" name="Asset management income (Detail" sheetId="71" state="visible" r:id="rId71"/>
    <sheet xmlns:r="http://schemas.openxmlformats.org/officeDocument/2006/relationships" name="Liabilities arising from insu_3" sheetId="72" state="visible" r:id="rId72"/>
    <sheet xmlns:r="http://schemas.openxmlformats.org/officeDocument/2006/relationships" name="Liabilities arising from insu_4" sheetId="73" state="visible" r:id="rId73"/>
    <sheet xmlns:r="http://schemas.openxmlformats.org/officeDocument/2006/relationships" name="Property and equipment (Details" sheetId="74" state="visible" r:id="rId74"/>
    <sheet xmlns:r="http://schemas.openxmlformats.org/officeDocument/2006/relationships" name="Marketable securities (Details)" sheetId="75" state="visible" r:id="rId75"/>
    <sheet xmlns:r="http://schemas.openxmlformats.org/officeDocument/2006/relationships" name="Marketable securities - Marketa" sheetId="76" state="visible" r:id="rId76"/>
    <sheet xmlns:r="http://schemas.openxmlformats.org/officeDocument/2006/relationships" name="Other assets (Details)" sheetId="77" state="visible" r:id="rId77"/>
    <sheet xmlns:r="http://schemas.openxmlformats.org/officeDocument/2006/relationships" name="Other liabilities (Details)" sheetId="78" state="visible" r:id="rId78"/>
    <sheet xmlns:r="http://schemas.openxmlformats.org/officeDocument/2006/relationships" name="Other liabilities - Movement in" sheetId="79" state="visible" r:id="rId79"/>
    <sheet xmlns:r="http://schemas.openxmlformats.org/officeDocument/2006/relationships" name="Debt issued - Schedule of debt " sheetId="80" state="visible" r:id="rId80"/>
    <sheet xmlns:r="http://schemas.openxmlformats.org/officeDocument/2006/relationships" name="Debt issued - Summary of bond i" sheetId="81" state="visible" r:id="rId81"/>
    <sheet xmlns:r="http://schemas.openxmlformats.org/officeDocument/2006/relationships" name="Debt issued - Changes from cash" sheetId="82" state="visible" r:id="rId82"/>
    <sheet xmlns:r="http://schemas.openxmlformats.org/officeDocument/2006/relationships" name="Debt issued - Summary of unamor" sheetId="83" state="visible" r:id="rId83"/>
    <sheet xmlns:r="http://schemas.openxmlformats.org/officeDocument/2006/relationships" name="Goodwill and intangible asset_2" sheetId="84" state="visible" r:id="rId84"/>
    <sheet xmlns:r="http://schemas.openxmlformats.org/officeDocument/2006/relationships" name="Fair value of assets and liab_3" sheetId="85" state="visible" r:id="rId85"/>
    <sheet xmlns:r="http://schemas.openxmlformats.org/officeDocument/2006/relationships" name="Fair value of assets and liab_4" sheetId="86" state="visible" r:id="rId86"/>
    <sheet xmlns:r="http://schemas.openxmlformats.org/officeDocument/2006/relationships" name="Fair value of assets and liab_5" sheetId="87" state="visible" r:id="rId87"/>
    <sheet xmlns:r="http://schemas.openxmlformats.org/officeDocument/2006/relationships" name="Fair value of assets and liab_6" sheetId="88" state="visible" r:id="rId88"/>
    <sheet xmlns:r="http://schemas.openxmlformats.org/officeDocument/2006/relationships" name="Variable interest entities (Det" sheetId="89" state="visible" r:id="rId89"/>
    <sheet xmlns:r="http://schemas.openxmlformats.org/officeDocument/2006/relationships" name="Variable interest entities - As" sheetId="90" state="visible" r:id="rId90"/>
    <sheet xmlns:r="http://schemas.openxmlformats.org/officeDocument/2006/relationships" name="Variable interest entities - In" sheetId="91" state="visible" r:id="rId91"/>
    <sheet xmlns:r="http://schemas.openxmlformats.org/officeDocument/2006/relationships" name="Joint ventures and equity met_2" sheetId="92" state="visible" r:id="rId92"/>
    <sheet xmlns:r="http://schemas.openxmlformats.org/officeDocument/2006/relationships" name="Shareholders equity - Dividends" sheetId="93" state="visible" r:id="rId93"/>
    <sheet xmlns:r="http://schemas.openxmlformats.org/officeDocument/2006/relationships" name="Share-based compensation (Detai" sheetId="94" state="visible" r:id="rId94"/>
    <sheet xmlns:r="http://schemas.openxmlformats.org/officeDocument/2006/relationships" name="Share-based compensation - Summ" sheetId="95" state="visible" r:id="rId95"/>
    <sheet xmlns:r="http://schemas.openxmlformats.org/officeDocument/2006/relationships" name="Share-based compensation - Fair" sheetId="96" state="visible" r:id="rId96"/>
    <sheet xmlns:r="http://schemas.openxmlformats.org/officeDocument/2006/relationships" name="Earnings per ordinary share (De" sheetId="97" state="visible" r:id="rId97"/>
    <sheet xmlns:r="http://schemas.openxmlformats.org/officeDocument/2006/relationships" name="Financial commitments and con_3" sheetId="98" state="visible" r:id="rId98"/>
    <sheet xmlns:r="http://schemas.openxmlformats.org/officeDocument/2006/relationships" name="Financial commitments and con_4" sheetId="99" state="visible" r:id="rId99"/>
    <sheet xmlns:r="http://schemas.openxmlformats.org/officeDocument/2006/relationships" name="Financial commitments and con_5" sheetId="100" state="visible" r:id="rId100"/>
    <sheet xmlns:r="http://schemas.openxmlformats.org/officeDocument/2006/relationships" name="Financial commitments and con_6" sheetId="101" state="visible" r:id="rId101"/>
    <sheet xmlns:r="http://schemas.openxmlformats.org/officeDocument/2006/relationships" name="Financial commitments and con_7" sheetId="102" state="visible" r:id="rId102"/>
    <sheet xmlns:r="http://schemas.openxmlformats.org/officeDocument/2006/relationships" name="Financial commitments and con_8" sheetId="103" state="visible" r:id="rId103"/>
    <sheet xmlns:r="http://schemas.openxmlformats.org/officeDocument/2006/relationships" name="Related party transactions (Det" sheetId="104" state="visible" r:id="rId104"/>
    <sheet xmlns:r="http://schemas.openxmlformats.org/officeDocument/2006/relationships" name="Credit risk from financial in_2" sheetId="105" state="visible" r:id="rId10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_);_(&quot;£ &quot;(#,##0)"/>
    <numFmt numFmtId="168" formatCode="_(&quot;GH₵ &quot;#,##0.00_);_(&quot;GH₵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511</t>
        </is>
      </c>
    </row>
    <row r="12">
      <c r="A12" s="4" t="inlineStr">
        <is>
          <t>Entity Registrant Name</t>
        </is>
      </c>
      <c r="B12" s="4" t="inlineStr">
        <is>
          <t>BURFORD CAPITAL LIMITED</t>
        </is>
      </c>
    </row>
    <row r="13">
      <c r="A13" s="4" t="inlineStr">
        <is>
          <t>Entity Incorporation, State or Country Code</t>
        </is>
      </c>
      <c r="B13" s="4" t="inlineStr">
        <is>
          <t>Y7</t>
        </is>
      </c>
    </row>
    <row r="14">
      <c r="A14" s="4" t="inlineStr">
        <is>
          <t>Entity Address, Address Line One</t>
        </is>
      </c>
      <c r="B14" s="4" t="inlineStr">
        <is>
          <t>Oak House, Hirzel Street</t>
        </is>
      </c>
    </row>
    <row r="15">
      <c r="A15" s="4" t="inlineStr">
        <is>
          <t>Entity Address, City or Town</t>
        </is>
      </c>
      <c r="B15" s="4" t="inlineStr">
        <is>
          <t>St. Peter Port</t>
        </is>
      </c>
    </row>
    <row r="16">
      <c r="A16" s="4" t="inlineStr">
        <is>
          <t>Entity Address, Country</t>
        </is>
      </c>
      <c r="B16" s="4" t="inlineStr">
        <is>
          <t>GG</t>
        </is>
      </c>
    </row>
    <row r="17">
      <c r="A17" s="4" t="inlineStr">
        <is>
          <t>Entity Address, Postal Zip Code</t>
        </is>
      </c>
      <c r="B17" s="4" t="inlineStr">
        <is>
          <t>GY1 2NP</t>
        </is>
      </c>
    </row>
    <row r="18">
      <c r="A18" s="4" t="inlineStr">
        <is>
          <t>Title of 12(b) Security</t>
        </is>
      </c>
      <c r="B18" s="4" t="inlineStr">
        <is>
          <t>Ordinary shares, no par value</t>
        </is>
      </c>
    </row>
    <row r="19">
      <c r="A19" s="4" t="inlineStr">
        <is>
          <t>Trading Symbol</t>
        </is>
      </c>
      <c r="B19" s="4" t="inlineStr">
        <is>
          <t>BUR</t>
        </is>
      </c>
    </row>
    <row r="20">
      <c r="A20" s="4" t="inlineStr">
        <is>
          <t>Security Exchange Name</t>
        </is>
      </c>
      <c r="B20" s="4" t="inlineStr">
        <is>
          <t>NYSE</t>
        </is>
      </c>
    </row>
    <row r="21">
      <c r="A21" s="4" t="inlineStr">
        <is>
          <t>Entity Common Stock, Shares Outstanding</t>
        </is>
      </c>
      <c r="B21" s="5" t="n">
        <v>219049877</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714174</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Ernst &amp; Young LLP</t>
        </is>
      </c>
    </row>
    <row r="36">
      <c r="A36" s="4" t="inlineStr">
        <is>
          <t>Auditor Location</t>
        </is>
      </c>
      <c r="B36" s="4" t="inlineStr">
        <is>
          <t>Guernsey, Channel Islands</t>
        </is>
      </c>
    </row>
    <row r="37">
      <c r="A37" s="4" t="inlineStr">
        <is>
          <t>Auditor Firm ID</t>
        </is>
      </c>
      <c r="B37" s="4" t="inlineStr">
        <is>
          <t>1438</t>
        </is>
      </c>
    </row>
    <row r="38">
      <c r="A38" s="4" t="inlineStr">
        <is>
          <t>Business Contact [Member]</t>
        </is>
      </c>
    </row>
    <row r="39">
      <c r="A39" s="3" t="inlineStr">
        <is>
          <t>Document Information [Line Items]</t>
        </is>
      </c>
    </row>
    <row r="40">
      <c r="A40" s="4" t="inlineStr">
        <is>
          <t>Contact Personnel Name</t>
        </is>
      </c>
      <c r="B40" s="4" t="inlineStr">
        <is>
          <t>Mark N. Klein</t>
        </is>
      </c>
    </row>
    <row r="41">
      <c r="A41" s="4" t="inlineStr">
        <is>
          <t>Contact Personnel Fax Number</t>
        </is>
      </c>
      <c r="B41" s="4" t="inlineStr">
        <is>
          <t>(646) 736-1986</t>
        </is>
      </c>
    </row>
    <row r="42">
      <c r="A42" s="4" t="inlineStr">
        <is>
          <t>Entity Address State Or Province</t>
        </is>
      </c>
      <c r="B42" s="4" t="inlineStr">
        <is>
          <t>NY</t>
        </is>
      </c>
    </row>
    <row r="43">
      <c r="A43" s="4" t="inlineStr">
        <is>
          <t>Entity Address, Address Line One</t>
        </is>
      </c>
      <c r="B43" s="4" t="inlineStr">
        <is>
          <t>350 Madison Avenue</t>
        </is>
      </c>
    </row>
    <row r="44">
      <c r="A44" s="4" t="inlineStr">
        <is>
          <t>Entity Address, City or Town</t>
        </is>
      </c>
      <c r="B44" s="4" t="inlineStr">
        <is>
          <t>New York</t>
        </is>
      </c>
    </row>
    <row r="45">
      <c r="A45" s="4" t="inlineStr">
        <is>
          <t>Entity Address, Postal Zip Code</t>
        </is>
      </c>
      <c r="B45" s="4" t="inlineStr">
        <is>
          <t>10017</t>
        </is>
      </c>
    </row>
    <row r="46">
      <c r="A46" s="4" t="inlineStr">
        <is>
          <t>City Area Code</t>
        </is>
      </c>
      <c r="B46" s="4" t="inlineStr">
        <is>
          <t>212</t>
        </is>
      </c>
    </row>
    <row r="47">
      <c r="A47" s="4" t="inlineStr">
        <is>
          <t>Local Phone Number</t>
        </is>
      </c>
      <c r="B47" s="4" t="inlineStr">
        <is>
          <t>235-68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pplemental Cash Flow Data</t>
        </is>
      </c>
      <c r="B1" s="2" t="inlineStr">
        <is>
          <t>12 Months Ended</t>
        </is>
      </c>
    </row>
    <row r="2">
      <c r="B2" s="2" t="inlineStr">
        <is>
          <t>Dec. 31, 2021</t>
        </is>
      </c>
    </row>
    <row r="3">
      <c r="A3" s="3" t="inlineStr">
        <is>
          <t>Supplemental Cash Flow Data</t>
        </is>
      </c>
    </row>
    <row r="4">
      <c r="A4" s="4" t="inlineStr">
        <is>
          <t>Supplemental Cash Flow Data</t>
        </is>
      </c>
      <c r="B4" s="4" t="inlineStr">
        <is>
          <t>3. Supplemental cash flow data The following tables set forth supplemental information with respect to the cash inflows and outflows for capital provision-direct assets and capital provision-indirect assets for the years ended December 31, 2021, 2020 and 2019: ​ ​ ​ ​ ​ ​ ​ ​ $ in thousands Capital provision- Capital provision- ​ For the year ended December 31, 2021 ​ direct assets indirect assets ​ Total Proceeds ​ 338,098 ​ 58,317 ​ 396,415 Decrease in payable for capital provision assets ​ (256) ​ - ​ (256) New funding ​ (672,931) ​ - ​ (672,931) ​ ​ ​ ​ ​ ​ ​ ​ ​ $ in thousands Capital provision- Capital provision- ​ For the year ended December 31, 2020 ​ direct assets indirect assets ​ Total Proceeds 354,884 203,029 557,913 Increase in payable for capital provision assets 220 - 220 New funding (297,143) - (297,143) ​ ​ ​ ​ ​ ​ ​ ​ ​ $ in thousands Capital provision- Capital provision- ​ For the year ended December 31, 2019 ​ direct assets indirect assets ​ Total Proceeds 108,521 284,085 392,606 Increase in payable for capital provision assets ​ 36 ​ - ​ 36 New funding (347,630) (224,156) (571,786) ​ Capital provision-direct assets represent those assets in which the Group has provided financing directly to a client or to fund a principal position in a legal finance asset. BOF-C is included in capital provision-direct assets because the Group does not invest any capital in BOF-C. Capital provision-indirect assets represent those assets in which the Group’s capital is provided through a fund as a limited partner contribution. At December 31, 2021 and 2020, capital provision-indirect assets consisted entirely of assets held through the Strategic Value Fu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18" customWidth="1" min="4" max="4"/>
  </cols>
  <sheetData>
    <row r="1">
      <c r="A1" s="1" t="inlineStr">
        <is>
          <t>Financial commitments and contingent liabilities - Right-of-use Assets and Related Liabilities (Details) - USD ($) $ in Thousands</t>
        </is>
      </c>
      <c r="B1" s="2" t="inlineStr">
        <is>
          <t>Dec. 31, 2021</t>
        </is>
      </c>
      <c r="C1" s="2" t="inlineStr">
        <is>
          <t>Dec. 31, 2020</t>
        </is>
      </c>
      <c r="D1" s="2" t="inlineStr">
        <is>
          <t>Dec. 31, 2019</t>
        </is>
      </c>
    </row>
    <row r="2">
      <c r="A2" s="3" t="inlineStr">
        <is>
          <t>Financial commitments and contingent liabilities</t>
        </is>
      </c>
    </row>
    <row r="3">
      <c r="A3" s="4" t="inlineStr">
        <is>
          <t>Property and equipment</t>
        </is>
      </c>
      <c r="B3" s="6" t="n">
        <v>10948</v>
      </c>
      <c r="C3" s="6" t="n">
        <v>12386</v>
      </c>
    </row>
    <row r="4">
      <c r="A4" s="4" t="inlineStr">
        <is>
          <t>Operating Lease, Right-of-Use Asset, Statement of Financial Position [Extensible Enumeration]</t>
        </is>
      </c>
      <c r="B4" s="4" t="inlineStr">
        <is>
          <t>Property and equipment</t>
        </is>
      </c>
      <c r="C4" s="4" t="inlineStr">
        <is>
          <t>Property and equipment</t>
        </is>
      </c>
    </row>
    <row r="5">
      <c r="A5" s="4" t="inlineStr">
        <is>
          <t>Other current liabilities</t>
        </is>
      </c>
      <c r="B5" s="6" t="n">
        <v>11896</v>
      </c>
      <c r="C5" s="6" t="n">
        <v>13520</v>
      </c>
      <c r="D5" s="6" t="n">
        <v>19389</v>
      </c>
    </row>
    <row r="6">
      <c r="A6" s="4" t="inlineStr">
        <is>
          <t>Operating Lease, Liability, Statement of Financial Position [Extensible Enumeration]</t>
        </is>
      </c>
      <c r="B6" s="4" t="inlineStr">
        <is>
          <t>Other liabilities</t>
        </is>
      </c>
      <c r="C6" s="4" t="inlineStr">
        <is>
          <t>Other liabilities</t>
        </is>
      </c>
      <c r="D6" s="4" t="inlineStr">
        <is>
          <t>Other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commitments and contingent liabilities - Lease Components (Details) - USD ($) $ in Thousands</t>
        </is>
      </c>
      <c r="B1" s="2" t="inlineStr">
        <is>
          <t>12 Months Ended</t>
        </is>
      </c>
    </row>
    <row r="2">
      <c r="B2" s="2" t="inlineStr">
        <is>
          <t>Dec. 31, 2021</t>
        </is>
      </c>
      <c r="C2" s="2" t="inlineStr">
        <is>
          <t>Dec. 31, 2020</t>
        </is>
      </c>
      <c r="D2" s="2" t="inlineStr">
        <is>
          <t>Dec. 31, 2019</t>
        </is>
      </c>
    </row>
    <row r="3">
      <c r="A3" s="3" t="inlineStr">
        <is>
          <t>Financial commitments and contingent liabilities</t>
        </is>
      </c>
    </row>
    <row r="4">
      <c r="A4" s="4" t="inlineStr">
        <is>
          <t>Operating lease cost</t>
        </is>
      </c>
      <c r="B4" s="6" t="n">
        <v>2273</v>
      </c>
      <c r="C4" s="6" t="n">
        <v>3005</v>
      </c>
      <c r="D4" s="6" t="n">
        <v>2220</v>
      </c>
    </row>
    <row r="5">
      <c r="A5" s="4" t="inlineStr">
        <is>
          <t>Net lease cost</t>
        </is>
      </c>
      <c r="B5" s="6" t="n">
        <v>2273</v>
      </c>
      <c r="C5" s="6" t="n">
        <v>3005</v>
      </c>
      <c r="D5" s="6" t="n">
        <v>222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commitments and contingent liabilities - Future Lease Payments (Details) - USD ($) $ in Thousands</t>
        </is>
      </c>
      <c r="B1" s="2" t="inlineStr">
        <is>
          <t>Dec. 31, 2021</t>
        </is>
      </c>
      <c r="C1" s="2" t="inlineStr">
        <is>
          <t>Dec. 31, 2020</t>
        </is>
      </c>
      <c r="D1" s="2" t="inlineStr">
        <is>
          <t>Dec. 31, 2019</t>
        </is>
      </c>
    </row>
    <row r="2">
      <c r="A2" s="3" t="inlineStr">
        <is>
          <t>Financial commitments and contingent liabilities</t>
        </is>
      </c>
    </row>
    <row r="3">
      <c r="A3" s="4" t="inlineStr">
        <is>
          <t>2022</t>
        </is>
      </c>
      <c r="B3" s="6" t="n">
        <v>2450</v>
      </c>
    </row>
    <row r="4">
      <c r="A4" s="4" t="inlineStr">
        <is>
          <t>2023</t>
        </is>
      </c>
      <c r="B4" s="5" t="n">
        <v>2181</v>
      </c>
    </row>
    <row r="5">
      <c r="A5" s="4" t="inlineStr">
        <is>
          <t>2024</t>
        </is>
      </c>
      <c r="B5" s="5" t="n">
        <v>2090</v>
      </c>
    </row>
    <row r="6">
      <c r="A6" s="4" t="inlineStr">
        <is>
          <t>2025</t>
        </is>
      </c>
      <c r="B6" s="5" t="n">
        <v>1735</v>
      </c>
    </row>
    <row r="7">
      <c r="A7" s="4" t="inlineStr">
        <is>
          <t>2026</t>
        </is>
      </c>
      <c r="B7" s="5" t="n">
        <v>2188</v>
      </c>
    </row>
    <row r="8">
      <c r="A8" s="4" t="inlineStr">
        <is>
          <t>Thereafter</t>
        </is>
      </c>
      <c r="B8" s="5" t="n">
        <v>4393</v>
      </c>
    </row>
    <row r="9">
      <c r="A9" s="4" t="inlineStr">
        <is>
          <t>Total lease payments</t>
        </is>
      </c>
      <c r="B9" s="5" t="n">
        <v>15037</v>
      </c>
    </row>
    <row r="10">
      <c r="A10" s="4" t="inlineStr">
        <is>
          <t>Less: interest</t>
        </is>
      </c>
      <c r="B10" s="5" t="n">
        <v>-3141</v>
      </c>
    </row>
    <row r="11">
      <c r="A11" s="4" t="inlineStr">
        <is>
          <t>Total lease liability</t>
        </is>
      </c>
      <c r="B11" s="6" t="n">
        <v>11896</v>
      </c>
      <c r="C11" s="6" t="n">
        <v>13520</v>
      </c>
      <c r="D11" s="6" t="n">
        <v>193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Financial commitments and contingent liabilities - Other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6" t="n">
        <v>2456</v>
      </c>
      <c r="C4" s="6" t="n">
        <v>2943</v>
      </c>
      <c r="D4" s="6" t="n">
        <v>1433</v>
      </c>
    </row>
    <row r="5">
      <c r="A5" s="3" t="inlineStr">
        <is>
          <t>Weighted-average remaining lease term (years)</t>
        </is>
      </c>
    </row>
    <row r="6">
      <c r="A6" s="4" t="inlineStr">
        <is>
          <t>Operating leases</t>
        </is>
      </c>
      <c r="B6" s="4" t="inlineStr">
        <is>
          <t>7 years 1 month 6 days</t>
        </is>
      </c>
      <c r="C6" s="4" t="inlineStr">
        <is>
          <t>7 years 10 months 24 days</t>
        </is>
      </c>
    </row>
    <row r="7">
      <c r="A7" s="3" t="inlineStr">
        <is>
          <t>Weighted-average discount rate</t>
        </is>
      </c>
    </row>
    <row r="8">
      <c r="A8" s="4" t="inlineStr">
        <is>
          <t>Operating leases</t>
        </is>
      </c>
      <c r="B8" s="4" t="inlineStr">
        <is>
          <t>6.70%</t>
        </is>
      </c>
      <c r="C8" s="4" t="inlineStr">
        <is>
          <t>6.7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3" t="inlineStr">
        <is>
          <t>Related party transactions</t>
        </is>
      </c>
    </row>
    <row r="4">
      <c r="A4" s="4" t="inlineStr">
        <is>
          <t>Funded amount</t>
        </is>
      </c>
      <c r="B4" s="6" t="n">
        <v>19327000</v>
      </c>
      <c r="C4" s="6" t="n">
        <v>11373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from financial instruments (Details) - Credit Concentration Risk [Member] - USD ($)</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Maximum credit exposure</t>
        </is>
      </c>
      <c r="B4" s="6" t="n">
        <v>22255000</v>
      </c>
      <c r="C4" s="6" t="n">
        <v>22340000</v>
      </c>
    </row>
    <row r="5">
      <c r="A5" s="4" t="inlineStr">
        <is>
          <t>Impairment against two specific financial assets</t>
        </is>
      </c>
      <c r="B5" s="6" t="n">
        <v>500000</v>
      </c>
      <c r="C5" s="6" t="n">
        <v>0</v>
      </c>
      <c r="D5" s="6" t="n">
        <v>1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4. Income taxes The Company is incorporated in Guernsey and qualifies for exemption from income tax in Guernsey under the Income Tax (Exempt Bodies) (Guernsey) Ordinance, 1989, as amended. This exemption is applied for annually and has been granted for the year ended December 31, 2021. In certain cases, a subsidiary of the Company may elect to make use of transaction structures that are subject to income tax in a jurisdiction related to the capital provision asset. The Company’s subsidiaries in Ireland, Singapore, the United Kingdom and the United States are subject to taxation in such jurisdictions as determined in accordance with relevant tax legislation. The table below sets forth domestic and foreign income (loss) before income taxes for the years ended December 31, 2021, 2020 and 2019: ​ ​ ​ ​ ​ ​ ​ ​ ​ ​ ​ ​ ​ ​ ($ in thousands) ​ 2021 2020 2019 Domestic 15,035 22,711 39,158 Foreign (74,478) 187,528 170,530 Income (loss) before income taxes (59,443) 210,239 209,688 ​ The table below sets forth a reconciliation of the tax charge based on the domestic Guernsey statutory rate to the effective income tax expense (benefit) on pre-tax income (loss) for the years ended December 31, 2021, 2020 and 2019: ​ ​ ​ ​ ​ ​ ​ ​ ​ ​ ​ ​ ​ ​ ($ in thousands) ​ 2021 2020 2019 Statutory rate - ​ - ​ - Foreign rate differential (9,433) 41,362 (3,604) Compensation 5,554 1,451 - Valuation allowance 14,971 (7,810) 12,979 Non-deductible interest - - - Withholding tax 49 238 534 Non-deductible taxes - 415 78 Prior period adjustments 1,763 (670) 2,334 Impairment ​ (39) ​ 955 ​ 693 Non-taxable Income (15,541) - - Other, net (339) 996 403 (Benefit from)/provision for income taxes (3,015) 36,937 13,417 ​ The table below sets forth an analysis for the foreign tax differential for the years ended December 31, 2021, 2020 and 2019: ​ ​ ​ ​ ​ ​ ​ ​ ​ ​ ​ ​ ​ ​ ($ in thousands) ​ 2021 2020 2019 US subsidiaries at statutory tax rate (23,703) 45,700 (4,051) Singapore subsidiaries at statutory tax rate 140 8 (335) Irish subsidiaries at statutory tax rate 584 (936) 2,588 UK Subsidiaries at statutory tax rate 13,535 (3,410) (1,806) Other ​ 11 ​ - ​ - Total (9,433) 41,362 (3,604) ​ The tables below set forth the (benefit from)/provision for income taxes for the years ended December 31, 2021, 2020 and 2019: ​ ​ ​ ​ ​ ​ ​ ​ ​ ​ ​ ​ ​ ​ (S in thousands) ​ 2021 2020 2019 ​ ​ ​ ​ ​ ​ ​ Current Domestic (Guernsey) 50 239 424 Foreign - US federal &amp; state (984) 2,151 (83) Foreign - other (952) 45 3,671 Total current (benefit from)/provision for income taxes (1,886) 2,435 4,012 ​ ​ ​ ​ ​ ​ ​ Deferred ​ Domestic (Guernsey) - - - Foreign - US federal &amp; state (2,753) 34,499 9,476 Foreign - other 1,624 3 (71) Total deferred income tax (benefit from)/provision for (1,129) 34,502 9,405 ​ ​ ​ ​ ​ ​ ​ (Benefit from)/provision for income taxes (3,015) 36,937 13,417 ​ The tables below set forth the tax effect of temporary differences and carryforwards that comprise significant portions of deferred tax assets and liabilities for the years ended December 31, 2021 and 2020: ​ ​ ​ ​ ​ ​ ​ ​ ​ ​ ​ ​ ​ ​ ​ ($ in thousands) 2021 ​ 2020 ​ ​ Deferred tax assets: ​ ​ ​ ​ Compensation and benefit accruals not currently deductible ​ 8,602 ​ 6,945 ​ ​ Net operating loss carryforwards ​ 3,177 ​ 1,164 ​ ​ Non-deductible and excess interest ​ 17,237 ​ 4,605 ​ ​ Unrealized loss ​ 6,530 ​ 1,469 ​ ​ Acquisition costs ​ 515 ​ 567 ​ ​ Capital lease ​ 164 ​ 836 ​ ​ Other ​ 1,003 ​ 948 ​ ​ Total deferred tax assets ​ 37,228 ​ 16,534 ​ ​ ​ ​ ​ ​ ​ ​ ​ Deferred tax liabilities: ​ ​ ​ ​ ​ Compensation and benefit accruals not currently deductible ​ 40 ​ - ​ ​ Depreciation and amortization ​ (405) ​ (541) ​ ​ Goodwill ​ (7,952) ​ (5,493) ​ ​ Unrealized gain ​ (31,005) ​ (27,805) ​ ​ Total deferred tax liabilities ​ (39,322) ​ (33,839) ​ ​ Net deferred tax position ​ (2,094) ​ (17,305) ​ ​ Valuation allowance ​ (20,717) ​ (7,181) ​ ​ Net deferred tax liabilities ​ (22,811) ​ (24,486) ​ ​ ​ The valuation allowances at December 31, 2021 and 2020, were primarily related to net operating losses and other deferred tax assets of consolidated foreign subsidiaries. At December 31, 2021, the Group had US federal net operating loss carryforwards of $21 million, which had an indefinite carryforward period, US state net operating loss carryforwards of $31 million which will begin to expire in fiscal 2038 and foreign net operating loss carryforwards of $8 million which have indefinite carryforward periods. Cash taxes paid for the year were $1 million. At December 31, 2021 and 2020, gross deferred tax assets were $37 million and $17 million, respectively. The Group has recorded valuation allowances of $21 million and $7 million at December 31, 2021 and 2020, respectively, primarily related to foreign and state net operating loss carryforwards and other deferred tax assets. The Group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deferred tax assets that would otherwise expire. Although realization is not assured, based on the Group’s assessment, the Group has concluded that it is more likely than not that the remaining gross deferred tax assets will be realized and, accordingly, no additional valuation allowance has been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5. Segment reporting Management considers that there are two operating business segments and a corporate segment: (i) capital provision, which comprises provision of capital to the legal industry or in connection with legal matters, both directly and through investment in the Group’s managed funds; (ii) asset management and other services, which includes the provision of services to the legal industry, including litigation insurance; and (iii) other corporate. The tables on the following pages set forth financial data for the Group’s reportable business segments for the years ended December 31, 2021, 2020 and 2019: ​ ​ ​ ​ ​ ​ ​ ​ ​ ​ ​ ​ Asset Total Adjustment for ​ ($ in thousands) ​ Capital management and Other Burford-only third-party Total December 31, 2021 provision other services corporate segments interests (1) consolidated Capital provision income 99,754 - - 99,754 27,795 127,549 Management fee income - 10,510 - 10,510 (1,843) 8,667 Performance fee income - 5,729 - 5,729 - 5,729 Income from BOF-C - 9,798 - 9,798 (9,798) - Other services income - 6,320 774 7,094 1,091 8,185 Income/(expense) relating to third-party interests in capital provision assets ​ - - - - 2,028 2,028 Total segment income* 99,754 32,357 774 132,885 19,273 152,158 ​ ​ ​ ​ ​ ​ ​ ​ Operating expenses (87,420) (33,280) (21,488) (142,188) (3,635) (145,823) Total segment expenses (87,420) (33,280) (21,488) (142,188) (3,635) (145,823) ​ ​ ​ ​ ​ ​ ​ ​ Income/(loss) from operations 12,334 (923) (20,714) (9,303) 15,638 6,335 ​ ​ ​ ​ ​ ​ ​ ​ Other expense ​ ​ ​ ​ ​ ​ Finance costs (52,537) (1,360) (4,750) (58,647) - (58,647) Loss on debt buyback ​ (1,477) (38) (134) (1,649) - (1,649) Foreign currency transactions gains/(losses), net - - (5,482) (5,482) - (5,482) Loss before taxation (41,680) (2,321) (31,080) (75,081) 15,638 (59,443) Benefit from (provision for) income taxes 11,060 3,089 (11,134) 3,015 - 3,015 Net loss after taxation (30,620) 768 (42,214) (72,066) 15,638 (56,428) Net income attributable to non-controlling interests - - - - (15,638) (15,638) Net loss ​ (30,620) 768 (42,214) (72,066) - (72,066) Change in foreign currency translation adjustments ​ - - (2,443) (2,443) - (2,443) Comprehensive loss per segment ​ (30,620) 768 (44,657) (74,509) - (74,509) *Includes the following revenue from contracts with customers for Services transferred over time ​ 32,357 ​ 32,357 ​ 32,357 ​ ​ ​ ​ ​ ​ ​ ​ (1) (1) Adjusts for third-party interests in non-wholly owned consolidated entities which include BOF-C and the Strategic Value Fund, Colorado and several other entities in which Burford holds investments and there is a third-party partner in or owner of those entities. ​ ​ ​ ​ ​ ​ ​ ​ ​ ​ ​ Asset Total Adjustment for ​ ($ in thousands) ​ Capital management and Other Burford-only third-party Total December 31, 2020 provision other services corporate segments interests (1) consolidated Capital provision income 320,023 - - 320,023 20,080 340,103 Management fee income - 11,454 - 11,454 (2,748) 8,706 Performance fee income - 6,400 - 6,400 - 6,400 Income from BOF-C - 6,630 - 6,630 (6,630) - Other services income - 2,585 315 2,900 65 2,965 Unrealized gain/(loss) relating to third-party interests in capital provision assets ​ - - - - 947 947 Total segment income* 320,023 27,069 315 347,407 11,714 359,121 ​ ​ ​ ​ ​ ​ - Operating expenses (55,139) (24,254) (37,228) (116,621) (3,959) (120,580) Total segment expenses (55,139) (24,254) (37,228) (116,621) (3,959) (120,580) ​ ​ ​ ​ ​ ​ ​ ​ Income/(loss) from operations 264,884 2,815 (36,913) 230,786 7,755 238,541 ​ ​ ​ ​ ​ ​ ​ ​ Other income (expense) ​ ​ ​ ​ ​ ​ Finance costs (36,316) - (2,732) (39,048) - (39,048) Foreign currency transactions gains/(losses), net - - 10,314 10,314 432 10,746 Income/(loss) before taxation 228,568 2,815 (29,331) 202,052 8,187 210,239 Income tax expense (35,080) (2,647) 790 (36,937) - (36,937) Net income/(loss) after taxation 193,488 168 (28,541) 165,115 8,187 173,302 Net income attributable to non-controlling interests ​ - - - - (8,187) (8,187) Net income/(loss) ​ 193,488 168 (28,541) 165,115 - 165,115 Change in foreign currency translation adjustments - - (10,206) (10,206) - (10,206) Comprehensive income/(loss) per segment 193,488 168 (38,747) 154,909 - 154,909 *Includes the following revenue from contracts with customers for Services transferred over time - 27,069 - 27,069 - 27,069 (1) Adjusts for third-party interests in non-wholly owned consolidated entities which include BOF-C and the Strategic Value Fund, Colorado and several other entities in which Burford holds investments and there is a third-party partner in or owner of those entities. ​ ​ ​ ​ ​ ​ ​ ​ ​ ​ ​ ​ Asset Total Adjustment for ​ ($ in thousands) ​ Capital management and Other Burford-only third-party Total December 31, 2019 provision other services corporate segments interests (1) consolidated Capital provision income 316,823 - - 316,823 92,333 409,156 Management fee income - 18,399 - 18,399 (3,239) 15,160 Performance fee income - 594 - 594 (594) - Income from BOF-C - 7,137 - 7,137 (7,137) - Other services income - 5,678 6,070 11,748 606 12,354 Unrealized gain/(loss) relating to third-party interests in capital provision assets ​ - - - - (57,500) (57,500) Total segment income** ​ 316,823 31,808 6,070 354,701 24,469 379,170 ​ ​ ​ ​ ​ ​ ​ Operating expenses (72,252) (23,704) (27,635) (123,591) (9,100) (132,691) Total segment expenses (72,252) (23,704) (27,635) (123,591) (9,100) (132,691) ​ ​ ​ ​ ​ ​ ​ ​ Income/(loss) from operations 244,571 8,104 (21,565) 231,110 15,369 246,479 ​ ​ ​ ​ ​ ​ ​ ​ Other income/(expense) ​ ​ ​ ​ ​ ​ Finance costs (36,423) - (2,324) (38,747) - (38,747) Foreign currency transactions gains (losses), net - - 2,016 2,016 (60) 1,956 Income/(loss) before taxation 208,148 8,104 (21,873) 194,379 15,309 209,688 Income tax expense (10,826) 89 (2,680) (13,417) - (13,417) Net income/(loss) after taxation 197,322 8,193 (24,553) 180,962 15,309 196,271 Net income attributable to non-controlling interests ​ - - - - (15,309) (15,309) Net income/(loss) ​ 197,322 8,193 (24,553) 180,962 - 180,962 Change in foreign currency translation adjustments - - (17,525) (17,525) - (17,525) Comprehensive income/(loss) per segment 197,322 8,193 (42,078) 163,437 - 163,437 *Includes the following revenue from contracts with customers for Services transferred over time - 31,808 - 31,808 - 31,808 (1) Adjusts for third-party interests in non-wholly owned consolidated entities which includes BOF-C and the Strategic Value Fund, Colorado and several other entities in which Burford holds investments and there is a third-party partner in or owner of those entities The table below sets forth a reconciliation of total consolidated income to the total segment income and expenses for the years ended December 31, 2021, 2020 and 2019: ​ ​ ​ ​ ​ ​ ​ ​ ​ ​ ​ ​ Asset ​ ​ ($ in thousands) ​ Capital ​ management and ​ Other ​ Total For the year ended December 31, 2021 ​ provision ​ other services ​ corporate ​ segments Reconciliation: Income ​ ​ ​ ​ ​ ​ ​ ​ Total consolidated income ​ 129,577 ​ 20,716 ​ 1,865 ​ 152,158 Adjustment for third-party interests ​ (29,823) ​ 11,641 ​ (1,091) ​ (19,273) Total segment income 99,754 ​ 32,357 ​ 774 ​ 132,885 ​ ​ ​ ​ ​ ​ ​ ​ ​ Reconciliation: Expense ​ ​ ​ ​ ​ ​ ​ ​ Total consolidated expenses (91,055) ​ (33,280) ​ (21,488) ​ (145,823) Adjustment for third-party interests ​ 3,635 ​ - ​ - ​ 3,635 Total segment expenses (87,420) ​ (33,280) ​ (21,488) ​ (142,188) ​ ​ ​ ​ ​ ​ ​ ​ ​ For the year ended December 31, 2020 ​ ​ ​ ​ ​ ​ ​ ​ Reconciliation: Income ​ ​ ​ ​ Total consolidated income ​ 341,050 ​ 17,691 ​ 380 ​ 359,121 Adjustment for third-party interests ​ (21,027) ​ 9,378 ​ (65) ​ (11,714) Total segment income 320,023 ​ 27,069 ​ 315 ​ 347,407 ​ ​ ​ ​ ​ ​ ​ ​ ​ Reconciliation: Expense ​ ​ ​ ​ Total consolidated expenses (59,098) ​ (24,254) ​ (37,228) ​ (120,580) Adjustment for third-party interests ​ 3,959 ​ - ​ - ​ 3,959 Total segment expenses (55,139) ​ (24,254) ​ (37,228) ​ (116,621) ​ ​ ​ ​ ​ ​ ​ ​ ​ For the year ended December 31, 2019 ​ ​ ​ ​ ​ ​ ​ ​ Reconciliation: Income ​ ​ ​ ​ Total consolidated income ​ 351,656 ​ 20,838 ​ 6,676 ​ 379,170 Adjustment for third-party interests ​ (34,833) ​ 10,970 ​ (606) ​ (24,469) Total segment income 316,823 ​ 31,808 ​ 6,070 ​ 354,701 ​ ​ ​ ​ ​ ​ ​ ​ ​ Reconciliation: Expense ​ ​ ​ ​ Total consolidated expenses (81,352) ​ (23,704) ​ (27,635) ​ (132,691) Adjustment for third-party interests ​ 9,100 ​ - ​ - ​ 9,100 Total segment expenses (72,252) ​ (23,704) ​ (27,635) ​ (123,591) ​ The tables below set forth the Group’s assets and liabilities by reporting segment at December 31, 2021 and 2020: ​ ​ ​ ​ ​ ​ ​ ​ ​ ​ Asset Total Adjustment for ​ ($ in thousands) ​ Capital management and Other segments third-party Total For the year ended December 31, 2021 ​ provision other services corporate (Burford-only) interests consolidated Assets ​ ​ ​ ​ Cash and cash equivalents 90,497 9,446 39,735 139,678 40,577 180,255 Marketable securities - - 175,336 175,336 - 175,336 Other assets 20,749 25,081 5,506 51,336 (16,163) 35,173 Due from settlement of capital provision assets 63,447 - - 63,447 22,864 86,311 Capital provision assets 2,159,453 - - 2,159,453 741,012 2,900,465 Property and equipment 9,173 3,896 - 13,069 - 13,069 Goodwill &amp; intangible asset 107,991 25,020 1,008 134,019 - 134,019 Deferred tax asset ​ - - 78 78 - 78 Total assets 2,451,310 63,443 221,663 2,736,416 788,290 3,524,706 ​ ​ ​ ​ ​ ​ ​ ​ Liabilities ​ ​ Debt interest payable ​ 12,468 323 1,127 13,918 - 13,918 Other liabilities 83,521 26,719 15,022 125,262 795 126,057 Bonds Payable 916,017 23,708 82,832 1,022,557 - 1,022,557 Capital provision asset subparticipations - - - - - - Financial liabilities related to third-party interests in capital provision assets - - - - 398,595 398,595 Deferred tax liability 17,101 - 5,788 22,889 - 22,889 Total liabilities 1,029,107 50,750 104,769 1,184,626 399,390 1,584,016 ​ ​ ​ ​ ​ ​ ​ ​ ​ ​ ​ ​ ​ Asset Total Adjustment for ​ ($ in thousands) ​ Capital management and Other segments third-party Total For the year ended December 31, 2020 ​ provision other services corporate (Burford-only) interests consolidated Assets ​ Cash and cash equivalents 170,573 6,926 142,087 319,586 2,499 322,085 Marketable securities - - 16,594 16,594 - 16,594 Other assets 23,194 16,994 5,025 45,213 (10,842) 34,371 Due from settlement of capital provision assets 30,708 - - 30,708 - 30,708 Capital provision assets 1,906,191 - - 1,906,191 658,551 2,564,742 Property and equipment 13,041 - 2,184 15,225 - 15,225 Goodwill &amp; intangible asset 107,991 25,020 1,021 134,032 - 134,032 Deferred tax asset - - 256 256 - 256 Total assets 2,251,698 48,940 167,167 2,467,805 650,208 3,118,013 ​ ​ ​ ​ ​ ​ ​ ​ Liabilities ​ Debt interest payable 8,887 - 669 9,556 - 9,556 Other liabilities 38,474 577 64,430 103,481 6,266 109,747 Debt issued 621,067 - 46,747 667,814 - 667,814 Capital provision asset subparticipations - - - - - - Financial liabilities related to third-party interests in capital provision assets - - - - 400,660 400,660 Deferred tax liability 17,695 - 7,047 24,742 - 24,742 Total liabilities 686,123 577 118,893 805,593 406,926 1,212,519 ​ The table below sets forth a reconciliation of total consolidated assets to the total segment assets and liabilities at December 31, 2021 and 2020: ​ ​ ​ ​ ​ ​ ​ ​ ​ ​ ​ ​ Asset ​ ​ ($ in thousands) ​ Capital ​ management and ​ Other ​ Total For the year ended December 31, 2021 ​ provision ​ other services ​ corporate ​ segments Reconciliation: Assets ​ ​ ​ ​ ​ ​ ​ ​ Total consolidated assets ​ 3,255,763 ​ 47,280 ​ 221,663 ​ 3,524,706 Adjustment for third-party interests ​ (804,453) ​ 16,163 ​ - ​ (788,290) Total segment assets 2,451,310 ​ 63,443 ​ 221,663 ​ 2,736,416 ​ ​ ​ ​ ​ ​ ​ ​ ​ Reconciliation: Liabilities ​ ​ ​ ​ ​ ​ ​ ​ Total consolidated liabilities 1,428,497 ​ 50,750 ​ 104,769 ​ 1,584,016 Adjustment for third-party interests ​ (399,390) ​ - ​ - ​ (399,390) Total segment liabilities 1,029,107 ​ 50,750 ​ 104,769 ​ 1,184,626 ​ ​ ​ ​ ​ ​ ​ ​ ​ For the year ended December 31, 2020 ​ ​ ​ ​ ​ ​ ​ ​ Reconciliation: Assets ​ ​ ​ ​ Total consolidated assets ​ 2,912,748 ​ 38,098 ​ 167,167 ​ 3,118,013 Adjustment for third-party interests ​ (661,050) ​ 10,842 ​ - ​ (650,208) Total segment assets 2,251,698 ​ 48,940 ​ 167,167 ​ 2,467,805 ​ ​ ​ ​ ​ ​ ​ ​ ​ Reconciliation: Liabilities ​ ​ ​ ​ Total consolidated liabilities 1,093,049 ​ 577 ​ 118,893 ​ 1,212,519 Adjustment for third-party interests ​ (406,926) ​ - ​ - ​ (406,926) Total segment liabilities 686,123 ​ 577 ​ 118,893 ​ 805,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provision assets</t>
        </is>
      </c>
      <c r="B1" s="2" t="inlineStr">
        <is>
          <t>12 Months Ended</t>
        </is>
      </c>
    </row>
    <row r="2">
      <c r="B2" s="2" t="inlineStr">
        <is>
          <t>Dec. 31, 2021</t>
        </is>
      </c>
    </row>
    <row r="3">
      <c r="A3" s="3" t="inlineStr">
        <is>
          <t>Capital provision assets.</t>
        </is>
      </c>
    </row>
    <row r="4">
      <c r="A4" s="4" t="inlineStr">
        <is>
          <t>Capital provision assets</t>
        </is>
      </c>
      <c r="B4" s="4" t="inlineStr">
        <is>
          <t>6. Capital provision assets Capital provision assets are financial assets held at fair value through profit or loss that relate to the provision of capital in connection with legal finance. Capital provision-direct assets represent those assets in which the Group has provided financing directly to a client or to fund a principal position in a legal finance asset. BOF-C is included in capital provision-direct assets because the Group does not invest any capital in BOF-C. Capital provision-indirect assets represent those assets in which the Group’s capital is provided through a fund as a limited partner contribution. At December 31, 2021 and 2020, capital provision-indirect assets consisted entirely of assets held through the Strategic Value Fund as no deployments had been made to the Advantage Fund at December 31, 2021. The table below sets forth the changes in capital provision assets for the years ended December 31, 2021 and 2020: ​ ​ ​ ​ ​ ($ in thousands) 2021 2020 At January 1 ​ 2,564,742 ​ 2,447,266 Additions ​ 673,965 ​ 297,143 Realizations (455,148) (540,294) Income for the period 131,819 343,393 Foreign exchange gains/(losses) (14,913) 17,234 At December 31 2,900,465 2,564,742 Unrealized fair value at December 31, ​ 1,306,380 ​ 1,329,313 ​ The table below sets forth the breakdown of the capital provision-direct assets and capital provision-indirect assets at December 31, 2021 and 2020: ​ ​ ​ ​ ​ ​ ($ in thousands) 2021 2020 Capital provision assets are comprised of: Capital provision-direct assets 2,887,610 2,479,576 Capital provision-indirect assets 12,855 85,166 Total capital provision assets 2,900,465 2,564,742 ​ The table below sets forth the components of the capital provision income for the years ended December 31, 2021, 2020 and 2019: ​ ​ ​ ​ ​ ​ ​ ​ ($ in thousands) 2021 2020 2019 Realized gains relative to cost 153,607 208,157 146,922 Previous unrealized gains transferred to realized gains (54,017) (15,263) (85,536) Fair value adjustment in the period 32,229 148,102 351,800 Interest income on certain capital provision-indirect assets - 2,397 15,006 Income on capital provision assets 131,819 343,393 428,192 Interest and other income/(loss) 160 199 (1,213) Impairment of other asset ​ (500) ​ - ​ (1,000) Foreign exchange gains/(losses) ​ (3,930) ​ 1,312 ​ 34 Loss on investment subparticipation ​ - ​ - ​ - Net gain on derivative financial instruments - - 2,846 Loss on financial liabilities at fair value through profit or loss - (4,779) (20,872) Gain/(loss) on equity securities - (22) 1,169 Total capital provision income as reported on the consolidated statement of comprehensive income 127,549 340,103 409,156 ​ Foreign exchange (losses)/gains on capital provision assets are reported in either capital provision income or foreign currency transactions (losses)/gains in the consolidated statements of comprehensive income. Exchange differences arising from non-US dollar denominated capital provision assets held by US dollar functional currency entities are recognized in capital provision income in the consolidated statements of comprehensive income. All other foreign exchange translation differences arising from capital provision assets held by non-US dollar functional currency entities are recognized in other comprehensive income in the consolidated statements of comprehensive income. The Group generally relies on privileged information to determine its asset valuations and, as a result, is precluded from disclosing individual asset valuations publicly. However, the Group’s sale during the year ended December 31, 2019 of a part of its entitlement to proceeds in the YPF-related Petersen matter was uniquely of such a size and breadth (including third-party sales organized by the Group’s financial adviser as part of the same transaction, resulting in the total sale of 15% of the entitlement to proceeds) that it was appropriate to use the sale price alone, without consideration of privileged information, to set the Group’s valuation of its YPF-related assets during the year ended December 31, 2019, which remained the same during the years ended December 31, 2020 and 2021. The carrying value of the YPF-related assets (both Petersen and Eton Park combined) on our consolidated balance sheet was $1,160 million with $1,103 million of unrealized gains at December 31, 2021. There have been no transfers of unrealized to realized gains, so the fair value adjustment remains $1,103 million. Loss on financial liabilities at fair value through profit or loss reflects losses on assets and liabilities used to hedge certain capital provision-indirect assets. Gains that would correspond to the hedge losses are included in income on capital provision assets. On a consolidated basis, the capital provision-indirect assets represent solely the equity securities and related claims in the Strategic Value Fu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ue from settlement of capital provision assets</t>
        </is>
      </c>
      <c r="B1" s="2" t="inlineStr">
        <is>
          <t>12 Months Ended</t>
        </is>
      </c>
    </row>
    <row r="2">
      <c r="B2" s="2" t="inlineStr">
        <is>
          <t>Dec. 31, 2021</t>
        </is>
      </c>
    </row>
    <row r="3">
      <c r="A3" s="3" t="inlineStr">
        <is>
          <t>Due from settlement of capital provision assets.</t>
        </is>
      </c>
    </row>
    <row r="4">
      <c r="A4" s="4" t="inlineStr">
        <is>
          <t>Due from settlement of capital provision assets</t>
        </is>
      </c>
      <c r="B4" s="4" t="inlineStr">
        <is>
          <t>7. Due from settlement of capital provision assets Amounts due from settlement of assets relate to the recovery of capital provision assets that have successfully concluded and where there is no longer any litigation risk remaining. The settlement terms and duration vary by capital provision asset. The majority of settlement balances are received shortly after the period end, and all of settlement balances are generally expected to be received within 12 months. The table below sets forth the changes in due from settlement of capital provision assets and the breakdown between current and non-current due from settlement of capital provision assets for the years ended December 31, 2021 and 2020: ​ ​ ​ ​ ​ ​ ​ ​ ​ ​ ($ in thousands) ​ 2021 2020 At January 1, 30,708 48,128 Transfer of realizations from capital provision assets 455,148 540,294 Interest and other income 160 199 Proceeds received (396,415) (557,913) Asset received in kind (3,290) - At December 31, 86,311 30,708 Split ​ Current assets ​ 82,561 26,958 Non-current assets 3,750 3,750 Total due from settlement of capital provision assets 86,311 30,7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management income</t>
        </is>
      </c>
      <c r="B1" s="2" t="inlineStr">
        <is>
          <t>12 Months Ended</t>
        </is>
      </c>
    </row>
    <row r="2">
      <c r="B2" s="2" t="inlineStr">
        <is>
          <t>Dec. 31, 2021</t>
        </is>
      </c>
    </row>
    <row r="3">
      <c r="A3" s="3" t="inlineStr">
        <is>
          <t>Asset management income.</t>
        </is>
      </c>
    </row>
    <row r="4">
      <c r="A4" s="4" t="inlineStr">
        <is>
          <t>Asset management income</t>
        </is>
      </c>
      <c r="B4" s="4" t="inlineStr">
        <is>
          <t>8. Asset management income The Group receives regular management fees on its managed funds, calculated as a percentage of capital committed by the fund investors or as a percentage of capital committed by the fund, depending upon the status of the fund. In addition, the Group receives performance fees from the funds. The Group’s managed funds (other than the Strategic Value Fund and BOF-C) use a so-called “European” structure for the payment of performance fees, whereby the manager is not paid any performance fees until fund investors have had their entire capital investment repaid. This contrasts with a so-called “American” structure for the payment of performance fees, whereby the performance fees are paid on profitable resolutions as they occur. The impact of the “European” structure is to delay the receipt of the performance fees. As a result, while many fund assets have already successfully and profitably concluded, few of the related performance fees have been paid. Performance fees are recognized when a reliable estimate of the performance fee can be made, and it is probable that a significant reversal in the amount of cumulative revenue recognized will not occur. The table below sets forth the components of the asset management income for the years ended December 31, 2021, 2020 and 2019: ​ ​ ​ ​ ​ ​ ​ ​ ($ in thousands) 2021 2020 2019 Management fee income 8,667 8,706 15,160 Performance fee income 5,729 6,400 - Total asset management income 14,396 15,106 15,1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arising from insurance contracts</t>
        </is>
      </c>
      <c r="B1" s="2" t="inlineStr">
        <is>
          <t>12 Months Ended</t>
        </is>
      </c>
    </row>
    <row r="2">
      <c r="B2" s="2" t="inlineStr">
        <is>
          <t>Dec. 31, 2021</t>
        </is>
      </c>
    </row>
    <row r="3">
      <c r="A3" s="3" t="inlineStr">
        <is>
          <t>Liabilities arising from insurance contracts</t>
        </is>
      </c>
    </row>
    <row r="4">
      <c r="A4" s="4" t="inlineStr">
        <is>
          <t>Liabilities arising from insurance contracts</t>
        </is>
      </c>
      <c r="B4" s="4" t="inlineStr">
        <is>
          <t>9. Liabilities and income from insurance contracts The tables below set forth the balances related to the Group’s insurance activity at December 31, 2021 and 2020: ​ ​ ​ ​ ​ ​ ​ ​ ​ 2021 ($ in thousands) ​ Gross ​ Reinsurance ​ Net Unearned premiums 10,138 ​ (8,315) ​ 1,823 Claims incurred but not reported reserve 4,292 ​ (3,410) ​ 882 Total 14,430 ​ (11,725) ​ 2,705 ​ ​ ​ ​ ​ ​ ​ ​ ​ ​ 2020 ($ in thousands) ​ Gross ​ Reinsurance ​ Net Unearned premiums 10,903 ​ (8,723) ​ 2,180 Claims incurred but not reported reserve 1,693 ​ (1,354) ​ 339 Total 12,596 (10,077) 2,519 ​ ​ The table below sets forth the components of total insurance income for the years ended December 31, 2021, 2020 and 2019: ​ ​ ​ ​ ​ ​ ​ ​ ($ in thousands) ​ ​ ​ ​ ​ Income statement ​ 2021 2020 2019 Gross premiums written ​ 2,384 ​ 7,203 ​ 4,707 Gross ceded reinsurance premiums (1,874) (5,762) ​ (3,766) Movement in net unearned premium 337 (1,195) ​ (862) Net premium earned 847 246 79 Change in insurance claims reserves (558) (241) (79) Net income on insurance contracts 289 5 - Insurance underwriting commission 381 172 56 Insurance administrator commission 4,473 1,604 3,489 Total insurance income 5,143 1,781 3,545 ​ There were no claims reported during the year ended December 31, 2021, or outstanding loss reserve relating to reported claims at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10. Property and equipment The table below sets forth the components of property and equipment at December 31, 2021 and 2020: ​ ​ ​ ​ ​ ​ ($ in thousands) 2021 2020 Leasehold improvements ​ 2,620 ​ 2,600 Fixtures, fittings and equipment ​ 3,024 ​ 2,787 Computer, hardware and software ​ 287 ​ 287 Right of use asset (property leases) 15,163 ​ 15,209 Property and equipment 21,094 20,883 Accumulated depreciation (8,025) (5,658) Property and equipment, net 13,069 15,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11. Marketable securities The table below sets forth the changes in marketable securities for the years ended December 31, 2021 and 2020: ​ ​ ​ ​ ​ ​ ($ in thousands) 2021 2020 At January 1 16,594 ​ 69,362 Purchase 569,885 ​ 3,172 Proceeds on disposal (409,525) (54,923) Net realized gains/(losses) on disposal (3,760) (1,898) Fair value movement 1,919 795 Change in accrued interest 274 (3) Foreign exchange gain/(losses) (51) 89 Balance at December 31 175,336 16,594 ​ The table below sets forth the components of the total marketable securities income and bank interest for the years ended December 31, 2021, 2020 and 2019: ​ ​ ​ ​ ​ ​ ​ ​ ($ in thousands) 2021 2020 2019 Realized gains/(losses) (see above) (3,760) (1,898) 65 Fair value movement (see above) 1,919 795 (211) Interest and dividend income 2,615 1,096 1,987 Bank interest income 1,091 387 4,835 Total marketable securities income and bank interest 1,865 380 6,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2. Other assets The table below sets forth the components of total other assets at December 31, 2021 and 2020: ​ ​ ​ ​ ​ ​ ($ in thousands) 2021 2020 Reinsurance assets 11,726 ​ 10,077 Prepayments 1,192 1,954 Tax receivable 2,161 10,100 Other receivables 20,094 12,240 Total other assets 35,173 34,3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1</t>
        </is>
      </c>
      <c r="C2" s="2" t="inlineStr">
        <is>
          <t>Dec. 31, 2020</t>
        </is>
      </c>
      <c r="D2" s="2" t="inlineStr">
        <is>
          <t>Dec. 31, 2019</t>
        </is>
      </c>
    </row>
    <row r="3">
      <c r="A3" s="4" t="inlineStr">
        <is>
          <t>Marketable securities income an bank interest</t>
        </is>
      </c>
      <c r="B3" s="6" t="n">
        <v>1865</v>
      </c>
      <c r="C3" s="6" t="n">
        <v>380</v>
      </c>
      <c r="D3" s="6" t="n">
        <v>6676</v>
      </c>
    </row>
    <row r="4">
      <c r="A4" s="4" t="inlineStr">
        <is>
          <t>Unrealized gain/(loss) relating to third-party interests in capital provision assets</t>
        </is>
      </c>
      <c r="B4" s="5" t="n">
        <v>2028</v>
      </c>
      <c r="C4" s="5" t="n">
        <v>947</v>
      </c>
      <c r="D4" s="5" t="n">
        <v>-57500</v>
      </c>
    </row>
    <row r="5">
      <c r="A5" s="4" t="inlineStr">
        <is>
          <t>Total income</t>
        </is>
      </c>
      <c r="B5" s="5" t="n">
        <v>152158</v>
      </c>
      <c r="C5" s="5" t="n">
        <v>359121</v>
      </c>
      <c r="D5" s="5" t="n">
        <v>379170</v>
      </c>
    </row>
    <row r="6">
      <c r="A6" s="3" t="inlineStr">
        <is>
          <t>Compensation and Benefits:</t>
        </is>
      </c>
    </row>
    <row r="7">
      <c r="A7" s="4" t="inlineStr">
        <is>
          <t>Salaries and benefits</t>
        </is>
      </c>
      <c r="B7" s="5" t="n">
        <v>-34333</v>
      </c>
      <c r="C7" s="5" t="n">
        <v>-31483</v>
      </c>
      <c r="D7" s="5" t="n">
        <v>-25231</v>
      </c>
    </row>
    <row r="8">
      <c r="A8" s="4" t="inlineStr">
        <is>
          <t>Annual incentive compensation</t>
        </is>
      </c>
      <c r="B8" s="5" t="n">
        <v>-22145</v>
      </c>
      <c r="C8" s="5" t="n">
        <v>-22772</v>
      </c>
      <c r="D8" s="5" t="n">
        <v>-24503</v>
      </c>
    </row>
    <row r="9">
      <c r="A9" s="4" t="inlineStr">
        <is>
          <t>Equity compensation</t>
        </is>
      </c>
      <c r="B9" s="5" t="n">
        <v>-9272</v>
      </c>
      <c r="C9" s="5" t="n">
        <v>-5281</v>
      </c>
      <c r="D9" s="5" t="n">
        <v>-4519</v>
      </c>
    </row>
    <row r="10">
      <c r="A10" s="4" t="inlineStr">
        <is>
          <t>Legacy asset recovery incentive compensation including accruals</t>
        </is>
      </c>
      <c r="B10" s="5" t="n">
        <v>-36364</v>
      </c>
    </row>
    <row r="11">
      <c r="A11" s="4" t="inlineStr">
        <is>
          <t>Legacy asset recovery incentive compensation including accruals</t>
        </is>
      </c>
      <c r="B11" s="5" t="n">
        <v>-7942</v>
      </c>
      <c r="C11" s="5" t="n">
        <v>-18125</v>
      </c>
      <c r="D11" s="5" t="n">
        <v>-33496</v>
      </c>
    </row>
    <row r="12">
      <c r="A12" s="4" t="inlineStr">
        <is>
          <t>General, administrative and other</t>
        </is>
      </c>
      <c r="B12" s="5" t="n">
        <v>-30467</v>
      </c>
      <c r="C12" s="5" t="n">
        <v>-21468</v>
      </c>
      <c r="D12" s="5" t="n">
        <v>-22447</v>
      </c>
    </row>
    <row r="13">
      <c r="A13" s="4" t="inlineStr">
        <is>
          <t>Case-related expenditures ineligible for inclusion in asset cost</t>
        </is>
      </c>
      <c r="B13" s="5" t="n">
        <v>-5300</v>
      </c>
      <c r="C13" s="5" t="n">
        <v>-4841</v>
      </c>
      <c r="D13" s="5" t="n">
        <v>-11246</v>
      </c>
    </row>
    <row r="14">
      <c r="A14" s="4" t="inlineStr">
        <is>
          <t>Equity and listing related</t>
        </is>
      </c>
      <c r="C14" s="5" t="n">
        <v>-7907</v>
      </c>
      <c r="D14" s="5" t="n">
        <v>-1754</v>
      </c>
    </row>
    <row r="15">
      <c r="A15" s="4" t="inlineStr">
        <is>
          <t>Amortization of intangible asset</t>
        </is>
      </c>
      <c r="C15" s="5" t="n">
        <v>-8703</v>
      </c>
      <c r="D15" s="5" t="n">
        <v>-9495</v>
      </c>
    </row>
    <row r="16">
      <c r="A16" s="4" t="inlineStr">
        <is>
          <t>Total operating expenses</t>
        </is>
      </c>
      <c r="B16" s="5" t="n">
        <v>-145823</v>
      </c>
      <c r="C16" s="5" t="n">
        <v>-120580</v>
      </c>
      <c r="D16" s="5" t="n">
        <v>-132691</v>
      </c>
    </row>
    <row r="17">
      <c r="A17" s="4" t="inlineStr">
        <is>
          <t>Income from operations</t>
        </is>
      </c>
      <c r="B17" s="5" t="n">
        <v>6335</v>
      </c>
      <c r="C17" s="5" t="n">
        <v>238541</v>
      </c>
      <c r="D17" s="5" t="n">
        <v>246479</v>
      </c>
    </row>
    <row r="18">
      <c r="A18" s="3" t="inlineStr">
        <is>
          <t>Other (expense)/income</t>
        </is>
      </c>
    </row>
    <row r="19">
      <c r="A19" s="4" t="inlineStr">
        <is>
          <t>Finance costs</t>
        </is>
      </c>
      <c r="B19" s="5" t="n">
        <v>-58647</v>
      </c>
      <c r="C19" s="5" t="n">
        <v>-39048</v>
      </c>
      <c r="D19" s="5" t="n">
        <v>-38747</v>
      </c>
    </row>
    <row r="20">
      <c r="A20" s="4" t="inlineStr">
        <is>
          <t>Loss on debt buyback</t>
        </is>
      </c>
      <c r="B20" s="5" t="n">
        <v>-1649</v>
      </c>
    </row>
    <row r="21">
      <c r="A21" s="4" t="inlineStr">
        <is>
          <t>Foreign currency transactions gains (losses)</t>
        </is>
      </c>
      <c r="B21" s="5" t="n">
        <v>-5482</v>
      </c>
      <c r="C21" s="5" t="n">
        <v>10746</v>
      </c>
      <c r="D21" s="5" t="n">
        <v>1956</v>
      </c>
    </row>
    <row r="22">
      <c r="A22" s="4" t="inlineStr">
        <is>
          <t>Total other expense</t>
        </is>
      </c>
      <c r="B22" s="5" t="n">
        <v>-65778</v>
      </c>
      <c r="C22" s="5" t="n">
        <v>-28302</v>
      </c>
      <c r="D22" s="5" t="n">
        <v>-36791</v>
      </c>
    </row>
    <row r="23">
      <c r="A23" s="4" t="inlineStr">
        <is>
          <t>Net (loss)/income before income taxes</t>
        </is>
      </c>
      <c r="B23" s="5" t="n">
        <v>-59443</v>
      </c>
      <c r="C23" s="5" t="n">
        <v>210239</v>
      </c>
      <c r="D23" s="5" t="n">
        <v>209688</v>
      </c>
    </row>
    <row r="24">
      <c r="A24" s="4" t="inlineStr">
        <is>
          <t>Benefit from (provision for) income taxes</t>
        </is>
      </c>
      <c r="B24" s="5" t="n">
        <v>3015</v>
      </c>
      <c r="C24" s="5" t="n">
        <v>-36937</v>
      </c>
      <c r="D24" s="5" t="n">
        <v>-13417</v>
      </c>
    </row>
    <row r="25">
      <c r="A25" s="4" t="inlineStr">
        <is>
          <t>Net (loss)/income</t>
        </is>
      </c>
      <c r="B25" s="5" t="n">
        <v>-56428</v>
      </c>
      <c r="C25" s="5" t="n">
        <v>173302</v>
      </c>
      <c r="D25" s="5" t="n">
        <v>196271</v>
      </c>
    </row>
    <row r="26">
      <c r="A26" s="4" t="inlineStr">
        <is>
          <t>Net income attributable to non-controlling interests</t>
        </is>
      </c>
      <c r="B26" s="5" t="n">
        <v>15638</v>
      </c>
      <c r="C26" s="5" t="n">
        <v>8187</v>
      </c>
      <c r="D26" s="5" t="n">
        <v>15309</v>
      </c>
    </row>
    <row r="27">
      <c r="A27" s="4" t="inlineStr">
        <is>
          <t>Net (loss)/income attributable to ordinary shares</t>
        </is>
      </c>
      <c r="B27" s="6" t="n">
        <v>-72066</v>
      </c>
      <c r="C27" s="6" t="n">
        <v>165115</v>
      </c>
      <c r="D27" s="6" t="n">
        <v>180962</v>
      </c>
    </row>
    <row r="28">
      <c r="A28" s="3" t="inlineStr">
        <is>
          <t>Net (loss)/income per share:</t>
        </is>
      </c>
    </row>
    <row r="29">
      <c r="A29" s="4" t="inlineStr">
        <is>
          <t>Basic</t>
        </is>
      </c>
      <c r="B29" s="7" t="n">
        <v>-0.33</v>
      </c>
      <c r="C29" s="7" t="n">
        <v>0.75</v>
      </c>
      <c r="D29" s="7" t="n">
        <v>0.83</v>
      </c>
    </row>
    <row r="30">
      <c r="A30" s="4" t="inlineStr">
        <is>
          <t>Diluted</t>
        </is>
      </c>
      <c r="B30" s="7" t="n">
        <v>-0.33</v>
      </c>
      <c r="C30" s="7" t="n">
        <v>0.75</v>
      </c>
      <c r="D30" s="7" t="n">
        <v>0.83</v>
      </c>
    </row>
    <row r="31">
      <c r="A31" s="3" t="inlineStr">
        <is>
          <t>Weighted-average shares outstanding:</t>
        </is>
      </c>
    </row>
    <row r="32">
      <c r="A32" s="4" t="inlineStr">
        <is>
          <t>Basic</t>
        </is>
      </c>
      <c r="B32" s="5" t="n">
        <v>219049877</v>
      </c>
      <c r="C32" s="5" t="n">
        <v>218919822</v>
      </c>
      <c r="D32" s="5" t="n">
        <v>218649877</v>
      </c>
    </row>
    <row r="33">
      <c r="A33" s="4" t="inlineStr">
        <is>
          <t>Diluted</t>
        </is>
      </c>
      <c r="B33" s="5" t="n">
        <v>219699459</v>
      </c>
      <c r="C33" s="5" t="n">
        <v>218919822</v>
      </c>
      <c r="D33" s="5" t="n">
        <v>219061999</v>
      </c>
    </row>
    <row r="34">
      <c r="A34" s="4" t="inlineStr">
        <is>
          <t>Net (loss)/income</t>
        </is>
      </c>
      <c r="B34" s="6" t="n">
        <v>-72066</v>
      </c>
      <c r="C34" s="6" t="n">
        <v>165115</v>
      </c>
      <c r="D34" s="6" t="n">
        <v>180962</v>
      </c>
    </row>
    <row r="35">
      <c r="A35" s="3" t="inlineStr">
        <is>
          <t>Other comprehensive loss</t>
        </is>
      </c>
    </row>
    <row r="36">
      <c r="A36" s="4" t="inlineStr">
        <is>
          <t>Change in Foreign currency translation adjustment</t>
        </is>
      </c>
      <c r="B36" s="5" t="n">
        <v>-2443</v>
      </c>
      <c r="C36" s="5" t="n">
        <v>-10206</v>
      </c>
      <c r="D36" s="5" t="n">
        <v>-17525</v>
      </c>
    </row>
    <row r="37">
      <c r="A37" s="4" t="inlineStr">
        <is>
          <t>Total comprehensive (loss)/income</t>
        </is>
      </c>
      <c r="B37" s="5" t="n">
        <v>-74509</v>
      </c>
      <c r="C37" s="5" t="n">
        <v>154909</v>
      </c>
      <c r="D37" s="5" t="n">
        <v>163437</v>
      </c>
    </row>
    <row r="38">
      <c r="A38" s="4" t="inlineStr">
        <is>
          <t>Capital provision income</t>
        </is>
      </c>
    </row>
    <row r="39">
      <c r="A39" s="4" t="inlineStr">
        <is>
          <t>Total income</t>
        </is>
      </c>
      <c r="B39" s="5" t="n">
        <v>127549</v>
      </c>
      <c r="C39" s="5" t="n">
        <v>340103</v>
      </c>
      <c r="D39" s="5" t="n">
        <v>409156</v>
      </c>
    </row>
    <row r="40">
      <c r="A40" s="4" t="inlineStr">
        <is>
          <t>Asset management income</t>
        </is>
      </c>
    </row>
    <row r="41">
      <c r="A41" s="4" t="inlineStr">
        <is>
          <t>Total income</t>
        </is>
      </c>
      <c r="B41" s="5" t="n">
        <v>14396</v>
      </c>
      <c r="C41" s="5" t="n">
        <v>15106</v>
      </c>
      <c r="D41" s="5" t="n">
        <v>15160</v>
      </c>
    </row>
    <row r="42">
      <c r="A42" s="4" t="inlineStr">
        <is>
          <t>Insurance income</t>
        </is>
      </c>
    </row>
    <row r="43">
      <c r="A43" s="4" t="inlineStr">
        <is>
          <t>Total income</t>
        </is>
      </c>
      <c r="B43" s="5" t="n">
        <v>5143</v>
      </c>
      <c r="C43" s="5" t="n">
        <v>1781</v>
      </c>
      <c r="D43" s="5" t="n">
        <v>3545</v>
      </c>
    </row>
    <row r="44">
      <c r="A44" s="4" t="inlineStr">
        <is>
          <t>Services income</t>
        </is>
      </c>
    </row>
    <row r="45">
      <c r="A45" s="4" t="inlineStr">
        <is>
          <t>Total income</t>
        </is>
      </c>
      <c r="B45" s="5" t="n">
        <v>1177</v>
      </c>
      <c r="C45" s="5" t="n">
        <v>804</v>
      </c>
      <c r="D45" s="5" t="n">
        <v>2133</v>
      </c>
    </row>
    <row r="46">
      <c r="A46" s="4" t="inlineStr">
        <is>
          <t>Cash and Marketable Securities</t>
        </is>
      </c>
    </row>
    <row r="47">
      <c r="A47" s="4" t="inlineStr">
        <is>
          <t>Marketable securities income an bank interest</t>
        </is>
      </c>
      <c r="B47" s="6" t="n">
        <v>1865</v>
      </c>
      <c r="C47" s="6" t="n">
        <v>380</v>
      </c>
      <c r="D47" s="6" t="n">
        <v>66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13. Other liabilities The table below sets forth the components of total other liabilities at December 31, 2021 and 2020: ​ ​ ​ ​ ​ ​ ​ ​ ​ ($ in thousands) ​ 2021 ​ 2020 Audit fees payable ​ 3,372 ​ 2,333 General expenses payable ​ 42,474 ​ 42,810 Payable for capital provision assets ​ - ​ 256 Lease liabilities ​ 11,896 ​ 13,520 Insurance liabilities ​ 14,430 ​ 12,596 Long-term incentive compensation including accruals ​ 41,270 ​ 38,232 Legacy asset recovery incentive compensation including accruals ​ 12,615 ​ - Total other liabilities ​ 126,057 ​ 109,747 ​ The table below sets forth the changes in lease liabilities for the years ended December 31, 2021 and 2020: ​ ​ ​ ​ ​ ​ ($ in thousands) 2021 2020 At January 1 13,520 ​ 19,389 Disposals - (4,282) Lease liabilities interest expense 864 1,252 Payments of lease liabilities during the year (2,456) (2,943) Exchange differences (32) 104 At December 31 11,896 13,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 issued</t>
        </is>
      </c>
      <c r="B1" s="2" t="inlineStr">
        <is>
          <t>12 Months Ended</t>
        </is>
      </c>
    </row>
    <row r="2">
      <c r="B2" s="2" t="inlineStr">
        <is>
          <t>Dec. 31, 2021</t>
        </is>
      </c>
    </row>
    <row r="3">
      <c r="A3" s="3" t="inlineStr">
        <is>
          <t>Debt issued</t>
        </is>
      </c>
    </row>
    <row r="4">
      <c r="A4" s="4" t="inlineStr">
        <is>
          <t>Debt issued</t>
        </is>
      </c>
      <c r="B4" s="4" t="inlineStr">
        <is>
          <t>14. Debt issued The table below sets forth certain information with respect to the Group’s indebtedness outstanding at December 31, 2021 and 2020: ​ ​ ​ ​ ​ ​ ​ ​ ​ ​ ​ ​ ​ ​ ​ ​ ​ ​ ​ ​ ​ ​ ​ ​ Principal amount ​ Balance sheet (at amortized cost) at ​ ​ ​ ​ ​ ​ USD ​ Currently ​ ​ ​ ​ ​ ​ ​ ​ ​ ​ ​ ​ ​ ​ equivalent ​ outstanding ​ Currently ​ ​ ​ ​ ​ ​ ​ ​ Issuance ​ Maturity ​ face value at ​ (in local ​ outstanding ​ ​ ​ ​ ​ ($ in thousands) ​ date date ​ issuance ​ currency) ​ (in USD)* ​ ​ 2021 ​ 2020 Burford Capital PLC ​ ​ ​ ​ ​ ​ ​ ​ ​ ​ ​ ​ ​ ​ ​ ​ ​ ​ ​ £90,000,000 issued at 6.50% fixed rate ​ 8/19/2014 8/19/2022 ​ $ 143,176 £ 62,028 ​ $ 83,595 ​ $ 83,396 ​ $ 117,082 £100,000,000 issued at 6.125% fixed rate ​ 4/26/2016 10/26/2024 ​ $ 144,020 £ 100,000 ​ $ 134,770 ​ $ 134,092 ​ $ 135,561 £175,000,000 issued at 5.00% fixed rate ​ 6/1/2017 12/1/2026 ​ $ 225,803 £ 175,000 ​ $ 235,848 ​ $ 234,153 ​ $ 236,794 ​ ​ ​ ​ ​ ​ ​ ​ ​ ​ ​ ​ ​ ​ ​ ​ ​ ​ ​ ​ Burford Capital Finance LLC ​ ​ ​ ​ ​ ​ ​ $180,000,000 issued at 6.125% fixed rate ​ 2/12/2018 8/12/2025 ​ $ 180,000 ​ $ 180,000 ​ $ 180,000 ​ $ 178,728 ​ $ 178,377 ​ ​ ​ ​ ​ ​ ​ ​ ​ ​ ​ ​ ​ ​ ​ ​ ​ ​ ​ ​ Burford Capital Global Finance LLC ​ ​ ​ ​ ​ ​ ​ $400,000,000 issued at 6.25% fixed rate callable notes ​ 4/5/2021 4/15/2028 ​ $ 400,000 ​ $ 400,000 ​ $ 400,000 ​ $ 392,188 ​ $ - Total debt ​ ​ ​ ​ ​ ​ $ 1,022,557 ​ $ 667,814 * Converted using exchange rate at December 31, 2021 of 1.3477 USD/GBP . The following is a summary of the agreements governing the Group’s indebtedness outstanding at December 31, 2021 and 2020: Trust Deed, dated as of August 19, 2014, by and among Burford Capital PLC, as issuer, Burford Capital Limited, Burford Capital Finance LLC and Burford Capital Global Finance LLC, as guarantor, and U.S. Bank Trustees Limited, as trustee On August 19, 2014, Burford Capital PLC issued £90 million aggregate principal amount of 6.500% notes due 2022 (the “ 2022 Notes The 2022 Notes bear interest at a rate of 6.500% per annum, payable semiannually in arrears on February 19 and August 19 of each year. Burford Capital PLC may redeem the 2022 Notes, in whole, but not in part, at any time at the greater of (x) the principal amount and (y) an amount calculated by reference to the then-current yield of the UK 4.00% Treasury Gilt 2022 plus 1.0%, in each case, plus accrued and unpaid interest. Burford Capital PLC may redeem the 2022 Notes for certain tax reasons, in whole, but not in part, at any time at the principal amount, plus accrued and unpaid interest. The trust deed relating to the 2022 Notes contains certain covenants, including (i) a restriction on the creation of any security interest by Burford Capital PLC, Burford Capital Limited, Burford Capital Finance LLC or Burford Capital Global Finance LLC with respect to their respective businesses, undertakings, assets or revenues to secure certain financial indebtedness unless the 2022 Notes are secured equally, subject to certain exemptions, and (ii) a requirement that Burford Capital Limited maintains a level of consolidated net debt that is less than 50% of the level of its tangible assets. The 2022 Notes are governed by English law. At December 31, 2021, the Group was in compliance with the covenants set forth in the trust deed relating to the 2022 Notes. Trust Deed, dated as of April 26, 2016, by and among Burford Capital PLC, as issuer, Burford Capital Limited, Burford Capital Finance LLC and Burford Capital Global Finance LLC, as guarantor, and U.S. Bank Trustees Limited, as trustee On April 26, 2016, Burford Capital PLC issued £100 million aggregate principal amount of 6.125% notes due 2024 (the “ 2024 Notes The 2024 Notes bear interest at a rate of 6.125% per annum, payable semiannually in arrears on April 26 and October 26 of each year. Burford Capital PLC may redeem the 2024 Notes, in whole, but not in part, at any time at the greater of (x) the principal amount and (y) an amount calculated by reference to the then-current yield of the UK 2.75% Treasury Gilt 2024 plus 1.0%, in each case, plus accrued and unpaid interest. Burford Capital PLC may redeem the 2024 Notes for certain tax reasons, in whole, but not in part, at any time at the principal amount, plus accrued and unpaid interest. The trust deed relating to the 2024 Notes contains certain covenants, including (i) a restriction on the creation of any security interest by Burford Capital PLC, Burford Capital Limited, Burford Capital Finance LLC, or Burford Capital Global Finance LLC with respect to their respective businesses, undertakings, assets or revenues to secure certain financial indebtedness unless the 2024 Notes are secured equally, subject to certain exemptions, and (ii) a requirement that Burford Capital Limited maintains a level of consolidated net debt that is less than 50% of the level of its tangible assets. The 2024 Notes are governed by English law. At December 31, 2021, the Group was in compliance with the covenants set forth in the trust deed relating to the 2024 Notes. Trust Deed, dated as of June 1, 2017, by and among Burford Capital PLC, as issuer, Burford Capital Limited, Burford Capital Finance LLC and Burford Capital Global Finance LLC, as guarantor, and U.S. Bank Trustees Limited, as trustee On June 1, 2017, Burford Capital PLC issued £175 million aggregate principal amount of 5.000% notes due 2026 (the “ 2026 Notes The 2026 Notes bear interest at a rate of 5.000% per annum, payable semiannually in arrears on December 1 and June 1 of each year. Burford Capital PLC may redeem the 2026 Notes, in whole, but not in part, at any time at the greater of (x) the principal amount and (y) an amount calculated by reference to the then-current yield of the UK 1.5% Treasury Gilt 2026 plus 1.0%, in each case, plus accrued and unpaid interest. Burford Capital PLC may redeem the 2026 Notes for certain tax reasons, in whole, but not in part, at any time at the principal amount, plus accrued and unpaid interest. The trust deed relating to the 2026 Notes contains certain covenants, including (i) a restriction on the creation of any security interest by Burford Capital PLC, Burford Capital Limited, Burford Capital Finance LLC or Burford Capital Global Finance LLC with respect to their respective businesses, undertakings, assets or revenues to secure certain financial indebtedness unless the 2026 Notes are secured equally, subject to certain exemptions, and (ii) a requirement that Burford Capital Limited maintains a level of consolidated net debt that is less than 50% of the level of its tangible assets. The 2026 Notes are governed by English law. At December 31, 2021, the Group was in compliance with the covenants set forth in the trust deed relating to the 2026 Notes. Trust Deed, dated as of February 12, 2018, by and among Burford Capital Finance LLC, as issuer, Burford Capital Limited, Burford Capital PLC and Burford Capital Global Finance LLC, as guarantors, and U.S. Bank Trustees Limited, as trustee On February 12, 2018, Burford Capital Finance LLC issued $180 million aggregate principal amount of 6.125% notes due 2025 (the “ 2025 Notes The 2025 Notes bear interest at a rate of 6.125% per annum, payable semiannually in arrears on February 12 and August 12 of each year. Burford Capital Finance LLC may redeem the 2025 Notes for certain tax reasons, in whole, but not in part, at any time at the principal amount, plus accrued and unpaid interest. The trust deed relating to the 2025 Notes contains certain covenants, including (i) a restriction on the creation of any security interest by Burford Capital Finance LLC, Burford Capital Limited, Burford Capital PLC or Burford Capital Global Finance LLC with respect to their respective businesses, undertakings, assets or revenues to secure certain financial indebtedness unless the 2025 Notes are secured equally, subject to certain exemptions, and (ii) a requirement that Burford Capital Limited maintains a level of consolidated net debt that is less than 50% of the level of its tangible assets. The 2025 Notes are governed by English law. At December 31, 2021, the Group was in compliance with the covenants set forth in the trust deed relating to the 2025 Notes. Indenture, dated as of April 5, 2021, by and among Burford Capital Global Finance LLC, as issuer, Burford Capital Limited, as parent guarantor, the other guarantors party thereto from time to time and U.S. Bank Trust Company, National Association, as trustee On April 5, 2021, Burford Capital Global Finance LLC issued $400 million aggregate principal amount of 6.250% senior notes due 2028 (the “ 2028 Notes The 2028 Notes bear interest at a rate of 6.250% per annum, payable semiannually in arrears on April 15 and October 15 of each year. Burford Capital Global Finance LLC may redeem some or all of the 2028 Notes on or after April 15, 2024, at the redemption prices set forth in the indenture relating to the 2028 Notes, plus accrued and unpaid interest. Burford Capital Global Finance LLC may redeem some or all of the 2028 Notes at any time before April 15, 2024, at a redemption price equal to 100% of the aggregate principal amount of the 2028 Notes redeemed, plus a make-whole premium and accrued and unpaid interest. In addition, prior to April 15, 2024, Burford Capital Global Finance LLC may redeem at its option up to 40% of the aggregate principal amount of the 2028 Notes with the proceeds of certain equity offerings at the redemption price set forth in the indenture relating to the 2028 Notes, provided that at least 50% of the aggregate principal amount of the 2028 Notes remains outstanding. Furthermore, Burford Capital Global Finance LLC will be required to make an offer to repurchase all of the 2028 Notes upon the occurrence of certain events constituting a change of control at a price equal to 101% of the principal amount of the 2028 Notes, plus accrued and unpaid interest. If Burford Capital Global Finance LLC sells certain assets and the net cash proceeds are not applied as permitted under the indenture relating to the 2028 Notes, Burford Capital Global Finance LLC may be required to use such proceeds to offer to purchase some of the 2028 Notes at 100% of the aggregate principal amount of the 2028 Notes repurchased, plus accrued and unpaid interest. The indenture relating to the 2028 Notes contains certain customary covenants, including restrictions on the ability of Burford Capital Limited and its restricted subsidiaries to (i) incur or guarantee additional indebtedness, (ii) pay cash dividends or make other cash distributions in respect of, or repurchase or redeem, capital stock or make other restricted payments (including restricted investments), (iii) create or incur certain liens, (iv) merge or consolidate with another company or sell all or substantially all of their assets and (v) enter into transactions with affiliates. The 2028 Notes are governed by the laws of the State of New York. At December 31, 2021, the Group was in compliance with the covenants set forth in the indenture relating to the 2028 Notes. The table below sets forth a summary of the changes in the outstanding indebtedness due to cash flows and non-cash changes for the years ended December 31, 2021 and 2020: ​ ​ ​ ​ ​ ​ ($ in thousands) ​ ​ ​ ​ Debt issued 2021 2020 At January 1 ​ 677,370 ​ 665,342 Debt issued ​ 400,000 ​ - Amortized debt issue costs ​ (8,742) ​ - Interest expense ​ 58,647 ​ 39,048 Interest paid ​ (51,270) ​ (37,890) Foreign exchange (loss)/gain ​ (5,601) ​ 15,834 Debt buyback ​ (33,929) ​ (4,964) At period end ​ 1,036,475 ​ 677,370 Split: ​ ​ Debt issued ​ 1,022,557 ​ 667,814 Debt interest payable ​ 13,918 ​ 9,556 Total debt issued ​ 1,036,475 ​ 677,370 ​ The table below sets forth unamortized issuance costs of the outstanding indebtedness at December 31, 2021 and 2020: ​ ​ ​ ​ ​ ​ ($ in thousands) 2021 2020 6.5% due Aug 2022 199 515 6.125% due Oct 2024 678 929 6.125% due Aug 2025 1,272 1,623 5.0% due Dec 2026 1,695 2,063 6.25% due Apr 2028 7,812 - ​ The table below sets forth the components of total finance costs of the outstanding indebtedness for the years ended December 31, 2021, 2020 and 2019: ​ ​ ​ ​ ​ ​ ​ ​ ​ ​ ​ ​ ​ ​ (S in thousands) 2021 ​ 2020 ​ 2019 Debt interest expense 56,454 37,814 37,528 Debt issue costs incurred as finance costs 2,193 1,234 1,219 Total finance costs 58,647 39,048 38,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15. Goodwill and intangible asset Goodwill arises on the acquisition of subsidiaries and represents the excess of the purchase consideration over the fair value of the Group’s share of the assets acquired and the liabilities assumed on the acquisition date. The Group’s goodwill primarily relates to the acquisition of BCIM Holdings LLC on December 14, 2016. The tables below set forth the allocation of the carrying value of goodwill to each of the Group’s operating business segments at December 31, 2021 and 2020: ​ ​ ​ ​ ​ ​ ​ ​ ​ ​ ​ ​ ​ ​ Asset ​ ​ ​ ​ ​ ​ ​ ​ management ​ ​ ​ ​ ​ ​ Capital ​ and other ​ Other ​ ​ ($ in thousands) provision services Corporate Total At January 1, 2021 ​ 107,991 ​ 25,020 ​ 1,021 ​ 134,032 Foreign exchange (losses) ​ - ​ - ​ (13) ​ (13) At December 31, 2021 ​ 107,991 ​ 25,020 ​ 1,008 ​ 134,019 ​ ​ ​ ​ ​ ​ ​ ​ ​ ​ ​ ​ ​ ​ Asset ​ ​ ​ ​ ​ ​ ​ ​ management ​ ​ ​ ​ ​ ​ Capital ​ and other ​ Other ​ ​ ($ in thousands) ​ provision ​ services ​ Corporate ​ Total At January 1, 2020 107,991 25,020 988 133,999 Foreign exchange gains - - 33 33 At December 31, 2020 107,991 25,020 1,021 134,032 ​ At December 31, 2021 and 2020, management has determined there was no evidence of goodwill impairment. In connection with the acquisition of BCIM Holdings LLC, the Group recorded an intangible asset of $39,666,000 representing an assessment, for accounting purposes, of the value of BCIM Holdings LLC’s future asset management income at the acquisition date. The intangible asset became fully amortized in 2020 and was being amortized in accordance with revenue generated from asset management income, therefore there is no amortization expense in 2021 (2020: $8,703,000; 2019: $9,495,000). There were no impairments of the intangible asset during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of assets and liabilities</t>
        </is>
      </c>
    </row>
    <row r="4">
      <c r="A4" s="4" t="inlineStr">
        <is>
          <t>Fair value of assets and liabilities (Does not include BOF-C)</t>
        </is>
      </c>
      <c r="B4" s="4" t="inlineStr">
        <is>
          <t>16. Fair value of assets and liabilities Valuation methodology The table below sets forth the fair value of financial instruments grouped by the fair value level of hierarchy and techniques described in note 2 ( Summary of significant accounting policies ​ ​ ​ ​ ​ ​ ​ ​ ​ ​ ​ ​ ​ ​ ​ ​ ​ ​ ​ ($ in thousands) ​ Level 1 ​ Level 2 ​ Level 3 ​ Total Assets ​ Capital provision assets ​ ​ ​ ​ ​ ​ ​ ​ Derivative financial instrument ​ ​ ​ ​ ​ ​ ​ ​ Single case ​ - ​ - ​ 617,088 ​ 617,088 Portfolio ​ - ​ - ​ 1,618,963 ​ 1,618,963 Portfolio with equity risk ​ - ​ - ​ 200,484 ​ 200,484 Legal risk management ​ - ​ - ​ 2,550 ​ 2,550 Non-derivative/financial asset ​ ​ ​ ​ ​ ​ ​ ​ Joint ventures and equity method investments ​ - ​ - ​ 139,964 ​ 139,964 Other - ​ - ​ 2,083 2,083 ​ ​ ​ ​ ​ ​ ​ ​ ​ Assets of consolidated investment companies ​ ​ ​ ​ ​ ​ ​ Complex strategies ​ - ​ - ​ 12,855 ​ 12,855 Litigation finance (BOF-C) - ​ - ​ 306,478 306,478 ​ ​ ​ ​ ​ ​ ​ ​ ​ Due from settlement ​ ​ ​ ​ ​ 86,311 ​ 86,311 ​ ​ ​ ​ ​ ​ ​ ​ ​ Marketable securities ​ ​ ​ ​ ​ ​ ​ - Asset backed securities ​ - ​ 56,285 ​ - ​ 56,285 Corporate bonds ​ - ​ 84,003 ​ - ​ 84,003 Mutual funds ​ 10,636 ​ 8,912 ​ - ​ 19,548 US treasuries &amp; commercial paper ​ 15,500 ​ - ​ - ​ 15,500 Total assets 26,136 149,200 2,986,776 3,162,112 Liabilities ​ ​ ​ ​ ​ ​ ​ ​ Debt issued, at fair value* 648,754 422,872 - 1,071,626 Financial liabilities related to third-party interests in capital provision assets ​ - ​ - ​ 398,595 ​ 398,595 Total liabilities 648,754 422,872 ​ 398,595 1,470,221 Net total (622,618) (273,672) 2,588,181 1,691,891 * Debt issued is held at amortized cost in the consolidated financial statements, and the figures disclosed in the above tables represent the fair value equivalent amounts. The Group has elected the fair value option for certain equity method investments, due from settlements of capital provision assets and financial liabilities relating to third-party interests in capital provision assets. Interest and dividend income on these assets are recognized as income when they are earned. There were no gains or losses The key risk and sensitivity across all of the capital provision assets relates to the underlying litigation associated with each case that is underwritten and financed. The sensitivity to this Level 3 input is therefore considered to be similar across the different types of capital provision assets and is expressed as a portfolio-wide stress. The table below sets forth the components of the total assets and liabilities at each fair value level at December 31, 2020: ​ ​ ​ ​ ​ ​ ​ ​ ​ ​ ​ ​ ​ ​ ​ ​ ​ ​ ​ ($ in thousands) ​ Level 1 ​ Level 2 ​ Level 3 ​ Total Assets ​ Capital provision assets ​ ​ ​ ​ ​ ​ ​ ​ Derivative financial instrument ​ ​ ​ ​ ​ ​ Single case ​ - ​ - ​ 594,502 ​ 594,502 Portfolio ​ - ​ - ​ 1,581,794 ​ 1,581,794 Legal risk management ​ - ​ - ​ 2,213 ​ 2,213 Non-derivative/Financial asset ​ ​ ​ ​ ​ ​ ​ ​ Joint ventures and equity method investments ​ - ​ - ​ 130,557 ​ 130,557 Other ​ - ​ - ​ 2,083 ​ 2,083 ​ ​ ​ ​ ​ ​ ​ ​ ​ Assets of consolidated investment companies ​ ​ ​ ​ ​ ​ Complex strategies - ​ - ​ 85,166 85,166 Litigation finance (BOF-C) ​ - ​ - ​ 168,427 ​ 168,427 ​ ​ ​ ​ ​ ​ ​ ​ ​ Due from settlement ​ - ​ - ​ 30,708 ​ 30,708 ​ ​ ​ ​ ​ ​ ​ ​ ​ Marketable securities ​ ​ ​ ​ ​ ​ ​ ​ Corporate bonds ​ - ​ 5,137 ​ - ​ 5,137 Mutual funds ​ 11,457 ​ - ​ - ​ 11,457 Total assets 11,457 5,137 2,595,450 2,612,044 Liabilities ​ ​ ​ ​ ​ ​ ​ ​ Debt issued, at fair value* ​ 646,083 ​ - ​ - ​ 646,083 Financial liabilities for third-party interests in capital provision assets ​ - ​ - ​ 400,660 ​ 400,660 Total liabilities 646,083 - - 400,660 1,046,743 Net total (634,626) 5,137 2,194,790 1,565,301 * Debt issued is held at amortized cost in the consolidated financial statements, and the figures disclosed in the above tables represent the fair value equivalent amounts. Movements in Level 3 fair value assets and liabilities The table below sets forth the analysis of the movements in the level 3 financial assets and liabilities for the year ended December 31, 2021: ​ ​ ​ ​ ​ ​ ​ ​ ​ ​ ​ ​ ​ ​ ​ ​ ​ ​ ​ ​ ​ ​ ​ ​ Transfers ​ ​ ​ ​ ​ ​ ​ Foreign ​ ​ ​ ​ At January 1, ​ Transfers ​ between ​ ​ ​ ​ ​ Income for ​ exchange ​ At December 31, ($ in thousands) ​ 2021 ​ into level 3 ​ types ​ Additions ​ Realizations ​ the period ​ gains/(losses) ​ 2021 Single case ​ 594,502 ​ - ​ (2,727) ​ 133,131 ​ (206,573) ​ 99,346 ​ (591) ​ 617,088 Portfolio ​ 1,581,794 ​ - ​ 2,727 ​ 84,074 ​ (59,070) ​ 12,703 ​ (3,265) ​ 1,618,963 Legal risk management ​ 2,213 ​ - ​ - ​ 156 ​ - ​ 375 ​ (194) ​ 2,550 Portfolio with equity risk ​ - ​ - ​ - ​ 212,384 ​ - ​ (11,900) ​ - ​ 200,484 Joint ventures and equity method investments ​ 130,557 ​ - ​ - ​ 19,327 ​ (1,799) ​ 2,742 ​ (10,863) ​ 139,964 Other ​ 2,083 ​ - ​ - ​ - ​ - ​ - ​ - ​ 2,083 Complex strategies ​ 85,166 ​ - ​ - ​ - ​ (81,022) ​ 8,711 ​ - ​ 12,855 Litigation finance (BOF-C) ​ 168,427 ​ - ​ - ​ 224,893 ​ (106,684) ​ 19,842 ​ - ​ 306,478 Total capital provision assets ​ 2,564,742 ​ - ​ - ​ 673,965 ​ (455,148) ​ 131,819 ​ (14,913) ​ 2,900,465 Due from settlement ​ 30,708 ​ - ​ - ​ 455,148 ​ (399,705) ​ 160 ​ ​ ​ 86,311 Total level 3 assets ​ 2,595,450 ​ - ​ - ​ 1,129,113 ​ (854,853) ​ 131,979 ​ (14,913) ​ 2,986,776 Financial liabilities for third-party interests in capital provision assets ​ 400,660 ​ - ​ - ​ - ​ (37) ​ (2,028) ​ - ​ 398,595 Total level 3 liabilities ​ 400,660 ​ - ​ - ​ - ​ (37) ​ (2,028) ​ - ​ 398,595 ​ The table below sets forth the analysis of the movements in the level 3 financial assets and liabilities for the year ended December 31, 2020: ​ ​ ​ ​ ​ ​ ​ ​ ​ ​ ​ ​ ​ ​ ​ ​ ​ ​ ​ ​ ​ ​ ​ ​ Transfers ​ ​ ​ ​ ​ ​ ​ Foreign ​ ​ ​ ​ At January 1, ​ Transfers ​ between ​ ​ ​ ​ ​ Income for ​ exchange ​ At December 31, ($ in thousands) ​ 2020 ​ into level 3 ​ types ​ Additions ​ Realizations ​ the period ​ gains/(losses) ​ 2020 Single case ​ 412,167 ​ - ​ 47,597 ​ 125,463 ​ (166,461) ​ 172,405 ​ 3,331 ​ 594,502 Portfolio ​ 1,469,926 ​ - ​ 38,531 ​ 89,119 ​ (172,925) ​ 154,134 ​ 3,009 ​ 1,581,794 Legal risk management ​ 1,619 ​ - ​ - ​ - ​ - ​ 414 ​ 180 ​ 2,213 Asset recovery ​ 86,128 ​ - ​ (86,128) ​ - ​ - ​ - ​ - ​ - Joint ventures and equity method investments ​ 110,608 ​ - ​ - ​ 11,373 ​ (1,314) ​ (824) ​ 10,714 ​ 130,557 Other ​ 2,083 ​ - ​ - ​ - ​ - ​ - ​ - ​ 2,083 Complex strategies ​ 192,356 ​ 49,950 ​ - ​ - ​ (173,049) ​ 15,909 ​ - ​ 85,166 Litigation finance (BOF-C) ​ 106,599 ​ - ​ - ​ 71,188 ​ (19,663) ​ 10,303 ​ - ​ 168,427 Total capital provision assets ​ 2,381,486 ​ 49,950 ​ - ​ 297,143 ​ (533,412) ​ 352,341 ​ 17,234 ​ 2,564,742 Due from settlement ​ 52,514 ​ - ​ - ​ 526,588 ​ (548,593) ​ 199 ​ - ​ 30,708 Total level 3 assets ​ 2,434,000 ​ 49,950 ​ - ​ 823,731 ​ (1,082,005) ​ 352,540 ​ 17,234 ​ 2,595,450 Financial liabilities for third-party interests in capital provision assets ​ 401,444 ​ - ​ - ​ 224 ​ - ​ (1,008) ​ - ​ 400,660 Total level 3 liabilities ​ 401,444 ​ - ​ - ​ 224 ​ - ​ (1,008) ​ - ​ 400,660 ​ There were no gains or losses recognized in other comprehensive income with respect to these assets and liabilities. All transfers into and out of Level 3 are recognized as if they have taken place at the beginning of each reporting period. There were no transfers into Level 3 during the year ended December 31, 2021, and transfers into Level 3 during the year ended December 31, 2020, of $49,950,000 related to assets where the underlying asset no longer has a quoted price and becomes subject to the Group’s valuation methodology for Level 3 financial instruments as set forth in the accounting policies in note 2 ( Summary of significant accounting policies Sensitivity of Level 3 valuations For the vast majority of the Group’s legal finance assets, valuation relates to objective events in the litigation process. If there have been no objective events, the Group typically assesses the fair value of its legal finance assets to be equivalent to the cost of the assets in line with its valuation policy and the absence of an objective event impacting valuation assessment. The valuation policy assigns valuation changes in fixed ranges based on these objective events. The valuation policy discounts the impact of the objective events commensurate with the remaining litigation risk, including both the likelihood of a positive outcome and the time required to reach that outcome. Because the Group’s legal finance assets are typically relatively short in tenor (two to three years), no additional discounting explicitly for the time value of money is usually applied. Instead, the potential impact of timing is encompassed in the applicable value range. In a small number of instances, the Group has the benefit of a secondary sale of a portion of an asset. When that occurs, the market evidence is factored into the valuation process, and results on portfolios with multiple fair value factors are presented based on whether the portfolios are in an overall positive or negative fair value position. The more robust the market testing of value is, the more weight that is accorded to the market price. The tables below set forth a stratification of the Group’s capital provision direct and indirect Level 3 assets into different categories of fair valuation factors (reflecting the objective litigation events) that underlie the valuation of those assets at December 31, 2021 and 2020: At December 31, 2021 ​ ​ ​ ​ ​ ​ ​ ​ ​ ​ ​ ​ ​ ​ ​ ​ ​ ​ ​ ​ ​ ​ ​ ​ ​ ​ ​ ​ ​ ​ Positive fair value adjustments Negative fair value adjustments ​ ​ ​ ​ ​ ​ ​ ​ ​ ​ ​ ​ Weighted ​ ​ ​ ​ ​ ​ ​ ​ ​ ​ Weighted ​ ​ ​ ​ Total ​ ​ ​ Aggregate ​ ​ ​ average (2) Total ​ ​ Aggregate ​ ​ ​ ​ ​ average ​ ​ ($ in thousands) Unobservable carrying ​ ​ ​ FV ​ ​ ​ FV ​ carrying ​ ​ FV ​ ​ ​ ​ ​ FV ​ ​ Asset fair valuation factors inputs value ​ Cost ​ adjustment Range ​ adjustment % (1) value ​ Cost adjustment ​ ​ Range ​ adjustment % (5) ​ ​ Market transactions (4) Litigation risk ​ 1,160,354 ​ ​ 57,128 ​ ​ 1,103,225 ​ NA (3) NA (3) - ​ - - ​ ​ NA (3) ​ NA (3) ​ ​ Ruling or other objective pre-trial event Litigation risk ​ 161,718 ​ ​ 103,059 ​ ​ 58,659 ​ 30% to 50% ​ 31% ​ 6,742 ​ 10,783 (4,041) ​ ​ -32% to 60% ​ ​ (33)% ​ ​ ​ Trial court judgment or tribunal award Litigation risk ​ 78,938 ​ ​ 41,879 ​ ​ 37,059 ​ 50% to 60% ​ 47% ​ 669 ​ 1,505 (836) ​ ​ -80% to -80% ​ ​ 0% ​ ​ ​ Appeal judgment Litigation risk ​ 24,776 ​ ​ 16,620 ​ ​ 8,156 ​ 17% to 80% ​ 20% ​ - ​ - - ​ ​ -100% to -100% ​ ​ 0% ​ ​ ​ Settlements Litigation risk ​ 95,788 ​ ​ 63,148 ​ ​ 32,640 ​ 10% to 100% ​ 43% ​ 9,653 ​ 23,898 (14,245) ​ ​ -9% to -170% ​ ​ 0% ​ ​ ​ Held at cost Litigation risk ​ 818,805 ​ ​ 795,988 ​ ​ 22,818 ​ 0% ​ NA*** ​ 1,018 ​ 5,954 (4,936) ​ ​ 0 ​ ​ NA (3) ​ ​ Portfolios with multiple FV factors (6) Litigation risk ​ 283,643 ​ ​ 194,608 ​ ​ 89,035 ​ -100% to 80% ​ (53)% ​ 7,248 ​ 14,282 (7,034) ​ ​ -60% to -60% ​ ​ 0% ​ ​ ​ Priced at cost plus accrued interest Litigation risk ​ - ​ ​ - ​ ​ - ​ 0% ​ 0% ​ 12,855 ​ 11,156 1,699 ​ ​ 0 ​ ​ NA (3) ​ ​ Discounted cash flow Discount rate ​ - ​ ​ - ​ ​ - ​ 0% ​ 0% ​ 235,212 ​ 250,797 (15,585) ​ ​ 12.9% ​ ​ 12.9% ​ ​ ​ Discounted cash flow Resolution timing ​ - ​ ​ - ​ ​ - ​ 0% ​ 0% ​ - ​ - - ​ ​ 9 to 69 months ​ ​ 38 months ​ ​ ​ Discounted cash flow Conversion ratio ​ - ​ ​ - ​ ​ - ​ 0% ​ 0% ​ - ​ - - ​ ​ 5.4 ​ ​ 5.4 ​ ​ ​ Other Litigation risk ​ 2,551 ​ ​ - ​ ​ 2,551 ​ -100% to 80% ​ 100% ​ 495 ​ 3,280 (2,785) ​ ​ -100% to -100% ​ ​ 0% ​ ​ Total capital provision assets ​ 2,626,573 ​ 1,272,430 ​ 1,354,143 273,892 321,655 (47,763) ​ ​ ​ Due from settlement: ​ ​ ​ ​ ​ ​ ​ ​ ​ ​ ​ ​ ​ ​ ​ ​ ​ ​ ​ ​ ​ ​ ​ ​ ​ ​ Held at cost ​ ​ 86,311 ​ ​ - ​ ​ 86,311 ​ ​ ​ ​ ​ ​ ​ ​ ​ ​ ​ ​ ​ ​ ​ ​ ​ Total level 3 assets ​ 2,712,884 ​ 1,272,430 ​ 1,440,454 273,892 321,655 (47,763) ​ ​ ​ (1) As percentage of expected recovery above cost. (2) Weighted by fair value of asset. (3) Not valued based on a percentage of expected recovery. (4) Although market transactions are a significant input into the valuation of these assets, the nature of these market transactions and the influence of other factors on valuation causes these assets to be characterized as Level 3 rather than Levels 1 or 2. (5) As percentage of cost. (6) Portfolios where the underlying cases have multiple FV factors: If a portfolio’s cases have only one FV factor, the portfolio is categorized with that factor. FV adjustment statistics for portfolios represent the weighted average, maximum and minimum adjustments for the underlying cases in those portfolios. (7) Weighted by cost of asset. ​ ​ ​ ​ ​ ​ ​ ​ ($ in thousands) ​ ​ ​ ​ ​ Total capital provision level 3 assets ​ Carrying value Cost Unrealized gain Capital provision-direct ​ 2,887,610 ​ 1,582,929 ​ 1,304,681 Capital provision-indirect ​ 12,855 ​ 11,156 ​ 1,699 Total capital provision ​ 2,900,465 ​ 1,594,085 ​ 1,306,380 ​ At December 31, 2020 ​ ​ ​ ​ ​ ​ ​ ​ ​ ​ ​ ​ ​ ​ ​ ​ ​ ​ ​ ​ ​ ​ ​ ​ ​ ​ ​ ​ ​ Positive fair value adjustments ​ ​ ​ ​ ​ ​ ​ ​ ​ ​ ​ ​ ​ ​ Negative fair value adjustments ​ ​ ​ ​ ​ ​ ​ ​ ​ ​ ​ ​ ​ ​ ​ ​ ​ ​ Weighted ​ ​ ​ ​ ​ ​ ​ ​ ​ ​ Weighted ​ ​ ​ ​ Total ​ ​ ​ Aggregate ​ ​ ​ average (2) Total ​ ​ Aggregate ​ ​ ​ ​ ​ average (7) ​ ($ in thousands) Unobservable carrying ​ ​ ​ FV ​ ​ ​ FV ​ carrying ​ ​ FV ​ ​ ​ ​ ​ FV ​ ​ Asset fair valuation factors inputs value ​ Cost ​ adjustment Range ​ adjustment % (1) value ​ Cost adjustment ​ ​ Range ​ adjustment % (5) ​ Market transactions (4) Litigation risk ​ 1,159,533 ​ ​ 47,988 ​ ​ 1,111,545 ​ NA (3) NA*** (3) - ​ - - ​ ​ NA (3) ​ NA (3) ​ Ruling or other objective pre-trial event Litigation risk ​ 227,252 ​ ​ 148,840 ​ ​ 78,412 0%-50% % 33 % 6,413 ​ 10,198 (3,785) ​ -32% to -60% ​ ​ (37) % ​ Trial court judgment or tribunal award Litigation risk ​ 67,252 ​ ​ 35,910 ​ ​ 31,342 35%-60% % 50 % 196 ​ 980 (784) ​ -80% to -80% ​ ​ (80) % ​ Appeal judgment Litigation risk ​ 32,148 ​ ​ 21,242 ​ ​ 10,906 20%-80% % 37 % 500 ​ 1,000 (500) ​ (50)% ​ ​ (50) % ​ Settlements Litigation risk ​ 88,827 ​ ​ 64,091 ​ ​ 24,736 11%-80% % 40 % 12,000 ​ 29,875 (17,875) ​ -9% to -70% ​ ​ (62) % ​ Held at cost Litigation risk ​ 580,190 ​ ​ 580,190 ​ ​ - NA (3) NA (3) - ​ - - ​ NA (3) ​ NA (3) ​ Portfolios with multiple FV factors (6) Litigation risk ​ 296,405 ​ ​ 202,832 ​ ​ 93,573 -100%-60% % 36 % 6,152 ​ 13,186 (7,034) ​ (60)% ​ ​ (60) % ​ Priced at cost plus accrued interest Litigation risk ​ 72,038 ​ ​ 60,991 ​ ​ 11,047 NA (3) NA (3) 13,128 ​ 14,826 (1,698) ​ NA (3) ​ NA (3) ​ Other Litigation risk ​ 2,213 ​ ​ - ​ ​ 2,213 100%-100% % 100 % 495 ​ 3,280 (2,785) ​ (85)% ​ ​ (85) % ​ Total capital provision assets ​ $ 2,525,858 ​ $ 1,162,084 ​ $ 1,363,774 ​ $ 38,884 ​ 73,345 (34,461) ​ ​ ​ ​ ​ Due from settlement: ​ ​ ​ ​ ​ ​ ​ ​ Held at cost ​ 30,708 ​ - ​ 30,708 ​ ​ ​ ​ - ​ - - ​ ​ ​ ​ ​ ​ ​ Total level 3 assets ​ $ 2,556,566 ​ $ 1,162,084 ​ $ 1,394,482 38,884 ​ 73,345 (34,461) ​ ​ ​ (1) As percentage of expected recovery above cost. (2) Weighted by fair value of asset. (3) Not valued based on a percentage of expected recovery. (4) Although market transactions are a significant input into the valuation of these assets, the nature of these market transactions and the influence of other factors on valuation causes these assets to be characterized as Level 3 rather than Levels 1 or 2. (5) As percentage of cost. (6) Portfolios where the underlying cases have multiple FV factors: If a portfolio’s cases have only one FV factor, the portfolio is categorized with that factor. FV adjustment statistics for portfolios represent the weighted average, maximum and minimum adjustments for the underlying cases in those portfolios. (7) Weighted by cost of asset. ​ ​ ​ ​ ​ ​ ​ ​ ($ in thousands) ​ ​ ​ ​ ​ Total capital provision level 3 assets ​ Carrying value Cost Unrealized gain Capital provision-direct 2,479,576 1,159,612 1,319,964 Capital provision-indirect 85,166 75,817 9,349 Total capital provision 2,564,742 1,235,429 1,329,313 ​ Following origination, the Group engages in a review of each capital provision asset’s fair value in connection with the preparation of the consolidated financial statements. At December 31, 2021, should the value of those instruments have been 10% higher or lower than provided for in the Group’s fair value estimation, while all other variables remained constant, the Group’s income and net assets would have increased and decreased respectively by $258,818,000 (2020: $219,479,000). The sensitivity impact has been provided on a pre-tax basis on both income and net assets as the Group considers the fluctuation in the Group’s effective tax rate from period to period could indicate changes in sensitivity not driven by the valuation that are difficult to follow and detract from the comparability of this information. Reasonably possible alternative assumptions The determination of fair value for capital provision assets, derivative financial liabilities and asset subparticipations involves significant judgments and estimates. While the potential range of outcomes for the assets is wide, the Group’s fair value estimation is its best assessment of the current fair value of each asset. Such estimate is inherently subjective, being based largely on an assessment of how individual events have changed the possible outcomes of the asset and their relative probabilities and hence the extent to which the fair value has altered. The aggregate of the fair values selected falls within a wide range of reasonably possible estimates. In the Group’s opinion, there is no useful alternative valuation that would better quantify the market risk inherent in the portfolio and there are no inputs or variables to which the values of the assets are correl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17. Variable interest entities Consolidated VIEs Pursuant to US GAAP consolidation guidance, the Group consolidates certain VIEs for which it is considered the primary beneficiary, either directly or indirectly, through a consolidated entity or affiliate. See note 2 (“ Summary of significant accounting policies—Consolidation” Consolidated VIEs include entities relating to the Group’s investment funds (BOF-C, Strategic Value and the Burford Advantage Fund), investment vehicles for sale and resale of the participation interests (Colorado) and acquisition of interests in secured promissory notes (Forest Hills Investments LLC). The purpose of the investment funds is to provide strategy specific investment opportunities for investors in exchange for management and performance-based fees. The investment strategies of the funds differ by product, but the fundamental risks are similar, including loss of invested capital and loss of management and performance-based fees. Colorado is an exempted company established to receive a portion of the Group’s interest in the YPF-related Petersen claims and provide a vehicle for the sale and resale of the participation interests. The Group, together with BCIM Partners III, LP and BCIM Credit Opportunities LP acquired interest in certain secured promissory notes through Forest Hills Investments LLC. The secured promissory notes are legal finance investments with proceeds payable out of two underlying litigation matters. This structure provides for the sharing of the economics, interest payments and settlement cash flows among the Group, BCIM Partners III, LP and BCIM Credit Opportunities LP. In prior periods, consolidated VIEs also included certain “carry pools” entities that were governed by a partnership agreement between the Company as the general partner and certain employees of the Group as limited partners. Limited partners were invited to join the partnership to acquire an interest in a portion of potential realized profits from qualifying capital provision assets held by the Group. The “carry pools” program was terminated during the year ended December 31, 2021, and replaced with the “phantom carry pool” program that no longer requires the use of a separate legal entity. The Group provides revolving credit facilities to certain managed funds for capital calls as required. These revolving credit facilities are entirely discretionary insofar as the Group is not obligated to provide funding under the revolving credit facilities. There was no amount outstanding under the revolving credit facilities at December 31, 2021 and 2020, respectively. The table below sets forth assets and liabilities of the consolidated VIEs at December 31, 2021 and 2020: ​ ​ ​ ​ ​ ​ ($ in thousands) ​ ​ 2021 2020 Total assets ​ ​ 887,719 776,289 Total liabilities ​ ​ (5,199) (16,971) ​ The table below sets forth the income, proceeds, funding and cash balances of the consolidated VIEs at December 31, 2021, 2020 and 2019: ​ ​ ​ ​ ​ ​ ​ ($ in thousands) ​ 2021 2020 2019 Total income ​ 13,167 609 123,859 Cash flows: ​ ​ ​ ​ Proceeds ​ (139,825) (32,943) 9,220 Funding ​ 224,893 20,557 165,864 Cash balance ​ 40,547 2,101 10,008 Restricted cash ​ - - 95,226 ​ The Group provides revolving credit facilities to certain managed funds for capital calls as required. These revolving credit facilities are entirely discretionary insofar as the Group is not obligated to provide funding under the revolving credit facilities. There was no amount outstanding under the revolving credit facilities at December 31, 2021 and 2020, respectively. Unconsolidated VIEs The Group’s maximum exposure to loss from the unconsolidated VIEs is the sum of capital provision assets, fee receivables, accrued income and loans to the unconsolidated VIEs and was $22,733,000 at December 31, 2021 (2020: $23,845,000). The table below sets forth the Group’s maximum exposure to loss due to its involvement with the unconsolidated VIEs at December 31, 2021 and 2020: ​ ​ ​ ​ ​ ​ ​ ​ ​ ($ in thousands) ​ 2021 ​ 2020 Total on balance sheet exposure ​ 16,355 ​ 14,910 Off-balance sheet - undrawn commitments ​ 6,378 ​ 8,935 Maximum exposure to loss ​ 22,733 23,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Joint ventures and equity method investments</t>
        </is>
      </c>
      <c r="B1" s="2" t="inlineStr">
        <is>
          <t>12 Months Ended</t>
        </is>
      </c>
    </row>
    <row r="2">
      <c r="B2" s="2" t="inlineStr">
        <is>
          <t>Dec. 31, 2021</t>
        </is>
      </c>
    </row>
    <row r="3">
      <c r="A3" s="3" t="inlineStr">
        <is>
          <t>Joint ventures and equity method investments.</t>
        </is>
      </c>
    </row>
    <row r="4">
      <c r="A4" s="4" t="inlineStr">
        <is>
          <t>Joint ventures and equity method investments</t>
        </is>
      </c>
      <c r="B4" s="4" t="inlineStr">
        <is>
          <t>18. Joint ventures and associate investments The Group holds certain of its capital provision assets through joint ventures that are accounted for at fair value through profit or loss. See note 16 (“ Fair value of assets and liabilities” At December 31, 2021, the Group’s share of commitments for these joint ventures and associate investments was $84,590,000 and $16,402,000, respectively (2020: $116,029,000 and $16,242,000, respectively), and was included in the commitment amounts relating to asset agreements. See note 22 (“ Financial commitments and conting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19. Shareholders’ equity Shareholder rights and dividends All of the Company’s issued and outstanding ordinary shares are fully paid. Holders of the Company’s ordinary shares do not have conversion or redemption rights. There are no provisions in the Company’s memorandum of incorporation or articles of incorporation discriminating against a shareholder as a result of such shareholder’s ownership of a particular number of the Company’s ordinary shares. Each holder of the Company’s ordinary shares who is present in person (including any corporation by its duly authorized representative) or by proxy at a general meeting will have one vote on a show of hands and, on a poll, if present in person or by proxy, will have one vote for every ordinary share held by such holder. Ordinary resolutions require approval by a simple majority of the votes at a general meeting at which a quorum is present. The Board may provide for classes of shares other than ordinary shares, including series of preferred shares. If any preferred shares are issued, the rights, preferences and privileges of the Company’s ordinary shares will be subject to, and may be adversely affected by, the rights of holders of the Company’s preferred shares. The rights attached to any class of shares may be varied only with the consent in writing of the holders of a majority of the issued shares of such class or with the sanction of an ordinary resolution passed by a majority of the votes cast at a separate meeting of the holders of the shares of such class. If the Company is liquidated, the liquidator may, with the authority of a special resolution, divide among the shareholders, in the form specified, the whole or any part of the Company’s assets. For such purpose, the liquidator may set the value of any assets and determine how the division will be carried out between the shareholders or different classes of shareholders. The Company's memorandum of incorporation and articles of incorporation do not impose limitations on the rights of persons to own the Company's securities, including rights of non-resident or foreign shareholders to hold or exercise voting rights with respect to the Company’s securities. There are no provisions in the Company’s memorandum of incorporation or articles of incorporation that would have the effect of delaying, deferring or preventing a change in control of the Company and that would operate only with respect to a merger, acquisition or corporate restructuring involving the Company or any of its subsidiaries. Dividends Dividends on the Company’s issued and outstanding ordinary shares are payable at the discretion of the Board. Each year, once the prior year’s results of operation are known, the Board reviews the Company’s profits, cash generation and cash needs and recommends a dividend level to shareholders for consideration at the Company’s annual general meeting. The Company may declare dividends by ordinary resolution at a general meeting in accordance with the respective rights of any class of shares. No dividend may exceed the amount recommended by the Board. Subject to the provisions of the Guernsey Companies Law, the Board may, if it thinks fit, from time to time pay interim dividends if it appears to the Board they are justified by the assets of the Company. Subject to rights which may attach to any other class of shares, holders of the Company’s ordinary shares are entitled to receive ratably all dividends, if any, that are declared. Dividends may be paid in any currency that the Board determines. The declaration and payment of dividends and distributions, if any, is subject to the discretion of the Board and the requirements of Guernsey law (including, among others, satisfaction of a statutory solvency test). The timing and amount of any dividends or distributions declared depends on, among others, the Company’s cash flows from operations and available liquidity, its earnings and financial position and any applicable contractual restrictions. Any dividend that has not been claimed after a period of 12 years from the date it became due for payment will, if the Board so resolves, be forfeited. The table below sets forth dividends for the years ended December 31, 2021, 2020 and 2019: ​ ​ ​ ​ ​ ​ ​ ​ ​ ​ ​ ​ ​ ​ ​ 2021 ​ Record date 2020 Record date 2019 Record date Interim dividend 6.25 ¢ November 12, 2021 - 4.17 ¢ November 15, 2019 Final dividend 6.25 ¢ May 27, 2022 12.50 ¢ May 28, 2021 - ​ Total dividend 12.50 ¢ 12.50 ¢ 4.17 ¢ ​ Employee benefit trust The Burford Capital Limited Employee Benefit Trust was established to assist in the Group’s administration of the LTIP. While the Group does not have legal ownership of the Burford Capital Limited Employee Benefit Trust and the Group’s ability to influence the actions of the Burford Capital Limited Employee Benefit Trust is limited by the trust deed, the Burford Capital Limited Employee Benefit Trust is treated as being controlled by the Group for accounting purposes and, therefore, is consolidated. Shares held in the Burford Capital Limited Employee Benefit Trust at the period end are included in issued shares. Contingent share capital The acquisition of BCIM Holdings LLC in December 2016 included $15,000,000 of contingent equity consideration. In calculating the fair value of the contingent equity consideration, a discount of 10% was applied for non-performance risk, hence the contingent equity consideration was valued at $13,500,000 at the acquisition date. 2,461,682 ordinary shares will be issued after BCIM Holdings LLC’s investment funds contribute more than $100 million in performance fee income (and, in certain instances, fee income from new funds or other capital provision income) to the Group. If the $100 million income target is not achieved, no contingent equity consideration will be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20. Share-based compensation In 2016, shareholders approved the LTIP, which was amended and extended by shareholder approval on May 13, 2020. The LTIP creates alignment between participants in the LTIP and public shareholders and creates a long-term retention vehicle. All of the Group’s employees may be granted awards under the LTIP, and the Group typically makes an initial LTIP grant to each new employee and periodic grants thereafter. The LTIP is administered by the Compensation Committee of the Board. The Compensation Committee has discretion to select plan participants, determine the type and the number of awards and set the performance targets or adjust them in certain circumstances; provided the Group to exceed 10% of the Company’s issued ordinary share capital at the proposed date of grant. The satisfaction of awards through the purchase of shares on the open market will be treated as an issuance of ordinary shares for the purposes of the above limit for so long as institutional shareholder guidelines recommend this. If awards are satisfied through a transfer of existing ordinary shares, the percentage limit stated above will not apply. Awards under the LTIP are typically conditional share awards, which entitle participants to the right to acquire or receive shares for no or only a nominal payment or as phantom awards for tax and legal purposes. Vesting of awards is subject to satisfaction of service-based conditions, requiring that the participant remains employed by the Group at the time of vesting, and may also require satisfaction of performance-based conditions set by the Compensation Committee at the time of grant and including total shareholder return over a three to five year period. The LTIP awards granted in 2020 and prior years included both service- and performance-based conditions. Beginning in 2021, the LTIP awards have continued to have service-based conditions while at least 50% of the awards granted to the employees who are part of the Company’s senior management must also have a performance-based condition. Awards generally cliff vest three years from the grant date, and each performance-based condition is measured over the three financial years beginning with the financial year in which the award was granted. In the event of a participant’s termination of employment for any reason prior to vesting, other than death, disability or, in certain circumstances, at the discretion of the Compensation Committee (i.e., good leavers), all outstanding awards will be forfeited. In the event of the participant’s death, disability or, in certain circumstances, at the discretion of the Compensation Committee, outstanding awards will continue to vest until the end of the performance period and will be prorated based on the number of full months the participant was employed during the performance period. In special circumstances, the Compensation Committee has the discretion to accelerate vesting of the awards or alter proration or performance targets for outstanding awards. Awards granted under the LTIP are subject to clawback provisions for up to five years from the vesting date in the following circumstances: (i) a material financial misstatement or miscalculation of the Group’s audited financial statements; (ii) the assessment of any performance-based condition on vesting which was based on error, misleading information or inaccurate assumptions; or (iii) the gross misconduct of a participant. The Compensation Committee has the discretion, in relation to the performance-based conditions, to adjust the vesting level if it considers that the performance-based conditions would have been met to a greater or lesser extent at the end of the full performance period. The Compensation Committee also has the discretion to modify award proration if it considers that the contribution of the Company’s management team to the creation of shareholder value during the applicable performance or vesting period would not otherwise be properly recognized. During the period since the LTIP’s inception, the Group has issued awards in respect of approximately 2.3% of the Company issued ordinary share capital and, at December 31, 2021, there was a total of approximately 5.1 million awards issued under the LTIP. Awards granted under the LTIP may be satisfied with new issue shares, a transfer of treasury shares or shares purchased on the open market. At December 31, 2021, approximately 17.8 million ordinary shares remained available for future grants under the LTIP through 2030. The table below sets forth the LTIP activity for the years ended December 31, 2021 and 2020: ​ ​ ​ ​ ​ ​ ​ ​ Weighted-average ​ ​ ​ ​ grant date fair value (Shares in thousands) ​ Shares ​ per share Unvested awards at January 1, 2020 1,346 ​ $ 13.97 Granted 1,715 ​ $ 4.16 Earned/vested (384) ​ $ 9.01 Forfeited (21) ​ $ 14.68 Unvested awards at December 31, 2020 2,656 ​ $ 8.35 Granted 1,895 ​ $ 8.74 Earned/vested (156) ​ $ 16.24 Forfeited (301) ​ $ 12.22 Unvested awards at December 31, 2021 4,094 ​ $ 7.94 ​ The estimated grant date fair value of the LTIP awards granted during the year ended December 31, 2021 was $16,557,000 (2020: $7,132,000; 2019: $11,053,000). The weighted-average remaining contractual term of unvested LTIP awards was 1.7 years at December 31, 2021. At December 31, 2021, the compensation cost related to non-vested awards not yet recognized was $18,820,000 (2020: $13,151,000; 2019: $12,574,000) For the years ended December 31, 2021, 2020 and 2019, the Group used the Monte-Carlo model to estimate the fair value of the LTIP awards granted during such periods. The table below sets forth the fair values and key assumptions used for valuing the LTIP awards made during the years December 31, 2021, 2020 and 2019: ​ ​ ​ ​ ​ ​ ​ ​ ​ ​ 2021 2020 2019 ​ Dividend yield 0.48 % 0.48 % 1.00 % Expected volatility 54.70 % 53.70 % 40.80 % Risk-free interest rate 0.34 % (0.02) % 0.63 % Expected term of awards (years) 3.00 3.00 3.00 ​ Weighted-average fair value ($) 8.74 4.16 15.85 ​ Weighted-average share price ($) 9.10 6.37 16.78 ​ ​ The expected volatility reflects the assumption that the historical volatility over a period similar to the life of the LTIP awards is indicative of future trends, which may not necessarily be the actual out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ordinary share</t>
        </is>
      </c>
      <c r="B1" s="2" t="inlineStr">
        <is>
          <t>12 Months Ended</t>
        </is>
      </c>
    </row>
    <row r="2">
      <c r="B2" s="2" t="inlineStr">
        <is>
          <t>Dec. 31, 2021</t>
        </is>
      </c>
    </row>
    <row r="3">
      <c r="A3" s="3" t="inlineStr">
        <is>
          <t>Earnings per ordinary share</t>
        </is>
      </c>
    </row>
    <row r="4">
      <c r="A4" s="4" t="inlineStr">
        <is>
          <t>Earnings per ordinary share</t>
        </is>
      </c>
      <c r="B4" s="4" t="inlineStr">
        <is>
          <t>21. Earnings per ordinary share The table below sets forth the computation for basic and diluted net income per ordinary share for the years ending December 31, 2021, 2020 and 2019: ​ ​ ​ ​ ​ ​ ​ ​ ($ in thousands, except share data) 2021 2020 2019 Net (loss)/income attributable to ordinary shares ​ (72,066) 165,115 180,962 Weighted-average shares outstanding: ​ ​ ​ ​ ​ ​ Basic ​ 219,049,877 218,919,822 218,649,877 Dilutive effect of share-based awards ​ 649,582 ​ - ​ 412,122 Diluted ​ 219,699,459 218,919,822 219,061,999 Net (loss)/income per share (in cents): ​ ​ ​ ​ ​ ​ Basic ​ (33) 75 83 Diluted ​ (33) 75 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commitments and contingent liabilities</t>
        </is>
      </c>
      <c r="B1" s="2" t="inlineStr">
        <is>
          <t>12 Months Ended</t>
        </is>
      </c>
    </row>
    <row r="2">
      <c r="B2" s="2" t="inlineStr">
        <is>
          <t>Dec. 31, 2021</t>
        </is>
      </c>
    </row>
    <row r="3">
      <c r="A3" s="3" t="inlineStr">
        <is>
          <t>Financial commitments and contingent liabilities</t>
        </is>
      </c>
    </row>
    <row r="4">
      <c r="A4" s="4" t="inlineStr">
        <is>
          <t>Financial commitments and contingent liabilities</t>
        </is>
      </c>
      <c r="B4" s="4" t="inlineStr">
        <is>
          <t>22. Financial commitments and contingent liabilities The table below sets forth the maturity profile of the Group’s financial liabilities based on contractual undiscounted payments at December 31, 2021: ​ ​ ​ ​ ​ ​ ​ ​ ​ ​ ​ ​ ​ ​ ​ ​ ​ Total ​ ​ Less than 3 3 to 6 6 to 12 1 to 5 Greater than No contractual undiscounted ($ in thousands) ​ months months months years 5 years maturity date cash outflows Leases 601 601 1,207 8,057 4,393 - 14,859 Debt interest payable 8,229 22,524 30,753 196,754 37,500 - 295,760 Other liabilities 41,249 - - 4,805 - 53,884 99,938 Debt issued - - 83,595 550,617 400,000 - 1,034,212 Financial liabilities related to third-party interests in capital provision assets - - - - - 398,595 398,595 ​ Commitments to financing arrangements As a normal part of its business, the Group routinely enters into financing agreements that may require the Group to provide continuing funding over time, whereas other financing agreements provide for the immediate funding of the total commitment. The terms of the former type of financing agreements vary widely— e.g. incremental capital and failure to do so would typically result in adverse contractual consequences (such as a dilution in our returns or the loss of our funded capital in a case). The Group’s commitments are capped at a fixed amount in its financing agreements. At December 31, 2021, the Group had outstanding commitments of $1,404,524,000 (2020: $1,160,642,000). In addition, at December 31, 2021, the Group had $88,260,000 (2020: $93,970,000) of exposure to assets where the Group provided some form of legal risk arrangement pursuant to which the Group does not generally expect to deploy the full committed capital unless there is a failure of the claim, such as providing an indemnity for adverse legal costs (assuming the GBP to USD exchange rate of 1.3477 at December 31, 2021). Leases Leases consist primarily of the Group’s leased office space in (i) New York, New York, (ii) Chicago, Illinois, (iii) Washington, DC, (iv) London, United Kingdom, (v) Singapore, Singapore, (vi) Hong Kong, China and (vii) Sydney, Australia, which we have determined to be operating leases under US GAAP. The table below sets forth right-of-use assets and lease liabilities at December 31, 2021 and 2020: ​ ​ ​ ​ ​ ​ ($ in thousands) 2021 2020 Right-of-use assets: ​ ​ ​ ​ Property and equipment 10,948 12,386 Lease liabilities: ​ ​ ​ ​ Other current liabilities 11,896 13,520 ​ The table below sets forth the components of lease costs for the years ended December 31, 2021, 2020 and 2019: ​ ​ ​ ​ ​ ​ ​ ​ ​ ​ ​ Lease Cost 2021 2020 2019 Operating lease cost ​ $ 2,273 ​ $ 3,005 ​ $ 2,220 Net lease cost ​ $ 2,273 ​ $ 3,005 ​ $ 2,220 ​ The table below sets forth future total lease payments and total lease liabilities under the operating leases at December 31, 2021: ​ ​ ​ ​ ($ in thousands) Payments 2022 ​ 2,450 2023 ​ 2,181 2024 ​ 2,090 2025 ​ 1,735 2026 ​ 2,188 Thereafter ​ 4,393 Total lease payments ​ 15,037 Less: Interest ​ (3,141) Total lease liability ​ 11,896 ​ The table below sets forth future operating cash flows from operating leases for the years ended December 31, 2021, 2020 and 2019: ​ ​ ​ ​ ​ ​ ​ ​ ​ ​ ​ ($ in thousands) 2021 2020 2019 Cash paid for amounts included in the measurement of lease liabilities: ​ ​ ​ ​ ​ ​ ​ ​ ​ Operating cash flows from operating leases ​ $ 2,456 ​ $ 2,943 $ 1,433 ​ The table below sets forth weighted-average remaining lease term and weighted average discount rate for the operating leases at December 31, 2021 and 2020: ​ ​ ​ ​ ​ ​ ​ ​ 2021 2020 ​ Weighted-average remaining lease term (years) ​ ​ ​ ​ ​ Operating leases 7.1 ​ 7.9 ​ Weighted-average discount rate ​ ​ ​ ​ ​ Operating leases 6.7% ​ 6.7% ​ ​ Litigation Given the nature of the Group’s business, the Group may from time to time receive claims against it or be subject to inbound litigation. Having considered the legal merits of any relevant claims or progressed litigation and having received relevant legal advice (including any legal advice from external advisers), the Group considers there to be no material contingent liability in respect of any such litigation requiring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USD ($) $ in Thousands</t>
        </is>
      </c>
      <c r="B1" s="2" t="inlineStr">
        <is>
          <t>Dec. 31, 2021</t>
        </is>
      </c>
      <c r="C1" s="2" t="inlineStr">
        <is>
          <t>Dec. 31, 2020</t>
        </is>
      </c>
    </row>
    <row r="2">
      <c r="A2" s="3" t="inlineStr">
        <is>
          <t>Assets.</t>
        </is>
      </c>
    </row>
    <row r="3">
      <c r="A3" s="4" t="inlineStr">
        <is>
          <t>Cash and cash equivalents</t>
        </is>
      </c>
      <c r="B3" s="6" t="n">
        <v>180255</v>
      </c>
      <c r="C3" s="6" t="n">
        <v>322085</v>
      </c>
    </row>
    <row r="4">
      <c r="A4" s="4" t="inlineStr">
        <is>
          <t>Marketable securities</t>
        </is>
      </c>
      <c r="B4" s="5" t="n">
        <v>175336</v>
      </c>
      <c r="C4" s="5" t="n">
        <v>16594</v>
      </c>
    </row>
    <row r="5">
      <c r="A5" s="4" t="inlineStr">
        <is>
          <t>Other assets</t>
        </is>
      </c>
      <c r="B5" s="5" t="n">
        <v>35173</v>
      </c>
      <c r="C5" s="5" t="n">
        <v>34371</v>
      </c>
    </row>
    <row r="6">
      <c r="A6" s="4" t="inlineStr">
        <is>
          <t>Due from settlement of capital provision assets</t>
        </is>
      </c>
      <c r="B6" s="5" t="n">
        <v>86311</v>
      </c>
      <c r="C6" s="5" t="n">
        <v>30708</v>
      </c>
    </row>
    <row r="7">
      <c r="A7" s="4" t="inlineStr">
        <is>
          <t>Capital provision assets</t>
        </is>
      </c>
      <c r="B7" s="5" t="n">
        <v>2900465</v>
      </c>
      <c r="C7" s="5" t="n">
        <v>2564742</v>
      </c>
    </row>
    <row r="8">
      <c r="A8" s="4" t="inlineStr">
        <is>
          <t>Property and equipment</t>
        </is>
      </c>
      <c r="B8" s="5" t="n">
        <v>13069</v>
      </c>
      <c r="C8" s="5" t="n">
        <v>15225</v>
      </c>
    </row>
    <row r="9">
      <c r="A9" s="4" t="inlineStr">
        <is>
          <t>Goodwill &amp; Intangible asset</t>
        </is>
      </c>
      <c r="B9" s="5" t="n">
        <v>134019</v>
      </c>
      <c r="C9" s="5" t="n">
        <v>134032</v>
      </c>
    </row>
    <row r="10">
      <c r="A10" s="4" t="inlineStr">
        <is>
          <t>Deferred tax asset</t>
        </is>
      </c>
      <c r="B10" s="5" t="n">
        <v>78</v>
      </c>
      <c r="C10" s="5" t="n">
        <v>256</v>
      </c>
    </row>
    <row r="11">
      <c r="A11" s="4" t="inlineStr">
        <is>
          <t>Total assets</t>
        </is>
      </c>
      <c r="B11" s="5" t="n">
        <v>3524706</v>
      </c>
      <c r="C11" s="5" t="n">
        <v>3118013</v>
      </c>
    </row>
    <row r="12">
      <c r="A12" s="3" t="inlineStr">
        <is>
          <t>Liabilities</t>
        </is>
      </c>
    </row>
    <row r="13">
      <c r="A13" s="4" t="inlineStr">
        <is>
          <t>Debt interest payable</t>
        </is>
      </c>
      <c r="B13" s="5" t="n">
        <v>13918</v>
      </c>
      <c r="C13" s="5" t="n">
        <v>9556</v>
      </c>
    </row>
    <row r="14">
      <c r="A14" s="4" t="inlineStr">
        <is>
          <t>Other liabilities</t>
        </is>
      </c>
      <c r="B14" s="5" t="n">
        <v>126057</v>
      </c>
      <c r="C14" s="5" t="n">
        <v>109747</v>
      </c>
    </row>
    <row r="15">
      <c r="A15" s="4" t="inlineStr">
        <is>
          <t>Debt Payable</t>
        </is>
      </c>
      <c r="B15" s="5" t="n">
        <v>1022557</v>
      </c>
      <c r="C15" s="5" t="n">
        <v>667814</v>
      </c>
    </row>
    <row r="16">
      <c r="A16" s="4" t="inlineStr">
        <is>
          <t>Financial liabilities related to third party interests in capital provision assets</t>
        </is>
      </c>
      <c r="B16" s="5" t="n">
        <v>398595</v>
      </c>
      <c r="C16" s="5" t="n">
        <v>400660</v>
      </c>
    </row>
    <row r="17">
      <c r="A17" s="4" t="inlineStr">
        <is>
          <t>Deferred tax liability</t>
        </is>
      </c>
      <c r="B17" s="5" t="n">
        <v>22889</v>
      </c>
      <c r="C17" s="5" t="n">
        <v>24742</v>
      </c>
    </row>
    <row r="18">
      <c r="A18" s="4" t="inlineStr">
        <is>
          <t>Total liabilities</t>
        </is>
      </c>
      <c r="B18" s="5" t="n">
        <v>1584016</v>
      </c>
      <c r="C18" s="5" t="n">
        <v>1212519</v>
      </c>
    </row>
    <row r="19">
      <c r="A19" s="4" t="inlineStr">
        <is>
          <t>Commitments and Contingencies (see note 22)</t>
        </is>
      </c>
      <c r="B19" s="4" t="inlineStr">
        <is>
          <t xml:space="preserve"> </t>
        </is>
      </c>
      <c r="C19" s="4" t="inlineStr">
        <is>
          <t xml:space="preserve"> </t>
        </is>
      </c>
    </row>
    <row r="20">
      <c r="A20" s="3" t="inlineStr">
        <is>
          <t>Shareholders' equity</t>
        </is>
      </c>
    </row>
    <row r="21">
      <c r="A21" s="4" t="inlineStr">
        <is>
          <t>Ordinary shares no par value: unlimited shares authorized and 219,049,877 shares issued and outstanding at December 31, 2021 and 2020, respectively</t>
        </is>
      </c>
      <c r="B21" s="5" t="n">
        <v>598813</v>
      </c>
      <c r="C21" s="5" t="n">
        <v>598813</v>
      </c>
    </row>
    <row r="22">
      <c r="A22" s="4" t="inlineStr">
        <is>
          <t>Additional paid-in capital</t>
        </is>
      </c>
      <c r="B22" s="5" t="n">
        <v>26366</v>
      </c>
      <c r="C22" s="5" t="n">
        <v>22529</v>
      </c>
    </row>
    <row r="23">
      <c r="A23" s="4" t="inlineStr">
        <is>
          <t>Accumulated other comprehensive income</t>
        </is>
      </c>
      <c r="B23" s="5" t="n">
        <v>4108</v>
      </c>
      <c r="C23" s="5" t="n">
        <v>6551</v>
      </c>
    </row>
    <row r="24">
      <c r="A24" s="4" t="inlineStr">
        <is>
          <t>Retained earnings</t>
        </is>
      </c>
      <c r="B24" s="5" t="n">
        <v>922503</v>
      </c>
      <c r="C24" s="5" t="n">
        <v>1034319</v>
      </c>
    </row>
    <row r="25">
      <c r="A25" s="4" t="inlineStr">
        <is>
          <t>Total shareholders' equity attributable to Burford Capital, Limited</t>
        </is>
      </c>
      <c r="B25" s="5" t="n">
        <v>1551790</v>
      </c>
      <c r="C25" s="5" t="n">
        <v>1662212</v>
      </c>
    </row>
    <row r="26">
      <c r="A26" s="4" t="inlineStr">
        <is>
          <t>Non-controlling interest in consolidated subsidiaries</t>
        </is>
      </c>
      <c r="B26" s="5" t="n">
        <v>388900</v>
      </c>
      <c r="C26" s="5" t="n">
        <v>243282</v>
      </c>
    </row>
    <row r="27">
      <c r="A27" s="4" t="inlineStr">
        <is>
          <t>Total shareholders' equity</t>
        </is>
      </c>
      <c r="B27" s="5" t="n">
        <v>1940690</v>
      </c>
      <c r="C27" s="5" t="n">
        <v>1905494</v>
      </c>
    </row>
    <row r="28">
      <c r="A28" s="4" t="inlineStr">
        <is>
          <t>Total liabilities and shareholders' equity</t>
        </is>
      </c>
      <c r="B28" s="6" t="n">
        <v>3524706</v>
      </c>
      <c r="C28" s="6" t="n">
        <v>3118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3. Related party transactions The Group holds investments in associates and joint ventures. See note 18 (“ Joint ventures and equity method in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risk from financial instruments</t>
        </is>
      </c>
      <c r="B1" s="2" t="inlineStr">
        <is>
          <t>12 Months Ended</t>
        </is>
      </c>
    </row>
    <row r="2">
      <c r="B2" s="2" t="inlineStr">
        <is>
          <t>Dec. 31, 2021</t>
        </is>
      </c>
    </row>
    <row r="3">
      <c r="A3" s="3" t="inlineStr">
        <is>
          <t>Credit risk from financial instruments</t>
        </is>
      </c>
    </row>
    <row r="4">
      <c r="A4" s="4" t="inlineStr">
        <is>
          <t>Credit Risk from Financial Instruments</t>
        </is>
      </c>
      <c r="B4" s="4" t="inlineStr">
        <is>
          <t>24. Credit risk from financial instruments The Group is exposed to credit risk in various asset structures (see note 2), most of which involve financing sums recoverable only out of successful capital provision assets with a concomitant risk of loss of invested cost. Upon becoming contractually entitled to proceeds, depending on the structure of the particular capital provision asset, the Group could be a creditor of, and subject to direct or indirect credit risk from, a claimant, a defendant and/or other parties, or a combination thereof. Moreover, the Group may be indirectly subject to credit risk to the extent a defendant does not pay a claimant immediately notwithstanding successful adjudication of a claim in the claimant’s favor. The Group’s credit risk is uncertain given that its entitlement pursuant to its assets is generally not established until a successful resolution of claims, and its potential credit risk is mitigated by the diversity of its counterparties and indirect creditors. The Group is also exposed to credit risk in respect of the marketable securities and cash and cash equivalents. The credit risk of the cash and cash equivalents is mitigated as all cash is placed with reputable banks with a sound credit rating (A-2 or higher by S&amp;P and P-2 or higher by Moody’s). Marketable securities principally consist of investment grade corporate bonds and asset-backed securities, as well as investment in investment funds and US treasuries. In addition, the Group is exposed to credit risk from opponents in litigation insurance. The underwriting process includes an assessment of counterparty credit risk, and there is a large diversification of counterparties. The maximum credit risk exposure represented by cash, cash equivalents, marketable securities, due from settlement of capital provision assets and capital provision assets is specified in the consolidated statements of financial position. Further, the Group is exposed to credit risk on financial assets held at amortized cost and receivables in other assets. The maximum credit exposure for such amounts is the carrying value at December 31, 2021 of $22,255,000 (2020: $22,340,000). The Group reviews the lifetime expected credit loss based on historical collection performance, the specific provisions of any settlement agreement and a forward-looking assessment of macro-economic factors. Based on this review, the Group has not identified any material expected credit loss relating to the financial assets held at amortized cost except for as set out in note 6, the Group recognized $500,000 of impairment during the year ended December 31, 2021 (2020: $nil; 2019: $1,000,000). The Group is not exposed to concentration of credit risk from a particular region or custo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2"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5. Subsequent events There have been no significant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consolidated financial statements have been prepared in accordance with US GAAP. The consolidated financial statements include the accounts of (i) the Company, (ii) its wholly owned or majority-owned subsidiaries, (iii) the consolidated entities that are considered to be variable interest entities ( VIEs</t>
        </is>
      </c>
    </row>
    <row r="5">
      <c r="A5" s="4" t="inlineStr">
        <is>
          <t>Use of estimates</t>
        </is>
      </c>
      <c r="B5" s="4" t="inlineStr">
        <is>
          <t>Use of estimates The preparation of the consolidated financial statements requires management to make estimates that affect the reported amounts of assets and liabilities at the date of the consolidated financial statements, the disclosure of contingent assets and liabilities at the date of the consolidated financial statements and the reported amount of revenues and expenses during the reporting periods. Such estimates include, among other things, the valuation of capital provision assets and other financial instruments, the measurement of deferred tax balances (including valuation allowances) and the accounting for goodwill. Actual results could differ from those estimates, and such differences could be material.</t>
        </is>
      </c>
    </row>
    <row r="6">
      <c r="A6" s="4" t="inlineStr">
        <is>
          <t>Consolidation</t>
        </is>
      </c>
      <c r="B6" s="4" t="inlineStr">
        <is>
          <t>Consolidation In connection with investment funds and other related entities where the Group does not own 100% of the relevant entity, the Group makes judgments about whether it is required to consolidate such entities by applying the factors set forth in US GAAP for VIEs or voting interest entities under ASC 810 Consolidation. VIEs are entities that, by design, either (i) lack sufficient equity to permit the entity to finance its activities without additional subordinated financial support from other parties or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its involvement with the entity result in a change to the VIE designation or a change to its consolidation conclusion. The most significant judgments relate to the assessment of the Group’s exposure or rights to variable returns in the BOF-C, the Strategic Value Fund and Colorado. The Group has assessed that its economic interest in the income generated from BOF-C and its investment as a limited partner in the Strategic Value Fund, coupled with its power over the relevant activities as the fund manager, require the consolidation of BOF-C and the Strategic Value Fund in the consolidated financial statements. Similarly, the Group has assessed that its shareholding in Colorado, coupled with its power over the relevant activities of Colorado through contractual agreements, requires the consolidation of Colorado in the consolidated financial statements. The Group is deemed to have a controlling financial interest in VIEs in which it is the primary beneficiary and in other entities in which it owns more than 50% of the outstanding voting shares and other shareholders do not have substantive rights to participate in management. For entities the Group controls but does not wholly own, the Group generally records a non-controlling interest within shareholders’ equity for the portion of the entity’s equity attributed to the non-controlling ownership interests. Accordingly, third-party share of net income or losses relating to non-controlling interests in consolidated entities is treated as a reduction or increase, respectively, of net income in the consolidated statements of comprehensive income. With respect to Colorado, an entity the Group controls but does not wholly own, the Group records a financial liability within financial liabilities related to third-party interests in capital provision assets for the portion of the entity’s equity held by third parties. The third-party share of income or losses is included in income/(expense) relating to third-party interests in capital provision assets in the consolidated statements of comprehensive income. All significant intercompany balances, transactions and unrealized gains and losses on such transactions are eliminated in consolidation.</t>
        </is>
      </c>
    </row>
    <row r="7">
      <c r="A7" s="4" t="inlineStr">
        <is>
          <t>COVID 19 and global economic market conditions</t>
        </is>
      </c>
      <c r="B7" s="4" t="inlineStr">
        <is>
          <t>COVID-19 and global economic market conditions The Covid-19 pandemic and restrictions on certain non-essential businesses have caused disruption in the United States and global economies. Although an economic recovery is partially underway, it continues to be gradual, uneven and characterized by meaningful dispersion across sectors and regions. The estimates and assumptions underlying the consolidated financial statements are based on the information available at December 31, 2021, including judgments about the financial market and economic conditions which may change over time.</t>
        </is>
      </c>
    </row>
    <row r="8">
      <c r="A8" s="4" t="inlineStr">
        <is>
          <t>Cash and cash equivalents</t>
        </is>
      </c>
      <c r="B8" s="4" t="inlineStr">
        <is>
          <t>Cash and cash equivalents The Group considers all highly liquid short-term investments with original maturities of three months or less when purchased to be cash equivalents. Cash and cash equivalents include funds held by depository institutions, money market funds and US Treasury securities with original maturities of three months or less when purchased. Interest income from cash and cash equivalents is recorded in marketable securities income in the consolidated statements of comprehensive income. The carrying values of the money market funds and US Treasury securities were $21 million and $5 million at December 31, 2021 and 2020, respectively, which represent their fair values due to their short-term nature and are categorized as Level 1 within the fair value hierarchy. Substantially all of the Group’s cash on deposit is in interest bearing accounts with major financial institutions that exceed insured limits.</t>
        </is>
      </c>
    </row>
    <row r="9">
      <c r="A9" s="4" t="inlineStr">
        <is>
          <t>Marketable securities, at fair value</t>
        </is>
      </c>
      <c r="B9" s="4" t="inlineStr">
        <is>
          <t>Marketable securities, at fair value Marketable securities include US Treasury bills with original maturities greater than three months when purchased and corporate bonds, mutual funds and asset-backed securities</t>
        </is>
      </c>
    </row>
    <row r="10">
      <c r="A10" s="4" t="inlineStr">
        <is>
          <t>Fair value of financial instruments</t>
        </is>
      </c>
      <c r="B10" s="4" t="inlineStr">
        <is>
          <t>Fair value of financial instruments The Group’s capital provision assets meet the definition of a financial instrument under ASC 825 Financial Instruments. Single case, portfolio, portfolio with equity risk, and legal risk management capital provision assets meet the definition of a derivative instrument under ASC 815 Derivatives and hedging and are accounted for at fair value. The Group has elected the fair value option for the Group’s equity method investments, marketable securities, due from settlement of capital provision assets and capital provision asset subparticipation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Group’s debt obligations, financial instruments are generally recorded at fair value or at amounts, the carrying values of which approximate fair value.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t the beginning of each reporting period. Valuation processes The Group’s senior professionals are responsible for developing the policies and procedures for fair value measurement of assets and liabilities. Following origination and at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investments Level 1 assets and liabilities are comprised of listed instruments, including equities, fixed income securities, investment funds and financial liabilities at fair value through profit or loss. All Level 1 assets and liabilities are valued at the quoted market price at the reporting date. Valuation methodology for Level 2 investments Level 2 assets are comprised of debt and equity securities that are not actively traded and are valued at the last quoted or traded price at the reporting date, provided there is evidence that the price is not assessed as significantly stale so as to warrant a Level 3 classification. Valuation methodology for Level 3 investments Fair value represents the price that would be received to sell an asset or paid to transfer a liability (an exit price) in an orderly transaction between market participants at the measurement date. The methods and procedures to determine fair value of assets and liabilities may include, among others, (i) obtaining information provided by third parties when available, (ii) obtaining valuation-related information from the issuers or counterparties (or their advisors), (iii) performing comparisons of comparable or similar assets, (iv) calculating the present value of future cash flows, (v) assessing other analytical data and information relating to the asset that is an indication of value, (vi) reviewing the amounts funded in the assets, (vii) evaluating financial information provided by the asset counterparties and (viii) entering into a market transaction with an arm’s-length counterparty. The material estimates and assumptions used in the analyses of fair value include the status and risk profile of the risks underlying the asset, the timing and expected amount of cash flows based on the asset structure and agreement, the appropriateness of any discount rates used and, in some cases, the timing of, and estimated minimum proceeds from, a favorable outcome. Significant judgment and estimation go into the assumptions which underlie the analyses, and the actual values realized with respect to assets could be materially different from values obtained based on the use of those estimates. The Group operates under a valuation policy that relies on objective events to drive valuation changes. For the vast majority of the Group’s capital provision assets, the objective events considered under the valuation policy relate to the litigation process. When the objective event in question is a court ruling, the Group discounts the potential impact of that ruling, commensurate with the remaining litigation risk. The policy assigns valuation changes in fixed ranges based on, among other things: ▪ A significant positive ruling or other objective event but where there is not yet a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a litigation In a small number of instances, the Group has the benefit of a secondary sale of a portion of an asset. When that occurs, the market evidence is factored into the valuation process and, the more robust the market testing of value is, the more weight is accorded to the market price.</t>
        </is>
      </c>
    </row>
    <row r="11">
      <c r="A11" s="4" t="inlineStr">
        <is>
          <t>Third-party interests in capital provision assets and Non-controlling interests</t>
        </is>
      </c>
      <c r="B11" s="4" t="inlineStr">
        <is>
          <t xml:space="preserve">Third-party interests in capital provision assets Third-party interests in capital provision assets include the financial liability relating to the third-party interests in Colorado as well as financial liabilities relating to third-party interests resulting from capital provision asset subparticipations recognized at fair value. Colorado holds a single financial asset and has no broader business activity. Accordingly, it does not meet the definition of a business and the third-party interest in the entity is accounted for as a collateralized borrowing rather than a non-controlling interest in shareholders’ equity. Amounts included in the consolidated statements of financial position represent the fair value of the third-parties’ interests in the related capital provision assets, and the amounts included in the consolidated statements of comprehensive income represent the third parties’ share of any gain and losses for the reporting period.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funds and VIEs. Non-controlling interests are presented as a separate component of shareholders’ equity in the consolidated statements of financial position. The primary components of non-controlling interests are separately presented in the consolidated statements of changes in equity to clearly distinguish the interest in the Group and other ownership interests in the consolidated entities. Net income includes the net income attributable to the holders of non-controlling interests in the consolidated statements of comprehensive income. Profits and losses are allocated to non-controlling interests in proportion to their relative ownership interests regardless of their basis. Non-controlling interests exclude the third-party interests in Colorado as it represents a consolidated entity that holds a single financial asset and no broader business activity. </t>
        </is>
      </c>
    </row>
    <row r="12">
      <c r="A12" s="4" t="inlineStr">
        <is>
          <t>Asset management income</t>
        </is>
      </c>
      <c r="B12" s="4" t="inlineStr">
        <is>
          <t>Asset management income Asset management income is derived from the governing agreements in place with various funds under management. The rate or amount at which fees are charged, the basis on which such fees are calculated, and the timing of payment vary across funds and, as to a particular fund, may also vary across investment options available to underlying investors in, or members of, the fund. Management fees are generally based on an agreed percentage of a fund’s commitments and amounts committed or deployed depending on the fund agreements. Management fees are recognized over time as the services are provided. Performance fees are earned when contractually agreed performance levels are exceeded within specified performance measurement periods. Performance fees are recognized when a reliable estimate of the performance fee can be made, and it is probable that a significant reversal in the amount of cumulative revenue recognized will not occur.</t>
        </is>
      </c>
    </row>
    <row r="13">
      <c r="A13" s="4" t="inlineStr">
        <is>
          <t>Insurance activities</t>
        </is>
      </c>
      <c r="B13" s="4" t="inlineStr">
        <is>
          <t>Insurance activities The Group (i) acts as an administrator in the sale of legal expenses insurance policies issued in the name of Great Lakes Reinsurance (UK) plc, a subsidiary of MunichRe, under a binding authority agreement, and (ii) underwrites legal expenses insurance policies through its wholly owned Guernsey insurer, Burford Worldwide Insurance Limited. Insurance administration Income earned from acting as an insurance administrator represents commissions receivable, which are calculated based on the premium earned, net of reinsurance and insurance premium tax, less an allowance for claims, sales commissions, fees and the other direct insurance related costs, such as Financial Services Compensation Scheme Levy. The payment of premiums is often contingent on a case being won or settled, and the Group recognizes the associated income only at this point, while a deduction is made for claims estimated to be paid on all policies in force. This income is separately identified as “ Insurance administrator commission Liabilities and income from insurance contracts” Insurance underwriting Insurance policies written by Burford Worldwide Insurance Limited are subject to contractual reinsurance arrangements that transfer a significant portion of the insurance risk to the reinsurers with Burford Worldwide Insurance Limited retaining a portion of the insurance risk of each contract. Contracts are typically written with an upfront premium payable and may also include a conditional premium. The payment of conditional premiums is often contingent on a case being won or settled, and the Group recognizes the associated conditional premium amount only at this point. Premiums written relate to insurance business incepted during the reporting period. Full account is taken of premiums receivable and reinsurance premiums payable during the reporting period. Unearned premiums represent the proportion of premiums written during the reporting period that relate to unexpired terms of policies in force at the reporting date, calculated on a time apportionment basis. Provision is made for all outstanding loss reserves as notified by the insured. The level of the provision is determined on the basis of the information available, including potential loss claims which have been intimated to the Group, experience of the development of similar claims and case law. While the Group considers that the provision for these claims is fairly stated on the basis of the information currently available, the ultimate liability may vary as a result of subsequent information and events and may result in adjustments to the amounts provided. Adjustments to the amounts provided are reflected in the consolidated financial statements for the reporting period in which the adjustments are made. Claims are recorded in the reporting period in which they are incurred.</t>
        </is>
      </c>
    </row>
    <row r="14">
      <c r="A14" s="4" t="inlineStr">
        <is>
          <t>Leases</t>
        </is>
      </c>
      <c r="B14" s="4" t="inlineStr">
        <is>
          <t>Leases At the inception of any arrangement, the Group determines whether the arrangement is or contains a lease based on the unique facts and circumstances present in the arrangement. Leases are recognized as a right-of-use asset and a corresponding liability at the date at which the leased asset is available for use by the Group. The Group recognizes lease liabilities measured at the present value of lease payments to be made over the lease term. In calculating the present value, the Group uses its incremental borrowing rate at the lease commencement date as the interest rate implicit in the lease is not readily determinable. The lease agreements generally contain lease and non-lease components. Non-lease components primarily include payments for maintenance and utilities. The Group combines fixed payments for non-lease components with its lease payments and accounts for them together as a single lease component which increases the amount of its lease assets and liabilities. Payments under the lease arrangements are primarily fixed. Variable rents, if any, are expensed as incurred. Each lease payment is allocated between the liability and finance cost. The finance cost is charged to the consolidated statements of comprehensive income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are derecognized on the termination of a lease agreement. The Group has elected to not recognize leases with an original term of one year or less on the consolidated statements of financial position. The Group typically only includes an initial lease term in its assessment of a lease arrangement, whereas options to renew a lease are not included in this assessment unless there is a reasonable certainty that the lease will be renewed. Right-of-use assets are included within property and equipment in the consolidated statements of financial position. Shares held in employee benefit trust The Company’s ordinary shares held by the Burford Capital Limited Employee Benefit Trust are held for the purposes of employee equity-based compensation schemes. Such ordinary shares are deducted from shareholders’ equity. No gain or loss is recognized on the purchase, sale, cancellation or issue of such ordinary shares and any consideration paid or received is recognized directly in shareholders’ equity.</t>
        </is>
      </c>
    </row>
    <row r="15">
      <c r="A15" s="4" t="inlineStr">
        <is>
          <t>Compensation and benefits</t>
        </is>
      </c>
      <c r="B15" s="4" t="inlineStr">
        <is>
          <t xml:space="preserve">Compensation and benefits Salaries and benefits Salaries and benefits include base salaries and employee benefits. Incentive compensation Incentive compensation includes discretionary and non-discretionary annual bonuses that are generally accrued over the related service period. Under certain non-discretionary arrangements, the Company may require that a portion of the incentive compensation to be distributed to its employees be allocated as restricted stock units under the Company’s equity compensation plan. Such equity-based awards are recorded as equity-based compensation expense over the relevant service period once granted. Equity compensation Share-based compensation primarily consists of restricted stock units with service and market or performance conditions. The fair value of these awards is estimated using the Monte-Carlo model at the grant date. The Group recognizes stock compensation expense ratably over the relevant service period and accounts for forfeitures based on its estimates. Forfeiture estimates are trued-up at the end of the vesting period in order to ensure that compensation expense is recognized only for those awards that ultimately vest. In order to satisfy the vesting requirements, ordinary shares (which are either repurchased on the open market or newly issued) are released to employees net of applicable income tax withholding. Legacy asset recovery incentive compensation including accruals and long-term incentive compensation including accruals Incentive compensation expenses and incentive compensation payables primarily consist of a portion of gains on capital provision assets or performance fees earned from certain funds that are allocated to employees. Incentive compensation amounts are generally not paid until the related gains on capital provision assets or performance fees has been realized in cash by the Group. Incentive compensation amounts are recognized as the related fair value gains or losses on capital provision assets or performance fees are recognized. Accordingly, incentive compensation amounts can be reversed during periods when there is a decline in fair value or performance revenues that were previously recognized. </t>
        </is>
      </c>
    </row>
    <row r="16">
      <c r="A16" s="4" t="inlineStr">
        <is>
          <t>Segment reporting</t>
        </is>
      </c>
      <c r="B16" s="4" t="inlineStr">
        <is>
          <t>Segment reporting Management considers that there are two operating business segments and a corporate segment: (i) capital provision, which comprises provision of capital to the legal industry or in connection with legal matters, both directly and through investment in the Group’s managed funds; (ii) asset management and other services, which includes the provision of services to the legal industry, including litigation insurance; and (iii) other corporate.</t>
        </is>
      </c>
    </row>
    <row r="17">
      <c r="A17" s="4" t="inlineStr">
        <is>
          <t>Business combinations</t>
        </is>
      </c>
      <c r="B17" s="4" t="inlineStr">
        <is>
          <t>Business combinations Business combinations are accounted for using the acquisition method. The cost of an acquisition is measured as the aggregate of the consideration transferred, which is measured at fair value on the acquisition date. Acquisition-related costs are expensed as incurred and included in the consolidated statements of comprehensive income. When the Group acquires a business, it assesses the financial assets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in the fair value of contingent consideration classified as an asset or liability are reflected in the consolidated statements of comprehensive income. Contingent consideration classified as equity is not remeasured and its subsequent settlement is accounted for within equity.</t>
        </is>
      </c>
    </row>
    <row r="18">
      <c r="A18" s="4" t="inlineStr">
        <is>
          <t>Goodwill</t>
        </is>
      </c>
      <c r="B18" s="4" t="inlineStr">
        <is>
          <t>Goodwill Goodwill arises as a result of the acquisition of subsidiaries and represents the excess of the purchase consideration over the fair value of the Group’s share of the assets acquired and the liabilities assumed on the acquisition date. After initial recognition, goodwill is measured at cost less any accumulated impairment losses. For the purposes of impairment testing, goodwill acquired in a business combination is, from the acquisition date, allocated to each of the Group’s reporting units that are expected to benefit from the combination, irrespective of whether other assets or liabilities of the acquiree are assigned to those units. The Group tests goodwill acquired in a business combination annually for impairment.</t>
        </is>
      </c>
    </row>
    <row r="19">
      <c r="A19" s="4" t="inlineStr">
        <is>
          <t>Intangible asset</t>
        </is>
      </c>
      <c r="B19" s="4" t="inlineStr">
        <is>
          <t>Intangible asset Intangible assets arise as a result of a business combination and are recognized at fair value on the acquisition date. The Group had one intangible asset, which represented an assessment of the value of the acquiree’s future asset management income and was fully amortized at December 31, 2020. See note 15 (“ Goodwill and intangible asset”</t>
        </is>
      </c>
    </row>
    <row r="20">
      <c r="A20" s="4" t="inlineStr">
        <is>
          <t>Foreign currency translation</t>
        </is>
      </c>
      <c r="B20" s="4" t="inlineStr">
        <is>
          <t>Foreign currency translation Functional and presentation currency Items included in the financial statements of each of the Group’s entities are measured using the currency of the primary economic environment in which the entity operates (the “ functional currency presentation currency Certain subsidiaries operate and prepare financial statements denominated in pounds sterling and euros. For the purposes of preparing consolidated financial statements, those subsidiaries’ assets and liabilities are translated at exchange rates prevailing at each applicable reporting date. Income and expense items are translated at average exchange rates for the reporting period. Non-monetary items are measured using the exchange rate at the date of the initial transaction. Any exchange rate-related differences are recognized in other comprehensive income. Transactions and balances Foreign currency transactions are translated into the functional currency using the exchange rate prevailing at the date of the transaction. Foreign exchange gains and losses resulting from the settlement of such transactions and from the translation at period-end exchange rates of monetary assets and liabilities denominated in foreign currencies, including intragroup balances, are recognized in the consolidated statements of comprehensive income as part of the profit or loss for the period. See note 6 (“ Capital provision assets” Since April 2016, certain intragroup balances have been considered as part of a net investment in a foreign operation. Gains and losses on such balances are recognized in other comprehensive income, with a gain of $432,000 recognized for the year ended December 31, 2021 (2020: gain of $1,120,000; 2019: gain of $1,125,000).</t>
        </is>
      </c>
    </row>
    <row r="21">
      <c r="A21" s="4" t="inlineStr">
        <is>
          <t>Bank interest income</t>
        </is>
      </c>
      <c r="B21" s="4" t="inlineStr">
        <is>
          <t>Bank interest income Bank interest income is recognized on an accruals basis and included in marketable securities income and bank interest.</t>
        </is>
      </c>
    </row>
    <row r="22">
      <c r="A22" s="4" t="inlineStr">
        <is>
          <t>Expenses</t>
        </is>
      </c>
      <c r="B22" s="4" t="inlineStr">
        <is>
          <t>Expenses All expenses are accounted for on an accruals basis.</t>
        </is>
      </c>
    </row>
    <row r="23">
      <c r="A23" s="4" t="inlineStr">
        <is>
          <t>Finance costs</t>
        </is>
      </c>
      <c r="B23" s="4" t="inlineStr">
        <is>
          <t>Finance costs Finance costs represent interest and issue expenses of outstanding indebtedness calculated using the effective interest rate method recognized in the consolidated statements of comprehensive income.</t>
        </is>
      </c>
    </row>
    <row r="24">
      <c r="A24" s="4" t="inlineStr">
        <is>
          <t>Loss on debt repurchases</t>
        </is>
      </c>
      <c r="B24" s="4" t="inlineStr">
        <is>
          <t>Loss on debt repurchases Repurchases of debt issued by the Group are accounted for as an extinguishment of the debt issued. Loss on debt repurchases represents a gain or loss arising from the difference between the amortized cost, and cost of repurchasing the debt on the repurchase date is recognized in the consolidated statements of comprehensive income.</t>
        </is>
      </c>
    </row>
    <row r="25">
      <c r="A25" s="4" t="inlineStr">
        <is>
          <t>Income taxes</t>
        </is>
      </c>
      <c r="B25" s="4" t="inlineStr">
        <is>
          <t>Income taxes The Group computes income taxes using the asset and liability method, under which deferred income taxes are recognized based on the differences between the carrying amounts and the respective tax bases of the Group’s assets and liabilities. Deferred tax assets and liabilities are measured using enacted tax rates expected to apply to taxable income in the periods in which the Group expects the temporary differences to reverse. The effect of a change in tax rates on deferred taxes is recognized in income in the period that includes the enactment date. The Group routinely evaluates the likelihood of realizing the benefit of its deferred tax assets and may record a valuation allowance if, based on all available evidence, it determines that some portion of the tax benefit will not be realized. In evaluating the Group’s ability to recover its deferred tax assets within the jurisdictions from which they arise, the Group considers all available positive and negative evidence, including scheduled reversals of deferred tax liabilities, projected future taxable income, tax-planning strategies and results of recent operations. If the Group determines that it would be able to realize its deferred tax assets in the future in excess of their net recorded amount, the Group would make an adjustment to the deferred tax asset valuation allowance, which would reduce the provision for income taxes. The Group evaluates its exposures associated with its various tax filing positions and recognizes a tax benefit from an uncertain tax position only if it is more likely than not that the tax position will be sustained upon examination by the relevant taxing authorities, including resolutions of any related appeals or litigation processes, based on the technical merits of the Group’s tax filing position. The tax benefits recognized in the consolidated financial statements from a tax filing position are measured based on the largest benefit that has a greater than 50% likelihood of being realized upon ultimate settlement. The Group adjusts its unrecognized tax benefit liability and income tax expense in the period in which the uncertain tax position is effectively settled, the statute of limitations expires for the relevant taxing authority to examine the tax position or when new information becomes available. Interest and penalties related to income tax matters are recorded in other expenses in the consolidated statements of comprehensive income. Accrued interest and penalties are included within the related tax balances on the consolidated statements of financial position.</t>
        </is>
      </c>
    </row>
    <row r="26">
      <c r="A26" s="4" t="inlineStr">
        <is>
          <t>Dividends</t>
        </is>
      </c>
      <c r="B26" s="4" t="inlineStr">
        <is>
          <t>Dividends Dividends paid during the period are recorded as a reduction to retained earnings in the consolidated statements of changes in equity.</t>
        </is>
      </c>
    </row>
    <row r="27">
      <c r="A27" s="4" t="inlineStr">
        <is>
          <t>Property and equipment</t>
        </is>
      </c>
      <c r="B27" s="4" t="inlineStr">
        <is>
          <t>Property and equipment Property and equipment are recorded at cost less accumulated depreciation and provision for impairment. Depreciation is provided to write off the cost less estimated residual value in equal instalments over the estimated useful lives of the assets. The table below sets forth the expected useful lives of the various assets: ​ ​ ​ ​ Property and equipment Useful life Right-of-use assets Life of lease Leasehold improvements Life of lease Fixtures, fitting and equipment 5 years Computer hardware and software 3 years ​ The gain or loss arising on the disposal or retirement of an asset is determined as the difference between the net sales proceeds and the carrying amount of the asset and is recognized in income in the consolidated statements of comprehensive income.</t>
        </is>
      </c>
    </row>
    <row r="28">
      <c r="A28" s="4" t="inlineStr">
        <is>
          <t>Prepayments and other payables</t>
        </is>
      </c>
      <c r="B28" s="4" t="inlineStr">
        <is>
          <t>Prepayments and other payables Prepayments and other payables are recognized at nominal value and are non-interest-bearing and are recorded within other assets and other liabilities on the consolidated statement of financial position.</t>
        </is>
      </c>
    </row>
    <row r="29">
      <c r="A29" s="4" t="inlineStr">
        <is>
          <t>Shareholders' equity</t>
        </is>
      </c>
      <c r="B29" s="4" t="inlineStr">
        <is>
          <t>Shareholders’ equity Ordinary shares are classified as equity in shareholders’ equity. Contingent shares are classified as equity in shareholders’ equity, where contingent shares will be issued and converted to ordinary shares only after the specified conditions have been satisfied. Additional paid-in capital includes the obligation for the issuance of ordinary shares to the Group’s employees under the long-term incentive plan (“ LTIP”</t>
        </is>
      </c>
    </row>
    <row r="30">
      <c r="A30" s="4" t="inlineStr">
        <is>
          <t>Net income per ordinary share</t>
        </is>
      </c>
      <c r="B30" s="4" t="inlineStr">
        <is>
          <t>Net income per ordinary share The Group presents basic and diluted net income or loss per share for ordinary shares. Basic net income or loss per ordinary share excludes potential dilution and is computed by dividing net income attributable to ordinary shares by the weighted-average number of ordinary shares outstanding for the period. Diluted income or loss per ordinary share reflects the potential dilution that could occur if ordinary shares were issued pursuant to the Group’s share-based compensation awards. The potential dilution from awards of ordinary shares is computed using the treasury stock method based on the average market value of ordinary shares during the period.</t>
        </is>
      </c>
    </row>
    <row r="31">
      <c r="A31" s="4" t="inlineStr">
        <is>
          <t>Recently issued accounting standards and Recently adopted accounting standards</t>
        </is>
      </c>
      <c r="B31" s="4" t="inlineStr">
        <is>
          <t>Recently issued or adopted accounting standards There have been no recently issued or adopted accounting pronouncements that had a material impact on the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xpected useful lives of property, plant and equipment</t>
        </is>
      </c>
      <c r="B4" s="4" t="inlineStr">
        <is>
          <t>​ ​ ​ ​ Property and equipment Useful life Right-of-use assets Life of lease Leasehold improvements Life of lease Fixtures, fitting and equipment 5 years Computer hardware and software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ata (Tables)</t>
        </is>
      </c>
      <c r="B1" s="2" t="inlineStr">
        <is>
          <t>12 Months Ended</t>
        </is>
      </c>
    </row>
    <row r="2">
      <c r="B2" s="2" t="inlineStr">
        <is>
          <t>Dec. 31, 2021</t>
        </is>
      </c>
    </row>
    <row r="3">
      <c r="A3" s="3" t="inlineStr">
        <is>
          <t>Supplemental Cash Flow Data</t>
        </is>
      </c>
    </row>
    <row r="4">
      <c r="A4" s="4" t="inlineStr">
        <is>
          <t>Schedule of supplemental breakout of the cash inflows and outflows for capital provision assets</t>
        </is>
      </c>
      <c r="B4" s="4" t="inlineStr">
        <is>
          <t>​ ​ ​ ​ ​ ​ ​ ​ $ in thousands Capital provision- Capital provision- ​ For the year ended December 31, 2021 ​ direct assets indirect assets ​ Total Proceeds ​ 338,098 ​ 58,317 ​ 396,415 Decrease in payable for capital provision assets ​ (256) ​ - ​ (256) New funding ​ (672,931) ​ - ​ (672,931) ​ ​ ​ ​ ​ ​ ​ ​ ​ $ in thousands Capital provision- Capital provision- ​ For the year ended December 31, 2020 ​ direct assets indirect assets ​ Total Proceeds 354,884 203,029 557,913 Increase in payable for capital provision assets 220 - 220 New funding (297,143) - (297,143) ​ ​ ​ ​ ​ ​ ​ ​ ​ $ in thousands Capital provision- Capital provision- ​ For the year ended December 31, 2019 ​ direct assets indirect assets ​ Total Proceeds 108,521 284,085 392,606 Increase in payable for capital provision assets ​ 36 ​ - ​ 36 New funding (347,630) (224,156) (571,7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omestic and foreign pre-tax income</t>
        </is>
      </c>
      <c r="B4" s="4" t="inlineStr">
        <is>
          <t>​ ​ ​ ​ ​ ​ ​ ​ ​ ​ ​ ​ ​ ​ ($ in thousands) ​ 2021 2020 2019 Domestic 15,035 22,711 39,158 Foreign (74,478) 187,528 170,530 Income (loss) before income taxes (59,443) 210,239 209,688</t>
        </is>
      </c>
    </row>
    <row r="5">
      <c r="A5" s="4" t="inlineStr">
        <is>
          <t>Schedule of reconciliation of taxes from statutory rate to the income tax (benefit) on pre-tax income (loss)</t>
        </is>
      </c>
      <c r="B5" s="4" t="inlineStr">
        <is>
          <t>​ ​ ​ ​ ​ ​ ​ ​ ​ ​ ​ ​ ​ ​ ($ in thousands) ​ 2021 2020 2019 Statutory rate - ​ - ​ - Foreign rate differential (9,433) 41,362 (3,604) Compensation 5,554 1,451 - Valuation allowance 14,971 (7,810) 12,979 Non-deductible interest - - - Withholding tax 49 238 534 Non-deductible taxes - 415 78 Prior period adjustments 1,763 (670) 2,334 Impairment ​ (39) ​ 955 ​ 693 Non-taxable Income (15,541) - - Other, net (339) 996 403 (Benefit from)/provision for income taxes (3,015) 36,937 13,417</t>
        </is>
      </c>
    </row>
    <row r="6">
      <c r="A6" s="4" t="inlineStr">
        <is>
          <t>Schedule of foreign income tax rate differential</t>
        </is>
      </c>
      <c r="B6" s="4" t="inlineStr">
        <is>
          <t>​ ​ ​ ​ ​ ​ ​ ​ ​ ​ ​ ​ ​ ​ ($ in thousands) ​ 2021 2020 2019 US subsidiaries at statutory tax rate (23,703) 45,700 (4,051) Singapore subsidiaries at statutory tax rate 140 8 (335) Irish subsidiaries at statutory tax rate 584 (936) 2,588 UK Subsidiaries at statutory tax rate 13,535 (3,410) (1,806) Other ​ 11 ​ - ​ - Total (9,433) 41,362 (3,604)</t>
        </is>
      </c>
    </row>
    <row r="7">
      <c r="A7" s="4" t="inlineStr">
        <is>
          <t>Schedule of provision (benefit) for income taxes</t>
        </is>
      </c>
      <c r="B7" s="4" t="inlineStr">
        <is>
          <t>​ ​ ​ ​ ​ ​ ​ ​ ​ ​ ​ ​ ​ ​ (S in thousands) ​ 2021 2020 2019 ​ ​ ​ ​ ​ ​ ​ Current Domestic (Guernsey) 50 239 424 Foreign - US federal &amp; state (984) 2,151 (83) Foreign - other (952) 45 3,671 Total current (benefit from)/provision for income taxes (1,886) 2,435 4,012 ​ ​ ​ ​ ​ ​ ​ Deferred ​ Domestic (Guernsey) - - - Foreign - US federal &amp; state (2,753) 34,499 9,476 Foreign - other 1,624 3 (71) Total deferred income tax (benefit from)/provision for (1,129) 34,502 9,405 ​ ​ ​ ​ ​ ​ ​ (Benefit from)/provision for income taxes (3,015) 36,937 13,417</t>
        </is>
      </c>
    </row>
    <row r="8">
      <c r="A8" s="4" t="inlineStr">
        <is>
          <t>Schedule of deferred tax assets and liabilities</t>
        </is>
      </c>
      <c r="B8" s="4" t="inlineStr">
        <is>
          <t>​ ​ ​ ​ ​ ​ ​ ​ ​ ​ ​ ​ ​ ​ ​ ($ in thousands) 2021 ​ 2020 ​ ​ Deferred tax assets: ​ ​ ​ ​ Compensation and benefit accruals not currently deductible ​ 8,602 ​ 6,945 ​ ​ Net operating loss carryforwards ​ 3,177 ​ 1,164 ​ ​ Non-deductible and excess interest ​ 17,237 ​ 4,605 ​ ​ Unrealized loss ​ 6,530 ​ 1,469 ​ ​ Acquisition costs ​ 515 ​ 567 ​ ​ Capital lease ​ 164 ​ 836 ​ ​ Other ​ 1,003 ​ 948 ​ ​ Total deferred tax assets ​ 37,228 ​ 16,534 ​ ​ ​ ​ ​ ​ ​ ​ ​ Deferred tax liabilities: ​ ​ ​ ​ ​ Compensation and benefit accruals not currently deductible ​ 40 ​ - ​ ​ Depreciation and amortization ​ (405) ​ (541) ​ ​ Goodwill ​ (7,952) ​ (5,493) ​ ​ Unrealized gain ​ (31,005) ​ (27,805) ​ ​ Total deferred tax liabilities ​ (39,322) ​ (33,839) ​ ​ Net deferred tax position ​ (2,094) ​ (17,305) ​ ​ Valuation allowance ​ (20,717) ​ (7,181) ​ ​ Net deferred tax liabilities ​ (22,811) ​ (24,48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Burford's reportable business segments</t>
        </is>
      </c>
      <c r="B4" s="4" t="inlineStr">
        <is>
          <t>​ ​ ​ ​ ​ ​ ​ ​ ​ ​ ​ ​ Asset Total Adjustment for ​ ($ in thousands) ​ Capital management and Other Burford-only third-party Total December 31, 2021 provision other services corporate segments interests (1) consolidated Capital provision income 99,754 - - 99,754 27,795 127,549 Management fee income - 10,510 - 10,510 (1,843) 8,667 Performance fee income - 5,729 - 5,729 - 5,729 Income from BOF-C - 9,798 - 9,798 (9,798) - Other services income - 6,320 774 7,094 1,091 8,185 Income/(expense) relating to third-party interests in capital provision assets ​ - - - - 2,028 2,028 Total segment income* 99,754 32,357 774 132,885 19,273 152,158 ​ ​ ​ ​ ​ ​ ​ ​ Operating expenses (87,420) (33,280) (21,488) (142,188) (3,635) (145,823) Total segment expenses (87,420) (33,280) (21,488) (142,188) (3,635) (145,823) ​ ​ ​ ​ ​ ​ ​ ​ Income/(loss) from operations 12,334 (923) (20,714) (9,303) 15,638 6,335 ​ ​ ​ ​ ​ ​ ​ ​ Other expense ​ ​ ​ ​ ​ ​ Finance costs (52,537) (1,360) (4,750) (58,647) - (58,647) Loss on debt buyback ​ (1,477) (38) (134) (1,649) - (1,649) Foreign currency transactions gains/(losses), net - - (5,482) (5,482) - (5,482) Loss before taxation (41,680) (2,321) (31,080) (75,081) 15,638 (59,443) Benefit from (provision for) income taxes 11,060 3,089 (11,134) 3,015 - 3,015 Net loss after taxation (30,620) 768 (42,214) (72,066) 15,638 (56,428) Net income attributable to non-controlling interests - - - - (15,638) (15,638) Net loss ​ (30,620) 768 (42,214) (72,066) - (72,066) Change in foreign currency translation adjustments ​ - - (2,443) (2,443) - (2,443) Comprehensive loss per segment ​ (30,620) 768 (44,657) (74,509) - (74,509) *Includes the following revenue from contracts with customers for Services transferred over time ​ 32,357 ​ 32,357 ​ 32,357 ​ ​ ​ ​ ​ ​ ​ ​ (1) (1) Adjusts for third-party interests in non-wholly owned consolidated entities which include BOF-C and the Strategic Value Fund, Colorado and several other entities in which Burford holds investments and there is a third-party partner in or owner of those entities. ​ ​ ​ ​ ​ ​ ​ ​ ​ ​ ​ Asset Total Adjustment for ​ ($ in thousands) ​ Capital management and Other Burford-only third-party Total December 31, 2020 provision other services corporate segments interests (1) consolidated Capital provision income 320,023 - - 320,023 20,080 340,103 Management fee income - 11,454 - 11,454 (2,748) 8,706 Performance fee income - 6,400 - 6,400 - 6,400 Income from BOF-C - 6,630 - 6,630 (6,630) - Other services income - 2,585 315 2,900 65 2,965 Unrealized gain/(loss) relating to third-party interests in capital provision assets ​ - - - - 947 947 Total segment income* 320,023 27,069 315 347,407 11,714 359,121 ​ ​ ​ ​ ​ ​ - Operating expenses (55,139) (24,254) (37,228) (116,621) (3,959) (120,580) Total segment expenses (55,139) (24,254) (37,228) (116,621) (3,959) (120,580) ​ ​ ​ ​ ​ ​ ​ ​ Income/(loss) from operations 264,884 2,815 (36,913) 230,786 7,755 238,541 ​ ​ ​ ​ ​ ​ ​ ​ Other income (expense) ​ ​ ​ ​ ​ ​ Finance costs (36,316) - (2,732) (39,048) - (39,048) Foreign currency transactions gains/(losses), net - - 10,314 10,314 432 10,746 Income/(loss) before taxation 228,568 2,815 (29,331) 202,052 8,187 210,239 Income tax expense (35,080) (2,647) 790 (36,937) - (36,937) Net income/(loss) after taxation 193,488 168 (28,541) 165,115 8,187 173,302 Net income attributable to non-controlling interests ​ - - - - (8,187) (8,187) Net income/(loss) ​ 193,488 168 (28,541) 165,115 - 165,115 Change in foreign currency translation adjustments - - (10,206) (10,206) - (10,206) Comprehensive income/(loss) per segment 193,488 168 (38,747) 154,909 - 154,909 *Includes the following revenue from contracts with customers for Services transferred over time - 27,069 - 27,069 - 27,069 (1) Adjusts for third-party interests in non-wholly owned consolidated entities which include BOF-C and the Strategic Value Fund, Colorado and several other entities in which Burford holds investments and there is a third-party partner in or owner of those entities. ​ ​ ​ ​ ​ ​ ​ ​ ​ ​ ​ ​ Asset Total Adjustment for ​ ($ in thousands) ​ Capital management and Other Burford-only third-party Total December 31, 2019 provision other services corporate segments interests (1) consolidated Capital provision income 316,823 - - 316,823 92,333 409,156 Management fee income - 18,399 - 18,399 (3,239) 15,160 Performance fee income - 594 - 594 (594) - Income from BOF-C - 7,137 - 7,137 (7,137) - Other services income - 5,678 6,070 11,748 606 12,354 Unrealized gain/(loss) relating to third-party interests in capital provision assets ​ - - - - (57,500) (57,500) Total segment income** ​ 316,823 31,808 6,070 354,701 24,469 379,170 ​ ​ ​ ​ ​ ​ ​ Operating expenses (72,252) (23,704) (27,635) (123,591) (9,100) (132,691) Total segment expenses (72,252) (23,704) (27,635) (123,591) (9,100) (132,691) ​ ​ ​ ​ ​ ​ ​ ​ Income/(loss) from operations 244,571 8,104 (21,565) 231,110 15,369 246,479 ​ ​ ​ ​ ​ ​ ​ ​ Other income/(expense) ​ ​ ​ ​ ​ ​ Finance costs (36,423) - (2,324) (38,747) - (38,747) Foreign currency transactions gains (losses), net - - 2,016 2,016 (60) 1,956 Income/(loss) before taxation 208,148 8,104 (21,873) 194,379 15,309 209,688 Income tax expense (10,826) 89 (2,680) (13,417) - (13,417) Net income/(loss) after taxation 197,322 8,193 (24,553) 180,962 15,309 196,271 Net income attributable to non-controlling interests ​ - - - - (15,309) (15,309) Net income/(loss) ​ 197,322 8,193 (24,553) 180,962 - 180,962 Change in foreign currency translation adjustments - - (17,525) (17,525) - (17,525) Comprehensive income/(loss) per segment 197,322 8,193 (42,078) 163,437 - 163,437 *Includes the following revenue from contracts with customers for Services transferred over time - 31,808 - 31,808 - 31,808 (1) Adjusts for third-party interests in non-wholly owned consolidated entities which includes BOF-C and the Strategic Value Fund, Colorado and several other entities in which Burford holds investments and there is a third-party partner in or owner of those entities</t>
        </is>
      </c>
    </row>
    <row r="5">
      <c r="A5" s="4" t="inlineStr">
        <is>
          <t>Reconciles total consolidated income to the total segment income and expenses</t>
        </is>
      </c>
      <c r="B5" s="4" t="inlineStr">
        <is>
          <t>​ ​ ​ ​ ​ ​ ​ ​ ​ ​ ​ ​ Asset ​ ​ ($ in thousands) ​ Capital ​ management and ​ Other ​ Total For the year ended December 31, 2021 ​ provision ​ other services ​ corporate ​ segments Reconciliation: Income ​ ​ ​ ​ ​ ​ ​ ​ Total consolidated income ​ 129,577 ​ 20,716 ​ 1,865 ​ 152,158 Adjustment for third-party interests ​ (29,823) ​ 11,641 ​ (1,091) ​ (19,273) Total segment income 99,754 ​ 32,357 ​ 774 ​ 132,885 ​ ​ ​ ​ ​ ​ ​ ​ ​ Reconciliation: Expense ​ ​ ​ ​ ​ ​ ​ ​ Total consolidated expenses (91,055) ​ (33,280) ​ (21,488) ​ (145,823) Adjustment for third-party interests ​ 3,635 ​ - ​ - ​ 3,635 Total segment expenses (87,420) ​ (33,280) ​ (21,488) ​ (142,188) ​ ​ ​ ​ ​ ​ ​ ​ ​ For the year ended December 31, 2020 ​ ​ ​ ​ ​ ​ ​ ​ Reconciliation: Income ​ ​ ​ ​ Total consolidated income ​ 341,050 ​ 17,691 ​ 380 ​ 359,121 Adjustment for third-party interests ​ (21,027) ​ 9,378 ​ (65) ​ (11,714) Total segment income 320,023 ​ 27,069 ​ 315 ​ 347,407 ​ ​ ​ ​ ​ ​ ​ ​ ​ Reconciliation: Expense ​ ​ ​ ​ Total consolidated expenses (59,098) ​ (24,254) ​ (37,228) ​ (120,580) Adjustment for third-party interests ​ 3,959 ​ - ​ - ​ 3,959 Total segment expenses (55,139) ​ (24,254) ​ (37,228) ​ (116,621) ​ ​ ​ ​ ​ ​ ​ ​ ​ For the year ended December 31, 2019 ​ ​ ​ ​ ​ ​ ​ ​ Reconciliation: Income ​ ​ ​ ​ Total consolidated income ​ 351,656 ​ 20,838 ​ 6,676 ​ 379,170 Adjustment for third-party interests ​ (34,833) ​ 10,970 ​ (606) ​ (24,469) Total segment income 316,823 ​ 31,808 ​ 6,070 ​ 354,701 ​ ​ ​ ​ ​ ​ ​ ​ ​ Reconciliation: Expense ​ ​ ​ ​ Total consolidated expenses (81,352) ​ (23,704) ​ (27,635) ​ (132,691) Adjustment for third-party interests ​ 9,100 ​ - ​ - ​ 9,100 Total segment expenses (72,252) ​ (23,704) ​ (27,635) ​ (123,591)</t>
        </is>
      </c>
    </row>
    <row r="6">
      <c r="A6" s="4" t="inlineStr">
        <is>
          <t>Schedule of Burford's assets and liabilities by reporting segment</t>
        </is>
      </c>
      <c r="B6" s="4" t="inlineStr">
        <is>
          <t>​ ​ ​ ​ ​ ​ ​ ​ ​ ​ Asset Total Adjustment for ​ ($ in thousands) ​ Capital management and Other segments third-party Total For the year ended December 31, 2021 ​ provision other services corporate (Burford-only) interests consolidated Assets ​ ​ ​ ​ Cash and cash equivalents 90,497 9,446 39,735 139,678 40,577 180,255 Marketable securities - - 175,336 175,336 - 175,336 Other assets 20,749 25,081 5,506 51,336 (16,163) 35,173 Due from settlement of capital provision assets 63,447 - - 63,447 22,864 86,311 Capital provision assets 2,159,453 - - 2,159,453 741,012 2,900,465 Property and equipment 9,173 3,896 - 13,069 - 13,069 Goodwill &amp; intangible asset 107,991 25,020 1,008 134,019 - 134,019 Deferred tax asset ​ - - 78 78 - 78 Total assets 2,451,310 63,443 221,663 2,736,416 788,290 3,524,706 ​ ​ ​ ​ ​ ​ ​ ​ Liabilities ​ ​ Debt interest payable ​ 12,468 323 1,127 13,918 - 13,918 Other liabilities 83,521 26,719 15,022 125,262 795 126,057 Bonds Payable 916,017 23,708 82,832 1,022,557 - 1,022,557 Capital provision asset subparticipations - - - - - - Financial liabilities related to third-party interests in capital provision assets - - - - 398,595 398,595 Deferred tax liability 17,101 - 5,788 22,889 - 22,889 Total liabilities 1,029,107 50,750 104,769 1,184,626 399,390 1,584,016 ​ ​ ​ ​ ​ ​ ​ ​ ​ ​ ​ ​ ​ Asset Total Adjustment for ​ ($ in thousands) ​ Capital management and Other segments third-party Total For the year ended December 31, 2020 ​ provision other services corporate (Burford-only) interests consolidated Assets ​ Cash and cash equivalents 170,573 6,926 142,087 319,586 2,499 322,085 Marketable securities - - 16,594 16,594 - 16,594 Other assets 23,194 16,994 5,025 45,213 (10,842) 34,371 Due from settlement of capital provision assets 30,708 - - 30,708 - 30,708 Capital provision assets 1,906,191 - - 1,906,191 658,551 2,564,742 Property and equipment 13,041 - 2,184 15,225 - 15,225 Goodwill &amp; intangible asset 107,991 25,020 1,021 134,032 - 134,032 Deferred tax asset - - 256 256 - 256 Total assets 2,251,698 48,940 167,167 2,467,805 650,208 3,118,013 ​ ​ ​ ​ ​ ​ ​ ​ Liabilities ​ Debt interest payable 8,887 - 669 9,556 - 9,556 Other liabilities 38,474 577 64,430 103,481 6,266 109,747 Debt issued 621,067 - 46,747 667,814 - 667,814 Capital provision asset subparticipations - - - - - - Financial liabilities related to third-party interests in capital provision assets - - - - 400,660 400,660 Deferred tax liability 17,695 - 7,047 24,742 - 24,742 Total liabilities 686,123 577 118,893 805,593 406,926 1,212,519</t>
        </is>
      </c>
    </row>
    <row r="7">
      <c r="A7" s="4" t="inlineStr">
        <is>
          <t>Reconciles total consolidated assets to the total segment assets and liabilities</t>
        </is>
      </c>
      <c r="B7" s="4" t="inlineStr">
        <is>
          <t>​ ​ ​ ​ ​ ​ ​ ​ ​ ​ ​ ​ Asset ​ ​ ($ in thousands) ​ Capital ​ management and ​ Other ​ Total For the year ended December 31, 2021 ​ provision ​ other services ​ corporate ​ segments Reconciliation: Assets ​ ​ ​ ​ ​ ​ ​ ​ Total consolidated assets ​ 3,255,763 ​ 47,280 ​ 221,663 ​ 3,524,706 Adjustment for third-party interests ​ (804,453) ​ 16,163 ​ - ​ (788,290) Total segment assets 2,451,310 ​ 63,443 ​ 221,663 ​ 2,736,416 ​ ​ ​ ​ ​ ​ ​ ​ ​ Reconciliation: Liabilities ​ ​ ​ ​ ​ ​ ​ ​ Total consolidated liabilities 1,428,497 ​ 50,750 ​ 104,769 ​ 1,584,016 Adjustment for third-party interests ​ (399,390) ​ - ​ - ​ (399,390) Total segment liabilities 1,029,107 ​ 50,750 ​ 104,769 ​ 1,184,626 ​ ​ ​ ​ ​ ​ ​ ​ ​ For the year ended December 31, 2020 ​ ​ ​ ​ ​ ​ ​ ​ Reconciliation: Assets ​ ​ ​ ​ Total consolidated assets ​ 2,912,748 ​ 38,098 ​ 167,167 ​ 3,118,013 Adjustment for third-party interests ​ (661,050) ​ 10,842 ​ - ​ (650,208) Total segment assets 2,251,698 ​ 48,940 ​ 167,167 ​ 2,467,805 ​ ​ ​ ​ ​ ​ ​ ​ ​ Reconciliation: Liabilities ​ ​ ​ ​ Total consolidated liabilities 1,093,049 ​ 577 ​ 118,893 ​ 1,212,519 Adjustment for third-party interests ​ (406,926) ​ - ​ - ​ (406,926) Total segment liabilities 686,123 ​ 577 ​ 118,893 ​ 805,5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provision assets (Tables)</t>
        </is>
      </c>
      <c r="B1" s="2" t="inlineStr">
        <is>
          <t>12 Months Ended</t>
        </is>
      </c>
    </row>
    <row r="2">
      <c r="B2" s="2" t="inlineStr">
        <is>
          <t>Dec. 31, 2021</t>
        </is>
      </c>
    </row>
    <row r="3">
      <c r="A3" s="3" t="inlineStr">
        <is>
          <t>Fair Value, Balance Sheet Grouping, Financial Statement Captions [Line Items]</t>
        </is>
      </c>
    </row>
    <row r="4">
      <c r="A4" s="4" t="inlineStr">
        <is>
          <t>Schedule of reconciliation of capital provision assets</t>
        </is>
      </c>
      <c r="B4" s="4" t="inlineStr">
        <is>
          <t>The table below sets forth the changes in capital provision assets for the years ended December 31, 2021 and 2020: ​ ​ ​ ​ ​ ($ in thousands) 2021 2020 At January 1 ​ 2,564,742 ​ 2,447,266 Additions ​ 673,965 ​ 297,143 Realizations (455,148) (540,294) Income for the period 131,819 343,393 Foreign exchange gains/(losses) (14,913) 17,234 At December 31 2,900,465 2,564,742 Unrealized fair value at December 31, ​ 1,306,380 ​ 1,329,313</t>
        </is>
      </c>
    </row>
    <row r="5">
      <c r="A5" s="4" t="inlineStr">
        <is>
          <t>Schedule of capital provision assets</t>
        </is>
      </c>
      <c r="B5" s="4" t="inlineStr">
        <is>
          <t>​ ​ ​ ​ ​ ​ ($ in thousands) 2021 2020 Capital provision assets are comprised of: Capital provision-direct assets 2,887,610 2,479,576 Capital provision-indirect assets 12,855 85,166 Total capital provision assets 2,900,465 2,564,742</t>
        </is>
      </c>
    </row>
    <row r="6">
      <c r="A6" s="4" t="inlineStr">
        <is>
          <t>Schedule of capital provision income on consolidated statement of comprehensive income</t>
        </is>
      </c>
      <c r="B6" s="4" t="inlineStr">
        <is>
          <t>​ ​ ​ ​ ​ ​ ​ ​ ($ in thousands) 2021 2020 2019 Realized gains relative to cost 153,607 208,157 146,922 Previous unrealized gains transferred to realized gains (54,017) (15,263) (85,536) Fair value adjustment in the period 32,229 148,102 351,800 Interest income on certain capital provision-indirect assets - 2,397 15,006 Income on capital provision assets 131,819 343,393 428,192 Interest and other income/(loss) 160 199 (1,213) Impairment of other asset ​ (500) ​ - ​ (1,000) Foreign exchange gains/(losses) ​ (3,930) ​ 1,312 ​ 34 Loss on investment subparticipation ​ - ​ - ​ - Net gain on derivative financial instruments - - 2,846 Loss on financial liabilities at fair value through profit or loss - (4,779) (20,872) Gain/(loss) on equity securities - (22) 1,169 Total capital provision income as reported on the consolidated statement of comprehensive income 127,549 340,103 409,156</t>
        </is>
      </c>
    </row>
    <row r="7">
      <c r="A7" s="4" t="inlineStr">
        <is>
          <t>Elimination of third-party interests</t>
        </is>
      </c>
    </row>
    <row r="8">
      <c r="A8" s="3" t="inlineStr">
        <is>
          <t>Fair Value, Balance Sheet Grouping, Financial Statement Captions [Line Items]</t>
        </is>
      </c>
    </row>
    <row r="9">
      <c r="A9" s="4" t="inlineStr">
        <is>
          <t>Schedule of capital provision income on consolidated statement of comprehensive income</t>
        </is>
      </c>
      <c r="B9" s="4" t="inlineStr">
        <is>
          <t xml:space="preserve">6. Capital provision assets Capital provision assets are financial assets held at fair value through profit or loss that relate to the provision of capital in connection with legal finance. Capital provision-direct assets represent those assets in which the Group has provided financing directly to a client or to fund a principal position in a legal finance asset. BOF-C is included in capital provision-direct assets because the Group does not invest any capital in BOF-C. Capital provision-indirect assets represent those assets in which the Group’s capital is provided through a fund as a limited partner contribution. At December 31, 2021 and 2020, capital provision-indirect assets consisted entirely of assets held through the Strategic Value Fund as no deployments had been made to the Advantage Fund at December 31, 2021. The table below sets forth the changes in capital provision assets for the years ended December 31, 2021 and 2020: ​ ​ ​ ​ ​ ($ in thousands) 2021 2020 At January 1 ​ 2,564,742 ​ 2,447,266 Additions ​ 673,965 ​ 297,143 Realizations (455,148) (540,294) Income for the period 131,819 343,393 Foreign exchange gains/(losses) (14,913) 17,234 At December 31 2,900,465 2,564,742 Unrealized fair value at December 31, ​ 1,306,380 ​ 1,329,313 ​ The table below sets forth the breakdown of the capital provision-direct assets and capital provision-indirect assets at December 31, 2021 and 2020: ​ ​ ​ ​ ​ ​ ($ in thousands) 2021 2020 Capital provision assets are comprised of: Capital provision-direct assets 2,887,610 2,479,576 Capital provision-indirect assets 12,855 85,166 Total capital provision assets 2,900,465 2,564,742 ​ The table below sets forth the components of the capital provision income for the years ended December 31, 2021, 2020 and 2019: ​ ​ ​ ​ ​ ​ ​ ​ ($ in thousands) 2021 2020 2019 Realized gains relative to cost 153,607 208,157 146,922 Previous unrealized gains transferred to realized gains (54,017) (15,263) (85,536) Fair value adjustment in the period 32,229 148,102 351,800 Interest income on certain capital provision-indirect assets - 2,397 15,006 Income on capital provision assets 131,819 343,393 428,192 Interest and other income/(loss) 160 199 (1,213) Impairment of other asset ​ (500) ​ - ​ (1,000) Foreign exchange gains/(losses) ​ (3,930) ​ 1,312 ​ 34 Loss on investment subparticipation ​ - ​ - ​ - Net gain on derivative financial instruments - - 2,846 Loss on financial liabilities at fair value through profit or loss - (4,779) (20,872) Gain/(loss) on equity securities - (22) 1,169 Total capital provision income as reported on the consolidated statement of comprehensive income 127,549 340,103 409,156 ​ Foreign exchange (losses)/gains on capital provision assets are reported in either capital provision income or foreign currency transactions (losses)/gains in the consolidated statements of comprehensive income. Exchange differences arising from non-US dollar denominated capital provision assets held by US dollar functional currency entities are recognized in capital provision income in the consolidated statements of comprehensive income. All other foreign exchange translation differences arising from capital provision assets held by non-US dollar functional currency entities are recognized in other comprehensive income in the consolidated statements of comprehensive income. The Group generally relies on privileged information to determine its asset valuations and, as a result, is precluded from disclosing individual asset valuations publicly. However, the Group’s sale during the year ended December 31, 2019 of a part of its entitlement to proceeds in the YPF-related Petersen matter was uniquely of such a size and breadth (including third-party sales organized by the Group’s financial adviser as part of the same transaction, resulting in the total sale of 15% of the entitlement to proceeds) that it was appropriate to use the sale price alone, without consideration of privileged information, to set the Group’s valuation of its YPF-related assets during the year ended December 31, 2019, which remained the same during the years ended December 31, 2020 and 2021. The carrying value of the YPF-related assets (both Petersen and Eton Park combined) on our consolidated balance sheet was $1,160 million with $1,103 million of unrealized gains at December 31, 2021. There have been no transfers of unrealized to realized gains, so the fair value adjustment remains $1,103 million. Loss on financial liabilities at fair value through profit or loss reflects losses on assets and liabilities used to hedge certain capital provision-indirect assets. Gains that would correspond to the hedge losses are included in income on capital provision assets. On a consolidated basis, the capital provision-indirect assets represent solely the equity securities and related claims in the Strategic Value Fu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ue from settlement of capital provision assets (Tables)</t>
        </is>
      </c>
      <c r="B1" s="2" t="inlineStr">
        <is>
          <t>12 Months Ended</t>
        </is>
      </c>
    </row>
    <row r="2">
      <c r="B2" s="2" t="inlineStr">
        <is>
          <t>Dec. 31, 2021</t>
        </is>
      </c>
    </row>
    <row r="3">
      <c r="A3" s="3" t="inlineStr">
        <is>
          <t>Due from settlement of capital provision assets.</t>
        </is>
      </c>
    </row>
    <row r="4">
      <c r="A4" s="4" t="inlineStr">
        <is>
          <t>Schedule of due from settlement of capital provision assets</t>
        </is>
      </c>
      <c r="B4" s="4" t="inlineStr">
        <is>
          <t>​ ​ ​ ​ ​ ​ ​ ​ ​ ​ ($ in thousands) ​ 2021 2020 At January 1, 30,708 48,128 Transfer of realizations from capital provision assets 455,148 540,294 Interest and other income 160 199 Proceeds received (396,415) (557,913) Asset received in kind (3,290) - At December 31, 86,311 30,708 Split ​ Current assets ​ 82,561 26,958 Non-current assets 3,750 3,750 Total due from settlement of capital provision assets 86,311 30,7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 of financial position (Parenthetical) - $ / shares</t>
        </is>
      </c>
      <c r="B1" s="2" t="inlineStr">
        <is>
          <t>Dec. 31, 2021</t>
        </is>
      </c>
      <c r="C1" s="2" t="inlineStr">
        <is>
          <t>Dec. 31, 2020</t>
        </is>
      </c>
    </row>
    <row r="2">
      <c r="A2" s="3" t="inlineStr">
        <is>
          <t>Consolidated statement of financial position</t>
        </is>
      </c>
    </row>
    <row r="3">
      <c r="A3" s="4" t="inlineStr">
        <is>
          <t>Common Stock, No Par Value</t>
        </is>
      </c>
      <c r="B3" s="6" t="n">
        <v>0</v>
      </c>
      <c r="C3" s="6" t="n">
        <v>0</v>
      </c>
    </row>
    <row r="4">
      <c r="A4" s="4" t="inlineStr">
        <is>
          <t>Common Stock, Shares Issued</t>
        </is>
      </c>
      <c r="B4" s="5" t="n">
        <v>219049877</v>
      </c>
      <c r="C4" s="5" t="n">
        <v>219049877</v>
      </c>
    </row>
    <row r="5">
      <c r="A5" s="4" t="inlineStr">
        <is>
          <t>Common Stock, Shares Outstanding</t>
        </is>
      </c>
      <c r="B5" s="5" t="n">
        <v>219049877</v>
      </c>
      <c r="C5" s="5" t="n">
        <v>2190498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management income (Tables)</t>
        </is>
      </c>
      <c r="B1" s="2" t="inlineStr">
        <is>
          <t>12 Months Ended</t>
        </is>
      </c>
    </row>
    <row r="2">
      <c r="B2" s="2" t="inlineStr">
        <is>
          <t>Dec. 31, 2021</t>
        </is>
      </c>
    </row>
    <row r="3">
      <c r="A3" s="3" t="inlineStr">
        <is>
          <t>Asset management income.</t>
        </is>
      </c>
    </row>
    <row r="4">
      <c r="A4" s="4" t="inlineStr">
        <is>
          <t>Schedule of asset management income</t>
        </is>
      </c>
      <c r="B4" s="4" t="inlineStr">
        <is>
          <t>​ ​ ​ ​ ​ ​ ​ ​ ($ in thousands) 2021 2020 2019 Management fee income 8,667 8,706 15,160 Performance fee income 5,729 6,400 - Total asset management income 14,396 15,106 15,1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abilities arising from insurance contracts (Tables)</t>
        </is>
      </c>
      <c r="B1" s="2" t="inlineStr">
        <is>
          <t>12 Months Ended</t>
        </is>
      </c>
    </row>
    <row r="2">
      <c r="B2" s="2" t="inlineStr">
        <is>
          <t>Dec. 31, 2021</t>
        </is>
      </c>
    </row>
    <row r="3">
      <c r="A3" s="3" t="inlineStr">
        <is>
          <t>Liabilities arising from insurance contracts</t>
        </is>
      </c>
    </row>
    <row r="4">
      <c r="A4" s="4" t="inlineStr">
        <is>
          <t>Schedule of liabilities arising from insurance contracts</t>
        </is>
      </c>
      <c r="B4" s="4" t="inlineStr">
        <is>
          <t>​ ​ ​ ​ ​ ​ ​ ​ ​ 2021 ($ in thousands) ​ Gross ​ Reinsurance ​ Net Unearned premiums 10,138 ​ (8,315) ​ 1,823 Claims incurred but not reported reserve 4,292 ​ (3,410) ​ 882 Total 14,430 ​ (11,725) ​ 2,705 ​ ​ ​ ​ ​ ​ ​ ​ ​ ​ 2020 ($ in thousands) ​ Gross ​ Reinsurance ​ Net Unearned premiums 10,903 ​ (8,723) ​ 2,180 Claims incurred but not reported reserve 1,693 ​ (1,354) ​ 339 Total 12,596 (10,077) 2,519</t>
        </is>
      </c>
    </row>
    <row r="5">
      <c r="A5" s="4" t="inlineStr">
        <is>
          <t>Schedule of insurance income</t>
        </is>
      </c>
      <c r="B5" s="4" t="inlineStr">
        <is>
          <t>​ ​ ​ ​ ​ ​ ​ ​ ($ in thousands) ​ ​ ​ ​ ​ Income statement ​ 2021 2020 2019 Gross premiums written ​ 2,384 ​ 7,203 ​ 4,707 Gross ceded reinsurance premiums (1,874) (5,762) ​ (3,766) Movement in net unearned premium 337 (1,195) ​ (862) Net premium earned 847 246 79 Change in insurance claims reserves (558) (241) (79) Net income on insurance contracts 289 5 - Insurance underwriting commission 381 172 56 Insurance administrator commission 4,473 1,604 3,489 Total insurance income 5,143 1,781 3,5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in thousands) 2021 2020 Leasehold improvements ​ 2,620 ​ 2,600 Fixtures, fittings and equipment ​ 3,024 ​ 2,787 Computer, hardware and software ​ 287 ​ 287 Right of use asset (property leases) 15,163 ​ 15,209 Property and equipment 21,094 20,883 Accumulated depreciation (8,025) (5,658) Property and equipment, net 13,069 15,2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 ​ ​ ​ ​ ($ in thousands) 2021 2020 At January 1 16,594 ​ 69,362 Purchase 569,885 ​ 3,172 Proceeds on disposal (409,525) (54,923) Net realized gains/(losses) on disposal (3,760) (1,898) Fair value movement 1,919 795 Change in accrued interest 274 (3) Foreign exchange gain/(losses) (51) 89 Balance at December 31 175,336 16,594</t>
        </is>
      </c>
    </row>
    <row r="5">
      <c r="A5" s="4" t="inlineStr">
        <is>
          <t>Schedule of marketable securities and bank interest income</t>
        </is>
      </c>
      <c r="B5" s="4" t="inlineStr">
        <is>
          <t>​ ​ ​ ​ ​ ​ ​ ​ ($ in thousands) 2021 2020 2019 Realized gains/(losses) (see above) (3,760) (1,898) 65 Fair value movement (see above) 1,919 795 (211) Interest and dividend income 2,615 1,096 1,987 Bank interest income 1,091 387 4,835 Total marketable securities income and bank interest 1,865 380 6,6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in thousands) 2021 2020 Reinsurance assets 11,726 ​ 10,077 Prepayments 1,192 1,954 Tax receivable 2,161 10,100 Other receivables 20,094 12,240 Total other assets 35,173 34,37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Schedule of other liabilities</t>
        </is>
      </c>
      <c r="B4" s="4" t="inlineStr">
        <is>
          <t>​ ​ ​ ​ ​ ​ ​ ​ ​ ($ in thousands) ​ 2021 ​ 2020 Audit fees payable ​ 3,372 ​ 2,333 General expenses payable ​ 42,474 ​ 42,810 Payable for capital provision assets ​ - ​ 256 Lease liabilities ​ 11,896 ​ 13,520 Insurance liabilities ​ 14,430 ​ 12,596 Long-term incentive compensation including accruals ​ 41,270 ​ 38,232 Legacy asset recovery incentive compensation including accruals ​ 12,615 ​ - Total other liabilities ​ 126,057 ​ 109,747</t>
        </is>
      </c>
    </row>
    <row r="5">
      <c r="A5" s="4" t="inlineStr">
        <is>
          <t>Schedule of movement in lease liabilities</t>
        </is>
      </c>
      <c r="B5" s="4" t="inlineStr">
        <is>
          <t>​ ​ ​ ​ ​ ​ ($ in thousands) 2021 2020 At January 1 13,520 ​ 19,389 Disposals - (4,282) Lease liabilities interest expense 864 1,252 Payments of lease liabilities during the year (2,456) (2,943) Exchange differences (32) 104 At December 31 11,896 13,5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issued (Tables)</t>
        </is>
      </c>
      <c r="B1" s="2" t="inlineStr">
        <is>
          <t>12 Months Ended</t>
        </is>
      </c>
    </row>
    <row r="2">
      <c r="B2" s="2" t="inlineStr">
        <is>
          <t>Dec. 31, 2021</t>
        </is>
      </c>
    </row>
    <row r="3">
      <c r="A3" s="3" t="inlineStr">
        <is>
          <t>Debt issued</t>
        </is>
      </c>
    </row>
    <row r="4">
      <c r="A4" s="4" t="inlineStr">
        <is>
          <t>Schedule of debt</t>
        </is>
      </c>
      <c r="B4" s="4" t="inlineStr">
        <is>
          <t>​ ​ ​ ​ ​ ​ ​ ​ ​ ​ ​ ​ ​ ​ ​ ​ ​ ​ ​ ​ ​ ​ ​ ​ Principal amount ​ Balance sheet (at amortized cost) at ​ ​ ​ ​ ​ ​ USD ​ Currently ​ ​ ​ ​ ​ ​ ​ ​ ​ ​ ​ ​ ​ ​ equivalent ​ outstanding ​ Currently ​ ​ ​ ​ ​ ​ ​ ​ Issuance ​ Maturity ​ face value at ​ (in local ​ outstanding ​ ​ ​ ​ ​ ($ in thousands) ​ date date ​ issuance ​ currency) ​ (in USD)* ​ ​ 2021 ​ 2020 Burford Capital PLC ​ ​ ​ ​ ​ ​ ​ ​ ​ ​ ​ ​ ​ ​ ​ ​ ​ ​ ​ £90,000,000 issued at 6.50% fixed rate ​ 8/19/2014 8/19/2022 ​ $ 143,176 £ 62,028 ​ $ 83,595 ​ $ 83,396 ​ $ 117,082 £100,000,000 issued at 6.125% fixed rate ​ 4/26/2016 10/26/2024 ​ $ 144,020 £ 100,000 ​ $ 134,770 ​ $ 134,092 ​ $ 135,561 £175,000,000 issued at 5.00% fixed rate ​ 6/1/2017 12/1/2026 ​ $ 225,803 £ 175,000 ​ $ 235,848 ​ $ 234,153 ​ $ 236,794 ​ ​ ​ ​ ​ ​ ​ ​ ​ ​ ​ ​ ​ ​ ​ ​ ​ ​ ​ ​ Burford Capital Finance LLC ​ ​ ​ ​ ​ ​ ​ $180,000,000 issued at 6.125% fixed rate ​ 2/12/2018 8/12/2025 ​ $ 180,000 ​ $ 180,000 ​ $ 180,000 ​ $ 178,728 ​ $ 178,377 ​ ​ ​ ​ ​ ​ ​ ​ ​ ​ ​ ​ ​ ​ ​ ​ ​ ​ ​ ​ Burford Capital Global Finance LLC ​ ​ ​ ​ ​ ​ ​ $400,000,000 issued at 6.25% fixed rate callable notes ​ 4/5/2021 4/15/2028 ​ $ 400,000 ​ $ 400,000 ​ $ 400,000 ​ $ 392,188 ​ $ - Total debt ​ ​ ​ ​ ​ ​ $ 1,022,557 ​ $ 667,814 * Converted using exchange rate at December 31, 2021 of 1.3477 USD/GBP .</t>
        </is>
      </c>
    </row>
    <row r="5">
      <c r="A5" s="4" t="inlineStr">
        <is>
          <t>Schedule of changes from cash flows and non-cash changes of debt issued</t>
        </is>
      </c>
      <c r="B5" s="4" t="inlineStr">
        <is>
          <t>​ ​ ​ ​ ​ ​ ($ in thousands) ​ ​ ​ ​ Debt issued 2021 2020 At January 1 ​ 677,370 ​ 665,342 Debt issued ​ 400,000 ​ - Amortized debt issue costs ​ (8,742) ​ - Interest expense ​ 58,647 ​ 39,048 Interest paid ​ (51,270) ​ (37,890) Foreign exchange (loss)/gain ​ (5,601) ​ 15,834 Debt buyback ​ (33,929) ​ (4,964) At period end ​ 1,036,475 ​ 677,370 Split: ​ ​ Debt issued ​ 1,022,557 ​ 667,814 Debt interest payable ​ 13,918 ​ 9,556 Total debt issued ​ 1,036,475 ​ 677,370 ​ The table below sets forth unamortized issuance costs of the outstanding indebtedness at December 31, 2021 and 2020: ​ ​ ​ ​ ​ ​ ($ in thousands) 2021 2020 6.5% due Aug 2022 199 515 6.125% due Oct 2024 678 929 6.125% due Aug 2025 1,272 1,623 5.0% due Dec 2026 1,695 2,063 6.25% due Apr 2028 7,812 - ​ The table below sets forth the components of total finance costs of the outstanding indebtedness for the years ended December 31, 2021, 2020 and 2019: ​ ​ ​ ​ ​ ​ ​ ​ ​ ​ ​ ​ ​ ​ (S in thousands) 2021 ​ 2020 ​ 2019 Debt interest expense 56,454 37,814 37,528 Debt issue costs incurred as finance costs 2,193 1,234 1,219 Total finance costs 58,647 39,048 38,74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Schedule of carrying value of goodwill</t>
        </is>
      </c>
      <c r="B4" s="4" t="inlineStr">
        <is>
          <t>​ ​ ​ ​ ​ ​ ​ ​ ​ ​ ​ ​ ​ ​ Asset ​ ​ ​ ​ ​ ​ ​ ​ management ​ ​ ​ ​ ​ ​ Capital ​ and other ​ Other ​ ​ ($ in thousands) provision services Corporate Total At January 1, 2021 ​ 107,991 ​ 25,020 ​ 1,021 ​ 134,032 Foreign exchange (losses) ​ - ​ - ​ (13) ​ (13) At December 31, 2021 ​ 107,991 ​ 25,020 ​ 1,008 ​ 134,019 ​ ​ ​ ​ ​ ​ ​ ​ ​ ​ ​ ​ ​ ​ Asset ​ ​ ​ ​ ​ ​ ​ ​ management ​ ​ ​ ​ ​ ​ Capital ​ and other ​ Other ​ ​ ($ in thousands) ​ provision ​ services ​ Corporate ​ Total At January 1, 2020 107,991 25,020 988 133,999 Foreign exchange gains - - 33 33 At December 31, 2020 107,991 25,020 1,021 134,0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of assets and liabilities</t>
        </is>
      </c>
    </row>
    <row r="4">
      <c r="A4" s="4" t="inlineStr">
        <is>
          <t>Fair value of financial instruments, grouped by the fair value level of hierarchy and techniques</t>
        </is>
      </c>
      <c r="B4" s="4" t="inlineStr">
        <is>
          <t>​ ​ ​ ​ ​ ​ ​ ​ ​ ​ ​ ​ ​ ​ ​ ​ ​ ​ ​ ($ in thousands) ​ Level 1 ​ Level 2 ​ Level 3 ​ Total Assets ​ Capital provision assets ​ ​ ​ ​ ​ ​ ​ ​ Derivative financial instrument ​ ​ ​ ​ ​ ​ ​ ​ Single case ​ - ​ - ​ 617,088 ​ 617,088 Portfolio ​ - ​ - ​ 1,618,963 ​ 1,618,963 Portfolio with equity risk ​ - ​ - ​ 200,484 ​ 200,484 Legal risk management ​ - ​ - ​ 2,550 ​ 2,550 Non-derivative/financial asset ​ ​ ​ ​ ​ ​ ​ ​ Joint ventures and equity method investments ​ - ​ - ​ 139,964 ​ 139,964 Other - ​ - ​ 2,083 2,083 ​ ​ ​ ​ ​ ​ ​ ​ ​ Assets of consolidated investment companies ​ ​ ​ ​ ​ ​ ​ Complex strategies ​ - ​ - ​ 12,855 ​ 12,855 Litigation finance (BOF-C) - ​ - ​ 306,478 306,478 ​ ​ ​ ​ ​ ​ ​ ​ ​ Due from settlement ​ ​ ​ ​ ​ 86,311 ​ 86,311 ​ ​ ​ ​ ​ ​ ​ ​ ​ Marketable securities ​ ​ ​ ​ ​ ​ ​ - Asset backed securities ​ - ​ 56,285 ​ - ​ 56,285 Corporate bonds ​ - ​ 84,003 ​ - ​ 84,003 Mutual funds ​ 10,636 ​ 8,912 ​ - ​ 19,548 US treasuries &amp; commercial paper ​ 15,500 ​ - ​ - ​ 15,500 Total assets 26,136 149,200 2,986,776 3,162,112 Liabilities ​ ​ ​ ​ ​ ​ ​ ​ Debt issued, at fair value* 648,754 422,872 - 1,071,626 Financial liabilities related to third-party interests in capital provision assets ​ - ​ - ​ 398,595 ​ 398,595 Total liabilities 648,754 422,872 ​ 398,595 1,470,221 Net total (622,618) (273,672) 2,588,181 1,691,891 * Debt issued is held at amortized cost in the consolidated financial statements, and the figures disclosed in the above tables represent the fair value equivalent amounts. ​ ​ ​ ​ ​ ​ ​ ​ ​ ​ ​ ​ ​ ​ ​ ​ ​ ​ ​ ($ in thousands) ​ Level 1 ​ Level 2 ​ Level 3 ​ Total Assets ​ Capital provision assets ​ ​ ​ ​ ​ ​ ​ ​ Derivative financial instrument ​ ​ ​ ​ ​ ​ Single case ​ - ​ - ​ 594,502 ​ 594,502 Portfolio ​ - ​ - ​ 1,581,794 ​ 1,581,794 Legal risk management ​ - ​ - ​ 2,213 ​ 2,213 Non-derivative/Financial asset ​ ​ ​ ​ ​ ​ ​ ​ Joint ventures and equity method investments ​ - ​ - ​ 130,557 ​ 130,557 Other ​ - ​ - ​ 2,083 ​ 2,083 ​ ​ ​ ​ ​ ​ ​ ​ ​ Assets of consolidated investment companies ​ ​ ​ ​ ​ ​ Complex strategies - ​ - ​ 85,166 85,166 Litigation finance (BOF-C) ​ - ​ - ​ 168,427 ​ 168,427 ​ ​ ​ ​ ​ ​ ​ ​ ​ Due from settlement ​ - ​ - ​ 30,708 ​ 30,708 ​ ​ ​ ​ ​ ​ ​ ​ ​ Marketable securities ​ ​ ​ ​ ​ ​ ​ ​ Corporate bonds ​ - ​ 5,137 ​ - ​ 5,137 Mutual funds ​ 11,457 ​ - ​ - ​ 11,457 Total assets 11,457 5,137 2,595,450 2,612,044 Liabilities ​ ​ ​ ​ ​ ​ ​ ​ Debt issued, at fair value* ​ 646,083 ​ - ​ - ​ 646,083 Financial liabilities for third-party interests in capital provision assets ​ - ​ - ​ 400,660 ​ 400,660 Total liabilities 646,083 - - 400,660 1,046,743 Net total (634,626) 5,137 2,194,790 1,565,301 * Debt issued is held at amortized cost in the consolidated financial statements, and the figures disclosed in the above tables represent the fair value equivalent amounts.</t>
        </is>
      </c>
    </row>
    <row r="5">
      <c r="A5" s="4" t="inlineStr">
        <is>
          <t>Schedule of analysis of the movements in the level 3 financial assets and liabilities</t>
        </is>
      </c>
      <c r="B5" s="4" t="inlineStr">
        <is>
          <t>​ ​ ​ ​ ​ ​ ​ ​ ​ ​ ​ ​ ​ ​ ​ ​ ​ ​ ​ ​ ​ ​ ​ ​ Transfers ​ ​ ​ ​ ​ ​ ​ Foreign ​ ​ ​ ​ At January 1, ​ Transfers ​ between ​ ​ ​ ​ ​ Income for ​ exchange ​ At December 31, ($ in thousands) ​ 2021 ​ into level 3 ​ types ​ Additions ​ Realizations ​ the period ​ gains/(losses) ​ 2021 Single case ​ 594,502 ​ - ​ (2,727) ​ 133,131 ​ (206,573) ​ 99,346 ​ (591) ​ 617,088 Portfolio ​ 1,581,794 ​ - ​ 2,727 ​ 84,074 ​ (59,070) ​ 12,703 ​ (3,265) ​ 1,618,963 Legal risk management ​ 2,213 ​ - ​ - ​ 156 ​ - ​ 375 ​ (194) ​ 2,550 Portfolio with equity risk ​ - ​ - ​ - ​ 212,384 ​ - ​ (11,900) ​ - ​ 200,484 Joint ventures and equity method investments ​ 130,557 ​ - ​ - ​ 19,327 ​ (1,799) ​ 2,742 ​ (10,863) ​ 139,964 Other ​ 2,083 ​ - ​ - ​ - ​ - ​ - ​ - ​ 2,083 Complex strategies ​ 85,166 ​ - ​ - ​ - ​ (81,022) ​ 8,711 ​ - ​ 12,855 Litigation finance (BOF-C) ​ 168,427 ​ - ​ - ​ 224,893 ​ (106,684) ​ 19,842 ​ - ​ 306,478 Total capital provision assets ​ 2,564,742 ​ - ​ - ​ 673,965 ​ (455,148) ​ 131,819 ​ (14,913) ​ 2,900,465 Due from settlement ​ 30,708 ​ - ​ - ​ 455,148 ​ (399,705) ​ 160 ​ ​ ​ 86,311 Total level 3 assets ​ 2,595,450 ​ - ​ - ​ 1,129,113 ​ (854,853) ​ 131,979 ​ (14,913) ​ 2,986,776 Financial liabilities for third-party interests in capital provision assets ​ 400,660 ​ - ​ - ​ - ​ (37) ​ (2,028) ​ - ​ 398,595 Total level 3 liabilities ​ 400,660 ​ - ​ - ​ - ​ (37) ​ (2,028) ​ - ​ 398,595 ​ The table below sets forth the analysis of the movements in the level 3 financial assets and liabilities for the year ended December 31, 2020: ​ ​ ​ ​ ​ ​ ​ ​ ​ ​ ​ ​ ​ ​ ​ ​ ​ ​ ​ ​ ​ ​ ​ ​ Transfers ​ ​ ​ ​ ​ ​ ​ Foreign ​ ​ ​ ​ At January 1, ​ Transfers ​ between ​ ​ ​ ​ ​ Income for ​ exchange ​ At December 31, ($ in thousands) ​ 2020 ​ into level 3 ​ types ​ Additions ​ Realizations ​ the period ​ gains/(losses) ​ 2020 Single case ​ 412,167 ​ - ​ 47,597 ​ 125,463 ​ (166,461) ​ 172,405 ​ 3,331 ​ 594,502 Portfolio ​ 1,469,926 ​ - ​ 38,531 ​ 89,119 ​ (172,925) ​ 154,134 ​ 3,009 ​ 1,581,794 Legal risk management ​ 1,619 ​ - ​ - ​ - ​ - ​ 414 ​ 180 ​ 2,213 Asset recovery ​ 86,128 ​ - ​ (86,128) ​ - ​ - ​ - ​ - ​ - Joint ventures and equity method investments ​ 110,608 ​ - ​ - ​ 11,373 ​ (1,314) ​ (824) ​ 10,714 ​ 130,557 Other ​ 2,083 ​ - ​ - ​ - ​ - ​ - ​ - ​ 2,083 Complex strategies ​ 192,356 ​ 49,950 ​ - ​ - ​ (173,049) ​ 15,909 ​ - ​ 85,166 Litigation finance (BOF-C) ​ 106,599 ​ - ​ - ​ 71,188 ​ (19,663) ​ 10,303 ​ - ​ 168,427 Total capital provision assets ​ 2,381,486 ​ 49,950 ​ - ​ 297,143 ​ (533,412) ​ 352,341 ​ 17,234 ​ 2,564,742 Due from settlement ​ 52,514 ​ - ​ - ​ 526,588 ​ (548,593) ​ 199 ​ - ​ 30,708 Total level 3 assets ​ 2,434,000 ​ 49,950 ​ - ​ 823,731 ​ (1,082,005) ​ 352,540 ​ 17,234 ​ 2,595,450 Financial liabilities for third-party interests in capital provision assets ​ 401,444 ​ - ​ - ​ 224 ​ - ​ (1,008) ​ - ​ 400,660 Total level 3 liabilities ​ 401,444 ​ - ​ - ​ 224 ​ - ​ (1,008) ​ - ​ 400,660</t>
        </is>
      </c>
    </row>
    <row r="6">
      <c r="A6" s="4" t="inlineStr">
        <is>
          <t>Schedule of stratification of our capital provision direct and indirect Level 3 assets</t>
        </is>
      </c>
      <c r="B6" s="4" t="inlineStr">
        <is>
          <t>​ ​ ​ ​ ​ ​ ​ ​ ​ ​ ​ ​ ​ ​ ​ ​ ​ ​ ​ ​ ​ ​ ​ ​ ​ ​ ​ ​ ​ ​ Positive fair value adjustments Negative fair value adjustments ​ ​ ​ ​ ​ ​ ​ ​ ​ ​ ​ ​ Weighted ​ ​ ​ ​ ​ ​ ​ ​ ​ ​ Weighted ​ ​ ​ ​ Total ​ ​ ​ Aggregate ​ ​ ​ average (2) Total ​ ​ Aggregate ​ ​ ​ ​ ​ average ​ ​ ($ in thousands) Unobservable carrying ​ ​ ​ FV ​ ​ ​ FV ​ carrying ​ ​ FV ​ ​ ​ ​ ​ FV ​ ​ Asset fair valuation factors inputs value ​ Cost ​ adjustment Range ​ adjustment % (1) value ​ Cost adjustment ​ ​ Range ​ adjustment % (5) ​ ​ Market transactions (4) Litigation risk ​ 1,160,354 ​ ​ 57,128 ​ ​ 1,103,225 ​ NA (3) NA (3) - ​ - - ​ ​ NA (3) ​ NA (3) ​ ​ Ruling or other objective pre-trial event Litigation risk ​ 161,718 ​ ​ 103,059 ​ ​ 58,659 ​ 30% to 50% ​ 31% ​ 6,742 ​ 10,783 (4,041) ​ ​ -32% to 60% ​ ​ (33)% ​ ​ ​ Trial court judgment or tribunal award Litigation risk ​ 78,938 ​ ​ 41,879 ​ ​ 37,059 ​ 50% to 60% ​ 47% ​ 669 ​ 1,505 (836) ​ ​ -80% to -80% ​ ​ 0% ​ ​ ​ Appeal judgment Litigation risk ​ 24,776 ​ ​ 16,620 ​ ​ 8,156 ​ 17% to 80% ​ 20% ​ - ​ - - ​ ​ -100% to -100% ​ ​ 0% ​ ​ ​ Settlements Litigation risk ​ 95,788 ​ ​ 63,148 ​ ​ 32,640 ​ 10% to 100% ​ 43% ​ 9,653 ​ 23,898 (14,245) ​ ​ -9% to -170% ​ ​ 0% ​ ​ ​ Held at cost Litigation risk ​ 818,805 ​ ​ 795,988 ​ ​ 22,818 ​ 0% ​ NA*** ​ 1,018 ​ 5,954 (4,936) ​ ​ 0 ​ ​ NA (3) ​ ​ Portfolios with multiple FV factors (6) Litigation risk ​ 283,643 ​ ​ 194,608 ​ ​ 89,035 ​ -100% to 80% ​ (53)% ​ 7,248 ​ 14,282 (7,034) ​ ​ -60% to -60% ​ ​ 0% ​ ​ ​ Priced at cost plus accrued interest Litigation risk ​ - ​ ​ - ​ ​ - ​ 0% ​ 0% ​ 12,855 ​ 11,156 1,699 ​ ​ 0 ​ ​ NA (3) ​ ​ Discounted cash flow Discount rate ​ - ​ ​ - ​ ​ - ​ 0% ​ 0% ​ 235,212 ​ 250,797 (15,585) ​ ​ 12.9% ​ ​ 12.9% ​ ​ ​ Discounted cash flow Resolution timing ​ - ​ ​ - ​ ​ - ​ 0% ​ 0% ​ - ​ - - ​ ​ 9 to 69 months ​ ​ 38 months ​ ​ ​ Discounted cash flow Conversion ratio ​ - ​ ​ - ​ ​ - ​ 0% ​ 0% ​ - ​ - - ​ ​ 5.4 ​ ​ 5.4 ​ ​ ​ Other Litigation risk ​ 2,551 ​ ​ - ​ ​ 2,551 ​ -100% to 80% ​ 100% ​ 495 ​ 3,280 (2,785) ​ ​ -100% to -100% ​ ​ 0% ​ ​ Total capital provision assets ​ 2,626,573 ​ 1,272,430 ​ 1,354,143 273,892 321,655 (47,763) ​ ​ ​ Due from settlement: ​ ​ ​ ​ ​ ​ ​ ​ ​ ​ ​ ​ ​ ​ ​ ​ ​ ​ ​ ​ ​ ​ ​ ​ ​ ​ Held at cost ​ ​ 86,311 ​ ​ - ​ ​ 86,311 ​ ​ ​ ​ ​ ​ ​ ​ ​ ​ ​ ​ ​ ​ ​ ​ ​ Total level 3 assets ​ 2,712,884 ​ 1,272,430 ​ 1,440,454 273,892 321,655 (47,763) ​ ​ ​ (1) As percentage of expected recovery above cost. (2) Weighted by fair value of asset. (3) Not valued based on a percentage of expected recovery. (4) Although market transactions are a significant input into the valuation of these assets, the nature of these market transactions and the influence of other factors on valuation causes these assets to be characterized as Level 3 rather than Levels 1 or 2. (5) As percentage of cost. (6) Portfolios where the underlying cases have multiple FV factors: If a portfolio’s cases have only one FV factor, the portfolio is categorized with that factor. FV adjustment statistics for portfolios represent the weighted average, maximum and minimum adjustments for the underlying cases in those portfolios. (7) Weighted by cost of asset. ​ ​ ​ ​ ​ ​ ​ ​ ($ in thousands) ​ ​ ​ ​ ​ Total capital provision level 3 assets ​ Carrying value Cost Unrealized gain Capital provision-direct ​ 2,887,610 ​ 1,582,929 ​ 1,304,681 Capital provision-indirect ​ 12,855 ​ 11,156 ​ 1,699 Total capital provision ​ 2,900,465 ​ 1,594,085 ​ 1,306,380 ​ At December 31, 2020 ​ ​ ​ ​ ​ ​ ​ ​ ​ ​ ​ ​ ​ ​ ​ ​ ​ ​ ​ ​ ​ ​ ​ ​ ​ ​ ​ ​ ​ Positive fair value adjustments ​ ​ ​ ​ ​ ​ ​ ​ ​ ​ ​ ​ ​ ​ Negative fair value adjustments ​ ​ ​ ​ ​ ​ ​ ​ ​ ​ ​ ​ ​ ​ ​ ​ ​ ​ Weighted ​ ​ ​ ​ ​ ​ ​ ​ ​ ​ Weighted ​ ​ ​ ​ Total ​ ​ ​ Aggregate ​ ​ ​ average (2) Total ​ ​ Aggregate ​ ​ ​ ​ ​ average (7) ​ ($ in thousands) Unobservable carrying ​ ​ ​ FV ​ ​ ​ FV ​ carrying ​ ​ FV ​ ​ ​ ​ ​ FV ​ ​ Asset fair valuation factors inputs value ​ Cost ​ adjustment Range ​ adjustment % (1) value ​ Cost adjustment ​ ​ Range ​ adjustment % (5) ​ Market transactions (4) Litigation risk ​ 1,159,533 ​ ​ 47,988 ​ ​ 1,111,545 ​ NA (3) NA*** (3) - ​ - - ​ ​ NA (3) ​ NA (3) ​ Ruling or other objective pre-trial event Litigation risk ​ 227,252 ​ ​ 148,840 ​ ​ 78,412 0%-50% % 33 % 6,413 ​ 10,198 (3,785) ​ -32% to -60% ​ ​ (37) % ​ Trial court judgment or tribunal award Litigation risk ​ 67,252 ​ ​ 35,910 ​ ​ 31,342 35%-60% % 50 % 196 ​ 980 (784) ​ -80% to -80% ​ ​ (80) % ​ Appeal judgment Litigation risk ​ 32,148 ​ ​ 21,242 ​ ​ 10,906 20%-80% % 37 % 500 ​ 1,000 (500) ​ (50)% ​ ​ (50) % ​ Settlements Litigation risk ​ 88,827 ​ ​ 64,091 ​ ​ 24,736 11%-80% % 40 % 12,000 ​ 29,875 (17,875) ​ -9% to -70% ​ ​ (62) % ​ Held at cost Litigation risk ​ 580,190 ​ ​ 580,190 ​ ​ - NA (3) NA (3) - ​ - - ​ NA (3) ​ NA (3) ​ Portfolios with multiple FV factors (6) Litigation risk ​ 296,405 ​ ​ 202,832 ​ ​ 93,573 -100%-60% % 36 % 6,152 ​ 13,186 (7,034) ​ (60)% ​ ​ (60) % ​ Priced at cost plus accrued interest Litigation risk ​ 72,038 ​ ​ 60,991 ​ ​ 11,047 NA (3) NA (3) 13,128 ​ 14,826 (1,698) ​ NA (3) ​ NA (3) ​ Other Litigation risk ​ 2,213 ​ ​ - ​ ​ 2,213 100%-100% % 100 % 495 ​ 3,280 (2,785) ​ (85)% ​ ​ (85) % ​ Total capital provision assets ​ $ 2,525,858 ​ $ 1,162,084 ​ $ 1,363,774 ​ $ 38,884 ​ 73,345 (34,461) ​ ​ ​ ​ ​ Due from settlement: ​ ​ ​ ​ ​ ​ ​ ​ Held at cost ​ 30,708 ​ - ​ 30,708 ​ ​ ​ ​ - ​ - - ​ ​ ​ ​ ​ ​ ​ Total level 3 assets ​ $ 2,556,566 ​ $ 1,162,084 ​ $ 1,394,482 38,884 ​ 73,345 (34,461) ​ ​ ​ (1) As percentage of expected recovery above cost. (2) Weighted by fair value of asset. (3) Not valued based on a percentage of expected recovery. (4) Although market transactions are a significant input into the valuation of these assets, the nature of these market transactions and the influence of other factors on valuation causes these assets to be characterized as Level 3 rather than Levels 1 or 2. (5) As percentage of cost. (6) Portfolios where the underlying cases have multiple FV factors: If a portfolio’s cases have only one FV factor, the portfolio is categorized with that factor. FV adjustment statistics for portfolios represent the weighted average, maximum and minimum adjustments for the underlying cases in those portfolios. (7) Weighted by cost of asset. ​ ​ ​ ​ ​ ​ ​ ​ ($ in thousands) ​ ​ ​ ​ ​ Total capital provision level 3 assets ​ Carrying value Cost Unrealized gain Capital provision-direct 2,479,576 1,159,612 1,319,964 Capital provision-indirect 85,166 75,817 9,349 Total capital provision 2,564,742 1,235,429 1,329,3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chedule of variable interest entities</t>
        </is>
      </c>
      <c r="B4" s="4" t="inlineStr">
        <is>
          <t>​ ​ ​ ​ ​ ​ ($ in thousands) ​ ​ 2021 2020 Total assets ​ ​ 887,719 776,289 Total liabilities ​ ​ (5,199) (16,971) ​ ​ ​ ​ ​ ​ ($ in thousands) ​ 2021 2020 2019 Total income ​ 13,167 609 123,859 Cash flows: ​ ​ ​ ​ Proceeds ​ (139,825) (32,943) 9,220 Funding ​ 224,893 20,557 165,864 Cash balance ​ 40,547 2,101 10,008 Restricted cash ​ - - 95,226 ​ ​ ​ ​ ​ ​ ​ ​ ​ ($ in thousands) ​ 2021 ​ 2020 Total on balance sheet exposure ​ 16,355 ​ 14,910 Off-balance sheet - undrawn commitments ​ 6,378 ​ 8,935 Maximum exposure to loss ​ 22,733 23,8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56428000</v>
      </c>
      <c r="C4" s="6" t="n">
        <v>173302000</v>
      </c>
      <c r="D4" s="6" t="n">
        <v>196271000</v>
      </c>
    </row>
    <row r="5">
      <c r="A5" s="3" t="inlineStr">
        <is>
          <t>Changes in working capital and non-cash items:</t>
        </is>
      </c>
    </row>
    <row r="6">
      <c r="A6" s="4" t="inlineStr">
        <is>
          <t>Income on capital provision assets</t>
        </is>
      </c>
      <c r="B6" s="5" t="n">
        <v>-131819000</v>
      </c>
      <c r="C6" s="5" t="n">
        <v>-343393000</v>
      </c>
      <c r="D6" s="5" t="n">
        <v>-428192000</v>
      </c>
    </row>
    <row r="7">
      <c r="A7" s="4" t="inlineStr">
        <is>
          <t>Interest and other income from capital provision assets</t>
        </is>
      </c>
      <c r="B7" s="5" t="n">
        <v>-160000</v>
      </c>
      <c r="C7" s="5" t="n">
        <v>-199000</v>
      </c>
      <c r="D7" s="5" t="n">
        <v>1213000</v>
      </c>
    </row>
    <row r="8">
      <c r="A8" s="4" t="inlineStr">
        <is>
          <t>Loss/(income) on equity securities</t>
        </is>
      </c>
      <c r="C8" s="5" t="n">
        <v>22000</v>
      </c>
      <c r="D8" s="5" t="n">
        <v>-1169000</v>
      </c>
    </row>
    <row r="9">
      <c r="A9" s="4" t="inlineStr">
        <is>
          <t>Asset recovery fee for services income</t>
        </is>
      </c>
      <c r="B9" s="5" t="n">
        <v>-1177000</v>
      </c>
      <c r="C9" s="5" t="n">
        <v>-804000</v>
      </c>
      <c r="D9" s="5" t="n">
        <v>-2133000</v>
      </c>
    </row>
    <row r="10">
      <c r="A10" s="4" t="inlineStr">
        <is>
          <t>Net realized gains on derivative financial assets and liabilities</t>
        </is>
      </c>
      <c r="D10" s="5" t="n">
        <v>-2846000</v>
      </c>
    </row>
    <row r="11">
      <c r="A11" s="4" t="inlineStr">
        <is>
          <t>Loss/(income) on marketable securities</t>
        </is>
      </c>
      <c r="B11" s="5" t="n">
        <v>1567000</v>
      </c>
      <c r="C11" s="5" t="n">
        <v>1106000</v>
      </c>
      <c r="D11" s="5" t="n">
        <v>137000</v>
      </c>
    </row>
    <row r="12">
      <c r="A12" s="4" t="inlineStr">
        <is>
          <t>Loss on financial liabilities at fair value through profit or loss</t>
        </is>
      </c>
      <c r="C12" s="5" t="n">
        <v>4779000</v>
      </c>
      <c r="D12" s="5" t="n">
        <v>20872000</v>
      </c>
    </row>
    <row r="13">
      <c r="A13" s="4" t="inlineStr">
        <is>
          <t>Decrease/(increase) in other assets</t>
        </is>
      </c>
      <c r="B13" s="5" t="n">
        <v>-2330000</v>
      </c>
      <c r="C13" s="5" t="n">
        <v>-9846000</v>
      </c>
      <c r="D13" s="5" t="n">
        <v>3777000</v>
      </c>
    </row>
    <row r="14">
      <c r="A14" s="4" t="inlineStr">
        <is>
          <t>Increase/(decrease) in other liabilities</t>
        </is>
      </c>
      <c r="B14" s="5" t="n">
        <v>22598000</v>
      </c>
      <c r="C14" s="5" t="n">
        <v>21664000</v>
      </c>
      <c r="D14" s="5" t="n">
        <v>32418000</v>
      </c>
    </row>
    <row r="15">
      <c r="A15" s="4" t="inlineStr">
        <is>
          <t>Increase in payable for capital provision assets</t>
        </is>
      </c>
      <c r="B15" s="5" t="n">
        <v>-256000</v>
      </c>
      <c r="C15" s="5" t="n">
        <v>220000</v>
      </c>
      <c r="D15" s="5" t="n">
        <v>36000</v>
      </c>
    </row>
    <row r="16">
      <c r="A16" s="4" t="inlineStr">
        <is>
          <t>Amortization and depreciation of debt issuance costs, intangible assets and property, plant and equipment</t>
        </is>
      </c>
      <c r="B16" s="5" t="n">
        <v>3193000</v>
      </c>
      <c r="C16" s="5" t="n">
        <v>10689000</v>
      </c>
      <c r="D16" s="5" t="n">
        <v>12602000</v>
      </c>
    </row>
    <row r="17">
      <c r="A17" s="4" t="inlineStr">
        <is>
          <t>Impairment</t>
        </is>
      </c>
      <c r="B17" s="5" t="n">
        <v>500000</v>
      </c>
      <c r="D17" s="5" t="n">
        <v>1000000</v>
      </c>
    </row>
    <row r="18">
      <c r="A18" s="4" t="inlineStr">
        <is>
          <t>Right-of-use assets and associated lease liability</t>
        </is>
      </c>
      <c r="B18" s="5" t="n">
        <v>-193000</v>
      </c>
      <c r="C18" s="5" t="n">
        <v>-1647000</v>
      </c>
      <c r="D18" s="5" t="n">
        <v>-463000</v>
      </c>
    </row>
    <row r="19">
      <c r="A19" s="4" t="inlineStr">
        <is>
          <t>Deferred tax expense/(benefit)</t>
        </is>
      </c>
      <c r="B19" s="5" t="n">
        <v>-1129000</v>
      </c>
      <c r="C19" s="5" t="n">
        <v>34502000</v>
      </c>
      <c r="D19" s="5" t="n">
        <v>9405000</v>
      </c>
    </row>
    <row r="20">
      <c r="A20" s="4" t="inlineStr">
        <is>
          <t>Stock-based compensation</t>
        </is>
      </c>
      <c r="B20" s="5" t="n">
        <v>8823000</v>
      </c>
      <c r="C20" s="5" t="n">
        <v>5328000</v>
      </c>
      <c r="D20" s="5" t="n">
        <v>4519000</v>
      </c>
    </row>
    <row r="21">
      <c r="A21" s="4" t="inlineStr">
        <is>
          <t>Other non-cash including exchange rate movement</t>
        </is>
      </c>
      <c r="B21" s="5" t="n">
        <v>8002000</v>
      </c>
      <c r="C21" s="5" t="n">
        <v>-7540000</v>
      </c>
      <c r="D21" s="5" t="n">
        <v>-325000</v>
      </c>
    </row>
    <row r="22">
      <c r="A22" s="4" t="inlineStr">
        <is>
          <t>Proceeds from Capital Provision Assets</t>
        </is>
      </c>
      <c r="B22" s="5" t="n">
        <v>396415000</v>
      </c>
      <c r="C22" s="5" t="n">
        <v>557913000</v>
      </c>
      <c r="D22" s="5" t="n">
        <v>392606000</v>
      </c>
    </row>
    <row r="23">
      <c r="A23" s="4" t="inlineStr">
        <is>
          <t>Net (funding)/proceeds from financial liabilities at fair value through profit or loss</t>
        </is>
      </c>
      <c r="C23" s="5" t="n">
        <v>-96272000</v>
      </c>
      <c r="D23" s="5" t="n">
        <v>-42200000</v>
      </c>
    </row>
    <row r="24">
      <c r="A24" s="4" t="inlineStr">
        <is>
          <t>Net proceeds from/(paid) to due from/to broker for financial liabilities at fair value through profit or loss</t>
        </is>
      </c>
      <c r="C24" s="5" t="n">
        <v>-51401000</v>
      </c>
      <c r="D24" s="5" t="n">
        <v>38734000</v>
      </c>
    </row>
    <row r="25">
      <c r="A25" s="4" t="inlineStr">
        <is>
          <t>Proceeds from equity security</t>
        </is>
      </c>
      <c r="C25" s="5" t="n">
        <v>31374000</v>
      </c>
    </row>
    <row r="26">
      <c r="A26" s="4" t="inlineStr">
        <is>
          <t>Proceeds from Asset Recovery Fee for Services</t>
        </is>
      </c>
      <c r="B26" s="5" t="n">
        <v>2386000</v>
      </c>
      <c r="C26" s="5" t="n">
        <v>1581000</v>
      </c>
      <c r="D26" s="5" t="n">
        <v>1123000</v>
      </c>
    </row>
    <row r="27">
      <c r="A27" s="4" t="inlineStr">
        <is>
          <t>Net decrease/(increase) on financial liability to third party investment</t>
        </is>
      </c>
      <c r="B27" s="5" t="n">
        <v>-2065000</v>
      </c>
      <c r="C27" s="5" t="n">
        <v>-784000</v>
      </c>
      <c r="D27" s="5" t="n">
        <v>57500000</v>
      </c>
    </row>
    <row r="28">
      <c r="A28" s="4" t="inlineStr">
        <is>
          <t>Net cash provided by/(used in) operating activities before funding of capital provision assets and net (funding of)/proceeds from marketable securities</t>
        </is>
      </c>
      <c r="B28" s="5" t="n">
        <v>247927000</v>
      </c>
      <c r="C28" s="5" t="n">
        <v>330594000</v>
      </c>
      <c r="D28" s="5" t="n">
        <v>294885000</v>
      </c>
    </row>
    <row r="29">
      <c r="A29" s="3" t="inlineStr">
        <is>
          <t>Funding of capital provision assets and net (funding of)/proceeds from marketable securities:</t>
        </is>
      </c>
    </row>
    <row r="30">
      <c r="A30" s="4" t="inlineStr">
        <is>
          <t>Net proceeds/(funding) of marketable securities</t>
        </is>
      </c>
      <c r="B30" s="5" t="n">
        <v>-160360000</v>
      </c>
      <c r="C30" s="5" t="n">
        <v>20376000</v>
      </c>
      <c r="D30" s="5" t="n">
        <v>3346000</v>
      </c>
    </row>
    <row r="31">
      <c r="A31" s="4" t="inlineStr">
        <is>
          <t>New funding of capital provision assets</t>
        </is>
      </c>
      <c r="B31" s="5" t="n">
        <v>-672931000</v>
      </c>
      <c r="C31" s="5" t="n">
        <v>-297143000</v>
      </c>
      <c r="D31" s="5" t="n">
        <v>-571786000</v>
      </c>
    </row>
    <row r="32">
      <c r="A32" s="4" t="inlineStr">
        <is>
          <t>Net cash provided by/(used in) operating activities</t>
        </is>
      </c>
      <c r="B32" s="5" t="n">
        <v>-585364000</v>
      </c>
      <c r="C32" s="5" t="n">
        <v>53827000</v>
      </c>
      <c r="D32" s="5" t="n">
        <v>-273555000</v>
      </c>
    </row>
    <row r="33">
      <c r="A33" s="3" t="inlineStr">
        <is>
          <t>Cash flows from investing activities:</t>
        </is>
      </c>
    </row>
    <row r="34">
      <c r="A34" s="4" t="inlineStr">
        <is>
          <t>Purchases of property and equipment</t>
        </is>
      </c>
      <c r="B34" s="5" t="n">
        <v>-285000</v>
      </c>
      <c r="C34" s="5" t="n">
        <v>-360000</v>
      </c>
      <c r="D34" s="5" t="n">
        <v>-3398000</v>
      </c>
    </row>
    <row r="35">
      <c r="A35" s="4" t="inlineStr">
        <is>
          <t>Net cash provided by/(used in) investing activities</t>
        </is>
      </c>
      <c r="B35" s="5" t="n">
        <v>-285000</v>
      </c>
      <c r="C35" s="5" t="n">
        <v>-360000</v>
      </c>
      <c r="D35" s="5" t="n">
        <v>-3398000</v>
      </c>
    </row>
    <row r="36">
      <c r="A36" s="3" t="inlineStr">
        <is>
          <t>Cash flows from financing activities:</t>
        </is>
      </c>
    </row>
    <row r="37">
      <c r="A37" s="4" t="inlineStr">
        <is>
          <t>Acquisition of shares to meet share-based payment obligations</t>
        </is>
      </c>
      <c r="B37" s="5" t="n">
        <v>-3686000</v>
      </c>
    </row>
    <row r="38">
      <c r="A38" s="4" t="inlineStr">
        <is>
          <t>Issue of debt</t>
        </is>
      </c>
      <c r="B38" s="5" t="n">
        <v>400000000</v>
      </c>
    </row>
    <row r="39">
      <c r="A39" s="4" t="inlineStr">
        <is>
          <t>Issue expenses - debt issued</t>
        </is>
      </c>
      <c r="B39" s="5" t="n">
        <v>-8742000</v>
      </c>
    </row>
    <row r="40">
      <c r="A40" s="4" t="inlineStr">
        <is>
          <t>Redemption of debt</t>
        </is>
      </c>
      <c r="B40" s="5" t="n">
        <v>-33929000</v>
      </c>
      <c r="C40" s="5" t="n">
        <v>-4964000</v>
      </c>
    </row>
    <row r="41">
      <c r="A41" s="4" t="inlineStr">
        <is>
          <t>Dividends paid on ordinary shares</t>
        </is>
      </c>
      <c r="B41" s="5" t="n">
        <v>-41050000</v>
      </c>
      <c r="D41" s="5" t="n">
        <v>-28424000</v>
      </c>
    </row>
    <row r="42">
      <c r="A42" s="4" t="inlineStr">
        <is>
          <t>Third party net capital contribution</t>
        </is>
      </c>
      <c r="C42" s="5" t="n">
        <v>-293000</v>
      </c>
    </row>
    <row r="43">
      <c r="A43" s="4" t="inlineStr">
        <is>
          <t>Net proceeds from financial liabilities related to third party interests in capital provision assets</t>
        </is>
      </c>
      <c r="D43" s="5" t="n">
        <v>100000000</v>
      </c>
    </row>
    <row r="44">
      <c r="A44" s="4" t="inlineStr">
        <is>
          <t>Third party net capital contribution</t>
        </is>
      </c>
      <c r="B44" s="5" t="n">
        <v>132236000</v>
      </c>
      <c r="D44" s="5" t="n">
        <v>83119000</v>
      </c>
    </row>
    <row r="45">
      <c r="A45" s="4" t="inlineStr">
        <is>
          <t>Net cash provided by(used in) financing activities</t>
        </is>
      </c>
      <c r="B45" s="5" t="n">
        <v>444829000</v>
      </c>
      <c r="C45" s="5" t="n">
        <v>-5257000</v>
      </c>
      <c r="D45" s="5" t="n">
        <v>154695000</v>
      </c>
    </row>
    <row r="46">
      <c r="A46" s="4" t="inlineStr">
        <is>
          <t>Net increase/(decrease) in cash and cash equivalents and restricted cash</t>
        </is>
      </c>
      <c r="B46" s="5" t="n">
        <v>-140820000</v>
      </c>
      <c r="C46" s="5" t="n">
        <v>48210000</v>
      </c>
      <c r="D46" s="5" t="n">
        <v>-122258000</v>
      </c>
    </row>
    <row r="47">
      <c r="A47" s="3" t="inlineStr">
        <is>
          <t>Reconciliation of net cash flow to movements in cash and cash Equivalents and restricted cash</t>
        </is>
      </c>
    </row>
    <row r="48">
      <c r="A48" s="4" t="inlineStr">
        <is>
          <t>Cash and cash equivalents and restricted cash at beginning of year</t>
        </is>
      </c>
      <c r="B48" s="5" t="n">
        <v>322085000</v>
      </c>
      <c r="C48" s="5" t="n">
        <v>273403000</v>
      </c>
      <c r="D48" s="5" t="n">
        <v>395462000</v>
      </c>
    </row>
    <row r="49">
      <c r="A49" s="4" t="inlineStr">
        <is>
          <t>Increase/(decrease) in cash and cash equivalents and restricted cash</t>
        </is>
      </c>
      <c r="B49" s="5" t="n">
        <v>-140820000</v>
      </c>
      <c r="C49" s="5" t="n">
        <v>48210000</v>
      </c>
      <c r="D49" s="5" t="n">
        <v>-122258000</v>
      </c>
    </row>
    <row r="50">
      <c r="A50" s="4" t="inlineStr">
        <is>
          <t>Effect of exchange rate changes on cash and cash equivalents</t>
        </is>
      </c>
      <c r="B50" s="5" t="n">
        <v>-1010000</v>
      </c>
      <c r="C50" s="5" t="n">
        <v>472000</v>
      </c>
      <c r="D50" s="5" t="n">
        <v>199000</v>
      </c>
    </row>
    <row r="51">
      <c r="A51" s="4" t="inlineStr">
        <is>
          <t>Cash and cash equivalents and restricted cash at end of year</t>
        </is>
      </c>
      <c r="B51" s="5" t="n">
        <v>180255000</v>
      </c>
      <c r="C51" s="5" t="n">
        <v>322085000</v>
      </c>
      <c r="D51" s="5" t="n">
        <v>273403000</v>
      </c>
    </row>
    <row r="52">
      <c r="A52" s="3" t="inlineStr">
        <is>
          <t>Supplemental disclosure</t>
        </is>
      </c>
    </row>
    <row r="53">
      <c r="A53" s="4" t="inlineStr">
        <is>
          <t>Cash received from interest and dividend income</t>
        </is>
      </c>
      <c r="B53" s="5" t="n">
        <v>3706000</v>
      </c>
      <c r="C53" s="5" t="n">
        <v>1489000</v>
      </c>
      <c r="D53" s="5" t="n">
        <v>6849000</v>
      </c>
    </row>
    <row r="54">
      <c r="A54" s="4" t="inlineStr">
        <is>
          <t>Cash paid for debt interest</t>
        </is>
      </c>
      <c r="B54" s="5" t="n">
        <v>-51270000</v>
      </c>
      <c r="C54" s="5" t="n">
        <v>-37890000</v>
      </c>
      <c r="D54" s="5" t="n">
        <v>-37568000</v>
      </c>
    </row>
    <row r="55">
      <c r="A55" s="4" t="inlineStr">
        <is>
          <t>Cash paid for income taxes</t>
        </is>
      </c>
      <c r="B55" s="5" t="n">
        <v>1305000</v>
      </c>
      <c r="C55" s="6" t="n">
        <v>10979000</v>
      </c>
      <c r="D55" s="5" t="n">
        <v>694000</v>
      </c>
    </row>
    <row r="56">
      <c r="A56" s="4" t="inlineStr">
        <is>
          <t>Assets received in kind</t>
        </is>
      </c>
      <c r="B56" s="5" t="n">
        <v>3290000</v>
      </c>
      <c r="D56" s="5" t="n">
        <v>29645000</v>
      </c>
    </row>
    <row r="57">
      <c r="A57" s="4" t="inlineStr">
        <is>
          <t>Initial recognition of ASC 842 operating leases ROU asset</t>
        </is>
      </c>
      <c r="D57" s="5" t="n">
        <v>5675000</v>
      </c>
    </row>
    <row r="58">
      <c r="A58" s="4" t="inlineStr">
        <is>
          <t>Initial recognition of ASC 842 operating leases ROU obligation</t>
        </is>
      </c>
      <c r="D58" s="6" t="n">
        <v>6780000</v>
      </c>
    </row>
    <row r="59">
      <c r="A59" s="4" t="inlineStr">
        <is>
          <t>Contributions paid in kind (additions)</t>
        </is>
      </c>
      <c r="B59" s="5" t="n">
        <v>1034000</v>
      </c>
    </row>
    <row r="60">
      <c r="A60" s="4" t="inlineStr">
        <is>
          <t>Other Limited Partners</t>
        </is>
      </c>
    </row>
    <row r="61">
      <c r="A61" s="3" t="inlineStr">
        <is>
          <t>Supplemental disclosure</t>
        </is>
      </c>
    </row>
    <row r="62">
      <c r="A62" s="4" t="inlineStr">
        <is>
          <t>Contributions paid in kind (additions)</t>
        </is>
      </c>
      <c r="B62" s="6" t="n">
        <v>225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dividends</t>
        </is>
      </c>
      <c r="B4" s="4" t="inlineStr">
        <is>
          <t xml:space="preserve">​ ​ ​ ​ ​ ​ ​ ​ ​ ​ ​ ​ ​ ​ ​ 2021 ​ Record date 2020 Record date 2019 Record date Interim dividend 6.25 ¢ November 12, 2021 - 4.17 ¢ November 15, 2019 Final dividend 6.25 ¢ May 27, 2022 12.50 ¢ May 28, 2021 - ​ Total dividend 12.50 ¢ 12.50 ¢ 4.1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ummarized activity related to the LTIP awards</t>
        </is>
      </c>
      <c r="B4" s="4" t="inlineStr">
        <is>
          <t>The table below sets forth the LTIP activity for the years ended December 31, 2021 and 2020: ​ ​ ​ ​ ​ ​ ​ ​ Weighted-average ​ ​ ​ ​ grant date fair value (Shares in thousands) ​ Shares ​ per share Unvested awards at January 1, 2020 1,346 ​ $ 13.97 Granted 1,715 ​ $ 4.16 Earned/vested (384) ​ $ 9.01 Forfeited (21) ​ $ 14.68 Unvested awards at December 31, 2020 2,656 ​ $ 8.35 Granted 1,895 ​ $ 8.74 Earned/vested (156) ​ $ 16.24 Forfeited (301) ​ $ 12.22 Unvested awards at December 31, 2021 4,094 ​ $ 7.94</t>
        </is>
      </c>
    </row>
    <row r="5">
      <c r="A5" s="4" t="inlineStr">
        <is>
          <t>Schedule of fair values and key assumptions used for valuing grants made under the LTIP</t>
        </is>
      </c>
      <c r="B5" s="4" t="inlineStr">
        <is>
          <t>​ ​ ​ ​ ​ ​ ​ ​ ​ ​ 2021 2020 2019 ​ Dividend yield 0.48 % 0.48 % 1.00 % Expected volatility 54.70 % 53.70 % 40.80 % Risk-free interest rate 0.34 % (0.02) % 0.63 % Expected term of awards (years) 3.00 3.00 3.00 ​ Weighted-average fair value ($) 8.74 4.16 15.85 ​ Weighted-average share price ($) 9.10 6.37 16.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ordinary share (Tables)</t>
        </is>
      </c>
      <c r="B1" s="2" t="inlineStr">
        <is>
          <t>12 Months Ended</t>
        </is>
      </c>
    </row>
    <row r="2">
      <c r="B2" s="2" t="inlineStr">
        <is>
          <t>Dec. 31, 2021</t>
        </is>
      </c>
    </row>
    <row r="3">
      <c r="A3" s="3" t="inlineStr">
        <is>
          <t>Earnings per ordinary share</t>
        </is>
      </c>
    </row>
    <row r="4">
      <c r="A4" s="4" t="inlineStr">
        <is>
          <t>Schedule of computation for basic and diluted net income per ordinary share</t>
        </is>
      </c>
      <c r="B4" s="4" t="inlineStr">
        <is>
          <t>​ ​ ​ ​ ​ ​ ​ ​ ($ in thousands, except share data) 2021 2020 2019 Net (loss)/income attributable to ordinary shares ​ (72,066) 165,115 180,962 Weighted-average shares outstanding: ​ ​ ​ ​ ​ ​ Basic ​ 219,049,877 218,919,822 218,649,877 Dilutive effect of share-based awards ​ 649,582 ​ - ​ 412,122 Diluted ​ 219,699,459 218,919,822 219,061,999 Net (loss)/income per share (in cents): ​ ​ ​ ​ ​ ​ Basic ​ (33) 75 83 Diluted ​ (33) 75 8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ial commitments and contingent liabilities (Tables)</t>
        </is>
      </c>
      <c r="B1" s="2" t="inlineStr">
        <is>
          <t>12 Months Ended</t>
        </is>
      </c>
    </row>
    <row r="2">
      <c r="B2" s="2" t="inlineStr">
        <is>
          <t>Dec. 31, 2021</t>
        </is>
      </c>
    </row>
    <row r="3">
      <c r="A3" s="3" t="inlineStr">
        <is>
          <t>Financial commitments and contingent liabilities</t>
        </is>
      </c>
    </row>
    <row r="4">
      <c r="A4" s="4" t="inlineStr">
        <is>
          <t>Schedule of maturity profile of the Group's financial liabilities</t>
        </is>
      </c>
      <c r="B4" s="4" t="inlineStr">
        <is>
          <t>​ ​ ​ ​ ​ ​ ​ ​ ​ ​ ​ ​ ​ ​ ​ ​ ​ Total ​ ​ Less than 3 3 to 6 6 to 12 1 to 5 Greater than No contractual undiscounted ($ in thousands) ​ months months months years 5 years maturity date cash outflows Leases 601 601 1,207 8,057 4,393 - 14,859 Debt interest payable 8,229 22,524 30,753 196,754 37,500 - 295,760 Other liabilities 41,249 - - 4,805 - 53,884 99,938 Debt issued - - 83,595 550,617 400,000 - 1,034,212 Financial liabilities related to third-party interests in capital provision assets - - - - - 398,595 398,595</t>
        </is>
      </c>
    </row>
    <row r="5">
      <c r="A5" s="4" t="inlineStr">
        <is>
          <t>Schedule of right-of-use assets and the related liabilities</t>
        </is>
      </c>
      <c r="B5" s="4" t="inlineStr">
        <is>
          <t>​ ​ ​ ​ ​ ​ ($ in thousands) 2021 2020 Right-of-use assets: ​ ​ ​ ​ Property and equipment 10,948 12,386 Lease liabilities: ​ ​ ​ ​ Other current liabilities 11,896 13,520</t>
        </is>
      </c>
    </row>
    <row r="6">
      <c r="A6" s="4" t="inlineStr">
        <is>
          <t>Schedule of components of lease expense</t>
        </is>
      </c>
      <c r="B6" s="4" t="inlineStr">
        <is>
          <t>​ ​ ​ ​ ​ ​ ​ ​ ​ ​ ​ Lease Cost 2021 2020 2019 Operating lease cost ​ $ 2,273 ​ $ 3,005 ​ $ 2,220 Net lease cost ​ $ 2,273 ​ $ 3,005 ​ $ 2,220 ​ ​ ​ ​ ​ ​ ​ ​ ​ ​ ​ ($ in thousands) 2021 2020 2019 Cash paid for amounts included in the measurement of lease liabilities: ​ ​ ​ ​ ​ ​ ​ ​ ​ Operating cash flows from operating leases ​ $ 2,456 ​ $ 2,943 $ 1,433 ​ ​ ​ ​ ​ ​ ​ ​ 2021 2020 ​ Weighted-average remaining lease term (years) ​ ​ ​ ​ ​ Operating leases 7.1 ​ 7.9 ​ Weighted-average discount rate ​ ​ ​ ​ ​ Operating leases 6.7% ​ 6.7% ​</t>
        </is>
      </c>
    </row>
    <row r="7">
      <c r="A7" s="4" t="inlineStr">
        <is>
          <t>Schedule of future lease payments</t>
        </is>
      </c>
      <c r="B7" s="4" t="inlineStr">
        <is>
          <t>​ ​ ​ ​ ($ in thousands) Payments 2022 ​ 2,450 2023 ​ 2,181 2024 ​ 2,090 2025 ​ 1,735 2026 ​ 2,188 Thereafter ​ 4,393 Total lease payments ​ 15,037 Less: Interest ​ (3,141) Total lease liability ​ 11,8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Summary of significant accounting policies</t>
        </is>
      </c>
    </row>
    <row r="4">
      <c r="A4" s="4" t="inlineStr">
        <is>
          <t>Percentage of outstanding voting shares</t>
        </is>
      </c>
      <c r="B4" s="4" t="inlineStr">
        <is>
          <t>50.00%</t>
        </is>
      </c>
    </row>
    <row r="5">
      <c r="A5" s="4" t="inlineStr">
        <is>
          <t>Carrying values short-term investments</t>
        </is>
      </c>
      <c r="B5" s="6" t="n">
        <v>21000000</v>
      </c>
      <c r="C5" s="6" t="n">
        <v>5000000</v>
      </c>
    </row>
    <row r="6">
      <c r="A6" s="4" t="inlineStr">
        <is>
          <t>Gain (loss) on purchase, sale, cancellation or issue of own shares</t>
        </is>
      </c>
      <c r="B6" s="6" t="n">
        <v>0</v>
      </c>
    </row>
    <row r="7">
      <c r="A7" s="4" t="inlineStr">
        <is>
          <t>Number of operating segments | segment</t>
        </is>
      </c>
      <c r="B7" s="5" t="n">
        <v>2</v>
      </c>
    </row>
    <row r="8">
      <c r="A8" s="4" t="inlineStr">
        <is>
          <t>Intragroup foreign currency transaction gains (losses)</t>
        </is>
      </c>
      <c r="B8" s="6" t="n">
        <v>432000</v>
      </c>
      <c r="C8" s="6" t="n">
        <v>1120000</v>
      </c>
      <c r="D8" s="6" t="n">
        <v>1125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Property, plant and equipment (Details)</t>
        </is>
      </c>
      <c r="B1" s="2" t="inlineStr">
        <is>
          <t>12 Months Ended</t>
        </is>
      </c>
    </row>
    <row r="2">
      <c r="B2" s="2" t="inlineStr">
        <is>
          <t>Dec. 31, 2021</t>
        </is>
      </c>
    </row>
    <row r="3">
      <c r="A3" s="4" t="inlineStr">
        <is>
          <t>Fixtures, fitting and equipment</t>
        </is>
      </c>
    </row>
    <row r="4">
      <c r="A4" s="3" t="inlineStr">
        <is>
          <t>Property, Plant and Equipment [Line Items]</t>
        </is>
      </c>
    </row>
    <row r="5">
      <c r="A5" s="4" t="inlineStr">
        <is>
          <t>Useful life (in years)</t>
        </is>
      </c>
      <c r="B5" s="4" t="inlineStr">
        <is>
          <t>5 years</t>
        </is>
      </c>
    </row>
    <row r="6">
      <c r="A6" s="4" t="inlineStr">
        <is>
          <t>Computer hardware and software</t>
        </is>
      </c>
    </row>
    <row r="7">
      <c r="A7" s="3" t="inlineStr">
        <is>
          <t>Property, Plant and Equipment [Line Items]</t>
        </is>
      </c>
    </row>
    <row r="8">
      <c r="A8" s="4" t="inlineStr">
        <is>
          <t>Useful life (in years)</t>
        </is>
      </c>
      <c r="B8"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pplemental Cash Flow Data (Details) - USD ($) $ in Thousands</t>
        </is>
      </c>
      <c r="B1" s="2" t="inlineStr">
        <is>
          <t>12 Months Ended</t>
        </is>
      </c>
    </row>
    <row r="2">
      <c r="B2" s="2" t="inlineStr">
        <is>
          <t>Dec. 31, 2021</t>
        </is>
      </c>
      <c r="C2" s="2" t="inlineStr">
        <is>
          <t>Dec. 31, 2020</t>
        </is>
      </c>
      <c r="D2" s="2" t="inlineStr">
        <is>
          <t>Dec. 31, 2019</t>
        </is>
      </c>
    </row>
    <row r="3">
      <c r="A3" s="3" t="inlineStr">
        <is>
          <t>Supplemental Cash Flow Data</t>
        </is>
      </c>
    </row>
    <row r="4">
      <c r="A4" s="4" t="inlineStr">
        <is>
          <t>Capital provision-direct assets</t>
        </is>
      </c>
      <c r="B4" s="6" t="n">
        <v>338098</v>
      </c>
      <c r="C4" s="6" t="n">
        <v>354884</v>
      </c>
      <c r="D4" s="6" t="n">
        <v>108521</v>
      </c>
    </row>
    <row r="5">
      <c r="A5" s="4" t="inlineStr">
        <is>
          <t>Capital provision-indirect assets</t>
        </is>
      </c>
      <c r="B5" s="5" t="n">
        <v>58317</v>
      </c>
      <c r="C5" s="5" t="n">
        <v>203029</v>
      </c>
      <c r="D5" s="5" t="n">
        <v>284085</v>
      </c>
    </row>
    <row r="6">
      <c r="A6" s="4" t="inlineStr">
        <is>
          <t>Total Proceeds</t>
        </is>
      </c>
      <c r="B6" s="5" t="n">
        <v>396415</v>
      </c>
      <c r="C6" s="5" t="n">
        <v>557913</v>
      </c>
      <c r="D6" s="5" t="n">
        <v>392606</v>
      </c>
    </row>
    <row r="7">
      <c r="A7" s="4" t="inlineStr">
        <is>
          <t>Increase (decrease) in payable for capital provision-direct assets</t>
        </is>
      </c>
      <c r="B7" s="5" t="n">
        <v>-256</v>
      </c>
      <c r="C7" s="5" t="n">
        <v>220</v>
      </c>
      <c r="D7" s="5" t="n">
        <v>36</v>
      </c>
    </row>
    <row r="8">
      <c r="A8" s="4" t="inlineStr">
        <is>
          <t>Total Increase (decrease) in payable for capital provision assets</t>
        </is>
      </c>
      <c r="B8" s="5" t="n">
        <v>-256</v>
      </c>
      <c r="C8" s="5" t="n">
        <v>220</v>
      </c>
      <c r="D8" s="5" t="n">
        <v>36</v>
      </c>
    </row>
    <row r="9">
      <c r="A9" s="4" t="inlineStr">
        <is>
          <t>New funding Capital provision-direct assets</t>
        </is>
      </c>
      <c r="B9" s="5" t="n">
        <v>-672931</v>
      </c>
      <c r="C9" s="5" t="n">
        <v>-297143</v>
      </c>
      <c r="D9" s="5" t="n">
        <v>-347630</v>
      </c>
    </row>
    <row r="10">
      <c r="A10" s="4" t="inlineStr">
        <is>
          <t>New funding Capital provision-indirect assets</t>
        </is>
      </c>
      <c r="D10" s="5" t="n">
        <v>-224156</v>
      </c>
    </row>
    <row r="11">
      <c r="A11" s="4" t="inlineStr">
        <is>
          <t>Total New funding</t>
        </is>
      </c>
      <c r="B11" s="6" t="n">
        <v>-672931</v>
      </c>
      <c r="C11" s="6" t="n">
        <v>-297143</v>
      </c>
      <c r="D11" s="6" t="n">
        <v>-5717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Domestic</t>
        </is>
      </c>
      <c r="B4" s="6" t="n">
        <v>15035</v>
      </c>
      <c r="C4" s="6" t="n">
        <v>22711</v>
      </c>
      <c r="D4" s="6" t="n">
        <v>39158</v>
      </c>
    </row>
    <row r="5">
      <c r="A5" s="4" t="inlineStr">
        <is>
          <t>Foreign</t>
        </is>
      </c>
      <c r="B5" s="5" t="n">
        <v>-74478</v>
      </c>
      <c r="C5" s="5" t="n">
        <v>187528</v>
      </c>
      <c r="D5" s="5" t="n">
        <v>170530</v>
      </c>
    </row>
    <row r="6">
      <c r="A6" s="4" t="inlineStr">
        <is>
          <t>Net (loss)/income before income taxes</t>
        </is>
      </c>
      <c r="B6" s="6" t="n">
        <v>-59443</v>
      </c>
      <c r="C6" s="6" t="n">
        <v>210239</v>
      </c>
      <c r="D6" s="6" t="n">
        <v>2096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Reconciliation of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oreign rate differential</t>
        </is>
      </c>
      <c r="B4" s="6" t="n">
        <v>-9433</v>
      </c>
      <c r="C4" s="6" t="n">
        <v>41362</v>
      </c>
      <c r="D4" s="6" t="n">
        <v>-3604</v>
      </c>
    </row>
    <row r="5">
      <c r="A5" s="4" t="inlineStr">
        <is>
          <t>Compensation</t>
        </is>
      </c>
      <c r="B5" s="5" t="n">
        <v>5554</v>
      </c>
      <c r="C5" s="5" t="n">
        <v>1451</v>
      </c>
    </row>
    <row r="6">
      <c r="A6" s="4" t="inlineStr">
        <is>
          <t>Valuation Allowance</t>
        </is>
      </c>
      <c r="B6" s="5" t="n">
        <v>14971</v>
      </c>
      <c r="C6" s="5" t="n">
        <v>-7810</v>
      </c>
      <c r="D6" s="5" t="n">
        <v>12979</v>
      </c>
    </row>
    <row r="7">
      <c r="A7" s="4" t="inlineStr">
        <is>
          <t>Non deductible interest</t>
        </is>
      </c>
      <c r="B7" s="5" t="n">
        <v>39</v>
      </c>
    </row>
    <row r="8">
      <c r="A8" s="4" t="inlineStr">
        <is>
          <t>Withholding Tax</t>
        </is>
      </c>
      <c r="B8" s="5" t="n">
        <v>49</v>
      </c>
      <c r="C8" s="5" t="n">
        <v>238</v>
      </c>
      <c r="D8" s="5" t="n">
        <v>534</v>
      </c>
    </row>
    <row r="9">
      <c r="A9" s="4" t="inlineStr">
        <is>
          <t>Non deductible Taxes</t>
        </is>
      </c>
      <c r="C9" s="5" t="n">
        <v>415</v>
      </c>
      <c r="D9" s="5" t="n">
        <v>78</v>
      </c>
    </row>
    <row r="10">
      <c r="A10" s="4" t="inlineStr">
        <is>
          <t>Prior period Adjustments</t>
        </is>
      </c>
      <c r="B10" s="5" t="n">
        <v>1763</v>
      </c>
      <c r="C10" s="5" t="n">
        <v>-670</v>
      </c>
      <c r="D10" s="5" t="n">
        <v>2334</v>
      </c>
    </row>
    <row r="11">
      <c r="A11" s="4" t="inlineStr">
        <is>
          <t>Impairment</t>
        </is>
      </c>
      <c r="C11" s="5" t="n">
        <v>955</v>
      </c>
      <c r="D11" s="5" t="n">
        <v>693</v>
      </c>
    </row>
    <row r="12">
      <c r="A12" s="4" t="inlineStr">
        <is>
          <t>Non-taxable Income</t>
        </is>
      </c>
      <c r="B12" s="5" t="n">
        <v>-15541</v>
      </c>
    </row>
    <row r="13">
      <c r="A13" s="4" t="inlineStr">
        <is>
          <t>Other, net</t>
        </is>
      </c>
      <c r="B13" s="5" t="n">
        <v>-339</v>
      </c>
      <c r="C13" s="5" t="n">
        <v>996</v>
      </c>
      <c r="D13" s="5" t="n">
        <v>403</v>
      </c>
    </row>
    <row r="14">
      <c r="A14" s="4" t="inlineStr">
        <is>
          <t>(Benefit from)/provision for income taxes</t>
        </is>
      </c>
      <c r="B14" s="6" t="n">
        <v>-3015</v>
      </c>
      <c r="C14" s="6" t="n">
        <v>36937</v>
      </c>
      <c r="D14" s="6" t="n">
        <v>1341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oreign rate differential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Foreign rate differential</t>
        </is>
      </c>
      <c r="B4" s="6" t="n">
        <v>-9433</v>
      </c>
      <c r="C4" s="6" t="n">
        <v>41362</v>
      </c>
      <c r="D4" s="6" t="n">
        <v>-3604</v>
      </c>
    </row>
    <row r="5">
      <c r="A5" s="4" t="inlineStr">
        <is>
          <t>US</t>
        </is>
      </c>
    </row>
    <row r="6">
      <c r="A6" s="3" t="inlineStr">
        <is>
          <t>Income Tax Disclosure [Line Items]</t>
        </is>
      </c>
    </row>
    <row r="7">
      <c r="A7" s="4" t="inlineStr">
        <is>
          <t>Foreign rate differential</t>
        </is>
      </c>
      <c r="B7" s="5" t="n">
        <v>-23703</v>
      </c>
      <c r="C7" s="5" t="n">
        <v>45700</v>
      </c>
      <c r="D7" s="5" t="n">
        <v>-4051</v>
      </c>
    </row>
    <row r="8">
      <c r="A8" s="4" t="inlineStr">
        <is>
          <t>Singapore</t>
        </is>
      </c>
    </row>
    <row r="9">
      <c r="A9" s="3" t="inlineStr">
        <is>
          <t>Income Tax Disclosure [Line Items]</t>
        </is>
      </c>
    </row>
    <row r="10">
      <c r="A10" s="4" t="inlineStr">
        <is>
          <t>Foreign rate differential</t>
        </is>
      </c>
      <c r="B10" s="5" t="n">
        <v>140</v>
      </c>
      <c r="C10" s="5" t="n">
        <v>8</v>
      </c>
      <c r="D10" s="5" t="n">
        <v>-335</v>
      </c>
    </row>
    <row r="11">
      <c r="A11" s="4" t="inlineStr">
        <is>
          <t>Irish</t>
        </is>
      </c>
    </row>
    <row r="12">
      <c r="A12" s="3" t="inlineStr">
        <is>
          <t>Income Tax Disclosure [Line Items]</t>
        </is>
      </c>
    </row>
    <row r="13">
      <c r="A13" s="4" t="inlineStr">
        <is>
          <t>Foreign rate differential</t>
        </is>
      </c>
      <c r="B13" s="5" t="n">
        <v>584</v>
      </c>
      <c r="C13" s="5" t="n">
        <v>-936</v>
      </c>
      <c r="D13" s="5" t="n">
        <v>2588</v>
      </c>
    </row>
    <row r="14">
      <c r="A14" s="4" t="inlineStr">
        <is>
          <t>UK</t>
        </is>
      </c>
    </row>
    <row r="15">
      <c r="A15" s="3" t="inlineStr">
        <is>
          <t>Income Tax Disclosure [Line Items]</t>
        </is>
      </c>
    </row>
    <row r="16">
      <c r="A16" s="4" t="inlineStr">
        <is>
          <t>Foreign rate differential</t>
        </is>
      </c>
      <c r="B16" s="5" t="n">
        <v>13535</v>
      </c>
      <c r="C16" s="6" t="n">
        <v>-3410</v>
      </c>
      <c r="D16" s="6" t="n">
        <v>-1806</v>
      </c>
    </row>
    <row r="17">
      <c r="A17" s="4" t="inlineStr">
        <is>
          <t>Other</t>
        </is>
      </c>
    </row>
    <row r="18">
      <c r="A18" s="3" t="inlineStr">
        <is>
          <t>Income Tax Disclosure [Line Items]</t>
        </is>
      </c>
    </row>
    <row r="19">
      <c r="A19" s="4" t="inlineStr">
        <is>
          <t>Foreign rate differential</t>
        </is>
      </c>
      <c r="B19" s="6" t="n">
        <v>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 of cash flows (Parenthetical) - USD ($) $ in Thousands</t>
        </is>
      </c>
      <c r="B1" s="2" t="inlineStr">
        <is>
          <t>Dec. 31, 2021</t>
        </is>
      </c>
      <c r="C1" s="2" t="inlineStr">
        <is>
          <t>Dec. 31, 2020</t>
        </is>
      </c>
      <c r="D1" s="2" t="inlineStr">
        <is>
          <t>Dec. 31, 2019</t>
        </is>
      </c>
      <c r="E1" s="2" t="inlineStr">
        <is>
          <t>Dec. 31, 2018</t>
        </is>
      </c>
    </row>
    <row r="2">
      <c r="A2" s="3" t="inlineStr">
        <is>
          <t>Consolidated statement of cash flows</t>
        </is>
      </c>
    </row>
    <row r="3">
      <c r="A3" s="4" t="inlineStr">
        <is>
          <t>Cash balance</t>
        </is>
      </c>
      <c r="B3" s="6" t="n">
        <v>180255</v>
      </c>
      <c r="C3" s="6" t="n">
        <v>322085</v>
      </c>
      <c r="D3" s="6" t="n">
        <v>178177</v>
      </c>
    </row>
    <row r="4">
      <c r="A4" s="4" t="inlineStr">
        <is>
          <t>Restricted cash</t>
        </is>
      </c>
      <c r="D4" s="5" t="n">
        <v>95226</v>
      </c>
    </row>
    <row r="5">
      <c r="A5" s="4" t="inlineStr">
        <is>
          <t>Total cash and cash equivalents and restricted cash</t>
        </is>
      </c>
      <c r="B5" s="6" t="n">
        <v>180255</v>
      </c>
      <c r="C5" s="6" t="n">
        <v>322085</v>
      </c>
      <c r="D5" s="6" t="n">
        <v>273403</v>
      </c>
      <c r="E5" s="6" t="n">
        <v>3954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Domestic (Guernsey)</t>
        </is>
      </c>
      <c r="B4" s="6" t="n">
        <v>50</v>
      </c>
      <c r="C4" s="6" t="n">
        <v>239</v>
      </c>
      <c r="D4" s="6" t="n">
        <v>424</v>
      </c>
    </row>
    <row r="5">
      <c r="A5" s="4" t="inlineStr">
        <is>
          <t>Foreign - US Federal</t>
        </is>
      </c>
      <c r="B5" s="5" t="n">
        <v>-984</v>
      </c>
      <c r="C5" s="5" t="n">
        <v>2151</v>
      </c>
      <c r="D5" s="5" t="n">
        <v>-83</v>
      </c>
    </row>
    <row r="6">
      <c r="A6" s="4" t="inlineStr">
        <is>
          <t>Foreign - other</t>
        </is>
      </c>
      <c r="B6" s="5" t="n">
        <v>-952</v>
      </c>
      <c r="C6" s="5" t="n">
        <v>45</v>
      </c>
      <c r="D6" s="5" t="n">
        <v>3671</v>
      </c>
    </row>
    <row r="7">
      <c r="A7" s="4" t="inlineStr">
        <is>
          <t>Total current (benefit from)/provision for income taxes</t>
        </is>
      </c>
      <c r="B7" s="5" t="n">
        <v>-1886</v>
      </c>
      <c r="C7" s="5" t="n">
        <v>2435</v>
      </c>
      <c r="D7" s="5" t="n">
        <v>4012</v>
      </c>
    </row>
    <row r="8">
      <c r="A8" s="3" t="inlineStr">
        <is>
          <t>Deferred</t>
        </is>
      </c>
    </row>
    <row r="9">
      <c r="A9" s="4" t="inlineStr">
        <is>
          <t>Foreign - US Federal</t>
        </is>
      </c>
      <c r="B9" s="5" t="n">
        <v>-2753</v>
      </c>
      <c r="C9" s="5" t="n">
        <v>34499</v>
      </c>
      <c r="D9" s="5" t="n">
        <v>9476</v>
      </c>
    </row>
    <row r="10">
      <c r="A10" s="4" t="inlineStr">
        <is>
          <t>Foreign - other</t>
        </is>
      </c>
      <c r="B10" s="5" t="n">
        <v>1624</v>
      </c>
      <c r="C10" s="5" t="n">
        <v>3</v>
      </c>
      <c r="D10" s="5" t="n">
        <v>-71</v>
      </c>
    </row>
    <row r="11">
      <c r="A11" s="4" t="inlineStr">
        <is>
          <t>Total deferred income tax (benefit from)/provision for</t>
        </is>
      </c>
      <c r="B11" s="5" t="n">
        <v>-1129</v>
      </c>
      <c r="C11" s="5" t="n">
        <v>34502</v>
      </c>
      <c r="D11" s="5" t="n">
        <v>9405</v>
      </c>
    </row>
    <row r="12">
      <c r="A12" s="4" t="inlineStr">
        <is>
          <t>(Benefit from)/provision for income taxes</t>
        </is>
      </c>
      <c r="B12" s="6" t="n">
        <v>3015</v>
      </c>
      <c r="C12" s="6" t="n">
        <v>-36937</v>
      </c>
      <c r="D12" s="6" t="n">
        <v>-134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Compensation and benefit accruals not currently deductible</t>
        </is>
      </c>
      <c r="B3" s="6" t="n">
        <v>8602</v>
      </c>
      <c r="C3" s="6" t="n">
        <v>6945</v>
      </c>
    </row>
    <row r="4">
      <c r="A4" s="4" t="inlineStr">
        <is>
          <t>Net operating loss carryforwards</t>
        </is>
      </c>
      <c r="B4" s="5" t="n">
        <v>3177</v>
      </c>
      <c r="C4" s="5" t="n">
        <v>1164</v>
      </c>
    </row>
    <row r="5">
      <c r="A5" s="4" t="inlineStr">
        <is>
          <t>Non deductible and excess interest</t>
        </is>
      </c>
      <c r="B5" s="5" t="n">
        <v>17237</v>
      </c>
      <c r="C5" s="5" t="n">
        <v>4605</v>
      </c>
    </row>
    <row r="6">
      <c r="A6" s="4" t="inlineStr">
        <is>
          <t>Unrealized Loss</t>
        </is>
      </c>
      <c r="B6" s="5" t="n">
        <v>6530</v>
      </c>
      <c r="C6" s="5" t="n">
        <v>1469</v>
      </c>
    </row>
    <row r="7">
      <c r="A7" s="4" t="inlineStr">
        <is>
          <t>Acquisition costs</t>
        </is>
      </c>
      <c r="B7" s="5" t="n">
        <v>515</v>
      </c>
      <c r="C7" s="5" t="n">
        <v>567</v>
      </c>
    </row>
    <row r="8">
      <c r="A8" s="4" t="inlineStr">
        <is>
          <t>Capital Lease</t>
        </is>
      </c>
      <c r="B8" s="5" t="n">
        <v>164</v>
      </c>
      <c r="C8" s="5" t="n">
        <v>836</v>
      </c>
    </row>
    <row r="9">
      <c r="A9" s="4" t="inlineStr">
        <is>
          <t>Other</t>
        </is>
      </c>
      <c r="B9" s="5" t="n">
        <v>1003</v>
      </c>
      <c r="C9" s="5" t="n">
        <v>948</v>
      </c>
    </row>
    <row r="10">
      <c r="A10" s="4" t="inlineStr">
        <is>
          <t>Total deferred tax assets</t>
        </is>
      </c>
      <c r="B10" s="5" t="n">
        <v>37228</v>
      </c>
      <c r="C10" s="5" t="n">
        <v>16534</v>
      </c>
    </row>
    <row r="11">
      <c r="A11" s="3" t="inlineStr">
        <is>
          <t>Deferred tax liabilities:</t>
        </is>
      </c>
    </row>
    <row r="12">
      <c r="A12" s="4" t="inlineStr">
        <is>
          <t>Compensation and benefit accruals not currently deductible</t>
        </is>
      </c>
      <c r="B12" s="5" t="n">
        <v>40</v>
      </c>
    </row>
    <row r="13">
      <c r="A13" s="4" t="inlineStr">
        <is>
          <t>Depreciation and amortization</t>
        </is>
      </c>
      <c r="B13" s="5" t="n">
        <v>-405</v>
      </c>
      <c r="C13" s="5" t="n">
        <v>-541</v>
      </c>
    </row>
    <row r="14">
      <c r="A14" s="4" t="inlineStr">
        <is>
          <t>Goodwill</t>
        </is>
      </c>
      <c r="B14" s="5" t="n">
        <v>-7952</v>
      </c>
      <c r="C14" s="5" t="n">
        <v>-5493</v>
      </c>
    </row>
    <row r="15">
      <c r="A15" s="4" t="inlineStr">
        <is>
          <t>Unrealized Gain</t>
        </is>
      </c>
      <c r="B15" s="5" t="n">
        <v>-31005</v>
      </c>
      <c r="C15" s="5" t="n">
        <v>-27805</v>
      </c>
    </row>
    <row r="16">
      <c r="A16" s="4" t="inlineStr">
        <is>
          <t>Total deferred tax liabilities</t>
        </is>
      </c>
      <c r="B16" s="5" t="n">
        <v>-39322</v>
      </c>
      <c r="C16" s="5" t="n">
        <v>-33839</v>
      </c>
    </row>
    <row r="17">
      <c r="A17" s="4" t="inlineStr">
        <is>
          <t>Net deferred tax position</t>
        </is>
      </c>
      <c r="B17" s="5" t="n">
        <v>-2094</v>
      </c>
      <c r="C17" s="5" t="n">
        <v>-17305</v>
      </c>
    </row>
    <row r="18">
      <c r="A18" s="4" t="inlineStr">
        <is>
          <t>Valuation allowance</t>
        </is>
      </c>
      <c r="B18" s="5" t="n">
        <v>-20717</v>
      </c>
      <c r="C18" s="5" t="n">
        <v>-7181</v>
      </c>
    </row>
    <row r="19">
      <c r="A19" s="4" t="inlineStr">
        <is>
          <t>Net deferred tax (liabilities)</t>
        </is>
      </c>
      <c r="B19" s="6" t="n">
        <v>-22811</v>
      </c>
      <c r="C19" s="6" t="n">
        <v>-244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12 Months Ended</t>
        </is>
      </c>
    </row>
    <row r="2">
      <c r="B2" s="2" t="inlineStr">
        <is>
          <t>Dec. 31, 2021USD ($)</t>
        </is>
      </c>
    </row>
    <row r="3">
      <c r="A3" s="3" t="inlineStr">
        <is>
          <t>Operating Loss Carryforwards [Line Items]</t>
        </is>
      </c>
    </row>
    <row r="4">
      <c r="A4" s="4" t="inlineStr">
        <is>
          <t>Cash taxes paid</t>
        </is>
      </c>
      <c r="B4" s="6" t="n">
        <v>1</v>
      </c>
    </row>
    <row r="5">
      <c r="A5" s="4" t="inlineStr">
        <is>
          <t>Federal</t>
        </is>
      </c>
    </row>
    <row r="6">
      <c r="A6" s="3" t="inlineStr">
        <is>
          <t>Operating Loss Carryforwards [Line Items]</t>
        </is>
      </c>
    </row>
    <row r="7">
      <c r="A7" s="4" t="inlineStr">
        <is>
          <t>Operating loss carryforwards indefinitely</t>
        </is>
      </c>
      <c r="B7" s="5" t="n">
        <v>21</v>
      </c>
    </row>
    <row r="8">
      <c r="A8" s="4" t="inlineStr">
        <is>
          <t>State</t>
        </is>
      </c>
    </row>
    <row r="9">
      <c r="A9" s="3" t="inlineStr">
        <is>
          <t>Operating Loss Carryforwards [Line Items]</t>
        </is>
      </c>
    </row>
    <row r="10">
      <c r="A10" s="4" t="inlineStr">
        <is>
          <t>Operating loss carryforwards</t>
        </is>
      </c>
      <c r="B10" s="5" t="n">
        <v>31</v>
      </c>
    </row>
    <row r="11">
      <c r="A11" s="4" t="inlineStr">
        <is>
          <t>Foreign</t>
        </is>
      </c>
    </row>
    <row r="12">
      <c r="A12" s="3" t="inlineStr">
        <is>
          <t>Operating Loss Carryforwards [Line Items]</t>
        </is>
      </c>
    </row>
    <row r="13">
      <c r="A13" s="4" t="inlineStr">
        <is>
          <t>Operating loss carryforwards indefinitely</t>
        </is>
      </c>
      <c r="B13" s="6" t="n">
        <v>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t>
        </is>
      </c>
    </row>
    <row r="4">
      <c r="A4" s="4" t="inlineStr">
        <is>
          <t>Total segment income</t>
        </is>
      </c>
      <c r="B4" s="6" t="n">
        <v>152158</v>
      </c>
      <c r="C4" s="6" t="n">
        <v>359121</v>
      </c>
      <c r="D4" s="6" t="n">
        <v>379170</v>
      </c>
    </row>
    <row r="5">
      <c r="A5" s="4" t="inlineStr">
        <is>
          <t>Unrealized gain/(loss) relating to third-party interests in capital provision assets</t>
        </is>
      </c>
      <c r="B5" s="5" t="n">
        <v>2028</v>
      </c>
      <c r="C5" s="5" t="n">
        <v>947</v>
      </c>
      <c r="D5" s="5" t="n">
        <v>-57500</v>
      </c>
    </row>
    <row r="6">
      <c r="A6" s="4" t="inlineStr">
        <is>
          <t>General, administrative and other</t>
        </is>
      </c>
      <c r="B6" s="5" t="n">
        <v>-30467</v>
      </c>
      <c r="C6" s="5" t="n">
        <v>-21468</v>
      </c>
      <c r="D6" s="5" t="n">
        <v>-22447</v>
      </c>
    </row>
    <row r="7">
      <c r="A7" s="4" t="inlineStr">
        <is>
          <t>Case-related expenditures ineligible for inclusion in asset cost</t>
        </is>
      </c>
      <c r="B7" s="5" t="n">
        <v>-5300</v>
      </c>
      <c r="C7" s="5" t="n">
        <v>-4841</v>
      </c>
      <c r="D7" s="5" t="n">
        <v>-11246</v>
      </c>
    </row>
    <row r="8">
      <c r="A8" s="4" t="inlineStr">
        <is>
          <t>Amortization of intangible assets</t>
        </is>
      </c>
      <c r="C8" s="5" t="n">
        <v>8703</v>
      </c>
      <c r="D8" s="5" t="n">
        <v>9495</v>
      </c>
    </row>
    <row r="9">
      <c r="A9" s="4" t="inlineStr">
        <is>
          <t>Total operating expenses</t>
        </is>
      </c>
      <c r="B9" s="5" t="n">
        <v>-145823</v>
      </c>
      <c r="C9" s="5" t="n">
        <v>-120580</v>
      </c>
      <c r="D9" s="5" t="n">
        <v>-132691</v>
      </c>
    </row>
    <row r="10">
      <c r="A10" s="4" t="inlineStr">
        <is>
          <t>Income/(loss) from operations</t>
        </is>
      </c>
      <c r="B10" s="5" t="n">
        <v>6335</v>
      </c>
      <c r="C10" s="5" t="n">
        <v>238541</v>
      </c>
      <c r="D10" s="5" t="n">
        <v>246479</v>
      </c>
    </row>
    <row r="11">
      <c r="A11" s="4" t="inlineStr">
        <is>
          <t>Finance costs</t>
        </is>
      </c>
      <c r="B11" s="5" t="n">
        <v>-58647</v>
      </c>
      <c r="C11" s="5" t="n">
        <v>-39048</v>
      </c>
      <c r="D11" s="5" t="n">
        <v>-38747</v>
      </c>
    </row>
    <row r="12">
      <c r="A12" s="4" t="inlineStr">
        <is>
          <t>Foreign currency transactions gains (losses), net</t>
        </is>
      </c>
      <c r="B12" s="5" t="n">
        <v>-5482</v>
      </c>
      <c r="C12" s="5" t="n">
        <v>10746</v>
      </c>
      <c r="D12" s="5" t="n">
        <v>1956</v>
      </c>
    </row>
    <row r="13">
      <c r="A13" s="4" t="inlineStr">
        <is>
          <t>Net income (loss) before taxation</t>
        </is>
      </c>
      <c r="B13" s="5" t="n">
        <v>-59443</v>
      </c>
      <c r="C13" s="5" t="n">
        <v>210239</v>
      </c>
      <c r="D13" s="5" t="n">
        <v>209688</v>
      </c>
    </row>
    <row r="14">
      <c r="A14" s="4" t="inlineStr">
        <is>
          <t>Benefit from (provision for) income taxes</t>
        </is>
      </c>
      <c r="B14" s="5" t="n">
        <v>3015</v>
      </c>
      <c r="C14" s="5" t="n">
        <v>-36937</v>
      </c>
      <c r="D14" s="5" t="n">
        <v>-13417</v>
      </c>
    </row>
    <row r="15">
      <c r="A15" s="4" t="inlineStr">
        <is>
          <t>Net income (loss) after taxation</t>
        </is>
      </c>
      <c r="B15" s="5" t="n">
        <v>-56428</v>
      </c>
      <c r="C15" s="5" t="n">
        <v>173302</v>
      </c>
      <c r="D15" s="5" t="n">
        <v>196271</v>
      </c>
    </row>
    <row r="16">
      <c r="A16" s="4" t="inlineStr">
        <is>
          <t>Net income attributable to non-controlling interests</t>
        </is>
      </c>
      <c r="B16" s="5" t="n">
        <v>15638</v>
      </c>
      <c r="C16" s="5" t="n">
        <v>8187</v>
      </c>
      <c r="D16" s="5" t="n">
        <v>15309</v>
      </c>
    </row>
    <row r="17">
      <c r="A17" s="4" t="inlineStr">
        <is>
          <t>Net (loss)/income</t>
        </is>
      </c>
      <c r="B17" s="5" t="n">
        <v>-72066</v>
      </c>
      <c r="C17" s="5" t="n">
        <v>165115</v>
      </c>
      <c r="D17" s="5" t="n">
        <v>180962</v>
      </c>
    </row>
    <row r="18">
      <c r="A18" s="4" t="inlineStr">
        <is>
          <t>Change in foreign currency translation adjustments</t>
        </is>
      </c>
      <c r="B18" s="5" t="n">
        <v>-2443</v>
      </c>
      <c r="C18" s="5" t="n">
        <v>-10206</v>
      </c>
      <c r="D18" s="5" t="n">
        <v>-17525</v>
      </c>
    </row>
    <row r="19">
      <c r="A19" s="4" t="inlineStr">
        <is>
          <t>Comprehensive income (loss) per segment</t>
        </is>
      </c>
      <c r="B19" s="6" t="n">
        <v>-74509</v>
      </c>
      <c r="C19" s="5" t="n">
        <v>154909</v>
      </c>
      <c r="D19" s="5" t="n">
        <v>163437</v>
      </c>
    </row>
    <row r="20">
      <c r="A20" s="4" t="inlineStr">
        <is>
          <t>Number of operating segments | segment</t>
        </is>
      </c>
      <c r="B20" s="5" t="n">
        <v>2</v>
      </c>
    </row>
    <row r="21">
      <c r="A21" s="4" t="inlineStr">
        <is>
          <t>Capital provision income</t>
        </is>
      </c>
    </row>
    <row r="22">
      <c r="A22" s="3" t="inlineStr">
        <is>
          <t>Segment reporting</t>
        </is>
      </c>
    </row>
    <row r="23">
      <c r="A23" s="4" t="inlineStr">
        <is>
          <t>Total segment income</t>
        </is>
      </c>
      <c r="B23" s="6" t="n">
        <v>127549</v>
      </c>
      <c r="C23" s="5" t="n">
        <v>340103</v>
      </c>
      <c r="D23" s="5" t="n">
        <v>409156</v>
      </c>
    </row>
    <row r="24">
      <c r="A24" s="4" t="inlineStr">
        <is>
          <t>Management fee income</t>
        </is>
      </c>
    </row>
    <row r="25">
      <c r="A25" s="3" t="inlineStr">
        <is>
          <t>Segment reporting</t>
        </is>
      </c>
    </row>
    <row r="26">
      <c r="A26" s="4" t="inlineStr">
        <is>
          <t>Total segment income</t>
        </is>
      </c>
      <c r="B26" s="5" t="n">
        <v>8667</v>
      </c>
      <c r="C26" s="5" t="n">
        <v>8706</v>
      </c>
      <c r="D26" s="5" t="n">
        <v>15160</v>
      </c>
    </row>
    <row r="27">
      <c r="A27" s="4" t="inlineStr">
        <is>
          <t>Performance fee income</t>
        </is>
      </c>
    </row>
    <row r="28">
      <c r="A28" s="3" t="inlineStr">
        <is>
          <t>Segment reporting</t>
        </is>
      </c>
    </row>
    <row r="29">
      <c r="A29" s="4" t="inlineStr">
        <is>
          <t>Total segment income</t>
        </is>
      </c>
      <c r="B29" s="5" t="n">
        <v>5729</v>
      </c>
      <c r="C29" s="5" t="n">
        <v>6400</v>
      </c>
    </row>
    <row r="30">
      <c r="A30" s="4" t="inlineStr">
        <is>
          <t>Total Burford-only segments</t>
        </is>
      </c>
    </row>
    <row r="31">
      <c r="A31" s="3" t="inlineStr">
        <is>
          <t>Segment reporting</t>
        </is>
      </c>
    </row>
    <row r="32">
      <c r="A32" s="4" t="inlineStr">
        <is>
          <t>Total segment income</t>
        </is>
      </c>
      <c r="B32" s="5" t="n">
        <v>132885</v>
      </c>
      <c r="C32" s="5" t="n">
        <v>347407</v>
      </c>
      <c r="D32" s="5" t="n">
        <v>354701</v>
      </c>
    </row>
    <row r="33">
      <c r="A33" s="4" t="inlineStr">
        <is>
          <t>Total operating expenses</t>
        </is>
      </c>
      <c r="B33" s="5" t="n">
        <v>-142188</v>
      </c>
      <c r="C33" s="5" t="n">
        <v>-116621</v>
      </c>
      <c r="D33" s="5" t="n">
        <v>-123591</v>
      </c>
    </row>
    <row r="34">
      <c r="A34" s="4" t="inlineStr">
        <is>
          <t>Income/(loss) from operations</t>
        </is>
      </c>
      <c r="B34" s="5" t="n">
        <v>-9303</v>
      </c>
      <c r="C34" s="5" t="n">
        <v>230786</v>
      </c>
      <c r="D34" s="5" t="n">
        <v>231110</v>
      </c>
    </row>
    <row r="35">
      <c r="A35" s="4" t="inlineStr">
        <is>
          <t>Finance costs</t>
        </is>
      </c>
      <c r="B35" s="5" t="n">
        <v>-58647</v>
      </c>
      <c r="C35" s="5" t="n">
        <v>-39048</v>
      </c>
      <c r="D35" s="5" t="n">
        <v>-38747</v>
      </c>
    </row>
    <row r="36">
      <c r="A36" s="4" t="inlineStr">
        <is>
          <t>Loss on debt buyback</t>
        </is>
      </c>
      <c r="B36" s="5" t="n">
        <v>-1649</v>
      </c>
    </row>
    <row r="37">
      <c r="A37" s="4" t="inlineStr">
        <is>
          <t>Foreign currency transactions gains (losses), net</t>
        </is>
      </c>
      <c r="B37" s="5" t="n">
        <v>-5482</v>
      </c>
      <c r="C37" s="5" t="n">
        <v>10314</v>
      </c>
      <c r="D37" s="5" t="n">
        <v>2016</v>
      </c>
    </row>
    <row r="38">
      <c r="A38" s="4" t="inlineStr">
        <is>
          <t>Net income (loss) before taxation</t>
        </is>
      </c>
      <c r="B38" s="5" t="n">
        <v>-75081</v>
      </c>
      <c r="C38" s="5" t="n">
        <v>202052</v>
      </c>
      <c r="D38" s="5" t="n">
        <v>194379</v>
      </c>
    </row>
    <row r="39">
      <c r="A39" s="4" t="inlineStr">
        <is>
          <t>Benefit from (provision for) income taxes</t>
        </is>
      </c>
      <c r="B39" s="5" t="n">
        <v>3015</v>
      </c>
      <c r="C39" s="5" t="n">
        <v>-36937</v>
      </c>
      <c r="D39" s="5" t="n">
        <v>13417</v>
      </c>
    </row>
    <row r="40">
      <c r="A40" s="4" t="inlineStr">
        <is>
          <t>Net income (loss) after taxation</t>
        </is>
      </c>
      <c r="B40" s="5" t="n">
        <v>-72066</v>
      </c>
      <c r="C40" s="5" t="n">
        <v>165115</v>
      </c>
      <c r="D40" s="5" t="n">
        <v>180962</v>
      </c>
    </row>
    <row r="41">
      <c r="A41" s="4" t="inlineStr">
        <is>
          <t>Net (loss)/income</t>
        </is>
      </c>
      <c r="B41" s="5" t="n">
        <v>-72066</v>
      </c>
      <c r="C41" s="5" t="n">
        <v>165115</v>
      </c>
      <c r="D41" s="5" t="n">
        <v>180962</v>
      </c>
    </row>
    <row r="42">
      <c r="A42" s="4" t="inlineStr">
        <is>
          <t>Change in foreign currency translation adjustments</t>
        </is>
      </c>
      <c r="B42" s="5" t="n">
        <v>-2443</v>
      </c>
      <c r="C42" s="5" t="n">
        <v>-10206</v>
      </c>
      <c r="D42" s="5" t="n">
        <v>-17525</v>
      </c>
    </row>
    <row r="43">
      <c r="A43" s="4" t="inlineStr">
        <is>
          <t>Comprehensive income (loss) per segment</t>
        </is>
      </c>
      <c r="B43" s="5" t="n">
        <v>-74509</v>
      </c>
      <c r="C43" s="5" t="n">
        <v>154909</v>
      </c>
      <c r="D43" s="5" t="n">
        <v>163437</v>
      </c>
    </row>
    <row r="44">
      <c r="A44" s="4" t="inlineStr">
        <is>
          <t>Total Burford-only segments | Includes the following revenue from contracts with customers for Services transferred over time</t>
        </is>
      </c>
    </row>
    <row r="45">
      <c r="A45" s="3" t="inlineStr">
        <is>
          <t>Segment reporting</t>
        </is>
      </c>
    </row>
    <row r="46">
      <c r="A46" s="4" t="inlineStr">
        <is>
          <t>Total segment income</t>
        </is>
      </c>
      <c r="B46" s="5" t="n">
        <v>32357</v>
      </c>
      <c r="C46" s="5" t="n">
        <v>27069</v>
      </c>
      <c r="D46" s="5" t="n">
        <v>31808</v>
      </c>
    </row>
    <row r="47">
      <c r="A47" s="4" t="inlineStr">
        <is>
          <t>Total Burford-only segments | Capital provision income</t>
        </is>
      </c>
    </row>
    <row r="48">
      <c r="A48" s="3" t="inlineStr">
        <is>
          <t>Segment reporting</t>
        </is>
      </c>
    </row>
    <row r="49">
      <c r="A49" s="4" t="inlineStr">
        <is>
          <t>Total segment income</t>
        </is>
      </c>
      <c r="B49" s="5" t="n">
        <v>99754</v>
      </c>
      <c r="C49" s="5" t="n">
        <v>320023</v>
      </c>
      <c r="D49" s="5" t="n">
        <v>316823</v>
      </c>
    </row>
    <row r="50">
      <c r="A50" s="4" t="inlineStr">
        <is>
          <t>Total Burford-only segments | Management fee income</t>
        </is>
      </c>
    </row>
    <row r="51">
      <c r="A51" s="3" t="inlineStr">
        <is>
          <t>Segment reporting</t>
        </is>
      </c>
    </row>
    <row r="52">
      <c r="A52" s="4" t="inlineStr">
        <is>
          <t>Total segment income</t>
        </is>
      </c>
      <c r="B52" s="5" t="n">
        <v>10510</v>
      </c>
      <c r="C52" s="5" t="n">
        <v>11454</v>
      </c>
      <c r="D52" s="5" t="n">
        <v>18399</v>
      </c>
    </row>
    <row r="53">
      <c r="A53" s="4" t="inlineStr">
        <is>
          <t>Total Burford-only segments | Performance fee income</t>
        </is>
      </c>
    </row>
    <row r="54">
      <c r="A54" s="3" t="inlineStr">
        <is>
          <t>Segment reporting</t>
        </is>
      </c>
    </row>
    <row r="55">
      <c r="A55" s="4" t="inlineStr">
        <is>
          <t>Total segment income</t>
        </is>
      </c>
      <c r="B55" s="5" t="n">
        <v>5729</v>
      </c>
      <c r="C55" s="5" t="n">
        <v>6400</v>
      </c>
      <c r="D55" s="5" t="n">
        <v>594</v>
      </c>
    </row>
    <row r="56">
      <c r="A56" s="4" t="inlineStr">
        <is>
          <t>Total Burford-only segments | Income from BOF-C</t>
        </is>
      </c>
    </row>
    <row r="57">
      <c r="A57" s="3" t="inlineStr">
        <is>
          <t>Segment reporting</t>
        </is>
      </c>
    </row>
    <row r="58">
      <c r="A58" s="4" t="inlineStr">
        <is>
          <t>Total segment income</t>
        </is>
      </c>
      <c r="B58" s="5" t="n">
        <v>9798</v>
      </c>
      <c r="C58" s="5" t="n">
        <v>6630</v>
      </c>
      <c r="D58" s="5" t="n">
        <v>7137</v>
      </c>
    </row>
    <row r="59">
      <c r="A59" s="4" t="inlineStr">
        <is>
          <t>Total Burford-only segments | Other services income</t>
        </is>
      </c>
    </row>
    <row r="60">
      <c r="A60" s="3" t="inlineStr">
        <is>
          <t>Segment reporting</t>
        </is>
      </c>
    </row>
    <row r="61">
      <c r="A61" s="4" t="inlineStr">
        <is>
          <t>Total segment income</t>
        </is>
      </c>
      <c r="B61" s="5" t="n">
        <v>7094</v>
      </c>
      <c r="C61" s="5" t="n">
        <v>2900</v>
      </c>
      <c r="D61" s="5" t="n">
        <v>11748</v>
      </c>
    </row>
    <row r="62">
      <c r="A62" s="4" t="inlineStr">
        <is>
          <t>Capital provision</t>
        </is>
      </c>
    </row>
    <row r="63">
      <c r="A63" s="3" t="inlineStr">
        <is>
          <t>Segment reporting</t>
        </is>
      </c>
    </row>
    <row r="64">
      <c r="A64" s="4" t="inlineStr">
        <is>
          <t>Total segment income</t>
        </is>
      </c>
      <c r="B64" s="5" t="n">
        <v>99754</v>
      </c>
      <c r="C64" s="5" t="n">
        <v>320023</v>
      </c>
      <c r="D64" s="5" t="n">
        <v>316823</v>
      </c>
    </row>
    <row r="65">
      <c r="A65" s="4" t="inlineStr">
        <is>
          <t>Total operating expenses</t>
        </is>
      </c>
      <c r="B65" s="5" t="n">
        <v>-87420</v>
      </c>
      <c r="C65" s="5" t="n">
        <v>-55139</v>
      </c>
      <c r="D65" s="5" t="n">
        <v>-72252</v>
      </c>
    </row>
    <row r="66">
      <c r="A66" s="4" t="inlineStr">
        <is>
          <t>Income/(loss) from operations</t>
        </is>
      </c>
      <c r="B66" s="5" t="n">
        <v>12334</v>
      </c>
      <c r="C66" s="5" t="n">
        <v>264884</v>
      </c>
      <c r="D66" s="5" t="n">
        <v>244571</v>
      </c>
    </row>
    <row r="67">
      <c r="A67" s="4" t="inlineStr">
        <is>
          <t>Finance costs</t>
        </is>
      </c>
      <c r="B67" s="5" t="n">
        <v>-52537</v>
      </c>
      <c r="C67" s="5" t="n">
        <v>-36316</v>
      </c>
      <c r="D67" s="5" t="n">
        <v>-36423</v>
      </c>
    </row>
    <row r="68">
      <c r="A68" s="4" t="inlineStr">
        <is>
          <t>Loss on debt buyback</t>
        </is>
      </c>
      <c r="B68" s="5" t="n">
        <v>-1477</v>
      </c>
    </row>
    <row r="69">
      <c r="A69" s="4" t="inlineStr">
        <is>
          <t>Net income (loss) before taxation</t>
        </is>
      </c>
      <c r="B69" s="5" t="n">
        <v>-41680</v>
      </c>
      <c r="C69" s="5" t="n">
        <v>228568</v>
      </c>
      <c r="D69" s="5" t="n">
        <v>208148</v>
      </c>
    </row>
    <row r="70">
      <c r="A70" s="4" t="inlineStr">
        <is>
          <t>Benefit from (provision for) income taxes</t>
        </is>
      </c>
      <c r="B70" s="5" t="n">
        <v>11060</v>
      </c>
      <c r="C70" s="5" t="n">
        <v>-35080</v>
      </c>
      <c r="D70" s="5" t="n">
        <v>10826</v>
      </c>
    </row>
    <row r="71">
      <c r="A71" s="4" t="inlineStr">
        <is>
          <t>Net income (loss) after taxation</t>
        </is>
      </c>
      <c r="B71" s="5" t="n">
        <v>-30620</v>
      </c>
      <c r="C71" s="5" t="n">
        <v>193488</v>
      </c>
      <c r="D71" s="5" t="n">
        <v>197322</v>
      </c>
    </row>
    <row r="72">
      <c r="A72" s="4" t="inlineStr">
        <is>
          <t>Net (loss)/income</t>
        </is>
      </c>
      <c r="B72" s="5" t="n">
        <v>-30620</v>
      </c>
      <c r="C72" s="5" t="n">
        <v>193488</v>
      </c>
      <c r="D72" s="5" t="n">
        <v>197322</v>
      </c>
    </row>
    <row r="73">
      <c r="A73" s="4" t="inlineStr">
        <is>
          <t>Comprehensive income (loss) per segment</t>
        </is>
      </c>
      <c r="B73" s="5" t="n">
        <v>-30620</v>
      </c>
      <c r="C73" s="5" t="n">
        <v>193488</v>
      </c>
      <c r="D73" s="5" t="n">
        <v>197322</v>
      </c>
    </row>
    <row r="74">
      <c r="A74" s="4" t="inlineStr">
        <is>
          <t>Capital provision | Capital provision income</t>
        </is>
      </c>
    </row>
    <row r="75">
      <c r="A75" s="3" t="inlineStr">
        <is>
          <t>Segment reporting</t>
        </is>
      </c>
    </row>
    <row r="76">
      <c r="A76" s="4" t="inlineStr">
        <is>
          <t>Total segment income</t>
        </is>
      </c>
      <c r="B76" s="5" t="n">
        <v>99754</v>
      </c>
      <c r="C76" s="5" t="n">
        <v>320023</v>
      </c>
      <c r="D76" s="5" t="n">
        <v>316823</v>
      </c>
    </row>
    <row r="77">
      <c r="A77" s="4" t="inlineStr">
        <is>
          <t>Asset Management and other services</t>
        </is>
      </c>
    </row>
    <row r="78">
      <c r="A78" s="3" t="inlineStr">
        <is>
          <t>Segment reporting</t>
        </is>
      </c>
    </row>
    <row r="79">
      <c r="A79" s="4" t="inlineStr">
        <is>
          <t>Total segment income</t>
        </is>
      </c>
      <c r="B79" s="5" t="n">
        <v>32357</v>
      </c>
      <c r="C79" s="5" t="n">
        <v>27069</v>
      </c>
      <c r="D79" s="5" t="n">
        <v>31808</v>
      </c>
    </row>
    <row r="80">
      <c r="A80" s="4" t="inlineStr">
        <is>
          <t>Total operating expenses</t>
        </is>
      </c>
      <c r="B80" s="5" t="n">
        <v>-33280</v>
      </c>
      <c r="C80" s="5" t="n">
        <v>-24254</v>
      </c>
      <c r="D80" s="5" t="n">
        <v>-23704</v>
      </c>
    </row>
    <row r="81">
      <c r="A81" s="4" t="inlineStr">
        <is>
          <t>Income/(loss) from operations</t>
        </is>
      </c>
      <c r="B81" s="5" t="n">
        <v>-923</v>
      </c>
      <c r="C81" s="5" t="n">
        <v>2815</v>
      </c>
      <c r="D81" s="5" t="n">
        <v>8104</v>
      </c>
    </row>
    <row r="82">
      <c r="A82" s="4" t="inlineStr">
        <is>
          <t>Finance costs</t>
        </is>
      </c>
      <c r="B82" s="5" t="n">
        <v>-1360</v>
      </c>
    </row>
    <row r="83">
      <c r="A83" s="4" t="inlineStr">
        <is>
          <t>Loss on debt buyback</t>
        </is>
      </c>
      <c r="B83" s="5" t="n">
        <v>-38</v>
      </c>
    </row>
    <row r="84">
      <c r="A84" s="4" t="inlineStr">
        <is>
          <t>Net income (loss) before taxation</t>
        </is>
      </c>
      <c r="B84" s="5" t="n">
        <v>-2321</v>
      </c>
      <c r="C84" s="5" t="n">
        <v>2815</v>
      </c>
      <c r="D84" s="5" t="n">
        <v>8104</v>
      </c>
    </row>
    <row r="85">
      <c r="A85" s="4" t="inlineStr">
        <is>
          <t>Benefit from (provision for) income taxes</t>
        </is>
      </c>
      <c r="B85" s="5" t="n">
        <v>3089</v>
      </c>
      <c r="C85" s="5" t="n">
        <v>-2647</v>
      </c>
      <c r="D85" s="5" t="n">
        <v>-89</v>
      </c>
    </row>
    <row r="86">
      <c r="A86" s="4" t="inlineStr">
        <is>
          <t>Net income (loss) after taxation</t>
        </is>
      </c>
      <c r="B86" s="5" t="n">
        <v>768</v>
      </c>
      <c r="C86" s="5" t="n">
        <v>168</v>
      </c>
      <c r="D86" s="5" t="n">
        <v>8193</v>
      </c>
    </row>
    <row r="87">
      <c r="A87" s="4" t="inlineStr">
        <is>
          <t>Net (loss)/income</t>
        </is>
      </c>
      <c r="B87" s="5" t="n">
        <v>768</v>
      </c>
      <c r="C87" s="5" t="n">
        <v>168</v>
      </c>
      <c r="D87" s="5" t="n">
        <v>8193</v>
      </c>
    </row>
    <row r="88">
      <c r="A88" s="4" t="inlineStr">
        <is>
          <t>Comprehensive income (loss) per segment</t>
        </is>
      </c>
      <c r="B88" s="5" t="n">
        <v>768</v>
      </c>
      <c r="C88" s="5" t="n">
        <v>168</v>
      </c>
      <c r="D88" s="5" t="n">
        <v>8193</v>
      </c>
    </row>
    <row r="89">
      <c r="A89" s="4" t="inlineStr">
        <is>
          <t>Asset Management and other services | Includes the following revenue from contracts with customers for Services transferred over time</t>
        </is>
      </c>
    </row>
    <row r="90">
      <c r="A90" s="3" t="inlineStr">
        <is>
          <t>Segment reporting</t>
        </is>
      </c>
    </row>
    <row r="91">
      <c r="A91" s="4" t="inlineStr">
        <is>
          <t>Total segment income</t>
        </is>
      </c>
      <c r="B91" s="5" t="n">
        <v>32357</v>
      </c>
      <c r="C91" s="5" t="n">
        <v>27069</v>
      </c>
      <c r="D91" s="5" t="n">
        <v>31808</v>
      </c>
    </row>
    <row r="92">
      <c r="A92" s="4" t="inlineStr">
        <is>
          <t>Asset Management and other services | Management fee income</t>
        </is>
      </c>
    </row>
    <row r="93">
      <c r="A93" s="3" t="inlineStr">
        <is>
          <t>Segment reporting</t>
        </is>
      </c>
    </row>
    <row r="94">
      <c r="A94" s="4" t="inlineStr">
        <is>
          <t>Total segment income</t>
        </is>
      </c>
      <c r="B94" s="5" t="n">
        <v>10510</v>
      </c>
      <c r="C94" s="5" t="n">
        <v>11454</v>
      </c>
      <c r="D94" s="5" t="n">
        <v>18399</v>
      </c>
    </row>
    <row r="95">
      <c r="A95" s="4" t="inlineStr">
        <is>
          <t>Asset Management and other services | Performance fee income</t>
        </is>
      </c>
    </row>
    <row r="96">
      <c r="A96" s="3" t="inlineStr">
        <is>
          <t>Segment reporting</t>
        </is>
      </c>
    </row>
    <row r="97">
      <c r="A97" s="4" t="inlineStr">
        <is>
          <t>Total segment income</t>
        </is>
      </c>
      <c r="B97" s="5" t="n">
        <v>5729</v>
      </c>
      <c r="C97" s="5" t="n">
        <v>6400</v>
      </c>
      <c r="D97" s="5" t="n">
        <v>594</v>
      </c>
    </row>
    <row r="98">
      <c r="A98" s="4" t="inlineStr">
        <is>
          <t>Asset Management and other services | Income from BOF-C</t>
        </is>
      </c>
    </row>
    <row r="99">
      <c r="A99" s="3" t="inlineStr">
        <is>
          <t>Segment reporting</t>
        </is>
      </c>
    </row>
    <row r="100">
      <c r="A100" s="4" t="inlineStr">
        <is>
          <t>Total segment income</t>
        </is>
      </c>
      <c r="B100" s="5" t="n">
        <v>9798</v>
      </c>
      <c r="C100" s="5" t="n">
        <v>6630</v>
      </c>
      <c r="D100" s="5" t="n">
        <v>7137</v>
      </c>
    </row>
    <row r="101">
      <c r="A101" s="4" t="inlineStr">
        <is>
          <t>Asset Management and other services | Other services income</t>
        </is>
      </c>
    </row>
    <row r="102">
      <c r="A102" s="3" t="inlineStr">
        <is>
          <t>Segment reporting</t>
        </is>
      </c>
    </row>
    <row r="103">
      <c r="A103" s="4" t="inlineStr">
        <is>
          <t>Total segment income</t>
        </is>
      </c>
      <c r="B103" s="5" t="n">
        <v>6320</v>
      </c>
      <c r="C103" s="5" t="n">
        <v>2585</v>
      </c>
      <c r="D103" s="5" t="n">
        <v>5678</v>
      </c>
    </row>
    <row r="104">
      <c r="A104" s="4" t="inlineStr">
        <is>
          <t>Other Corporate</t>
        </is>
      </c>
    </row>
    <row r="105">
      <c r="A105" s="3" t="inlineStr">
        <is>
          <t>Segment reporting</t>
        </is>
      </c>
    </row>
    <row r="106">
      <c r="A106" s="4" t="inlineStr">
        <is>
          <t>Total segment income</t>
        </is>
      </c>
      <c r="B106" s="5" t="n">
        <v>774</v>
      </c>
      <c r="C106" s="5" t="n">
        <v>315</v>
      </c>
      <c r="D106" s="5" t="n">
        <v>6070</v>
      </c>
    </row>
    <row r="107">
      <c r="A107" s="4" t="inlineStr">
        <is>
          <t>Total operating expenses</t>
        </is>
      </c>
      <c r="B107" s="5" t="n">
        <v>-21488</v>
      </c>
      <c r="C107" s="5" t="n">
        <v>-37228</v>
      </c>
      <c r="D107" s="5" t="n">
        <v>-27635</v>
      </c>
    </row>
    <row r="108">
      <c r="A108" s="4" t="inlineStr">
        <is>
          <t>Income/(loss) from operations</t>
        </is>
      </c>
      <c r="B108" s="5" t="n">
        <v>-20714</v>
      </c>
      <c r="C108" s="5" t="n">
        <v>-36913</v>
      </c>
      <c r="D108" s="5" t="n">
        <v>-21565</v>
      </c>
    </row>
    <row r="109">
      <c r="A109" s="4" t="inlineStr">
        <is>
          <t>Finance costs</t>
        </is>
      </c>
      <c r="B109" s="5" t="n">
        <v>-4750</v>
      </c>
      <c r="C109" s="5" t="n">
        <v>-2732</v>
      </c>
      <c r="D109" s="5" t="n">
        <v>-2324</v>
      </c>
    </row>
    <row r="110">
      <c r="A110" s="4" t="inlineStr">
        <is>
          <t>Loss on debt buyback</t>
        </is>
      </c>
      <c r="B110" s="5" t="n">
        <v>-134</v>
      </c>
    </row>
    <row r="111">
      <c r="A111" s="4" t="inlineStr">
        <is>
          <t>Foreign currency transactions gains (losses), net</t>
        </is>
      </c>
      <c r="B111" s="5" t="n">
        <v>-5482</v>
      </c>
      <c r="C111" s="5" t="n">
        <v>10314</v>
      </c>
      <c r="D111" s="5" t="n">
        <v>2016</v>
      </c>
    </row>
    <row r="112">
      <c r="A112" s="4" t="inlineStr">
        <is>
          <t>Net income (loss) before taxation</t>
        </is>
      </c>
      <c r="B112" s="5" t="n">
        <v>-31080</v>
      </c>
      <c r="C112" s="5" t="n">
        <v>-29331</v>
      </c>
      <c r="D112" s="5" t="n">
        <v>-21873</v>
      </c>
    </row>
    <row r="113">
      <c r="A113" s="4" t="inlineStr">
        <is>
          <t>Benefit from (provision for) income taxes</t>
        </is>
      </c>
      <c r="B113" s="5" t="n">
        <v>-11134</v>
      </c>
      <c r="C113" s="5" t="n">
        <v>790</v>
      </c>
      <c r="D113" s="5" t="n">
        <v>2680</v>
      </c>
    </row>
    <row r="114">
      <c r="A114" s="4" t="inlineStr">
        <is>
          <t>Net income (loss) after taxation</t>
        </is>
      </c>
      <c r="B114" s="5" t="n">
        <v>-42214</v>
      </c>
      <c r="C114" s="5" t="n">
        <v>-28541</v>
      </c>
      <c r="D114" s="5" t="n">
        <v>-24553</v>
      </c>
    </row>
    <row r="115">
      <c r="A115" s="4" t="inlineStr">
        <is>
          <t>Net (loss)/income</t>
        </is>
      </c>
      <c r="B115" s="5" t="n">
        <v>-42214</v>
      </c>
      <c r="C115" s="5" t="n">
        <v>-28541</v>
      </c>
      <c r="D115" s="5" t="n">
        <v>-24553</v>
      </c>
    </row>
    <row r="116">
      <c r="A116" s="4" t="inlineStr">
        <is>
          <t>Change in foreign currency translation adjustments</t>
        </is>
      </c>
      <c r="B116" s="5" t="n">
        <v>-2443</v>
      </c>
      <c r="C116" s="5" t="n">
        <v>-10206</v>
      </c>
      <c r="D116" s="5" t="n">
        <v>-17525</v>
      </c>
    </row>
    <row r="117">
      <c r="A117" s="4" t="inlineStr">
        <is>
          <t>Comprehensive income (loss) per segment</t>
        </is>
      </c>
      <c r="B117" s="5" t="n">
        <v>-44657</v>
      </c>
      <c r="C117" s="5" t="n">
        <v>-38747</v>
      </c>
      <c r="D117" s="5" t="n">
        <v>-42078</v>
      </c>
    </row>
    <row r="118">
      <c r="A118" s="4" t="inlineStr">
        <is>
          <t>Other Corporate | Other services income</t>
        </is>
      </c>
    </row>
    <row r="119">
      <c r="A119" s="3" t="inlineStr">
        <is>
          <t>Segment reporting</t>
        </is>
      </c>
    </row>
    <row r="120">
      <c r="A120" s="4" t="inlineStr">
        <is>
          <t>Total segment income</t>
        </is>
      </c>
      <c r="B120" s="5" t="n">
        <v>774</v>
      </c>
      <c r="C120" s="5" t="n">
        <v>315</v>
      </c>
      <c r="D120" s="5" t="n">
        <v>6070</v>
      </c>
    </row>
    <row r="121">
      <c r="A121" s="4" t="inlineStr">
        <is>
          <t>Total Consolidated</t>
        </is>
      </c>
    </row>
    <row r="122">
      <c r="A122" s="3" t="inlineStr">
        <is>
          <t>Segment reporting</t>
        </is>
      </c>
    </row>
    <row r="123">
      <c r="A123" s="4" t="inlineStr">
        <is>
          <t>Total segment income</t>
        </is>
      </c>
      <c r="B123" s="5" t="n">
        <v>152158</v>
      </c>
      <c r="C123" s="5" t="n">
        <v>359121</v>
      </c>
      <c r="D123" s="5" t="n">
        <v>379170</v>
      </c>
    </row>
    <row r="124">
      <c r="A124" s="4" t="inlineStr">
        <is>
          <t>Unrealized gain/(loss) relating to third-party interests in capital provision assets</t>
        </is>
      </c>
      <c r="B124" s="5" t="n">
        <v>2028</v>
      </c>
      <c r="C124" s="5" t="n">
        <v>947</v>
      </c>
      <c r="D124" s="5" t="n">
        <v>-57500</v>
      </c>
    </row>
    <row r="125">
      <c r="A125" s="4" t="inlineStr">
        <is>
          <t>Total operating expenses</t>
        </is>
      </c>
      <c r="B125" s="5" t="n">
        <v>-145823</v>
      </c>
      <c r="C125" s="5" t="n">
        <v>-120580</v>
      </c>
      <c r="D125" s="5" t="n">
        <v>-132691</v>
      </c>
    </row>
    <row r="126">
      <c r="A126" s="4" t="inlineStr">
        <is>
          <t>Income/(loss) from operations</t>
        </is>
      </c>
      <c r="B126" s="5" t="n">
        <v>6335</v>
      </c>
      <c r="C126" s="5" t="n">
        <v>238541</v>
      </c>
      <c r="D126" s="5" t="n">
        <v>246479</v>
      </c>
    </row>
    <row r="127">
      <c r="A127" s="4" t="inlineStr">
        <is>
          <t>Finance costs</t>
        </is>
      </c>
      <c r="B127" s="5" t="n">
        <v>-58647</v>
      </c>
      <c r="C127" s="5" t="n">
        <v>-39048</v>
      </c>
      <c r="D127" s="5" t="n">
        <v>-38747</v>
      </c>
    </row>
    <row r="128">
      <c r="A128" s="4" t="inlineStr">
        <is>
          <t>Loss on debt buyback</t>
        </is>
      </c>
      <c r="B128" s="5" t="n">
        <v>-1649</v>
      </c>
    </row>
    <row r="129">
      <c r="A129" s="4" t="inlineStr">
        <is>
          <t>Foreign currency transactions gains (losses), net</t>
        </is>
      </c>
      <c r="B129" s="5" t="n">
        <v>-5482</v>
      </c>
      <c r="C129" s="5" t="n">
        <v>10746</v>
      </c>
      <c r="D129" s="5" t="n">
        <v>1956</v>
      </c>
    </row>
    <row r="130">
      <c r="A130" s="4" t="inlineStr">
        <is>
          <t>Net income (loss) before taxation</t>
        </is>
      </c>
      <c r="B130" s="5" t="n">
        <v>-59443</v>
      </c>
      <c r="C130" s="5" t="n">
        <v>210239</v>
      </c>
      <c r="D130" s="5" t="n">
        <v>209688</v>
      </c>
    </row>
    <row r="131">
      <c r="A131" s="4" t="inlineStr">
        <is>
          <t>Benefit from (provision for) income taxes</t>
        </is>
      </c>
      <c r="B131" s="5" t="n">
        <v>3015</v>
      </c>
      <c r="C131" s="5" t="n">
        <v>-36937</v>
      </c>
      <c r="D131" s="5" t="n">
        <v>13417</v>
      </c>
    </row>
    <row r="132">
      <c r="A132" s="4" t="inlineStr">
        <is>
          <t>Net income (loss) after taxation</t>
        </is>
      </c>
      <c r="B132" s="5" t="n">
        <v>-56428</v>
      </c>
      <c r="C132" s="5" t="n">
        <v>173302</v>
      </c>
      <c r="D132" s="5" t="n">
        <v>196271</v>
      </c>
    </row>
    <row r="133">
      <c r="A133" s="4" t="inlineStr">
        <is>
          <t>Net income attributable to non-controlling interests</t>
        </is>
      </c>
      <c r="B133" s="5" t="n">
        <v>-15638</v>
      </c>
      <c r="C133" s="5" t="n">
        <v>-8187</v>
      </c>
      <c r="D133" s="5" t="n">
        <v>-15309</v>
      </c>
    </row>
    <row r="134">
      <c r="A134" s="4" t="inlineStr">
        <is>
          <t>Net (loss)/income</t>
        </is>
      </c>
      <c r="B134" s="5" t="n">
        <v>-72066</v>
      </c>
      <c r="C134" s="5" t="n">
        <v>165115</v>
      </c>
      <c r="D134" s="5" t="n">
        <v>180962</v>
      </c>
    </row>
    <row r="135">
      <c r="A135" s="4" t="inlineStr">
        <is>
          <t>Change in foreign currency translation adjustments</t>
        </is>
      </c>
      <c r="B135" s="5" t="n">
        <v>-2443</v>
      </c>
      <c r="C135" s="5" t="n">
        <v>-10206</v>
      </c>
      <c r="D135" s="5" t="n">
        <v>-17525</v>
      </c>
    </row>
    <row r="136">
      <c r="A136" s="4" t="inlineStr">
        <is>
          <t>Comprehensive income (loss) per segment</t>
        </is>
      </c>
      <c r="B136" s="5" t="n">
        <v>-74509</v>
      </c>
      <c r="C136" s="5" t="n">
        <v>154909</v>
      </c>
      <c r="D136" s="5" t="n">
        <v>163437</v>
      </c>
    </row>
    <row r="137">
      <c r="A137" s="4" t="inlineStr">
        <is>
          <t>Total Consolidated | Includes the following revenue from contracts with customers for Services transferred over time</t>
        </is>
      </c>
    </row>
    <row r="138">
      <c r="A138" s="3" t="inlineStr">
        <is>
          <t>Segment reporting</t>
        </is>
      </c>
    </row>
    <row r="139">
      <c r="A139" s="4" t="inlineStr">
        <is>
          <t>Total segment income</t>
        </is>
      </c>
      <c r="B139" s="5" t="n">
        <v>32357</v>
      </c>
      <c r="C139" s="5" t="n">
        <v>27069</v>
      </c>
      <c r="D139" s="5" t="n">
        <v>31808</v>
      </c>
    </row>
    <row r="140">
      <c r="A140" s="4" t="inlineStr">
        <is>
          <t>Total Consolidated | Capital provision income</t>
        </is>
      </c>
    </row>
    <row r="141">
      <c r="A141" s="3" t="inlineStr">
        <is>
          <t>Segment reporting</t>
        </is>
      </c>
    </row>
    <row r="142">
      <c r="A142" s="4" t="inlineStr">
        <is>
          <t>Total segment income</t>
        </is>
      </c>
      <c r="B142" s="5" t="n">
        <v>127549</v>
      </c>
      <c r="C142" s="5" t="n">
        <v>340103</v>
      </c>
      <c r="D142" s="5" t="n">
        <v>409156</v>
      </c>
    </row>
    <row r="143">
      <c r="A143" s="4" t="inlineStr">
        <is>
          <t>Total Consolidated | Management fee income</t>
        </is>
      </c>
    </row>
    <row r="144">
      <c r="A144" s="3" t="inlineStr">
        <is>
          <t>Segment reporting</t>
        </is>
      </c>
    </row>
    <row r="145">
      <c r="A145" s="4" t="inlineStr">
        <is>
          <t>Total segment income</t>
        </is>
      </c>
      <c r="B145" s="5" t="n">
        <v>8667</v>
      </c>
      <c r="C145" s="5" t="n">
        <v>8706</v>
      </c>
      <c r="D145" s="5" t="n">
        <v>15160</v>
      </c>
    </row>
    <row r="146">
      <c r="A146" s="4" t="inlineStr">
        <is>
          <t>Total Consolidated | Performance fee income</t>
        </is>
      </c>
    </row>
    <row r="147">
      <c r="A147" s="3" t="inlineStr">
        <is>
          <t>Segment reporting</t>
        </is>
      </c>
    </row>
    <row r="148">
      <c r="A148" s="4" t="inlineStr">
        <is>
          <t>Total segment income</t>
        </is>
      </c>
      <c r="B148" s="5" t="n">
        <v>5729</v>
      </c>
      <c r="C148" s="5" t="n">
        <v>6400</v>
      </c>
    </row>
    <row r="149">
      <c r="A149" s="4" t="inlineStr">
        <is>
          <t>Total Consolidated | Other services income</t>
        </is>
      </c>
    </row>
    <row r="150">
      <c r="A150" s="3" t="inlineStr">
        <is>
          <t>Segment reporting</t>
        </is>
      </c>
    </row>
    <row r="151">
      <c r="A151" s="4" t="inlineStr">
        <is>
          <t>Total segment income</t>
        </is>
      </c>
      <c r="B151" s="5" t="n">
        <v>8185</v>
      </c>
      <c r="C151" s="5" t="n">
        <v>2965</v>
      </c>
      <c r="D151" s="5" t="n">
        <v>12354</v>
      </c>
    </row>
    <row r="152">
      <c r="A152" s="4" t="inlineStr">
        <is>
          <t>Total Consolidated | Capital provision</t>
        </is>
      </c>
    </row>
    <row r="153">
      <c r="A153" s="3" t="inlineStr">
        <is>
          <t>Segment reporting</t>
        </is>
      </c>
    </row>
    <row r="154">
      <c r="A154" s="4" t="inlineStr">
        <is>
          <t>Total segment income</t>
        </is>
      </c>
      <c r="B154" s="5" t="n">
        <v>129577</v>
      </c>
      <c r="C154" s="5" t="n">
        <v>341050</v>
      </c>
      <c r="D154" s="5" t="n">
        <v>351656</v>
      </c>
    </row>
    <row r="155">
      <c r="A155" s="4" t="inlineStr">
        <is>
          <t>Total operating expenses</t>
        </is>
      </c>
      <c r="B155" s="5" t="n">
        <v>-91055</v>
      </c>
      <c r="C155" s="5" t="n">
        <v>-59098</v>
      </c>
      <c r="D155" s="5" t="n">
        <v>-81352</v>
      </c>
    </row>
    <row r="156">
      <c r="A156" s="4" t="inlineStr">
        <is>
          <t>Total Consolidated | Asset Management and other services</t>
        </is>
      </c>
    </row>
    <row r="157">
      <c r="A157" s="3" t="inlineStr">
        <is>
          <t>Segment reporting</t>
        </is>
      </c>
    </row>
    <row r="158">
      <c r="A158" s="4" t="inlineStr">
        <is>
          <t>Total segment income</t>
        </is>
      </c>
      <c r="B158" s="5" t="n">
        <v>20716</v>
      </c>
      <c r="C158" s="5" t="n">
        <v>17691</v>
      </c>
      <c r="D158" s="5" t="n">
        <v>20838</v>
      </c>
    </row>
    <row r="159">
      <c r="A159" s="4" t="inlineStr">
        <is>
          <t>Total operating expenses</t>
        </is>
      </c>
      <c r="B159" s="5" t="n">
        <v>-33280</v>
      </c>
      <c r="C159" s="5" t="n">
        <v>-24254</v>
      </c>
      <c r="D159" s="5" t="n">
        <v>-23704</v>
      </c>
    </row>
    <row r="160">
      <c r="A160" s="4" t="inlineStr">
        <is>
          <t>Total Consolidated | Other Corporate</t>
        </is>
      </c>
    </row>
    <row r="161">
      <c r="A161" s="3" t="inlineStr">
        <is>
          <t>Segment reporting</t>
        </is>
      </c>
    </row>
    <row r="162">
      <c r="A162" s="4" t="inlineStr">
        <is>
          <t>Total segment income</t>
        </is>
      </c>
      <c r="B162" s="5" t="n">
        <v>1865</v>
      </c>
      <c r="C162" s="5" t="n">
        <v>380</v>
      </c>
      <c r="D162" s="5" t="n">
        <v>6676</v>
      </c>
    </row>
    <row r="163">
      <c r="A163" s="4" t="inlineStr">
        <is>
          <t>Total operating expenses</t>
        </is>
      </c>
      <c r="B163" s="5" t="n">
        <v>-21488</v>
      </c>
      <c r="C163" s="5" t="n">
        <v>-37228</v>
      </c>
      <c r="D163" s="5" t="n">
        <v>-27635</v>
      </c>
    </row>
    <row r="164">
      <c r="A164" s="4" t="inlineStr">
        <is>
          <t>Adjustment for third-party interests</t>
        </is>
      </c>
    </row>
    <row r="165">
      <c r="A165" s="3" t="inlineStr">
        <is>
          <t>Segment reporting</t>
        </is>
      </c>
    </row>
    <row r="166">
      <c r="A166" s="4" t="inlineStr">
        <is>
          <t>Total segment income</t>
        </is>
      </c>
      <c r="B166" s="5" t="n">
        <v>19273</v>
      </c>
      <c r="C166" s="5" t="n">
        <v>11714</v>
      </c>
      <c r="D166" s="5" t="n">
        <v>24469</v>
      </c>
    </row>
    <row r="167">
      <c r="A167" s="4" t="inlineStr">
        <is>
          <t>Unrealized gain/(loss) relating to third-party interests in capital provision assets</t>
        </is>
      </c>
      <c r="B167" s="5" t="n">
        <v>2028</v>
      </c>
      <c r="C167" s="5" t="n">
        <v>947</v>
      </c>
      <c r="D167" s="5" t="n">
        <v>-57500</v>
      </c>
    </row>
    <row r="168">
      <c r="A168" s="4" t="inlineStr">
        <is>
          <t>Total operating expenses</t>
        </is>
      </c>
      <c r="B168" s="5" t="n">
        <v>-3635</v>
      </c>
      <c r="C168" s="5" t="n">
        <v>-3959</v>
      </c>
      <c r="D168" s="5" t="n">
        <v>-9100</v>
      </c>
    </row>
    <row r="169">
      <c r="A169" s="4" t="inlineStr">
        <is>
          <t>Income/(loss) from operations</t>
        </is>
      </c>
      <c r="B169" s="5" t="n">
        <v>15638</v>
      </c>
      <c r="C169" s="5" t="n">
        <v>7755</v>
      </c>
      <c r="D169" s="5" t="n">
        <v>15369</v>
      </c>
    </row>
    <row r="170">
      <c r="A170" s="4" t="inlineStr">
        <is>
          <t>Foreign currency transactions gains (losses), net</t>
        </is>
      </c>
      <c r="C170" s="5" t="n">
        <v>432</v>
      </c>
      <c r="D170" s="5" t="n">
        <v>-60</v>
      </c>
    </row>
    <row r="171">
      <c r="A171" s="4" t="inlineStr">
        <is>
          <t>Net income (loss) before taxation</t>
        </is>
      </c>
      <c r="B171" s="5" t="n">
        <v>15638</v>
      </c>
      <c r="C171" s="5" t="n">
        <v>8187</v>
      </c>
      <c r="D171" s="5" t="n">
        <v>15309</v>
      </c>
    </row>
    <row r="172">
      <c r="A172" s="4" t="inlineStr">
        <is>
          <t>Net income (loss) after taxation</t>
        </is>
      </c>
      <c r="B172" s="5" t="n">
        <v>15638</v>
      </c>
      <c r="C172" s="5" t="n">
        <v>8187</v>
      </c>
      <c r="D172" s="5" t="n">
        <v>15309</v>
      </c>
    </row>
    <row r="173">
      <c r="A173" s="4" t="inlineStr">
        <is>
          <t>Net income attributable to non-controlling interests</t>
        </is>
      </c>
      <c r="B173" s="5" t="n">
        <v>-15638</v>
      </c>
      <c r="C173" s="5" t="n">
        <v>-8187</v>
      </c>
      <c r="D173" s="5" t="n">
        <v>-15309</v>
      </c>
    </row>
    <row r="174">
      <c r="A174" s="4" t="inlineStr">
        <is>
          <t>Adjustment for third-party interests | Capital provision income</t>
        </is>
      </c>
    </row>
    <row r="175">
      <c r="A175" s="3" t="inlineStr">
        <is>
          <t>Segment reporting</t>
        </is>
      </c>
    </row>
    <row r="176">
      <c r="A176" s="4" t="inlineStr">
        <is>
          <t>Total segment income</t>
        </is>
      </c>
      <c r="B176" s="5" t="n">
        <v>27795</v>
      </c>
      <c r="C176" s="5" t="n">
        <v>20080</v>
      </c>
      <c r="D176" s="5" t="n">
        <v>92333</v>
      </c>
    </row>
    <row r="177">
      <c r="A177" s="4" t="inlineStr">
        <is>
          <t>Adjustment for third-party interests | Management fee income</t>
        </is>
      </c>
    </row>
    <row r="178">
      <c r="A178" s="3" t="inlineStr">
        <is>
          <t>Segment reporting</t>
        </is>
      </c>
    </row>
    <row r="179">
      <c r="A179" s="4" t="inlineStr">
        <is>
          <t>Total segment income</t>
        </is>
      </c>
      <c r="B179" s="5" t="n">
        <v>-1843</v>
      </c>
      <c r="C179" s="5" t="n">
        <v>-2748</v>
      </c>
      <c r="D179" s="5" t="n">
        <v>-3239</v>
      </c>
    </row>
    <row r="180">
      <c r="A180" s="4" t="inlineStr">
        <is>
          <t>Adjustment for third-party interests | Performance fee income</t>
        </is>
      </c>
    </row>
    <row r="181">
      <c r="A181" s="3" t="inlineStr">
        <is>
          <t>Segment reporting</t>
        </is>
      </c>
    </row>
    <row r="182">
      <c r="A182" s="4" t="inlineStr">
        <is>
          <t>Total segment income</t>
        </is>
      </c>
      <c r="D182" s="5" t="n">
        <v>-594</v>
      </c>
    </row>
    <row r="183">
      <c r="A183" s="4" t="inlineStr">
        <is>
          <t>Adjustment for third-party interests | Income from BOF-C</t>
        </is>
      </c>
    </row>
    <row r="184">
      <c r="A184" s="3" t="inlineStr">
        <is>
          <t>Segment reporting</t>
        </is>
      </c>
    </row>
    <row r="185">
      <c r="A185" s="4" t="inlineStr">
        <is>
          <t>Total segment income</t>
        </is>
      </c>
      <c r="B185" s="5" t="n">
        <v>-9798</v>
      </c>
      <c r="C185" s="5" t="n">
        <v>-6630</v>
      </c>
      <c r="D185" s="5" t="n">
        <v>-7137</v>
      </c>
    </row>
    <row r="186">
      <c r="A186" s="4" t="inlineStr">
        <is>
          <t>Adjustment for third-party interests | Other services income</t>
        </is>
      </c>
    </row>
    <row r="187">
      <c r="A187" s="3" t="inlineStr">
        <is>
          <t>Segment reporting</t>
        </is>
      </c>
    </row>
    <row r="188">
      <c r="A188" s="4" t="inlineStr">
        <is>
          <t>Total segment income</t>
        </is>
      </c>
      <c r="B188" s="5" t="n">
        <v>1091</v>
      </c>
      <c r="C188" s="5" t="n">
        <v>65</v>
      </c>
      <c r="D188" s="5" t="n">
        <v>606</v>
      </c>
    </row>
    <row r="189">
      <c r="A189" s="4" t="inlineStr">
        <is>
          <t>Adjustment for third-party interests | Capital provision</t>
        </is>
      </c>
    </row>
    <row r="190">
      <c r="A190" s="3" t="inlineStr">
        <is>
          <t>Segment reporting</t>
        </is>
      </c>
    </row>
    <row r="191">
      <c r="A191" s="4" t="inlineStr">
        <is>
          <t>Total segment income</t>
        </is>
      </c>
      <c r="B191" s="5" t="n">
        <v>29823</v>
      </c>
      <c r="C191" s="5" t="n">
        <v>21027</v>
      </c>
      <c r="D191" s="5" t="n">
        <v>34833</v>
      </c>
    </row>
    <row r="192">
      <c r="A192" s="4" t="inlineStr">
        <is>
          <t>Total operating expenses</t>
        </is>
      </c>
      <c r="B192" s="5" t="n">
        <v>-3635</v>
      </c>
      <c r="C192" s="5" t="n">
        <v>-3959</v>
      </c>
      <c r="D192" s="5" t="n">
        <v>-9100</v>
      </c>
    </row>
    <row r="193">
      <c r="A193" s="4" t="inlineStr">
        <is>
          <t>Adjustment for third-party interests | Asset Management and other services</t>
        </is>
      </c>
    </row>
    <row r="194">
      <c r="A194" s="3" t="inlineStr">
        <is>
          <t>Segment reporting</t>
        </is>
      </c>
    </row>
    <row r="195">
      <c r="A195" s="4" t="inlineStr">
        <is>
          <t>Total segment income</t>
        </is>
      </c>
      <c r="B195" s="5" t="n">
        <v>-11641</v>
      </c>
      <c r="C195" s="5" t="n">
        <v>-9378</v>
      </c>
      <c r="D195" s="5" t="n">
        <v>-10970</v>
      </c>
    </row>
    <row r="196">
      <c r="A196" s="4" t="inlineStr">
        <is>
          <t>Adjustment for third-party interests | Other Corporate</t>
        </is>
      </c>
    </row>
    <row r="197">
      <c r="A197" s="3" t="inlineStr">
        <is>
          <t>Segment reporting</t>
        </is>
      </c>
    </row>
    <row r="198">
      <c r="A198" s="4" t="inlineStr">
        <is>
          <t>Total segment income</t>
        </is>
      </c>
      <c r="B198" s="6" t="n">
        <v>1091</v>
      </c>
      <c r="C198" s="6" t="n">
        <v>65</v>
      </c>
      <c r="D198" s="6" t="n">
        <v>60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es total consolidated revenues to the total segment revenues and expenses (Details) - USD ($) $ in Thousands</t>
        </is>
      </c>
      <c r="B1" s="2" t="inlineStr">
        <is>
          <t>12 Months Ended</t>
        </is>
      </c>
    </row>
    <row r="2">
      <c r="B2" s="2" t="inlineStr">
        <is>
          <t>Dec. 31, 2021</t>
        </is>
      </c>
      <c r="C2" s="2" t="inlineStr">
        <is>
          <t>Dec. 31, 2020</t>
        </is>
      </c>
      <c r="D2" s="2" t="inlineStr">
        <is>
          <t>Dec. 31, 2019</t>
        </is>
      </c>
    </row>
    <row r="3">
      <c r="A3" s="3" t="inlineStr">
        <is>
          <t>Segment reporting</t>
        </is>
      </c>
    </row>
    <row r="4">
      <c r="A4" s="4" t="inlineStr">
        <is>
          <t>Total segment income</t>
        </is>
      </c>
      <c r="B4" s="6" t="n">
        <v>152158</v>
      </c>
      <c r="C4" s="6" t="n">
        <v>359121</v>
      </c>
      <c r="D4" s="6" t="n">
        <v>379170</v>
      </c>
    </row>
    <row r="5">
      <c r="A5" s="4" t="inlineStr">
        <is>
          <t>Segment expenses</t>
        </is>
      </c>
      <c r="B5" s="5" t="n">
        <v>-145823</v>
      </c>
      <c r="C5" s="5" t="n">
        <v>-120580</v>
      </c>
      <c r="D5" s="5" t="n">
        <v>-132691</v>
      </c>
    </row>
    <row r="6">
      <c r="A6" s="4" t="inlineStr">
        <is>
          <t>Total Burford-only segments</t>
        </is>
      </c>
    </row>
    <row r="7">
      <c r="A7" s="3" t="inlineStr">
        <is>
          <t>Segment reporting</t>
        </is>
      </c>
    </row>
    <row r="8">
      <c r="A8" s="4" t="inlineStr">
        <is>
          <t>Total segment income</t>
        </is>
      </c>
      <c r="B8" s="5" t="n">
        <v>132885</v>
      </c>
      <c r="C8" s="5" t="n">
        <v>347407</v>
      </c>
      <c r="D8" s="5" t="n">
        <v>354701</v>
      </c>
    </row>
    <row r="9">
      <c r="A9" s="4" t="inlineStr">
        <is>
          <t>Segment expenses</t>
        </is>
      </c>
      <c r="B9" s="5" t="n">
        <v>-142188</v>
      </c>
      <c r="C9" s="5" t="n">
        <v>-116621</v>
      </c>
      <c r="D9" s="5" t="n">
        <v>-123591</v>
      </c>
    </row>
    <row r="10">
      <c r="A10" s="4" t="inlineStr">
        <is>
          <t>Capital provision</t>
        </is>
      </c>
    </row>
    <row r="11">
      <c r="A11" s="3" t="inlineStr">
        <is>
          <t>Segment reporting</t>
        </is>
      </c>
    </row>
    <row r="12">
      <c r="A12" s="4" t="inlineStr">
        <is>
          <t>Total segment income</t>
        </is>
      </c>
      <c r="B12" s="5" t="n">
        <v>99754</v>
      </c>
      <c r="C12" s="5" t="n">
        <v>320023</v>
      </c>
      <c r="D12" s="5" t="n">
        <v>316823</v>
      </c>
    </row>
    <row r="13">
      <c r="A13" s="4" t="inlineStr">
        <is>
          <t>Segment expenses</t>
        </is>
      </c>
      <c r="B13" s="5" t="n">
        <v>-87420</v>
      </c>
      <c r="C13" s="5" t="n">
        <v>-55139</v>
      </c>
      <c r="D13" s="5" t="n">
        <v>-72252</v>
      </c>
    </row>
    <row r="14">
      <c r="A14" s="4" t="inlineStr">
        <is>
          <t>Asset Management and other services</t>
        </is>
      </c>
    </row>
    <row r="15">
      <c r="A15" s="3" t="inlineStr">
        <is>
          <t>Segment reporting</t>
        </is>
      </c>
    </row>
    <row r="16">
      <c r="A16" s="4" t="inlineStr">
        <is>
          <t>Total segment income</t>
        </is>
      </c>
      <c r="B16" s="5" t="n">
        <v>32357</v>
      </c>
      <c r="C16" s="5" t="n">
        <v>27069</v>
      </c>
      <c r="D16" s="5" t="n">
        <v>31808</v>
      </c>
    </row>
    <row r="17">
      <c r="A17" s="4" t="inlineStr">
        <is>
          <t>Segment expenses</t>
        </is>
      </c>
      <c r="B17" s="5" t="n">
        <v>-33280</v>
      </c>
      <c r="C17" s="5" t="n">
        <v>-24254</v>
      </c>
      <c r="D17" s="5" t="n">
        <v>-23704</v>
      </c>
    </row>
    <row r="18">
      <c r="A18" s="4" t="inlineStr">
        <is>
          <t>Other Corporate</t>
        </is>
      </c>
    </row>
    <row r="19">
      <c r="A19" s="3" t="inlineStr">
        <is>
          <t>Segment reporting</t>
        </is>
      </c>
    </row>
    <row r="20">
      <c r="A20" s="4" t="inlineStr">
        <is>
          <t>Total segment income</t>
        </is>
      </c>
      <c r="B20" s="5" t="n">
        <v>774</v>
      </c>
      <c r="C20" s="5" t="n">
        <v>315</v>
      </c>
      <c r="D20" s="5" t="n">
        <v>6070</v>
      </c>
    </row>
    <row r="21">
      <c r="A21" s="4" t="inlineStr">
        <is>
          <t>Segment expenses</t>
        </is>
      </c>
      <c r="B21" s="5" t="n">
        <v>-21488</v>
      </c>
      <c r="C21" s="5" t="n">
        <v>-37228</v>
      </c>
      <c r="D21" s="5" t="n">
        <v>-27635</v>
      </c>
    </row>
    <row r="22">
      <c r="A22" s="4" t="inlineStr">
        <is>
          <t>Total Consolidated</t>
        </is>
      </c>
    </row>
    <row r="23">
      <c r="A23" s="3" t="inlineStr">
        <is>
          <t>Segment reporting</t>
        </is>
      </c>
    </row>
    <row r="24">
      <c r="A24" s="4" t="inlineStr">
        <is>
          <t>Total segment income</t>
        </is>
      </c>
      <c r="B24" s="5" t="n">
        <v>152158</v>
      </c>
      <c r="C24" s="5" t="n">
        <v>359121</v>
      </c>
      <c r="D24" s="5" t="n">
        <v>379170</v>
      </c>
    </row>
    <row r="25">
      <c r="A25" s="4" t="inlineStr">
        <is>
          <t>Segment expenses</t>
        </is>
      </c>
      <c r="B25" s="5" t="n">
        <v>-145823</v>
      </c>
      <c r="C25" s="5" t="n">
        <v>-120580</v>
      </c>
      <c r="D25" s="5" t="n">
        <v>-132691</v>
      </c>
    </row>
    <row r="26">
      <c r="A26" s="4" t="inlineStr">
        <is>
          <t>Total Consolidated | Capital provision</t>
        </is>
      </c>
    </row>
    <row r="27">
      <c r="A27" s="3" t="inlineStr">
        <is>
          <t>Segment reporting</t>
        </is>
      </c>
    </row>
    <row r="28">
      <c r="A28" s="4" t="inlineStr">
        <is>
          <t>Total segment income</t>
        </is>
      </c>
      <c r="B28" s="5" t="n">
        <v>129577</v>
      </c>
      <c r="C28" s="5" t="n">
        <v>341050</v>
      </c>
      <c r="D28" s="5" t="n">
        <v>351656</v>
      </c>
    </row>
    <row r="29">
      <c r="A29" s="4" t="inlineStr">
        <is>
          <t>Segment expenses</t>
        </is>
      </c>
      <c r="B29" s="5" t="n">
        <v>-91055</v>
      </c>
      <c r="C29" s="5" t="n">
        <v>-59098</v>
      </c>
      <c r="D29" s="5" t="n">
        <v>-81352</v>
      </c>
    </row>
    <row r="30">
      <c r="A30" s="4" t="inlineStr">
        <is>
          <t>Total Consolidated | Asset Management and other services</t>
        </is>
      </c>
    </row>
    <row r="31">
      <c r="A31" s="3" t="inlineStr">
        <is>
          <t>Segment reporting</t>
        </is>
      </c>
    </row>
    <row r="32">
      <c r="A32" s="4" t="inlineStr">
        <is>
          <t>Total segment income</t>
        </is>
      </c>
      <c r="B32" s="5" t="n">
        <v>20716</v>
      </c>
      <c r="C32" s="5" t="n">
        <v>17691</v>
      </c>
      <c r="D32" s="5" t="n">
        <v>20838</v>
      </c>
    </row>
    <row r="33">
      <c r="A33" s="4" t="inlineStr">
        <is>
          <t>Segment expenses</t>
        </is>
      </c>
      <c r="B33" s="5" t="n">
        <v>-33280</v>
      </c>
      <c r="C33" s="5" t="n">
        <v>-24254</v>
      </c>
      <c r="D33" s="5" t="n">
        <v>-23704</v>
      </c>
    </row>
    <row r="34">
      <c r="A34" s="4" t="inlineStr">
        <is>
          <t>Total Consolidated | Other Corporate</t>
        </is>
      </c>
    </row>
    <row r="35">
      <c r="A35" s="3" t="inlineStr">
        <is>
          <t>Segment reporting</t>
        </is>
      </c>
    </row>
    <row r="36">
      <c r="A36" s="4" t="inlineStr">
        <is>
          <t>Total segment income</t>
        </is>
      </c>
      <c r="B36" s="5" t="n">
        <v>1865</v>
      </c>
      <c r="C36" s="5" t="n">
        <v>380</v>
      </c>
      <c r="D36" s="5" t="n">
        <v>6676</v>
      </c>
    </row>
    <row r="37">
      <c r="A37" s="4" t="inlineStr">
        <is>
          <t>Segment expenses</t>
        </is>
      </c>
      <c r="B37" s="5" t="n">
        <v>-21488</v>
      </c>
      <c r="C37" s="5" t="n">
        <v>-37228</v>
      </c>
      <c r="D37" s="5" t="n">
        <v>-27635</v>
      </c>
    </row>
    <row r="38">
      <c r="A38" s="4" t="inlineStr">
        <is>
          <t>Adjustment for third-party interests</t>
        </is>
      </c>
    </row>
    <row r="39">
      <c r="A39" s="3" t="inlineStr">
        <is>
          <t>Segment reporting</t>
        </is>
      </c>
    </row>
    <row r="40">
      <c r="A40" s="4" t="inlineStr">
        <is>
          <t>Total segment income</t>
        </is>
      </c>
      <c r="B40" s="5" t="n">
        <v>19273</v>
      </c>
      <c r="C40" s="5" t="n">
        <v>11714</v>
      </c>
      <c r="D40" s="5" t="n">
        <v>24469</v>
      </c>
    </row>
    <row r="41">
      <c r="A41" s="4" t="inlineStr">
        <is>
          <t>Segment expenses</t>
        </is>
      </c>
      <c r="B41" s="5" t="n">
        <v>-3635</v>
      </c>
      <c r="C41" s="5" t="n">
        <v>-3959</v>
      </c>
      <c r="D41" s="5" t="n">
        <v>-9100</v>
      </c>
    </row>
    <row r="42">
      <c r="A42" s="4" t="inlineStr">
        <is>
          <t>Adjustment for third-party interests | Capital provision</t>
        </is>
      </c>
    </row>
    <row r="43">
      <c r="A43" s="3" t="inlineStr">
        <is>
          <t>Segment reporting</t>
        </is>
      </c>
    </row>
    <row r="44">
      <c r="A44" s="4" t="inlineStr">
        <is>
          <t>Total segment income</t>
        </is>
      </c>
      <c r="B44" s="5" t="n">
        <v>29823</v>
      </c>
      <c r="C44" s="5" t="n">
        <v>21027</v>
      </c>
      <c r="D44" s="5" t="n">
        <v>34833</v>
      </c>
    </row>
    <row r="45">
      <c r="A45" s="4" t="inlineStr">
        <is>
          <t>Segment expenses</t>
        </is>
      </c>
      <c r="B45" s="5" t="n">
        <v>-3635</v>
      </c>
      <c r="C45" s="5" t="n">
        <v>-3959</v>
      </c>
      <c r="D45" s="5" t="n">
        <v>-9100</v>
      </c>
    </row>
    <row r="46">
      <c r="A46" s="4" t="inlineStr">
        <is>
          <t>Adjustment for third-party interests | Asset Management and other services</t>
        </is>
      </c>
    </row>
    <row r="47">
      <c r="A47" s="3" t="inlineStr">
        <is>
          <t>Segment reporting</t>
        </is>
      </c>
    </row>
    <row r="48">
      <c r="A48" s="4" t="inlineStr">
        <is>
          <t>Total segment income</t>
        </is>
      </c>
      <c r="B48" s="5" t="n">
        <v>-11641</v>
      </c>
      <c r="C48" s="5" t="n">
        <v>-9378</v>
      </c>
      <c r="D48" s="5" t="n">
        <v>-10970</v>
      </c>
    </row>
    <row r="49">
      <c r="A49" s="4" t="inlineStr">
        <is>
          <t>Adjustment for third-party interests | Other Corporate</t>
        </is>
      </c>
    </row>
    <row r="50">
      <c r="A50" s="3" t="inlineStr">
        <is>
          <t>Segment reporting</t>
        </is>
      </c>
    </row>
    <row r="51">
      <c r="A51" s="4" t="inlineStr">
        <is>
          <t>Total segment income</t>
        </is>
      </c>
      <c r="B51" s="6" t="n">
        <v>1091</v>
      </c>
      <c r="C51" s="6" t="n">
        <v>65</v>
      </c>
      <c r="D51" s="6" t="n">
        <v>6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Burfords assets and liabilities by reporting segment (Details) - USD ($) $ in Thousands</t>
        </is>
      </c>
      <c r="B1" s="2" t="inlineStr">
        <is>
          <t>Dec. 31, 2021</t>
        </is>
      </c>
      <c r="C1" s="2" t="inlineStr">
        <is>
          <t>Dec. 31, 2020</t>
        </is>
      </c>
      <c r="D1" s="2" t="inlineStr">
        <is>
          <t>Dec. 31, 2019</t>
        </is>
      </c>
    </row>
    <row r="2">
      <c r="A2" s="3" t="inlineStr">
        <is>
          <t>Assets</t>
        </is>
      </c>
    </row>
    <row r="3">
      <c r="A3" s="4" t="inlineStr">
        <is>
          <t>Cash balance</t>
        </is>
      </c>
      <c r="B3" s="6" t="n">
        <v>180255</v>
      </c>
      <c r="C3" s="6" t="n">
        <v>322085</v>
      </c>
      <c r="D3" s="6" t="n">
        <v>178177</v>
      </c>
    </row>
    <row r="4">
      <c r="A4" s="4" t="inlineStr">
        <is>
          <t>Restricted cash</t>
        </is>
      </c>
      <c r="D4" s="5" t="n">
        <v>95226</v>
      </c>
    </row>
    <row r="5">
      <c r="A5" s="4" t="inlineStr">
        <is>
          <t>Marketable securities</t>
        </is>
      </c>
      <c r="B5" s="5" t="n">
        <v>175336</v>
      </c>
      <c r="C5" s="5" t="n">
        <v>16594</v>
      </c>
      <c r="D5" s="5" t="n">
        <v>69362</v>
      </c>
    </row>
    <row r="6">
      <c r="A6" s="4" t="inlineStr">
        <is>
          <t>Other assets</t>
        </is>
      </c>
      <c r="B6" s="5" t="n">
        <v>35173</v>
      </c>
      <c r="C6" s="5" t="n">
        <v>34371</v>
      </c>
    </row>
    <row r="7">
      <c r="A7" s="4" t="inlineStr">
        <is>
          <t>Due from settlement of capital provision assets</t>
        </is>
      </c>
      <c r="B7" s="5" t="n">
        <v>86311</v>
      </c>
      <c r="C7" s="5" t="n">
        <v>30708</v>
      </c>
      <c r="D7" s="5" t="n">
        <v>48128</v>
      </c>
    </row>
    <row r="8">
      <c r="A8" s="4" t="inlineStr">
        <is>
          <t>Capital provision assets</t>
        </is>
      </c>
      <c r="B8" s="5" t="n">
        <v>2900465</v>
      </c>
      <c r="C8" s="5" t="n">
        <v>2564742</v>
      </c>
      <c r="D8" s="5" t="n">
        <v>2447266</v>
      </c>
    </row>
    <row r="9">
      <c r="A9" s="4" t="inlineStr">
        <is>
          <t>Property and equipment</t>
        </is>
      </c>
      <c r="B9" s="5" t="n">
        <v>13069</v>
      </c>
      <c r="C9" s="5" t="n">
        <v>15225</v>
      </c>
    </row>
    <row r="10">
      <c r="A10" s="4" t="inlineStr">
        <is>
          <t>Goodwill &amp; Intangible asset</t>
        </is>
      </c>
      <c r="B10" s="5" t="n">
        <v>134019</v>
      </c>
      <c r="C10" s="5" t="n">
        <v>134032</v>
      </c>
    </row>
    <row r="11">
      <c r="A11" s="4" t="inlineStr">
        <is>
          <t>Deferred tax asset</t>
        </is>
      </c>
      <c r="B11" s="5" t="n">
        <v>78</v>
      </c>
      <c r="C11" s="5" t="n">
        <v>256</v>
      </c>
    </row>
    <row r="12">
      <c r="A12" s="4" t="inlineStr">
        <is>
          <t>Total assets</t>
        </is>
      </c>
      <c r="B12" s="5" t="n">
        <v>3524706</v>
      </c>
      <c r="C12" s="5" t="n">
        <v>3118013</v>
      </c>
    </row>
    <row r="13">
      <c r="A13" s="3" t="inlineStr">
        <is>
          <t>Liabilities</t>
        </is>
      </c>
    </row>
    <row r="14">
      <c r="A14" s="4" t="inlineStr">
        <is>
          <t>Debt interest payable</t>
        </is>
      </c>
      <c r="B14" s="5" t="n">
        <v>13918</v>
      </c>
      <c r="C14" s="5" t="n">
        <v>9556</v>
      </c>
    </row>
    <row r="15">
      <c r="A15" s="4" t="inlineStr">
        <is>
          <t>Other liabilities</t>
        </is>
      </c>
      <c r="B15" s="5" t="n">
        <v>126057</v>
      </c>
      <c r="C15" s="5" t="n">
        <v>109747</v>
      </c>
    </row>
    <row r="16">
      <c r="A16" s="4" t="inlineStr">
        <is>
          <t>Bonds Payable</t>
        </is>
      </c>
      <c r="B16" s="5" t="n">
        <v>1036475</v>
      </c>
      <c r="C16" s="5" t="n">
        <v>677370</v>
      </c>
      <c r="D16" s="6" t="n">
        <v>665342</v>
      </c>
    </row>
    <row r="17">
      <c r="A17" s="4" t="inlineStr">
        <is>
          <t>Financial liabilities related to third party interests in capital provision assets</t>
        </is>
      </c>
      <c r="B17" s="5" t="n">
        <v>398595</v>
      </c>
      <c r="C17" s="5" t="n">
        <v>400660</v>
      </c>
    </row>
    <row r="18">
      <c r="A18" s="4" t="inlineStr">
        <is>
          <t>Deferred tax liability</t>
        </is>
      </c>
      <c r="B18" s="5" t="n">
        <v>22889</v>
      </c>
      <c r="C18" s="5" t="n">
        <v>24742</v>
      </c>
    </row>
    <row r="19">
      <c r="A19" s="4" t="inlineStr">
        <is>
          <t>Total liabilities</t>
        </is>
      </c>
      <c r="B19" s="5" t="n">
        <v>1584016</v>
      </c>
      <c r="C19" s="5" t="n">
        <v>1212519</v>
      </c>
    </row>
    <row r="20">
      <c r="A20" s="4" t="inlineStr">
        <is>
          <t>Total Burford-only segments</t>
        </is>
      </c>
    </row>
    <row r="21">
      <c r="A21" s="3" t="inlineStr">
        <is>
          <t>Assets</t>
        </is>
      </c>
    </row>
    <row r="22">
      <c r="A22" s="4" t="inlineStr">
        <is>
          <t>Cash balance</t>
        </is>
      </c>
      <c r="B22" s="5" t="n">
        <v>139678</v>
      </c>
      <c r="C22" s="5" t="n">
        <v>319586</v>
      </c>
    </row>
    <row r="23">
      <c r="A23" s="4" t="inlineStr">
        <is>
          <t>Marketable securities</t>
        </is>
      </c>
      <c r="B23" s="5" t="n">
        <v>175336</v>
      </c>
      <c r="C23" s="5" t="n">
        <v>16594</v>
      </c>
    </row>
    <row r="24">
      <c r="A24" s="4" t="inlineStr">
        <is>
          <t>Other assets</t>
        </is>
      </c>
      <c r="B24" s="5" t="n">
        <v>51336</v>
      </c>
      <c r="C24" s="5" t="n">
        <v>45213</v>
      </c>
    </row>
    <row r="25">
      <c r="A25" s="4" t="inlineStr">
        <is>
          <t>Due from settlement of capital provision assets</t>
        </is>
      </c>
      <c r="B25" s="5" t="n">
        <v>63447</v>
      </c>
      <c r="C25" s="5" t="n">
        <v>30708</v>
      </c>
    </row>
    <row r="26">
      <c r="A26" s="4" t="inlineStr">
        <is>
          <t>Capital provision assets</t>
        </is>
      </c>
      <c r="B26" s="5" t="n">
        <v>2159453</v>
      </c>
      <c r="C26" s="5" t="n">
        <v>1906191</v>
      </c>
    </row>
    <row r="27">
      <c r="A27" s="4" t="inlineStr">
        <is>
          <t>Property and equipment</t>
        </is>
      </c>
      <c r="B27" s="5" t="n">
        <v>13069</v>
      </c>
      <c r="C27" s="5" t="n">
        <v>15225</v>
      </c>
    </row>
    <row r="28">
      <c r="A28" s="4" t="inlineStr">
        <is>
          <t>Goodwill &amp; Intangible asset</t>
        </is>
      </c>
      <c r="B28" s="5" t="n">
        <v>134019</v>
      </c>
      <c r="C28" s="5" t="n">
        <v>134032</v>
      </c>
    </row>
    <row r="29">
      <c r="A29" s="4" t="inlineStr">
        <is>
          <t>Deferred tax asset</t>
        </is>
      </c>
      <c r="B29" s="5" t="n">
        <v>78</v>
      </c>
      <c r="C29" s="5" t="n">
        <v>256</v>
      </c>
    </row>
    <row r="30">
      <c r="A30" s="4" t="inlineStr">
        <is>
          <t>Total assets</t>
        </is>
      </c>
      <c r="B30" s="5" t="n">
        <v>2736416</v>
      </c>
      <c r="C30" s="5" t="n">
        <v>2467805</v>
      </c>
    </row>
    <row r="31">
      <c r="A31" s="3" t="inlineStr">
        <is>
          <t>Liabilities</t>
        </is>
      </c>
    </row>
    <row r="32">
      <c r="A32" s="4" t="inlineStr">
        <is>
          <t>Debt interest payable</t>
        </is>
      </c>
      <c r="B32" s="5" t="n">
        <v>13918</v>
      </c>
      <c r="C32" s="5" t="n">
        <v>9556</v>
      </c>
    </row>
    <row r="33">
      <c r="A33" s="4" t="inlineStr">
        <is>
          <t>Other liabilities</t>
        </is>
      </c>
      <c r="B33" s="5" t="n">
        <v>125262</v>
      </c>
      <c r="C33" s="5" t="n">
        <v>103481</v>
      </c>
    </row>
    <row r="34">
      <c r="A34" s="4" t="inlineStr">
        <is>
          <t>Bonds Payable</t>
        </is>
      </c>
      <c r="B34" s="5" t="n">
        <v>1022557</v>
      </c>
      <c r="C34" s="5" t="n">
        <v>667814</v>
      </c>
    </row>
    <row r="35">
      <c r="A35" s="4" t="inlineStr">
        <is>
          <t>Deferred tax liability</t>
        </is>
      </c>
      <c r="B35" s="5" t="n">
        <v>22889</v>
      </c>
      <c r="C35" s="5" t="n">
        <v>24742</v>
      </c>
    </row>
    <row r="36">
      <c r="A36" s="4" t="inlineStr">
        <is>
          <t>Total liabilities</t>
        </is>
      </c>
      <c r="B36" s="5" t="n">
        <v>1184626</v>
      </c>
      <c r="C36" s="5" t="n">
        <v>805593</v>
      </c>
    </row>
    <row r="37">
      <c r="A37" s="4" t="inlineStr">
        <is>
          <t>Capital provision</t>
        </is>
      </c>
    </row>
    <row r="38">
      <c r="A38" s="3" t="inlineStr">
        <is>
          <t>Assets</t>
        </is>
      </c>
    </row>
    <row r="39">
      <c r="A39" s="4" t="inlineStr">
        <is>
          <t>Cash balance</t>
        </is>
      </c>
      <c r="B39" s="5" t="n">
        <v>90497</v>
      </c>
      <c r="C39" s="5" t="n">
        <v>170573</v>
      </c>
    </row>
    <row r="40">
      <c r="A40" s="4" t="inlineStr">
        <is>
          <t>Other assets</t>
        </is>
      </c>
      <c r="B40" s="5" t="n">
        <v>20749</v>
      </c>
      <c r="C40" s="5" t="n">
        <v>23194</v>
      </c>
    </row>
    <row r="41">
      <c r="A41" s="4" t="inlineStr">
        <is>
          <t>Due from settlement of capital provision assets</t>
        </is>
      </c>
      <c r="B41" s="5" t="n">
        <v>63447</v>
      </c>
      <c r="C41" s="5" t="n">
        <v>30708</v>
      </c>
    </row>
    <row r="42">
      <c r="A42" s="4" t="inlineStr">
        <is>
          <t>Capital provision assets</t>
        </is>
      </c>
      <c r="B42" s="5" t="n">
        <v>2159453</v>
      </c>
      <c r="C42" s="5" t="n">
        <v>1906191</v>
      </c>
    </row>
    <row r="43">
      <c r="A43" s="4" t="inlineStr">
        <is>
          <t>Property and equipment</t>
        </is>
      </c>
      <c r="B43" s="5" t="n">
        <v>9173</v>
      </c>
      <c r="C43" s="5" t="n">
        <v>13041</v>
      </c>
    </row>
    <row r="44">
      <c r="A44" s="4" t="inlineStr">
        <is>
          <t>Goodwill &amp; Intangible asset</t>
        </is>
      </c>
      <c r="B44" s="5" t="n">
        <v>107991</v>
      </c>
      <c r="C44" s="5" t="n">
        <v>107991</v>
      </c>
    </row>
    <row r="45">
      <c r="A45" s="4" t="inlineStr">
        <is>
          <t>Total assets</t>
        </is>
      </c>
      <c r="B45" s="5" t="n">
        <v>2451310</v>
      </c>
      <c r="C45" s="5" t="n">
        <v>2251698</v>
      </c>
    </row>
    <row r="46">
      <c r="A46" s="3" t="inlineStr">
        <is>
          <t>Liabilities</t>
        </is>
      </c>
    </row>
    <row r="47">
      <c r="A47" s="4" t="inlineStr">
        <is>
          <t>Debt interest payable</t>
        </is>
      </c>
      <c r="B47" s="5" t="n">
        <v>12468</v>
      </c>
      <c r="C47" s="5" t="n">
        <v>8887</v>
      </c>
    </row>
    <row r="48">
      <c r="A48" s="4" t="inlineStr">
        <is>
          <t>Other liabilities</t>
        </is>
      </c>
      <c r="B48" s="5" t="n">
        <v>83521</v>
      </c>
      <c r="C48" s="5" t="n">
        <v>38474</v>
      </c>
    </row>
    <row r="49">
      <c r="A49" s="4" t="inlineStr">
        <is>
          <t>Bonds Payable</t>
        </is>
      </c>
      <c r="B49" s="5" t="n">
        <v>916017</v>
      </c>
      <c r="C49" s="5" t="n">
        <v>621067</v>
      </c>
    </row>
    <row r="50">
      <c r="A50" s="4" t="inlineStr">
        <is>
          <t>Deferred tax liability</t>
        </is>
      </c>
      <c r="B50" s="5" t="n">
        <v>17101</v>
      </c>
      <c r="C50" s="5" t="n">
        <v>17695</v>
      </c>
    </row>
    <row r="51">
      <c r="A51" s="4" t="inlineStr">
        <is>
          <t>Total liabilities</t>
        </is>
      </c>
      <c r="B51" s="5" t="n">
        <v>1029107</v>
      </c>
      <c r="C51" s="5" t="n">
        <v>686123</v>
      </c>
    </row>
    <row r="52">
      <c r="A52" s="4" t="inlineStr">
        <is>
          <t>Asset Management and other services</t>
        </is>
      </c>
    </row>
    <row r="53">
      <c r="A53" s="3" t="inlineStr">
        <is>
          <t>Assets</t>
        </is>
      </c>
    </row>
    <row r="54">
      <c r="A54" s="4" t="inlineStr">
        <is>
          <t>Cash balance</t>
        </is>
      </c>
      <c r="B54" s="5" t="n">
        <v>9446</v>
      </c>
      <c r="C54" s="5" t="n">
        <v>6926</v>
      </c>
    </row>
    <row r="55">
      <c r="A55" s="4" t="inlineStr">
        <is>
          <t>Other assets</t>
        </is>
      </c>
      <c r="B55" s="5" t="n">
        <v>25081</v>
      </c>
      <c r="C55" s="5" t="n">
        <v>16994</v>
      </c>
    </row>
    <row r="56">
      <c r="A56" s="4" t="inlineStr">
        <is>
          <t>Property and equipment</t>
        </is>
      </c>
      <c r="B56" s="5" t="n">
        <v>3896</v>
      </c>
    </row>
    <row r="57">
      <c r="A57" s="4" t="inlineStr">
        <is>
          <t>Goodwill &amp; Intangible asset</t>
        </is>
      </c>
      <c r="B57" s="5" t="n">
        <v>25020</v>
      </c>
      <c r="C57" s="5" t="n">
        <v>25020</v>
      </c>
    </row>
    <row r="58">
      <c r="A58" s="4" t="inlineStr">
        <is>
          <t>Total assets</t>
        </is>
      </c>
      <c r="B58" s="5" t="n">
        <v>63443</v>
      </c>
      <c r="C58" s="5" t="n">
        <v>48940</v>
      </c>
    </row>
    <row r="59">
      <c r="A59" s="3" t="inlineStr">
        <is>
          <t>Liabilities</t>
        </is>
      </c>
    </row>
    <row r="60">
      <c r="A60" s="4" t="inlineStr">
        <is>
          <t>Debt interest payable</t>
        </is>
      </c>
      <c r="B60" s="5" t="n">
        <v>323</v>
      </c>
    </row>
    <row r="61">
      <c r="A61" s="4" t="inlineStr">
        <is>
          <t>Other liabilities</t>
        </is>
      </c>
      <c r="B61" s="5" t="n">
        <v>26719</v>
      </c>
      <c r="C61" s="5" t="n">
        <v>577</v>
      </c>
    </row>
    <row r="62">
      <c r="A62" s="4" t="inlineStr">
        <is>
          <t>Bonds Payable</t>
        </is>
      </c>
      <c r="B62" s="5" t="n">
        <v>23708</v>
      </c>
    </row>
    <row r="63">
      <c r="A63" s="4" t="inlineStr">
        <is>
          <t>Total liabilities</t>
        </is>
      </c>
      <c r="B63" s="5" t="n">
        <v>50750</v>
      </c>
      <c r="C63" s="5" t="n">
        <v>577</v>
      </c>
    </row>
    <row r="64">
      <c r="A64" s="4" t="inlineStr">
        <is>
          <t>Other Corporate</t>
        </is>
      </c>
    </row>
    <row r="65">
      <c r="A65" s="3" t="inlineStr">
        <is>
          <t>Assets</t>
        </is>
      </c>
    </row>
    <row r="66">
      <c r="A66" s="4" t="inlineStr">
        <is>
          <t>Cash balance</t>
        </is>
      </c>
      <c r="B66" s="5" t="n">
        <v>39735</v>
      </c>
      <c r="C66" s="5" t="n">
        <v>142087</v>
      </c>
    </row>
    <row r="67">
      <c r="A67" s="4" t="inlineStr">
        <is>
          <t>Marketable securities</t>
        </is>
      </c>
      <c r="B67" s="5" t="n">
        <v>175336</v>
      </c>
      <c r="C67" s="5" t="n">
        <v>16594</v>
      </c>
    </row>
    <row r="68">
      <c r="A68" s="4" t="inlineStr">
        <is>
          <t>Other assets</t>
        </is>
      </c>
      <c r="B68" s="5" t="n">
        <v>5506</v>
      </c>
      <c r="C68" s="5" t="n">
        <v>5025</v>
      </c>
    </row>
    <row r="69">
      <c r="A69" s="4" t="inlineStr">
        <is>
          <t>Property and equipment</t>
        </is>
      </c>
      <c r="C69" s="5" t="n">
        <v>2184</v>
      </c>
    </row>
    <row r="70">
      <c r="A70" s="4" t="inlineStr">
        <is>
          <t>Goodwill &amp; Intangible asset</t>
        </is>
      </c>
      <c r="B70" s="5" t="n">
        <v>1008</v>
      </c>
      <c r="C70" s="5" t="n">
        <v>1021</v>
      </c>
    </row>
    <row r="71">
      <c r="A71" s="4" t="inlineStr">
        <is>
          <t>Deferred tax asset</t>
        </is>
      </c>
      <c r="B71" s="5" t="n">
        <v>78</v>
      </c>
      <c r="C71" s="5" t="n">
        <v>256</v>
      </c>
    </row>
    <row r="72">
      <c r="A72" s="4" t="inlineStr">
        <is>
          <t>Total assets</t>
        </is>
      </c>
      <c r="B72" s="5" t="n">
        <v>221663</v>
      </c>
      <c r="C72" s="5" t="n">
        <v>167167</v>
      </c>
    </row>
    <row r="73">
      <c r="A73" s="3" t="inlineStr">
        <is>
          <t>Liabilities</t>
        </is>
      </c>
    </row>
    <row r="74">
      <c r="A74" s="4" t="inlineStr">
        <is>
          <t>Debt interest payable</t>
        </is>
      </c>
      <c r="B74" s="5" t="n">
        <v>1127</v>
      </c>
      <c r="C74" s="5" t="n">
        <v>669</v>
      </c>
    </row>
    <row r="75">
      <c r="A75" s="4" t="inlineStr">
        <is>
          <t>Other liabilities</t>
        </is>
      </c>
      <c r="B75" s="5" t="n">
        <v>15022</v>
      </c>
      <c r="C75" s="5" t="n">
        <v>64430</v>
      </c>
    </row>
    <row r="76">
      <c r="A76" s="4" t="inlineStr">
        <is>
          <t>Bonds Payable</t>
        </is>
      </c>
      <c r="B76" s="5" t="n">
        <v>82832</v>
      </c>
      <c r="C76" s="5" t="n">
        <v>46747</v>
      </c>
    </row>
    <row r="77">
      <c r="A77" s="4" t="inlineStr">
        <is>
          <t>Deferred tax liability</t>
        </is>
      </c>
      <c r="B77" s="5" t="n">
        <v>5788</v>
      </c>
      <c r="C77" s="5" t="n">
        <v>7047</v>
      </c>
    </row>
    <row r="78">
      <c r="A78" s="4" t="inlineStr">
        <is>
          <t>Total liabilities</t>
        </is>
      </c>
      <c r="B78" s="5" t="n">
        <v>104769</v>
      </c>
      <c r="C78" s="5" t="n">
        <v>118893</v>
      </c>
    </row>
    <row r="79">
      <c r="A79" s="4" t="inlineStr">
        <is>
          <t>Total Consolidated</t>
        </is>
      </c>
    </row>
    <row r="80">
      <c r="A80" s="3" t="inlineStr">
        <is>
          <t>Assets</t>
        </is>
      </c>
    </row>
    <row r="81">
      <c r="A81" s="4" t="inlineStr">
        <is>
          <t>Cash balance</t>
        </is>
      </c>
      <c r="B81" s="5" t="n">
        <v>180255</v>
      </c>
      <c r="C81" s="5" t="n">
        <v>322085</v>
      </c>
    </row>
    <row r="82">
      <c r="A82" s="4" t="inlineStr">
        <is>
          <t>Marketable securities</t>
        </is>
      </c>
      <c r="B82" s="5" t="n">
        <v>175336</v>
      </c>
      <c r="C82" s="5" t="n">
        <v>16594</v>
      </c>
    </row>
    <row r="83">
      <c r="A83" s="4" t="inlineStr">
        <is>
          <t>Other assets</t>
        </is>
      </c>
      <c r="B83" s="5" t="n">
        <v>35173</v>
      </c>
      <c r="C83" s="5" t="n">
        <v>34371</v>
      </c>
    </row>
    <row r="84">
      <c r="A84" s="4" t="inlineStr">
        <is>
          <t>Due from settlement of capital provision assets</t>
        </is>
      </c>
      <c r="B84" s="5" t="n">
        <v>86311</v>
      </c>
      <c r="C84" s="5" t="n">
        <v>30708</v>
      </c>
    </row>
    <row r="85">
      <c r="A85" s="4" t="inlineStr">
        <is>
          <t>Capital provision assets</t>
        </is>
      </c>
      <c r="B85" s="5" t="n">
        <v>2900465</v>
      </c>
      <c r="C85" s="5" t="n">
        <v>2564742</v>
      </c>
    </row>
    <row r="86">
      <c r="A86" s="4" t="inlineStr">
        <is>
          <t>Property and equipment</t>
        </is>
      </c>
      <c r="B86" s="5" t="n">
        <v>13069</v>
      </c>
      <c r="C86" s="5" t="n">
        <v>15225</v>
      </c>
    </row>
    <row r="87">
      <c r="A87" s="4" t="inlineStr">
        <is>
          <t>Goodwill &amp; Intangible asset</t>
        </is>
      </c>
      <c r="B87" s="5" t="n">
        <v>134019</v>
      </c>
      <c r="C87" s="5" t="n">
        <v>134032</v>
      </c>
    </row>
    <row r="88">
      <c r="A88" s="4" t="inlineStr">
        <is>
          <t>Deferred tax asset</t>
        </is>
      </c>
      <c r="B88" s="5" t="n">
        <v>78</v>
      </c>
      <c r="C88" s="5" t="n">
        <v>256</v>
      </c>
    </row>
    <row r="89">
      <c r="A89" s="4" t="inlineStr">
        <is>
          <t>Total assets</t>
        </is>
      </c>
      <c r="B89" s="5" t="n">
        <v>3524706</v>
      </c>
      <c r="C89" s="5" t="n">
        <v>3118013</v>
      </c>
    </row>
    <row r="90">
      <c r="A90" s="3" t="inlineStr">
        <is>
          <t>Liabilities</t>
        </is>
      </c>
    </row>
    <row r="91">
      <c r="A91" s="4" t="inlineStr">
        <is>
          <t>Debt interest payable</t>
        </is>
      </c>
      <c r="B91" s="5" t="n">
        <v>13918</v>
      </c>
      <c r="C91" s="5" t="n">
        <v>9556</v>
      </c>
    </row>
    <row r="92">
      <c r="A92" s="4" t="inlineStr">
        <is>
          <t>Other liabilities</t>
        </is>
      </c>
      <c r="B92" s="5" t="n">
        <v>126057</v>
      </c>
      <c r="C92" s="5" t="n">
        <v>109747</v>
      </c>
    </row>
    <row r="93">
      <c r="A93" s="4" t="inlineStr">
        <is>
          <t>Bonds Payable</t>
        </is>
      </c>
      <c r="B93" s="5" t="n">
        <v>1022557</v>
      </c>
      <c r="C93" s="5" t="n">
        <v>667814</v>
      </c>
    </row>
    <row r="94">
      <c r="A94" s="4" t="inlineStr">
        <is>
          <t>Financial liabilities related to third party interests in capital provision assets</t>
        </is>
      </c>
      <c r="B94" s="5" t="n">
        <v>398595</v>
      </c>
      <c r="C94" s="5" t="n">
        <v>400660</v>
      </c>
    </row>
    <row r="95">
      <c r="A95" s="4" t="inlineStr">
        <is>
          <t>Deferred tax liability</t>
        </is>
      </c>
      <c r="B95" s="5" t="n">
        <v>22889</v>
      </c>
      <c r="C95" s="5" t="n">
        <v>24742</v>
      </c>
    </row>
    <row r="96">
      <c r="A96" s="4" t="inlineStr">
        <is>
          <t>Total liabilities</t>
        </is>
      </c>
      <c r="B96" s="5" t="n">
        <v>1584016</v>
      </c>
      <c r="C96" s="5" t="n">
        <v>1212519</v>
      </c>
    </row>
    <row r="97">
      <c r="A97" s="4" t="inlineStr">
        <is>
          <t>Total Consolidated | Capital provision</t>
        </is>
      </c>
    </row>
    <row r="98">
      <c r="A98" s="3" t="inlineStr">
        <is>
          <t>Assets</t>
        </is>
      </c>
    </row>
    <row r="99">
      <c r="A99" s="4" t="inlineStr">
        <is>
          <t>Total assets</t>
        </is>
      </c>
      <c r="B99" s="5" t="n">
        <v>3255763</v>
      </c>
      <c r="C99" s="5" t="n">
        <v>2912748</v>
      </c>
    </row>
    <row r="100">
      <c r="A100" s="3" t="inlineStr">
        <is>
          <t>Liabilities</t>
        </is>
      </c>
    </row>
    <row r="101">
      <c r="A101" s="4" t="inlineStr">
        <is>
          <t>Total liabilities</t>
        </is>
      </c>
      <c r="B101" s="5" t="n">
        <v>1428497</v>
      </c>
      <c r="C101" s="5" t="n">
        <v>1093049</v>
      </c>
    </row>
    <row r="102">
      <c r="A102" s="4" t="inlineStr">
        <is>
          <t>Total Consolidated | Asset Management and other services</t>
        </is>
      </c>
    </row>
    <row r="103">
      <c r="A103" s="3" t="inlineStr">
        <is>
          <t>Assets</t>
        </is>
      </c>
    </row>
    <row r="104">
      <c r="A104" s="4" t="inlineStr">
        <is>
          <t>Total assets</t>
        </is>
      </c>
      <c r="B104" s="5" t="n">
        <v>47280</v>
      </c>
      <c r="C104" s="5" t="n">
        <v>38098</v>
      </c>
    </row>
    <row r="105">
      <c r="A105" s="3" t="inlineStr">
        <is>
          <t>Liabilities</t>
        </is>
      </c>
    </row>
    <row r="106">
      <c r="A106" s="4" t="inlineStr">
        <is>
          <t>Total liabilities</t>
        </is>
      </c>
      <c r="B106" s="5" t="n">
        <v>50750</v>
      </c>
      <c r="C106" s="5" t="n">
        <v>577</v>
      </c>
    </row>
    <row r="107">
      <c r="A107" s="4" t="inlineStr">
        <is>
          <t>Total Consolidated | Other Corporate</t>
        </is>
      </c>
    </row>
    <row r="108">
      <c r="A108" s="3" t="inlineStr">
        <is>
          <t>Assets</t>
        </is>
      </c>
    </row>
    <row r="109">
      <c r="A109" s="4" t="inlineStr">
        <is>
          <t>Total assets</t>
        </is>
      </c>
      <c r="B109" s="5" t="n">
        <v>221663</v>
      </c>
      <c r="C109" s="5" t="n">
        <v>167167</v>
      </c>
    </row>
    <row r="110">
      <c r="A110" s="3" t="inlineStr">
        <is>
          <t>Liabilities</t>
        </is>
      </c>
    </row>
    <row r="111">
      <c r="A111" s="4" t="inlineStr">
        <is>
          <t>Total liabilities</t>
        </is>
      </c>
      <c r="B111" s="5" t="n">
        <v>104769</v>
      </c>
      <c r="C111" s="5" t="n">
        <v>118893</v>
      </c>
    </row>
    <row r="112">
      <c r="A112" s="4" t="inlineStr">
        <is>
          <t>Adjustment for third-party interests</t>
        </is>
      </c>
    </row>
    <row r="113">
      <c r="A113" s="3" t="inlineStr">
        <is>
          <t>Assets</t>
        </is>
      </c>
    </row>
    <row r="114">
      <c r="A114" s="4" t="inlineStr">
        <is>
          <t>Cash balance</t>
        </is>
      </c>
      <c r="B114" s="5" t="n">
        <v>40577</v>
      </c>
      <c r="C114" s="5" t="n">
        <v>2499</v>
      </c>
    </row>
    <row r="115">
      <c r="A115" s="4" t="inlineStr">
        <is>
          <t>Other assets</t>
        </is>
      </c>
      <c r="B115" s="5" t="n">
        <v>-16163</v>
      </c>
      <c r="C115" s="5" t="n">
        <v>-10842</v>
      </c>
    </row>
    <row r="116">
      <c r="A116" s="4" t="inlineStr">
        <is>
          <t>Due from settlement of capital provision assets</t>
        </is>
      </c>
      <c r="B116" s="5" t="n">
        <v>22864</v>
      </c>
    </row>
    <row r="117">
      <c r="A117" s="4" t="inlineStr">
        <is>
          <t>Capital provision assets</t>
        </is>
      </c>
      <c r="B117" s="5" t="n">
        <v>741012</v>
      </c>
      <c r="C117" s="5" t="n">
        <v>658551</v>
      </c>
    </row>
    <row r="118">
      <c r="A118" s="4" t="inlineStr">
        <is>
          <t>Total assets</t>
        </is>
      </c>
      <c r="B118" s="5" t="n">
        <v>788290</v>
      </c>
      <c r="C118" s="5" t="n">
        <v>650208</v>
      </c>
    </row>
    <row r="119">
      <c r="A119" s="3" t="inlineStr">
        <is>
          <t>Liabilities</t>
        </is>
      </c>
    </row>
    <row r="120">
      <c r="A120" s="4" t="inlineStr">
        <is>
          <t>Other liabilities</t>
        </is>
      </c>
      <c r="B120" s="5" t="n">
        <v>795</v>
      </c>
      <c r="C120" s="5" t="n">
        <v>6266</v>
      </c>
    </row>
    <row r="121">
      <c r="A121" s="4" t="inlineStr">
        <is>
          <t>Financial liabilities related to third party interests in capital provision assets</t>
        </is>
      </c>
      <c r="B121" s="5" t="n">
        <v>398595</v>
      </c>
      <c r="C121" s="5" t="n">
        <v>400660</v>
      </c>
    </row>
    <row r="122">
      <c r="A122" s="4" t="inlineStr">
        <is>
          <t>Total liabilities</t>
        </is>
      </c>
      <c r="B122" s="5" t="n">
        <v>399390</v>
      </c>
      <c r="C122" s="5" t="n">
        <v>406926</v>
      </c>
    </row>
    <row r="123">
      <c r="A123" s="4" t="inlineStr">
        <is>
          <t>Adjustment for third-party interests | Capital provision</t>
        </is>
      </c>
    </row>
    <row r="124">
      <c r="A124" s="3" t="inlineStr">
        <is>
          <t>Assets</t>
        </is>
      </c>
    </row>
    <row r="125">
      <c r="A125" s="4" t="inlineStr">
        <is>
          <t>Total assets</t>
        </is>
      </c>
      <c r="B125" s="5" t="n">
        <v>804453</v>
      </c>
      <c r="C125" s="5" t="n">
        <v>661050</v>
      </c>
    </row>
    <row r="126">
      <c r="A126" s="3" t="inlineStr">
        <is>
          <t>Liabilities</t>
        </is>
      </c>
    </row>
    <row r="127">
      <c r="A127" s="4" t="inlineStr">
        <is>
          <t>Total liabilities</t>
        </is>
      </c>
      <c r="B127" s="5" t="n">
        <v>399390</v>
      </c>
      <c r="C127" s="5" t="n">
        <v>406926</v>
      </c>
    </row>
    <row r="128">
      <c r="A128" s="4" t="inlineStr">
        <is>
          <t>Adjustment for third-party interests | Asset Management and other services</t>
        </is>
      </c>
    </row>
    <row r="129">
      <c r="A129" s="3" t="inlineStr">
        <is>
          <t>Assets</t>
        </is>
      </c>
    </row>
    <row r="130">
      <c r="A130" s="4" t="inlineStr">
        <is>
          <t>Total assets</t>
        </is>
      </c>
      <c r="B130" s="6" t="n">
        <v>-16163</v>
      </c>
      <c r="C130" s="6" t="n">
        <v>-108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Reconciles total consolidated assets to the total segment assets and liabilities (Details) - USD ($) $ in Thousands</t>
        </is>
      </c>
      <c r="B1" s="2" t="inlineStr">
        <is>
          <t>Dec. 31, 2021</t>
        </is>
      </c>
      <c r="C1" s="2" t="inlineStr">
        <is>
          <t>Dec. 31, 2020</t>
        </is>
      </c>
    </row>
    <row r="2">
      <c r="A2" s="3" t="inlineStr">
        <is>
          <t>Segment reporting</t>
        </is>
      </c>
    </row>
    <row r="3">
      <c r="A3" s="4" t="inlineStr">
        <is>
          <t>Total assets</t>
        </is>
      </c>
      <c r="B3" s="6" t="n">
        <v>3524706</v>
      </c>
      <c r="C3" s="6" t="n">
        <v>3118013</v>
      </c>
    </row>
    <row r="4">
      <c r="A4" s="4" t="inlineStr">
        <is>
          <t>Assets</t>
        </is>
      </c>
      <c r="B4" s="5" t="n">
        <v>-3524706</v>
      </c>
      <c r="C4" s="5" t="n">
        <v>-3118013</v>
      </c>
    </row>
    <row r="5">
      <c r="A5" s="4" t="inlineStr">
        <is>
          <t>Total liabilities</t>
        </is>
      </c>
      <c r="B5" s="5" t="n">
        <v>1584016</v>
      </c>
      <c r="C5" s="5" t="n">
        <v>1212519</v>
      </c>
    </row>
    <row r="6">
      <c r="A6" s="4" t="inlineStr">
        <is>
          <t>Liabilities</t>
        </is>
      </c>
      <c r="B6" s="5" t="n">
        <v>-1584016</v>
      </c>
      <c r="C6" s="5" t="n">
        <v>-1212519</v>
      </c>
    </row>
    <row r="7">
      <c r="A7" s="4" t="inlineStr">
        <is>
          <t>Total Burford-only segments</t>
        </is>
      </c>
    </row>
    <row r="8">
      <c r="A8" s="3" t="inlineStr">
        <is>
          <t>Segment reporting</t>
        </is>
      </c>
    </row>
    <row r="9">
      <c r="A9" s="4" t="inlineStr">
        <is>
          <t>Total assets</t>
        </is>
      </c>
      <c r="B9" s="5" t="n">
        <v>2736416</v>
      </c>
      <c r="C9" s="5" t="n">
        <v>2467805</v>
      </c>
    </row>
    <row r="10">
      <c r="A10" s="4" t="inlineStr">
        <is>
          <t>Assets</t>
        </is>
      </c>
      <c r="B10" s="5" t="n">
        <v>-2736416</v>
      </c>
      <c r="C10" s="5" t="n">
        <v>-2467805</v>
      </c>
    </row>
    <row r="11">
      <c r="A11" s="4" t="inlineStr">
        <is>
          <t>Total liabilities</t>
        </is>
      </c>
      <c r="B11" s="5" t="n">
        <v>1184626</v>
      </c>
      <c r="C11" s="5" t="n">
        <v>805593</v>
      </c>
    </row>
    <row r="12">
      <c r="A12" s="4" t="inlineStr">
        <is>
          <t>Liabilities</t>
        </is>
      </c>
      <c r="B12" s="5" t="n">
        <v>-1184626</v>
      </c>
      <c r="C12" s="5" t="n">
        <v>-805593</v>
      </c>
    </row>
    <row r="13">
      <c r="A13" s="4" t="inlineStr">
        <is>
          <t>Capital provision</t>
        </is>
      </c>
    </row>
    <row r="14">
      <c r="A14" s="3" t="inlineStr">
        <is>
          <t>Segment reporting</t>
        </is>
      </c>
    </row>
    <row r="15">
      <c r="A15" s="4" t="inlineStr">
        <is>
          <t>Total assets</t>
        </is>
      </c>
      <c r="B15" s="5" t="n">
        <v>2451310</v>
      </c>
      <c r="C15" s="5" t="n">
        <v>2251698</v>
      </c>
    </row>
    <row r="16">
      <c r="A16" s="4" t="inlineStr">
        <is>
          <t>Assets</t>
        </is>
      </c>
      <c r="B16" s="5" t="n">
        <v>-2451310</v>
      </c>
      <c r="C16" s="5" t="n">
        <v>-2251698</v>
      </c>
    </row>
    <row r="17">
      <c r="A17" s="4" t="inlineStr">
        <is>
          <t>Total liabilities</t>
        </is>
      </c>
      <c r="B17" s="5" t="n">
        <v>1029107</v>
      </c>
      <c r="C17" s="5" t="n">
        <v>686123</v>
      </c>
    </row>
    <row r="18">
      <c r="A18" s="4" t="inlineStr">
        <is>
          <t>Liabilities</t>
        </is>
      </c>
      <c r="B18" s="5" t="n">
        <v>-1029107</v>
      </c>
      <c r="C18" s="5" t="n">
        <v>-686123</v>
      </c>
    </row>
    <row r="19">
      <c r="A19" s="4" t="inlineStr">
        <is>
          <t>Asset Management and other services</t>
        </is>
      </c>
    </row>
    <row r="20">
      <c r="A20" s="3" t="inlineStr">
        <is>
          <t>Segment reporting</t>
        </is>
      </c>
    </row>
    <row r="21">
      <c r="A21" s="4" t="inlineStr">
        <is>
          <t>Total assets</t>
        </is>
      </c>
      <c r="B21" s="5" t="n">
        <v>63443</v>
      </c>
      <c r="C21" s="5" t="n">
        <v>48940</v>
      </c>
    </row>
    <row r="22">
      <c r="A22" s="4" t="inlineStr">
        <is>
          <t>Assets</t>
        </is>
      </c>
      <c r="B22" s="5" t="n">
        <v>-63443</v>
      </c>
      <c r="C22" s="5" t="n">
        <v>-48940</v>
      </c>
    </row>
    <row r="23">
      <c r="A23" s="4" t="inlineStr">
        <is>
          <t>Total liabilities</t>
        </is>
      </c>
      <c r="B23" s="5" t="n">
        <v>50750</v>
      </c>
      <c r="C23" s="5" t="n">
        <v>577</v>
      </c>
    </row>
    <row r="24">
      <c r="A24" s="4" t="inlineStr">
        <is>
          <t>Liabilities</t>
        </is>
      </c>
      <c r="B24" s="5" t="n">
        <v>-50750</v>
      </c>
      <c r="C24" s="5" t="n">
        <v>-577</v>
      </c>
    </row>
    <row r="25">
      <c r="A25" s="4" t="inlineStr">
        <is>
          <t>Other Corporate</t>
        </is>
      </c>
    </row>
    <row r="26">
      <c r="A26" s="3" t="inlineStr">
        <is>
          <t>Segment reporting</t>
        </is>
      </c>
    </row>
    <row r="27">
      <c r="A27" s="4" t="inlineStr">
        <is>
          <t>Total assets</t>
        </is>
      </c>
      <c r="B27" s="5" t="n">
        <v>221663</v>
      </c>
      <c r="C27" s="5" t="n">
        <v>167167</v>
      </c>
    </row>
    <row r="28">
      <c r="A28" s="4" t="inlineStr">
        <is>
          <t>Assets</t>
        </is>
      </c>
      <c r="B28" s="5" t="n">
        <v>-221663</v>
      </c>
      <c r="C28" s="5" t="n">
        <v>-167167</v>
      </c>
    </row>
    <row r="29">
      <c r="A29" s="4" t="inlineStr">
        <is>
          <t>Total liabilities</t>
        </is>
      </c>
      <c r="B29" s="5" t="n">
        <v>104769</v>
      </c>
      <c r="C29" s="5" t="n">
        <v>118893</v>
      </c>
    </row>
    <row r="30">
      <c r="A30" s="4" t="inlineStr">
        <is>
          <t>Liabilities</t>
        </is>
      </c>
      <c r="B30" s="5" t="n">
        <v>-104769</v>
      </c>
      <c r="C30" s="5" t="n">
        <v>-118893</v>
      </c>
    </row>
    <row r="31">
      <c r="A31" s="4" t="inlineStr">
        <is>
          <t>Total Consolidated</t>
        </is>
      </c>
    </row>
    <row r="32">
      <c r="A32" s="3" t="inlineStr">
        <is>
          <t>Segment reporting</t>
        </is>
      </c>
    </row>
    <row r="33">
      <c r="A33" s="4" t="inlineStr">
        <is>
          <t>Total assets</t>
        </is>
      </c>
      <c r="B33" s="5" t="n">
        <v>3524706</v>
      </c>
      <c r="C33" s="5" t="n">
        <v>3118013</v>
      </c>
    </row>
    <row r="34">
      <c r="A34" s="4" t="inlineStr">
        <is>
          <t>Assets</t>
        </is>
      </c>
      <c r="B34" s="5" t="n">
        <v>-3524706</v>
      </c>
      <c r="C34" s="5" t="n">
        <v>-3118013</v>
      </c>
    </row>
    <row r="35">
      <c r="A35" s="4" t="inlineStr">
        <is>
          <t>Total liabilities</t>
        </is>
      </c>
      <c r="B35" s="5" t="n">
        <v>1584016</v>
      </c>
      <c r="C35" s="5" t="n">
        <v>1212519</v>
      </c>
    </row>
    <row r="36">
      <c r="A36" s="4" t="inlineStr">
        <is>
          <t>Liabilities</t>
        </is>
      </c>
      <c r="B36" s="5" t="n">
        <v>-1584016</v>
      </c>
      <c r="C36" s="5" t="n">
        <v>-1212519</v>
      </c>
    </row>
    <row r="37">
      <c r="A37" s="4" t="inlineStr">
        <is>
          <t>Total Consolidated | Capital provision</t>
        </is>
      </c>
    </row>
    <row r="38">
      <c r="A38" s="3" t="inlineStr">
        <is>
          <t>Segment reporting</t>
        </is>
      </c>
    </row>
    <row r="39">
      <c r="A39" s="4" t="inlineStr">
        <is>
          <t>Total assets</t>
        </is>
      </c>
      <c r="B39" s="5" t="n">
        <v>3255763</v>
      </c>
      <c r="C39" s="5" t="n">
        <v>2912748</v>
      </c>
    </row>
    <row r="40">
      <c r="A40" s="4" t="inlineStr">
        <is>
          <t>Assets</t>
        </is>
      </c>
      <c r="B40" s="5" t="n">
        <v>-3255763</v>
      </c>
      <c r="C40" s="5" t="n">
        <v>-2912748</v>
      </c>
    </row>
    <row r="41">
      <c r="A41" s="4" t="inlineStr">
        <is>
          <t>Total liabilities</t>
        </is>
      </c>
      <c r="B41" s="5" t="n">
        <v>1428497</v>
      </c>
      <c r="C41" s="5" t="n">
        <v>1093049</v>
      </c>
    </row>
    <row r="42">
      <c r="A42" s="4" t="inlineStr">
        <is>
          <t>Liabilities</t>
        </is>
      </c>
      <c r="B42" s="5" t="n">
        <v>-1428497</v>
      </c>
      <c r="C42" s="5" t="n">
        <v>-1093049</v>
      </c>
    </row>
    <row r="43">
      <c r="A43" s="4" t="inlineStr">
        <is>
          <t>Total Consolidated | Asset Management and other services</t>
        </is>
      </c>
    </row>
    <row r="44">
      <c r="A44" s="3" t="inlineStr">
        <is>
          <t>Segment reporting</t>
        </is>
      </c>
    </row>
    <row r="45">
      <c r="A45" s="4" t="inlineStr">
        <is>
          <t>Total assets</t>
        </is>
      </c>
      <c r="B45" s="5" t="n">
        <v>47280</v>
      </c>
      <c r="C45" s="5" t="n">
        <v>38098</v>
      </c>
    </row>
    <row r="46">
      <c r="A46" s="4" t="inlineStr">
        <is>
          <t>Assets</t>
        </is>
      </c>
      <c r="B46" s="5" t="n">
        <v>-47280</v>
      </c>
      <c r="C46" s="5" t="n">
        <v>-38098</v>
      </c>
    </row>
    <row r="47">
      <c r="A47" s="4" t="inlineStr">
        <is>
          <t>Total liabilities</t>
        </is>
      </c>
      <c r="B47" s="5" t="n">
        <v>50750</v>
      </c>
      <c r="C47" s="5" t="n">
        <v>577</v>
      </c>
    </row>
    <row r="48">
      <c r="A48" s="4" t="inlineStr">
        <is>
          <t>Liabilities</t>
        </is>
      </c>
      <c r="B48" s="5" t="n">
        <v>-50750</v>
      </c>
      <c r="C48" s="5" t="n">
        <v>-577</v>
      </c>
    </row>
    <row r="49">
      <c r="A49" s="4" t="inlineStr">
        <is>
          <t>Total Consolidated | Other Corporate</t>
        </is>
      </c>
    </row>
    <row r="50">
      <c r="A50" s="3" t="inlineStr">
        <is>
          <t>Segment reporting</t>
        </is>
      </c>
    </row>
    <row r="51">
      <c r="A51" s="4" t="inlineStr">
        <is>
          <t>Total assets</t>
        </is>
      </c>
      <c r="B51" s="5" t="n">
        <v>221663</v>
      </c>
      <c r="C51" s="5" t="n">
        <v>167167</v>
      </c>
    </row>
    <row r="52">
      <c r="A52" s="4" t="inlineStr">
        <is>
          <t>Assets</t>
        </is>
      </c>
      <c r="B52" s="5" t="n">
        <v>-221663</v>
      </c>
      <c r="C52" s="5" t="n">
        <v>-167167</v>
      </c>
    </row>
    <row r="53">
      <c r="A53" s="4" t="inlineStr">
        <is>
          <t>Total liabilities</t>
        </is>
      </c>
      <c r="B53" s="5" t="n">
        <v>104769</v>
      </c>
      <c r="C53" s="5" t="n">
        <v>118893</v>
      </c>
    </row>
    <row r="54">
      <c r="A54" s="4" t="inlineStr">
        <is>
          <t>Liabilities</t>
        </is>
      </c>
      <c r="B54" s="5" t="n">
        <v>-104769</v>
      </c>
      <c r="C54" s="5" t="n">
        <v>-118893</v>
      </c>
    </row>
    <row r="55">
      <c r="A55" s="4" t="inlineStr">
        <is>
          <t>Adjustment for third-party interests</t>
        </is>
      </c>
    </row>
    <row r="56">
      <c r="A56" s="3" t="inlineStr">
        <is>
          <t>Segment reporting</t>
        </is>
      </c>
    </row>
    <row r="57">
      <c r="A57" s="4" t="inlineStr">
        <is>
          <t>Total assets</t>
        </is>
      </c>
      <c r="B57" s="5" t="n">
        <v>788290</v>
      </c>
      <c r="C57" s="5" t="n">
        <v>650208</v>
      </c>
    </row>
    <row r="58">
      <c r="A58" s="4" t="inlineStr">
        <is>
          <t>Assets</t>
        </is>
      </c>
      <c r="B58" s="5" t="n">
        <v>-788290</v>
      </c>
      <c r="C58" s="5" t="n">
        <v>-650208</v>
      </c>
    </row>
    <row r="59">
      <c r="A59" s="4" t="inlineStr">
        <is>
          <t>Total liabilities</t>
        </is>
      </c>
      <c r="B59" s="5" t="n">
        <v>399390</v>
      </c>
      <c r="C59" s="5" t="n">
        <v>406926</v>
      </c>
    </row>
    <row r="60">
      <c r="A60" s="4" t="inlineStr">
        <is>
          <t>Liabilities</t>
        </is>
      </c>
      <c r="B60" s="5" t="n">
        <v>-399390</v>
      </c>
      <c r="C60" s="5" t="n">
        <v>-406926</v>
      </c>
    </row>
    <row r="61">
      <c r="A61" s="4" t="inlineStr">
        <is>
          <t>Adjustment for third-party interests | Capital provision</t>
        </is>
      </c>
    </row>
    <row r="62">
      <c r="A62" s="3" t="inlineStr">
        <is>
          <t>Segment reporting</t>
        </is>
      </c>
    </row>
    <row r="63">
      <c r="A63" s="4" t="inlineStr">
        <is>
          <t>Total assets</t>
        </is>
      </c>
      <c r="B63" s="5" t="n">
        <v>804453</v>
      </c>
      <c r="C63" s="5" t="n">
        <v>661050</v>
      </c>
    </row>
    <row r="64">
      <c r="A64" s="4" t="inlineStr">
        <is>
          <t>Assets</t>
        </is>
      </c>
      <c r="B64" s="5" t="n">
        <v>-804453</v>
      </c>
      <c r="C64" s="5" t="n">
        <v>-661050</v>
      </c>
    </row>
    <row r="65">
      <c r="A65" s="4" t="inlineStr">
        <is>
          <t>Total liabilities</t>
        </is>
      </c>
      <c r="B65" s="5" t="n">
        <v>399390</v>
      </c>
      <c r="C65" s="5" t="n">
        <v>406926</v>
      </c>
    </row>
    <row r="66">
      <c r="A66" s="4" t="inlineStr">
        <is>
          <t>Liabilities</t>
        </is>
      </c>
      <c r="B66" s="5" t="n">
        <v>-399390</v>
      </c>
      <c r="C66" s="5" t="n">
        <v>-406926</v>
      </c>
    </row>
    <row r="67">
      <c r="A67" s="4" t="inlineStr">
        <is>
          <t>Adjustment for third-party interests | Asset Management and other services</t>
        </is>
      </c>
    </row>
    <row r="68">
      <c r="A68" s="3" t="inlineStr">
        <is>
          <t>Segment reporting</t>
        </is>
      </c>
    </row>
    <row r="69">
      <c r="A69" s="4" t="inlineStr">
        <is>
          <t>Total assets</t>
        </is>
      </c>
      <c r="B69" s="5" t="n">
        <v>-16163</v>
      </c>
      <c r="C69" s="5" t="n">
        <v>-10842</v>
      </c>
    </row>
    <row r="70">
      <c r="A70" s="4" t="inlineStr">
        <is>
          <t>Assets</t>
        </is>
      </c>
      <c r="B70" s="6" t="n">
        <v>16163</v>
      </c>
      <c r="C70" s="6" t="n">
        <v>108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apital provision assets (Details) - USD ($) $ in Thousands</t>
        </is>
      </c>
      <c r="B1" s="2" t="inlineStr">
        <is>
          <t>12 Months Ended</t>
        </is>
      </c>
    </row>
    <row r="2">
      <c r="B2" s="2" t="inlineStr">
        <is>
          <t>Dec. 31, 2021</t>
        </is>
      </c>
      <c r="C2" s="2" t="inlineStr">
        <is>
          <t>Dec. 31, 2020</t>
        </is>
      </c>
      <c r="D2" s="2" t="inlineStr">
        <is>
          <t>Dec. 31, 2019</t>
        </is>
      </c>
    </row>
    <row r="3">
      <c r="A3" s="3" t="inlineStr">
        <is>
          <t>Capital provision assets.</t>
        </is>
      </c>
    </row>
    <row r="4">
      <c r="A4" s="4" t="inlineStr">
        <is>
          <t>At January 1</t>
        </is>
      </c>
      <c r="B4" s="6" t="n">
        <v>2564742</v>
      </c>
      <c r="C4" s="6" t="n">
        <v>2447266</v>
      </c>
    </row>
    <row r="5">
      <c r="A5" s="4" t="inlineStr">
        <is>
          <t>Additions</t>
        </is>
      </c>
      <c r="B5" s="5" t="n">
        <v>673965</v>
      </c>
      <c r="C5" s="5" t="n">
        <v>297143</v>
      </c>
    </row>
    <row r="6">
      <c r="A6" s="4" t="inlineStr">
        <is>
          <t>Realizations</t>
        </is>
      </c>
      <c r="B6" s="5" t="n">
        <v>-455148</v>
      </c>
      <c r="C6" s="5" t="n">
        <v>-540294</v>
      </c>
    </row>
    <row r="7">
      <c r="A7" s="4" t="inlineStr">
        <is>
          <t>Income on capital provision assets</t>
        </is>
      </c>
      <c r="B7" s="5" t="n">
        <v>131819</v>
      </c>
      <c r="C7" s="5" t="n">
        <v>343393</v>
      </c>
      <c r="D7" s="6" t="n">
        <v>428192</v>
      </c>
    </row>
    <row r="8">
      <c r="A8" s="4" t="inlineStr">
        <is>
          <t>Foreign exchange gains/(losses)</t>
        </is>
      </c>
      <c r="B8" s="5" t="n">
        <v>-14913</v>
      </c>
      <c r="C8" s="5" t="n">
        <v>17234</v>
      </c>
    </row>
    <row r="9">
      <c r="A9" s="4" t="inlineStr">
        <is>
          <t>At December 31</t>
        </is>
      </c>
      <c r="B9" s="6" t="n">
        <v>2900465</v>
      </c>
      <c r="C9" s="6" t="n">
        <v>2564742</v>
      </c>
      <c r="D9" s="6" t="n">
        <v>244726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provision assets - Comprised in Direct and Indirect assets (Details) - USD ($) $ in Thousands</t>
        </is>
      </c>
      <c r="B1" s="2" t="inlineStr">
        <is>
          <t>Dec. 31, 2021</t>
        </is>
      </c>
      <c r="C1" s="2" t="inlineStr">
        <is>
          <t>Dec. 31, 2020</t>
        </is>
      </c>
    </row>
    <row r="2">
      <c r="A2" s="3" t="inlineStr">
        <is>
          <t>Capital provision assets.</t>
        </is>
      </c>
    </row>
    <row r="3">
      <c r="A3" s="4" t="inlineStr">
        <is>
          <t>Capital provision-direct assets</t>
        </is>
      </c>
      <c r="B3" s="6" t="n">
        <v>2887610</v>
      </c>
      <c r="C3" s="6" t="n">
        <v>2479576</v>
      </c>
    </row>
    <row r="4">
      <c r="A4" s="4" t="inlineStr">
        <is>
          <t>Capital provision-indirect assets</t>
        </is>
      </c>
      <c r="B4" s="5" t="n">
        <v>12855</v>
      </c>
      <c r="C4" s="5" t="n">
        <v>85166</v>
      </c>
    </row>
    <row r="5">
      <c r="A5" s="4" t="inlineStr">
        <is>
          <t>Total capital provision assets</t>
        </is>
      </c>
      <c r="B5" s="6" t="n">
        <v>2900465</v>
      </c>
      <c r="C5" s="6" t="n">
        <v>25647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provision assets - Capital provision income on the face of the consolidated statement of comprehensive income (Details) - USD ($) $ in Thousand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Income on capital provision assets</t>
        </is>
      </c>
      <c r="B4" s="6" t="n">
        <v>131819</v>
      </c>
      <c r="C4" s="6" t="n">
        <v>343393</v>
      </c>
      <c r="D4" s="6" t="n">
        <v>428192</v>
      </c>
    </row>
    <row r="5">
      <c r="A5" s="4" t="inlineStr">
        <is>
          <t>Interest and other income</t>
        </is>
      </c>
      <c r="B5" s="5" t="n">
        <v>160</v>
      </c>
      <c r="C5" s="5" t="n">
        <v>199</v>
      </c>
      <c r="D5" s="5" t="n">
        <v>-1213</v>
      </c>
    </row>
    <row r="6">
      <c r="A6" s="4" t="inlineStr">
        <is>
          <t>Net gain on derivative financial instruments</t>
        </is>
      </c>
      <c r="D6" s="5" t="n">
        <v>2846</v>
      </c>
    </row>
    <row r="7">
      <c r="A7" s="4" t="inlineStr">
        <is>
          <t>Unrealized fair value</t>
        </is>
      </c>
      <c r="B7" s="6" t="n">
        <v>1306380</v>
      </c>
      <c r="C7" s="5" t="n">
        <v>1329313</v>
      </c>
    </row>
    <row r="8">
      <c r="A8" s="4" t="inlineStr">
        <is>
          <t>Percentage of entitlement proceeds</t>
        </is>
      </c>
      <c r="B8" s="4" t="inlineStr">
        <is>
          <t>15.00%</t>
        </is>
      </c>
    </row>
    <row r="9">
      <c r="A9" s="4" t="inlineStr">
        <is>
          <t>Capital provision assets | YPF</t>
        </is>
      </c>
    </row>
    <row r="10">
      <c r="A10" s="3" t="inlineStr">
        <is>
          <t>Fair Value, Balance Sheet Grouping, Financial Statement Captions [Line Items]</t>
        </is>
      </c>
    </row>
    <row r="11">
      <c r="A11" s="4" t="inlineStr">
        <is>
          <t>Unrealized fair value</t>
        </is>
      </c>
      <c r="B11" s="6" t="n">
        <v>1160000</v>
      </c>
    </row>
    <row r="12">
      <c r="A12" s="4" t="inlineStr">
        <is>
          <t>Unrealized Gain On Capital Provision Assets</t>
        </is>
      </c>
      <c r="B12" s="5" t="n">
        <v>1103000</v>
      </c>
    </row>
    <row r="13">
      <c r="A13" s="4" t="inlineStr">
        <is>
          <t>Capital provision assets | Consolidated total</t>
        </is>
      </c>
    </row>
    <row r="14">
      <c r="A14" s="3" t="inlineStr">
        <is>
          <t>Fair Value, Balance Sheet Grouping, Financial Statement Captions [Line Items]</t>
        </is>
      </c>
    </row>
    <row r="15">
      <c r="A15" s="4" t="inlineStr">
        <is>
          <t>Realized gains/(losses) relative to cost</t>
        </is>
      </c>
      <c r="B15" s="5" t="n">
        <v>153607</v>
      </c>
      <c r="C15" s="5" t="n">
        <v>208157</v>
      </c>
      <c r="D15" s="5" t="n">
        <v>146922</v>
      </c>
    </row>
    <row r="16">
      <c r="A16" s="4" t="inlineStr">
        <is>
          <t>Previous unrealized (gains)/losses transferred to realized gains/(losses)</t>
        </is>
      </c>
      <c r="B16" s="5" t="n">
        <v>-54017</v>
      </c>
      <c r="C16" s="5" t="n">
        <v>-15263</v>
      </c>
      <c r="D16" s="5" t="n">
        <v>-85536</v>
      </c>
    </row>
    <row r="17">
      <c r="A17" s="4" t="inlineStr">
        <is>
          <t>Fair value adjustment in the period</t>
        </is>
      </c>
      <c r="B17" s="5" t="n">
        <v>32229</v>
      </c>
      <c r="C17" s="5" t="n">
        <v>148102</v>
      </c>
      <c r="D17" s="5" t="n">
        <v>351800</v>
      </c>
    </row>
    <row r="18">
      <c r="A18" s="4" t="inlineStr">
        <is>
          <t>Interest income on certain indirect capital provision assets</t>
        </is>
      </c>
      <c r="C18" s="5" t="n">
        <v>2397</v>
      </c>
      <c r="D18" s="5" t="n">
        <v>15006</v>
      </c>
    </row>
    <row r="19">
      <c r="A19" s="4" t="inlineStr">
        <is>
          <t>Income on capital provision assets</t>
        </is>
      </c>
      <c r="B19" s="5" t="n">
        <v>131819</v>
      </c>
      <c r="C19" s="5" t="n">
        <v>343393</v>
      </c>
      <c r="D19" s="5" t="n">
        <v>428192</v>
      </c>
    </row>
    <row r="20">
      <c r="A20" s="4" t="inlineStr">
        <is>
          <t>Interest and other income</t>
        </is>
      </c>
      <c r="B20" s="5" t="n">
        <v>160</v>
      </c>
      <c r="C20" s="5" t="n">
        <v>199</v>
      </c>
      <c r="D20" s="5" t="n">
        <v>-1213</v>
      </c>
    </row>
    <row r="21">
      <c r="A21" s="4" t="inlineStr">
        <is>
          <t>Impairment of other asset</t>
        </is>
      </c>
      <c r="B21" s="5" t="n">
        <v>-500</v>
      </c>
      <c r="D21" s="5" t="n">
        <v>-1000</v>
      </c>
    </row>
    <row r="22">
      <c r="A22" s="4" t="inlineStr">
        <is>
          <t>Foreign exchange gains (losses)</t>
        </is>
      </c>
      <c r="B22" s="5" t="n">
        <v>-3930</v>
      </c>
      <c r="C22" s="5" t="n">
        <v>1312</v>
      </c>
      <c r="D22" s="5" t="n">
        <v>34</v>
      </c>
    </row>
    <row r="23">
      <c r="A23" s="4" t="inlineStr">
        <is>
          <t>Net gain on derivative financial instruments</t>
        </is>
      </c>
      <c r="D23" s="5" t="n">
        <v>2846</v>
      </c>
    </row>
    <row r="24">
      <c r="A24" s="4" t="inlineStr">
        <is>
          <t>Loss on financial liabilities at fair value through profit or loss</t>
        </is>
      </c>
      <c r="C24" s="5" t="n">
        <v>-4779</v>
      </c>
      <c r="D24" s="5" t="n">
        <v>-20872</v>
      </c>
    </row>
    <row r="25">
      <c r="A25" s="4" t="inlineStr">
        <is>
          <t>Gain/(loss) on equity securities</t>
        </is>
      </c>
      <c r="C25" s="5" t="n">
        <v>-22</v>
      </c>
      <c r="D25" s="5" t="n">
        <v>1169</v>
      </c>
    </row>
    <row r="26">
      <c r="A26" s="4" t="inlineStr">
        <is>
          <t>Total capital provision income as reported on the consolidated statement of comprehensive income</t>
        </is>
      </c>
      <c r="B26" s="6" t="n">
        <v>127549</v>
      </c>
      <c r="C26" s="6" t="n">
        <v>340103</v>
      </c>
      <c r="D26" s="6" t="n">
        <v>4091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69" customWidth="1" min="1" max="1"/>
    <col width="80" customWidth="1" min="2" max="2"/>
    <col width="67" customWidth="1" min="3" max="3"/>
    <col width="50" customWidth="1" min="4" max="4"/>
    <col width="80" customWidth="1" min="5" max="5"/>
    <col width="71" customWidth="1" min="6" max="6"/>
    <col width="80" customWidth="1" min="7" max="7"/>
    <col width="73" customWidth="1" min="8" max="8"/>
    <col width="80" customWidth="1" min="9" max="9"/>
    <col width="79" customWidth="1" min="10" max="10"/>
    <col width="56" customWidth="1" min="11" max="11"/>
    <col width="37" customWidth="1" min="12" max="12"/>
    <col width="16" customWidth="1" min="13" max="13"/>
    <col width="27" customWidth="1" min="14" max="14"/>
    <col width="18" customWidth="1" min="15" max="15"/>
    <col width="46" customWidth="1" min="16" max="16"/>
    <col width="24" customWidth="1" min="17" max="17"/>
    <col width="13" customWidth="1" min="18" max="18"/>
  </cols>
  <sheetData>
    <row r="1">
      <c r="A1" s="1" t="inlineStr">
        <is>
          <t>Consolidated statement of changes in equity - USD ($) $ in Thousands</t>
        </is>
      </c>
      <c r="B1" s="2" t="inlineStr">
        <is>
          <t>Cumulative Effect, Period of Adoption, AdjustmentTotal Burford Capital Limited Equity</t>
        </is>
      </c>
      <c r="C1" s="2" t="inlineStr">
        <is>
          <t>Cumulative Effect, Period of Adoption, AdjustmentRetained earnings</t>
        </is>
      </c>
      <c r="D1" s="2" t="inlineStr">
        <is>
          <t>Cumulative Effect, Period of Adoption, Adjustment</t>
        </is>
      </c>
      <c r="E1" s="2" t="inlineStr">
        <is>
          <t>Cumulative Effect, Period of Adoption, Adjusted BalanceTotal Burford Capital Limited Equity</t>
        </is>
      </c>
      <c r="F1" s="2" t="inlineStr">
        <is>
          <t>Cumulative Effect, Period of Adoption, Adjusted BalanceOrdinary shares</t>
        </is>
      </c>
      <c r="G1" s="2" t="inlineStr">
        <is>
          <t>Cumulative Effect, Period of Adoption, Adjusted BalanceAdditional Paid-in Capital</t>
        </is>
      </c>
      <c r="H1" s="2" t="inlineStr">
        <is>
          <t>Cumulative Effect, Period of Adoption, Adjusted BalanceRetained earnings</t>
        </is>
      </c>
      <c r="I1" s="2" t="inlineStr">
        <is>
          <t>Cumulative Effect, Period of Adoption, Adjusted BalanceAccumulated other comprehensive income (Loss)</t>
        </is>
      </c>
      <c r="J1" s="2" t="inlineStr">
        <is>
          <t>Cumulative Effect, Period of Adoption, Adjusted BalanceNoncontrolling Interest</t>
        </is>
      </c>
      <c r="K1" s="2" t="inlineStr">
        <is>
          <t>Cumulative Effect, Period of Adoption, Adjusted Balance</t>
        </is>
      </c>
      <c r="L1" s="2" t="inlineStr">
        <is>
          <t>Total Burford Capital Limited Equity</t>
        </is>
      </c>
      <c r="M1" s="2" t="inlineStr">
        <is>
          <t>Ordinary shares</t>
        </is>
      </c>
      <c r="N1" s="2" t="inlineStr">
        <is>
          <t>Additional Paid-in Capital</t>
        </is>
      </c>
      <c r="O1" s="2" t="inlineStr">
        <is>
          <t>Retained earnings</t>
        </is>
      </c>
      <c r="P1" s="2" t="inlineStr">
        <is>
          <t>Accumulated other comprehensive income (Loss)</t>
        </is>
      </c>
      <c r="Q1" s="2" t="inlineStr">
        <is>
          <t>Noncontrolling Interest</t>
        </is>
      </c>
      <c r="R1" s="2" t="inlineStr">
        <is>
          <t>Total</t>
        </is>
      </c>
    </row>
    <row r="2">
      <c r="A2" s="4" t="inlineStr">
        <is>
          <t>Balance at the beginning at Dec. 31, 2018</t>
        </is>
      </c>
      <c r="B2" s="6" t="n">
        <v>-711</v>
      </c>
      <c r="C2" s="6" t="n">
        <v>-711</v>
      </c>
      <c r="D2" s="6" t="n">
        <v>-711</v>
      </c>
      <c r="E2" s="6" t="n">
        <v>1362443</v>
      </c>
      <c r="F2" s="6" t="n">
        <v>596454</v>
      </c>
      <c r="G2" s="6" t="n">
        <v>16338</v>
      </c>
      <c r="H2" s="6" t="n">
        <v>715369</v>
      </c>
      <c r="I2" s="6" t="n">
        <v>34282</v>
      </c>
      <c r="J2" s="6" t="n">
        <v>136959</v>
      </c>
      <c r="K2" s="6" t="n">
        <v>1499402</v>
      </c>
      <c r="L2" s="6" t="n">
        <v>1363154</v>
      </c>
      <c r="M2" s="6" t="n">
        <v>596454</v>
      </c>
      <c r="N2" s="6" t="n">
        <v>16338</v>
      </c>
      <c r="O2" s="6" t="n">
        <v>716080</v>
      </c>
      <c r="P2" s="6" t="n">
        <v>34282</v>
      </c>
      <c r="Q2" s="6" t="n">
        <v>136959</v>
      </c>
      <c r="R2" s="6" t="n">
        <v>1500113</v>
      </c>
    </row>
    <row r="3">
      <c r="A3" s="4" t="inlineStr">
        <is>
          <t>Balance at the beginning (in shares) at Dec. 31, 2018</t>
        </is>
      </c>
      <c r="F3" s="5" t="n">
        <v>218649877</v>
      </c>
      <c r="M3" s="5" t="n">
        <v>218649877</v>
      </c>
    </row>
    <row r="4">
      <c r="A4" s="3" t="inlineStr">
        <is>
          <t>Changes in equity</t>
        </is>
      </c>
    </row>
    <row r="5">
      <c r="A5" s="4" t="inlineStr">
        <is>
          <t>Net income (loss)</t>
        </is>
      </c>
      <c r="L5" s="5" t="n">
        <v>180962</v>
      </c>
      <c r="O5" s="5" t="n">
        <v>180962</v>
      </c>
      <c r="Q5" s="5" t="n">
        <v>15309</v>
      </c>
      <c r="R5" s="5" t="n">
        <v>196271</v>
      </c>
    </row>
    <row r="6">
      <c r="A6" s="4" t="inlineStr">
        <is>
          <t>Change in Foreign currency translation adjustment</t>
        </is>
      </c>
      <c r="L6" s="5" t="n">
        <v>-17525</v>
      </c>
      <c r="P6" s="5" t="n">
        <v>-17525</v>
      </c>
      <c r="R6" s="5" t="n">
        <v>-17525</v>
      </c>
    </row>
    <row r="7">
      <c r="A7" s="4" t="inlineStr">
        <is>
          <t>Share-based compensation (note 20)</t>
        </is>
      </c>
      <c r="L7" s="5" t="n">
        <v>4519</v>
      </c>
      <c r="N7" s="5" t="n">
        <v>4519</v>
      </c>
      <c r="R7" s="5" t="n">
        <v>4519</v>
      </c>
    </row>
    <row r="8">
      <c r="A8" s="4" t="inlineStr">
        <is>
          <t>Dividends paid</t>
        </is>
      </c>
      <c r="L8" s="5" t="n">
        <v>-28424</v>
      </c>
      <c r="O8" s="5" t="n">
        <v>-28424</v>
      </c>
      <c r="R8" s="5" t="n">
        <v>-28424</v>
      </c>
    </row>
    <row r="9">
      <c r="A9" s="4" t="inlineStr">
        <is>
          <t>Net contributions from third parties</t>
        </is>
      </c>
      <c r="Q9" s="5" t="n">
        <v>83119</v>
      </c>
      <c r="R9" s="5" t="n">
        <v>83119</v>
      </c>
    </row>
    <row r="10">
      <c r="A10" s="4" t="inlineStr">
        <is>
          <t>Balance at the end at Dec. 31, 2019</t>
        </is>
      </c>
      <c r="L10" s="5" t="n">
        <v>1501975</v>
      </c>
      <c r="M10" s="6" t="n">
        <v>596454</v>
      </c>
      <c r="N10" s="5" t="n">
        <v>20857</v>
      </c>
      <c r="O10" s="5" t="n">
        <v>867907</v>
      </c>
      <c r="P10" s="5" t="n">
        <v>16757</v>
      </c>
      <c r="Q10" s="5" t="n">
        <v>235387</v>
      </c>
      <c r="R10" s="5" t="n">
        <v>1737362</v>
      </c>
    </row>
    <row r="11">
      <c r="A11" s="4" t="inlineStr">
        <is>
          <t>Balance at the end (in shares) at Dec. 31, 2019</t>
        </is>
      </c>
      <c r="M11" s="5" t="n">
        <v>218649877</v>
      </c>
    </row>
    <row r="12">
      <c r="A12" s="3" t="inlineStr">
        <is>
          <t>Changes in equity</t>
        </is>
      </c>
    </row>
    <row r="13">
      <c r="A13" s="4" t="inlineStr">
        <is>
          <t>Net income (loss)</t>
        </is>
      </c>
      <c r="L13" s="5" t="n">
        <v>165115</v>
      </c>
      <c r="O13" s="5" t="n">
        <v>165115</v>
      </c>
      <c r="Q13" s="5" t="n">
        <v>8187</v>
      </c>
      <c r="R13" s="5" t="n">
        <v>173302</v>
      </c>
    </row>
    <row r="14">
      <c r="A14" s="4" t="inlineStr">
        <is>
          <t>Change in Foreign currency translation adjustment</t>
        </is>
      </c>
      <c r="L14" s="5" t="n">
        <v>-10206</v>
      </c>
      <c r="P14" s="5" t="n">
        <v>-10206</v>
      </c>
      <c r="R14" s="5" t="n">
        <v>-10206</v>
      </c>
    </row>
    <row r="15">
      <c r="A15" s="4" t="inlineStr">
        <is>
          <t>Issuance of ordinary shares</t>
        </is>
      </c>
      <c r="L15" s="5" t="n">
        <v>2359</v>
      </c>
      <c r="M15" s="6" t="n">
        <v>2359</v>
      </c>
      <c r="R15" s="5" t="n">
        <v>2359</v>
      </c>
    </row>
    <row r="16">
      <c r="A16" s="4" t="inlineStr">
        <is>
          <t>Issuance of ordinary shares (in shares)</t>
        </is>
      </c>
      <c r="M16" s="5" t="n">
        <v>400000</v>
      </c>
    </row>
    <row r="17">
      <c r="A17" s="4" t="inlineStr">
        <is>
          <t>Shares purchased by the trust</t>
        </is>
      </c>
      <c r="L17" s="5" t="n">
        <v>-2359</v>
      </c>
      <c r="N17" s="5" t="n">
        <v>-2359</v>
      </c>
      <c r="R17" s="5" t="n">
        <v>-2359</v>
      </c>
    </row>
    <row r="18">
      <c r="A18" s="4" t="inlineStr">
        <is>
          <t>Shares distributed by the trust</t>
        </is>
      </c>
      <c r="L18" s="5" t="n">
        <v>46</v>
      </c>
      <c r="N18" s="5" t="n">
        <v>2265</v>
      </c>
      <c r="O18" s="5" t="n">
        <v>-2219</v>
      </c>
      <c r="R18" s="5" t="n">
        <v>46</v>
      </c>
    </row>
    <row r="19">
      <c r="A19" s="4" t="inlineStr">
        <is>
          <t>Transfer LTIP on vesting</t>
        </is>
      </c>
      <c r="N19" s="5" t="n">
        <v>-3516</v>
      </c>
      <c r="O19" s="5" t="n">
        <v>3516</v>
      </c>
    </row>
    <row r="20">
      <c r="A20" s="4" t="inlineStr">
        <is>
          <t>Share-based compensation (note 20)</t>
        </is>
      </c>
      <c r="L20" s="5" t="n">
        <v>5282</v>
      </c>
      <c r="N20" s="5" t="n">
        <v>5282</v>
      </c>
      <c r="R20" s="5" t="n">
        <v>5282</v>
      </c>
    </row>
    <row r="21">
      <c r="A21" s="4" t="inlineStr">
        <is>
          <t>Contributions from 3rd parties</t>
        </is>
      </c>
      <c r="Q21" s="5" t="n">
        <v>-292</v>
      </c>
      <c r="R21" s="5" t="n">
        <v>-292</v>
      </c>
    </row>
    <row r="22">
      <c r="A22" s="4" t="inlineStr">
        <is>
          <t>Balance at the end at Dec. 31, 2020</t>
        </is>
      </c>
      <c r="L22" s="5" t="n">
        <v>1662212</v>
      </c>
      <c r="M22" s="6" t="n">
        <v>598813</v>
      </c>
      <c r="N22" s="5" t="n">
        <v>22529</v>
      </c>
      <c r="O22" s="5" t="n">
        <v>1034319</v>
      </c>
      <c r="P22" s="5" t="n">
        <v>6551</v>
      </c>
      <c r="Q22" s="5" t="n">
        <v>243282</v>
      </c>
      <c r="R22" s="5" t="n">
        <v>1905494</v>
      </c>
    </row>
    <row r="23">
      <c r="A23" s="4" t="inlineStr">
        <is>
          <t>Balance at the end (in shares) at Dec. 31, 2020</t>
        </is>
      </c>
      <c r="M23" s="5" t="n">
        <v>219049877</v>
      </c>
    </row>
    <row r="24">
      <c r="A24" s="3" t="inlineStr">
        <is>
          <t>Changes in equity</t>
        </is>
      </c>
    </row>
    <row r="25">
      <c r="A25" s="4" t="inlineStr">
        <is>
          <t>Net income (loss)</t>
        </is>
      </c>
      <c r="L25" s="5" t="n">
        <v>-72066</v>
      </c>
      <c r="O25" s="5" t="n">
        <v>-72066</v>
      </c>
      <c r="Q25" s="5" t="n">
        <v>15638</v>
      </c>
      <c r="R25" s="5" t="n">
        <v>-56428</v>
      </c>
    </row>
    <row r="26">
      <c r="A26" s="4" t="inlineStr">
        <is>
          <t>Change in Foreign currency translation adjustment</t>
        </is>
      </c>
      <c r="L26" s="5" t="n">
        <v>-2443</v>
      </c>
      <c r="P26" s="5" t="n">
        <v>-2443</v>
      </c>
      <c r="R26" s="5" t="n">
        <v>-2443</v>
      </c>
    </row>
    <row r="27">
      <c r="A27" s="4" t="inlineStr">
        <is>
          <t>Shares purchased by the trust</t>
        </is>
      </c>
      <c r="L27" s="5" t="n">
        <v>-3686</v>
      </c>
      <c r="N27" s="5" t="n">
        <v>-3686</v>
      </c>
      <c r="R27" s="5" t="n">
        <v>-3686</v>
      </c>
    </row>
    <row r="28">
      <c r="A28" s="4" t="inlineStr">
        <is>
          <t>Shares distributed by the trust</t>
        </is>
      </c>
      <c r="L28" s="5" t="n">
        <v>-449</v>
      </c>
      <c r="N28" s="5" t="n">
        <v>1103</v>
      </c>
      <c r="O28" s="5" t="n">
        <v>-1552</v>
      </c>
      <c r="R28" s="5" t="n">
        <v>-449</v>
      </c>
    </row>
    <row r="29">
      <c r="A29" s="4" t="inlineStr">
        <is>
          <t>Transfer LTIP on vesting</t>
        </is>
      </c>
      <c r="N29" s="5" t="n">
        <v>-2852</v>
      </c>
      <c r="O29" s="5" t="n">
        <v>2852</v>
      </c>
    </row>
    <row r="30">
      <c r="A30" s="4" t="inlineStr">
        <is>
          <t>Share-based compensation (note 20)</t>
        </is>
      </c>
      <c r="L30" s="5" t="n">
        <v>9272</v>
      </c>
      <c r="N30" s="5" t="n">
        <v>9272</v>
      </c>
      <c r="R30" s="5" t="n">
        <v>9272</v>
      </c>
    </row>
    <row r="31">
      <c r="A31" s="4" t="inlineStr">
        <is>
          <t>Dividends paid</t>
        </is>
      </c>
      <c r="L31" s="5" t="n">
        <v>-41050</v>
      </c>
      <c r="O31" s="5" t="n">
        <v>-41050</v>
      </c>
      <c r="R31" s="5" t="n">
        <v>-41050</v>
      </c>
    </row>
    <row r="32">
      <c r="A32" s="4" t="inlineStr">
        <is>
          <t>Net contributions from third parties</t>
        </is>
      </c>
      <c r="Q32" s="5" t="n">
        <v>129980</v>
      </c>
      <c r="R32" s="5" t="n">
        <v>129980</v>
      </c>
    </row>
    <row r="33">
      <c r="A33" s="4" t="inlineStr">
        <is>
          <t>Balance at the end at Dec. 31, 2021</t>
        </is>
      </c>
      <c r="L33" s="6" t="n">
        <v>1551790</v>
      </c>
      <c r="M33" s="6" t="n">
        <v>598813</v>
      </c>
      <c r="N33" s="6" t="n">
        <v>26366</v>
      </c>
      <c r="O33" s="6" t="n">
        <v>922503</v>
      </c>
      <c r="P33" s="6" t="n">
        <v>4108</v>
      </c>
      <c r="Q33" s="6" t="n">
        <v>388900</v>
      </c>
      <c r="R33" s="6" t="n">
        <v>1940690</v>
      </c>
    </row>
    <row r="34">
      <c r="A34" s="4" t="inlineStr">
        <is>
          <t>Balance at the end (in shares) at Dec. 31, 2021</t>
        </is>
      </c>
      <c r="M34" s="5" t="n">
        <v>2190498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ue from settlement of capital provision assets (Details) - USD ($) $ in Thousands</t>
        </is>
      </c>
      <c r="B1" s="2" t="inlineStr">
        <is>
          <t>12 Months Ended</t>
        </is>
      </c>
    </row>
    <row r="2">
      <c r="B2" s="2" t="inlineStr">
        <is>
          <t>Dec. 31, 2021</t>
        </is>
      </c>
      <c r="C2" s="2" t="inlineStr">
        <is>
          <t>Dec. 31, 2020</t>
        </is>
      </c>
    </row>
    <row r="3">
      <c r="A3" s="3" t="inlineStr">
        <is>
          <t>Due from settlement of capital provision assets.</t>
        </is>
      </c>
    </row>
    <row r="4">
      <c r="A4" s="4" t="inlineStr">
        <is>
          <t>At January 1,</t>
        </is>
      </c>
      <c r="B4" s="6" t="n">
        <v>30708</v>
      </c>
      <c r="C4" s="6" t="n">
        <v>48128</v>
      </c>
    </row>
    <row r="5">
      <c r="A5" s="4" t="inlineStr">
        <is>
          <t>Transfer of realizations from capital provision assets</t>
        </is>
      </c>
      <c r="B5" s="5" t="n">
        <v>455148</v>
      </c>
      <c r="C5" s="5" t="n">
        <v>540294</v>
      </c>
    </row>
    <row r="6">
      <c r="A6" s="4" t="inlineStr">
        <is>
          <t>Interest and other income</t>
        </is>
      </c>
      <c r="B6" s="5" t="n">
        <v>160</v>
      </c>
      <c r="C6" s="5" t="n">
        <v>199</v>
      </c>
    </row>
    <row r="7">
      <c r="A7" s="4" t="inlineStr">
        <is>
          <t>Proceeds received</t>
        </is>
      </c>
      <c r="B7" s="5" t="n">
        <v>-396415</v>
      </c>
      <c r="C7" s="5" t="n">
        <v>-557913</v>
      </c>
    </row>
    <row r="8">
      <c r="A8" s="4" t="inlineStr">
        <is>
          <t>Asset received in kind</t>
        </is>
      </c>
      <c r="B8" s="5" t="n">
        <v>-3290</v>
      </c>
    </row>
    <row r="9">
      <c r="A9" s="4" t="inlineStr">
        <is>
          <t>At December 31,</t>
        </is>
      </c>
      <c r="B9" s="5" t="n">
        <v>86311</v>
      </c>
      <c r="C9" s="5" t="n">
        <v>30708</v>
      </c>
    </row>
    <row r="10">
      <c r="A10" s="4" t="inlineStr">
        <is>
          <t>Current assets</t>
        </is>
      </c>
      <c r="B10" s="5" t="n">
        <v>82561</v>
      </c>
      <c r="C10" s="5" t="n">
        <v>26958</v>
      </c>
    </row>
    <row r="11">
      <c r="A11" s="4" t="inlineStr">
        <is>
          <t>Non-current assets</t>
        </is>
      </c>
      <c r="B11" s="5" t="n">
        <v>3750</v>
      </c>
      <c r="C11" s="5" t="n">
        <v>3750</v>
      </c>
    </row>
    <row r="12">
      <c r="A12" s="4" t="inlineStr">
        <is>
          <t>Total due from settlement of capital provision assets</t>
        </is>
      </c>
      <c r="B12" s="6" t="n">
        <v>86311</v>
      </c>
      <c r="C12" s="6" t="n">
        <v>307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sset management income (Details) - USD ($) $ in Thousands</t>
        </is>
      </c>
      <c r="B1" s="2" t="inlineStr">
        <is>
          <t>12 Months Ended</t>
        </is>
      </c>
    </row>
    <row r="2">
      <c r="B2" s="2" t="inlineStr">
        <is>
          <t>Dec. 31, 2021</t>
        </is>
      </c>
      <c r="C2" s="2" t="inlineStr">
        <is>
          <t>Dec. 31, 2020</t>
        </is>
      </c>
      <c r="D2" s="2" t="inlineStr">
        <is>
          <t>Dec. 31, 2019</t>
        </is>
      </c>
    </row>
    <row r="3">
      <c r="A3" s="3" t="inlineStr">
        <is>
          <t>Asset management income</t>
        </is>
      </c>
    </row>
    <row r="4">
      <c r="A4" s="4" t="inlineStr">
        <is>
          <t>Revenue</t>
        </is>
      </c>
      <c r="B4" s="6" t="n">
        <v>152158</v>
      </c>
      <c r="C4" s="6" t="n">
        <v>359121</v>
      </c>
      <c r="D4" s="6" t="n">
        <v>379170</v>
      </c>
    </row>
    <row r="5">
      <c r="A5" s="4" t="inlineStr">
        <is>
          <t>Asset management income</t>
        </is>
      </c>
    </row>
    <row r="6">
      <c r="A6" s="3" t="inlineStr">
        <is>
          <t>Asset management income</t>
        </is>
      </c>
    </row>
    <row r="7">
      <c r="A7" s="4" t="inlineStr">
        <is>
          <t>Revenue</t>
        </is>
      </c>
      <c r="B7" s="5" t="n">
        <v>14396</v>
      </c>
      <c r="C7" s="5" t="n">
        <v>15106</v>
      </c>
      <c r="D7" s="5" t="n">
        <v>15160</v>
      </c>
    </row>
    <row r="8">
      <c r="A8" s="4" t="inlineStr">
        <is>
          <t>Management fee income</t>
        </is>
      </c>
    </row>
    <row r="9">
      <c r="A9" s="3" t="inlineStr">
        <is>
          <t>Asset management income</t>
        </is>
      </c>
    </row>
    <row r="10">
      <c r="A10" s="4" t="inlineStr">
        <is>
          <t>Revenue</t>
        </is>
      </c>
      <c r="B10" s="5" t="n">
        <v>8667</v>
      </c>
      <c r="C10" s="5" t="n">
        <v>8706</v>
      </c>
      <c r="D10" s="6" t="n">
        <v>15160</v>
      </c>
    </row>
    <row r="11">
      <c r="A11" s="4" t="inlineStr">
        <is>
          <t>Performance fee income</t>
        </is>
      </c>
    </row>
    <row r="12">
      <c r="A12" s="3" t="inlineStr">
        <is>
          <t>Asset management income</t>
        </is>
      </c>
    </row>
    <row r="13">
      <c r="A13" s="4" t="inlineStr">
        <is>
          <t>Revenue</t>
        </is>
      </c>
      <c r="B13" s="6" t="n">
        <v>5729</v>
      </c>
      <c r="C13" s="6" t="n">
        <v>6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rising from insurance contracts (Details) - USD ($) $ in Thousands</t>
        </is>
      </c>
      <c r="B1" s="2" t="inlineStr">
        <is>
          <t>Dec. 31, 2021</t>
        </is>
      </c>
      <c r="C1" s="2" t="inlineStr">
        <is>
          <t>Dec. 31, 2020</t>
        </is>
      </c>
    </row>
    <row r="2">
      <c r="A2" s="3" t="inlineStr">
        <is>
          <t>Liabilities arising from insurance contracts</t>
        </is>
      </c>
    </row>
    <row r="3">
      <c r="A3" s="4" t="inlineStr">
        <is>
          <t>Unearned premiums, Gross</t>
        </is>
      </c>
      <c r="B3" s="6" t="n">
        <v>10138</v>
      </c>
      <c r="C3" s="6" t="n">
        <v>10903</v>
      </c>
    </row>
    <row r="4">
      <c r="A4" s="4" t="inlineStr">
        <is>
          <t>Unearned premiums, Reinsurance</t>
        </is>
      </c>
      <c r="B4" s="5" t="n">
        <v>-8315</v>
      </c>
      <c r="C4" s="5" t="n">
        <v>-8723</v>
      </c>
    </row>
    <row r="5">
      <c r="A5" s="4" t="inlineStr">
        <is>
          <t>Unearned premiums, Net</t>
        </is>
      </c>
      <c r="B5" s="5" t="n">
        <v>1823</v>
      </c>
      <c r="C5" s="5" t="n">
        <v>2180</v>
      </c>
    </row>
    <row r="6">
      <c r="A6" s="4" t="inlineStr">
        <is>
          <t>Claims incurred but not reported reserve, Gross</t>
        </is>
      </c>
      <c r="B6" s="5" t="n">
        <v>4292</v>
      </c>
      <c r="C6" s="5" t="n">
        <v>1693</v>
      </c>
    </row>
    <row r="7">
      <c r="A7" s="4" t="inlineStr">
        <is>
          <t>Claims incurred but not reported reserve, Reinsurance</t>
        </is>
      </c>
      <c r="B7" s="5" t="n">
        <v>-3410</v>
      </c>
      <c r="C7" s="5" t="n">
        <v>-1354</v>
      </c>
    </row>
    <row r="8">
      <c r="A8" s="4" t="inlineStr">
        <is>
          <t>Claims incurred but not reported reserve, Net</t>
        </is>
      </c>
      <c r="B8" s="5" t="n">
        <v>882</v>
      </c>
      <c r="C8" s="5" t="n">
        <v>339</v>
      </c>
    </row>
    <row r="9">
      <c r="A9" s="4" t="inlineStr">
        <is>
          <t>Liabilities arising from insurance contracts, Gross</t>
        </is>
      </c>
      <c r="B9" s="5" t="n">
        <v>14430</v>
      </c>
      <c r="C9" s="5" t="n">
        <v>12596</v>
      </c>
    </row>
    <row r="10">
      <c r="A10" s="4" t="inlineStr">
        <is>
          <t>Liabilities arising from insurance contracts, Reinsurance</t>
        </is>
      </c>
      <c r="B10" s="5" t="n">
        <v>-11725</v>
      </c>
      <c r="C10" s="5" t="n">
        <v>-10077</v>
      </c>
    </row>
    <row r="11">
      <c r="A11" s="4" t="inlineStr">
        <is>
          <t>Liabilities arising from insurance contracts, Net</t>
        </is>
      </c>
      <c r="B11" s="6" t="n">
        <v>2705</v>
      </c>
      <c r="C11" s="6" t="n">
        <v>25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arising from insurance contracts - Insurance income (Details) - USD ($)</t>
        </is>
      </c>
      <c r="B1" s="2" t="inlineStr">
        <is>
          <t>12 Months Ended</t>
        </is>
      </c>
    </row>
    <row r="2">
      <c r="B2" s="2" t="inlineStr">
        <is>
          <t>Dec. 31, 2021</t>
        </is>
      </c>
      <c r="C2" s="2" t="inlineStr">
        <is>
          <t>Dec. 31, 2020</t>
        </is>
      </c>
      <c r="D2" s="2" t="inlineStr">
        <is>
          <t>Dec. 31, 2019</t>
        </is>
      </c>
    </row>
    <row r="3">
      <c r="A3" s="3" t="inlineStr">
        <is>
          <t>Liabilities arising from insurance contracts</t>
        </is>
      </c>
    </row>
    <row r="4">
      <c r="A4" s="4" t="inlineStr">
        <is>
          <t>Gross premiums written</t>
        </is>
      </c>
      <c r="B4" s="6" t="n">
        <v>2384000</v>
      </c>
      <c r="C4" s="6" t="n">
        <v>7203000</v>
      </c>
      <c r="D4" s="6" t="n">
        <v>4707000</v>
      </c>
    </row>
    <row r="5">
      <c r="A5" s="4" t="inlineStr">
        <is>
          <t>Gross ceded reinsurance premiums</t>
        </is>
      </c>
      <c r="B5" s="5" t="n">
        <v>-1874000</v>
      </c>
      <c r="C5" s="5" t="n">
        <v>-5762000</v>
      </c>
      <c r="D5" s="5" t="n">
        <v>-3766000</v>
      </c>
    </row>
    <row r="6">
      <c r="A6" s="4" t="inlineStr">
        <is>
          <t>Movement in net unearned premium</t>
        </is>
      </c>
      <c r="B6" s="5" t="n">
        <v>337000</v>
      </c>
      <c r="C6" s="5" t="n">
        <v>-1195000</v>
      </c>
      <c r="D6" s="5" t="n">
        <v>-862000</v>
      </c>
    </row>
    <row r="7">
      <c r="A7" s="4" t="inlineStr">
        <is>
          <t>Net premium earned</t>
        </is>
      </c>
      <c r="B7" s="5" t="n">
        <v>847000</v>
      </c>
      <c r="C7" s="5" t="n">
        <v>246000</v>
      </c>
      <c r="D7" s="5" t="n">
        <v>79000</v>
      </c>
    </row>
    <row r="8">
      <c r="A8" s="4" t="inlineStr">
        <is>
          <t>Change in insurance claims reserves</t>
        </is>
      </c>
      <c r="B8" s="5" t="n">
        <v>-558000</v>
      </c>
      <c r="C8" s="5" t="n">
        <v>-241000</v>
      </c>
      <c r="D8" s="5" t="n">
        <v>-79000</v>
      </c>
    </row>
    <row r="9">
      <c r="A9" s="4" t="inlineStr">
        <is>
          <t>Net income on insurance contracts</t>
        </is>
      </c>
      <c r="B9" s="5" t="n">
        <v>289000</v>
      </c>
      <c r="C9" s="5" t="n">
        <v>5000</v>
      </c>
    </row>
    <row r="10">
      <c r="A10" s="4" t="inlineStr">
        <is>
          <t>Insurance underwriting commission</t>
        </is>
      </c>
      <c r="B10" s="5" t="n">
        <v>381000</v>
      </c>
      <c r="C10" s="5" t="n">
        <v>172000</v>
      </c>
      <c r="D10" s="5" t="n">
        <v>56000</v>
      </c>
    </row>
    <row r="11">
      <c r="A11" s="4" t="inlineStr">
        <is>
          <t>Insurance administrator commission</t>
        </is>
      </c>
      <c r="B11" s="5" t="n">
        <v>4473000</v>
      </c>
      <c r="C11" s="5" t="n">
        <v>1604000</v>
      </c>
      <c r="D11" s="5" t="n">
        <v>3489000</v>
      </c>
    </row>
    <row r="12">
      <c r="A12" s="4" t="inlineStr">
        <is>
          <t>Total insurance income</t>
        </is>
      </c>
      <c r="B12" s="6" t="n">
        <v>5143000</v>
      </c>
      <c r="C12" s="6" t="n">
        <v>1781000</v>
      </c>
      <c r="D12" s="6" t="n">
        <v>3545000</v>
      </c>
    </row>
    <row r="13">
      <c r="A13" s="4" t="inlineStr">
        <is>
          <t>Number of claims reported</t>
        </is>
      </c>
      <c r="B13" s="5" t="n">
        <v>0</v>
      </c>
      <c r="C13"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21094</v>
      </c>
      <c r="C3" s="6" t="n">
        <v>20883</v>
      </c>
    </row>
    <row r="4">
      <c r="A4" s="4" t="inlineStr">
        <is>
          <t>Accumulated depreciation</t>
        </is>
      </c>
      <c r="B4" s="5" t="n">
        <v>-8025</v>
      </c>
      <c r="C4" s="5" t="n">
        <v>-5658</v>
      </c>
    </row>
    <row r="5">
      <c r="A5" s="4" t="inlineStr">
        <is>
          <t>Property and equipment, net</t>
        </is>
      </c>
      <c r="B5" s="5" t="n">
        <v>13069</v>
      </c>
      <c r="C5" s="5" t="n">
        <v>15225</v>
      </c>
    </row>
    <row r="6">
      <c r="A6" s="4" t="inlineStr">
        <is>
          <t>Leasehold improvements</t>
        </is>
      </c>
    </row>
    <row r="7">
      <c r="A7" s="3" t="inlineStr">
        <is>
          <t>Property, Plant and Equipment [Line Items]</t>
        </is>
      </c>
    </row>
    <row r="8">
      <c r="A8" s="4" t="inlineStr">
        <is>
          <t>Property and equipment gross</t>
        </is>
      </c>
      <c r="B8" s="5" t="n">
        <v>2620</v>
      </c>
      <c r="C8" s="5" t="n">
        <v>2600</v>
      </c>
    </row>
    <row r="9">
      <c r="A9" s="4" t="inlineStr">
        <is>
          <t>Computer, hardware and software</t>
        </is>
      </c>
    </row>
    <row r="10">
      <c r="A10" s="3" t="inlineStr">
        <is>
          <t>Property, Plant and Equipment [Line Items]</t>
        </is>
      </c>
    </row>
    <row r="11">
      <c r="A11" s="4" t="inlineStr">
        <is>
          <t>Property and equipment gross</t>
        </is>
      </c>
      <c r="B11" s="5" t="n">
        <v>3024</v>
      </c>
      <c r="C11" s="5" t="n">
        <v>2787</v>
      </c>
    </row>
    <row r="12">
      <c r="A12" s="4" t="inlineStr">
        <is>
          <t>Fixtures, fitting and equipment</t>
        </is>
      </c>
    </row>
    <row r="13">
      <c r="A13" s="3" t="inlineStr">
        <is>
          <t>Property, Plant and Equipment [Line Items]</t>
        </is>
      </c>
    </row>
    <row r="14">
      <c r="A14" s="4" t="inlineStr">
        <is>
          <t>Property and equipment gross</t>
        </is>
      </c>
      <c r="B14" s="5" t="n">
        <v>287</v>
      </c>
      <c r="C14" s="5" t="n">
        <v>287</v>
      </c>
    </row>
    <row r="15">
      <c r="A15" s="4" t="inlineStr">
        <is>
          <t>Right of use asset (property leases)</t>
        </is>
      </c>
    </row>
    <row r="16">
      <c r="A16" s="3" t="inlineStr">
        <is>
          <t>Property, Plant and Equipment [Line Items]</t>
        </is>
      </c>
    </row>
    <row r="17">
      <c r="A17" s="4" t="inlineStr">
        <is>
          <t>Property and equipment gross</t>
        </is>
      </c>
      <c r="B17" s="6" t="n">
        <v>15163</v>
      </c>
      <c r="C17" s="6" t="n">
        <v>152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Dec. 31, 2021</t>
        </is>
      </c>
      <c r="C2" s="2" t="inlineStr">
        <is>
          <t>Dec. 31, 2020</t>
        </is>
      </c>
      <c r="D2" s="2" t="inlineStr">
        <is>
          <t>Dec. 31, 2019</t>
        </is>
      </c>
    </row>
    <row r="3">
      <c r="A3" s="3" t="inlineStr">
        <is>
          <t>Marketable securities.</t>
        </is>
      </c>
    </row>
    <row r="4">
      <c r="A4" s="4" t="inlineStr">
        <is>
          <t>Beginning Balance</t>
        </is>
      </c>
      <c r="B4" s="6" t="n">
        <v>16594</v>
      </c>
      <c r="C4" s="6" t="n">
        <v>69362</v>
      </c>
    </row>
    <row r="5">
      <c r="A5" s="4" t="inlineStr">
        <is>
          <t>Purchase</t>
        </is>
      </c>
      <c r="B5" s="5" t="n">
        <v>569885</v>
      </c>
      <c r="C5" s="5" t="n">
        <v>3172</v>
      </c>
    </row>
    <row r="6">
      <c r="A6" s="4" t="inlineStr">
        <is>
          <t>Proceeds on disposal</t>
        </is>
      </c>
      <c r="B6" s="5" t="n">
        <v>-409525</v>
      </c>
      <c r="C6" s="5" t="n">
        <v>-54923</v>
      </c>
    </row>
    <row r="7">
      <c r="A7" s="4" t="inlineStr">
        <is>
          <t>Net realized gains/(losses) on disposal</t>
        </is>
      </c>
      <c r="B7" s="5" t="n">
        <v>-3760</v>
      </c>
      <c r="C7" s="5" t="n">
        <v>-1898</v>
      </c>
      <c r="D7" s="6" t="n">
        <v>65</v>
      </c>
    </row>
    <row r="8">
      <c r="A8" s="4" t="inlineStr">
        <is>
          <t>Fair value movement</t>
        </is>
      </c>
      <c r="B8" s="5" t="n">
        <v>1919</v>
      </c>
      <c r="C8" s="5" t="n">
        <v>795</v>
      </c>
      <c r="D8" s="5" t="n">
        <v>-211</v>
      </c>
    </row>
    <row r="9">
      <c r="A9" s="4" t="inlineStr">
        <is>
          <t>Change in accrued interest</t>
        </is>
      </c>
      <c r="B9" s="5" t="n">
        <v>-274</v>
      </c>
      <c r="C9" s="5" t="n">
        <v>3</v>
      </c>
    </row>
    <row r="10">
      <c r="A10" s="4" t="inlineStr">
        <is>
          <t>Foreign exchange gain (losses)</t>
        </is>
      </c>
      <c r="B10" s="5" t="n">
        <v>-51</v>
      </c>
      <c r="C10" s="5" t="n">
        <v>89</v>
      </c>
    </row>
    <row r="11">
      <c r="A11" s="4" t="inlineStr">
        <is>
          <t>Ending Balance</t>
        </is>
      </c>
      <c r="B11" s="6" t="n">
        <v>175336</v>
      </c>
      <c r="C11" s="6" t="n">
        <v>16594</v>
      </c>
      <c r="D11" s="6" t="n">
        <v>693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Marketable Securities and Bank Interest (Details) - USD ($) $ in Thousands</t>
        </is>
      </c>
      <c r="B1" s="2" t="inlineStr">
        <is>
          <t>12 Months Ended</t>
        </is>
      </c>
    </row>
    <row r="2">
      <c r="B2" s="2" t="inlineStr">
        <is>
          <t>Dec. 31, 2021</t>
        </is>
      </c>
      <c r="C2" s="2" t="inlineStr">
        <is>
          <t>Dec. 31, 2020</t>
        </is>
      </c>
      <c r="D2" s="2" t="inlineStr">
        <is>
          <t>Dec. 31, 2019</t>
        </is>
      </c>
    </row>
    <row r="3">
      <c r="A3" s="3" t="inlineStr">
        <is>
          <t>Marketable securities.</t>
        </is>
      </c>
    </row>
    <row r="4">
      <c r="A4" s="4" t="inlineStr">
        <is>
          <t>Realized gains/(losses)</t>
        </is>
      </c>
      <c r="B4" s="6" t="n">
        <v>-3760</v>
      </c>
      <c r="C4" s="6" t="n">
        <v>-1898</v>
      </c>
      <c r="D4" s="6" t="n">
        <v>65</v>
      </c>
    </row>
    <row r="5">
      <c r="A5" s="4" t="inlineStr">
        <is>
          <t>Fair value movement</t>
        </is>
      </c>
      <c r="B5" s="5" t="n">
        <v>1919</v>
      </c>
      <c r="C5" s="5" t="n">
        <v>795</v>
      </c>
      <c r="D5" s="5" t="n">
        <v>-211</v>
      </c>
    </row>
    <row r="6">
      <c r="A6" s="4" t="inlineStr">
        <is>
          <t>Interest and dividend income</t>
        </is>
      </c>
      <c r="B6" s="5" t="n">
        <v>2615</v>
      </c>
      <c r="C6" s="5" t="n">
        <v>1096</v>
      </c>
      <c r="D6" s="5" t="n">
        <v>1987</v>
      </c>
    </row>
    <row r="7">
      <c r="A7" s="4" t="inlineStr">
        <is>
          <t>Bank interest income</t>
        </is>
      </c>
      <c r="B7" s="5" t="n">
        <v>1091</v>
      </c>
      <c r="C7" s="5" t="n">
        <v>387</v>
      </c>
      <c r="D7" s="5" t="n">
        <v>4835</v>
      </c>
    </row>
    <row r="8">
      <c r="A8" s="4" t="inlineStr">
        <is>
          <t>Total marketable securities income and bank interest</t>
        </is>
      </c>
      <c r="B8" s="6" t="n">
        <v>1865</v>
      </c>
      <c r="C8" s="6" t="n">
        <v>380</v>
      </c>
      <c r="D8" s="6" t="n">
        <v>66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t>
        </is>
      </c>
    </row>
    <row r="3">
      <c r="A3" s="4" t="inlineStr">
        <is>
          <t>Reinsurance assets</t>
        </is>
      </c>
      <c r="B3" s="6" t="n">
        <v>11726</v>
      </c>
      <c r="C3" s="6" t="n">
        <v>10077</v>
      </c>
    </row>
    <row r="4">
      <c r="A4" s="4" t="inlineStr">
        <is>
          <t>Prepayments</t>
        </is>
      </c>
      <c r="B4" s="5" t="n">
        <v>1192</v>
      </c>
      <c r="C4" s="5" t="n">
        <v>1954</v>
      </c>
    </row>
    <row r="5">
      <c r="A5" s="4" t="inlineStr">
        <is>
          <t>Tax receivable</t>
        </is>
      </c>
      <c r="B5" s="5" t="n">
        <v>2161</v>
      </c>
      <c r="C5" s="5" t="n">
        <v>10100</v>
      </c>
    </row>
    <row r="6">
      <c r="A6" s="4" t="inlineStr">
        <is>
          <t>Other receivables</t>
        </is>
      </c>
      <c r="B6" s="5" t="n">
        <v>20094</v>
      </c>
      <c r="C6" s="5" t="n">
        <v>12240</v>
      </c>
    </row>
    <row r="7">
      <c r="A7" s="4" t="inlineStr">
        <is>
          <t>Total other assets</t>
        </is>
      </c>
      <c r="B7" s="6" t="n">
        <v>35173</v>
      </c>
      <c r="C7" s="6" t="n">
        <v>343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Other liabilities (Details) - USD ($) $ in Thousands</t>
        </is>
      </c>
      <c r="B1" s="2" t="inlineStr">
        <is>
          <t>Dec. 31, 2021</t>
        </is>
      </c>
      <c r="C1" s="2" t="inlineStr">
        <is>
          <t>Dec. 31, 2020</t>
        </is>
      </c>
      <c r="D1" s="2" t="inlineStr">
        <is>
          <t>Dec. 31, 2019</t>
        </is>
      </c>
    </row>
    <row r="2">
      <c r="A2" s="3" t="inlineStr">
        <is>
          <t>Other liabilities.</t>
        </is>
      </c>
    </row>
    <row r="3">
      <c r="A3" s="4" t="inlineStr">
        <is>
          <t>Audit fees payable</t>
        </is>
      </c>
      <c r="B3" s="6" t="n">
        <v>3372</v>
      </c>
      <c r="C3" s="6" t="n">
        <v>2333</v>
      </c>
    </row>
    <row r="4">
      <c r="A4" s="4" t="inlineStr">
        <is>
          <t>General expenses payable</t>
        </is>
      </c>
      <c r="B4" s="5" t="n">
        <v>42474</v>
      </c>
      <c r="C4" s="5" t="n">
        <v>42810</v>
      </c>
    </row>
    <row r="5">
      <c r="A5" s="4" t="inlineStr">
        <is>
          <t>Payable for capital provision assets</t>
        </is>
      </c>
      <c r="C5" s="5" t="n">
        <v>256</v>
      </c>
    </row>
    <row r="6">
      <c r="A6" s="4" t="inlineStr">
        <is>
          <t>Lease liabilities</t>
        </is>
      </c>
      <c r="B6" s="5" t="n">
        <v>11896</v>
      </c>
      <c r="C6" s="5" t="n">
        <v>13520</v>
      </c>
      <c r="D6" s="6" t="n">
        <v>19389</v>
      </c>
    </row>
    <row r="7">
      <c r="A7" s="4" t="inlineStr">
        <is>
          <t>Insurance liabilities</t>
        </is>
      </c>
      <c r="B7" s="5" t="n">
        <v>14430</v>
      </c>
      <c r="C7" s="5" t="n">
        <v>12596</v>
      </c>
    </row>
    <row r="8">
      <c r="A8" s="4" t="inlineStr">
        <is>
          <t>Long-term incentive compensation including accruals</t>
        </is>
      </c>
      <c r="B8" s="5" t="n">
        <v>41270</v>
      </c>
      <c r="C8" s="5" t="n">
        <v>38232</v>
      </c>
    </row>
    <row r="9">
      <c r="A9" s="4" t="inlineStr">
        <is>
          <t>Legacy asset recovery incentive compensation including accruals</t>
        </is>
      </c>
      <c r="B9" s="5" t="n">
        <v>12615</v>
      </c>
    </row>
    <row r="10">
      <c r="A10" s="4" t="inlineStr">
        <is>
          <t>Total other liabilities</t>
        </is>
      </c>
      <c r="B10" s="6" t="n">
        <v>126057</v>
      </c>
      <c r="C10" s="6" t="n">
        <v>109747</v>
      </c>
    </row>
    <row r="11">
      <c r="A11" s="4" t="inlineStr">
        <is>
          <t>Operating Lease, Liability, Statement of Financial Position [Extensible Enumeration]</t>
        </is>
      </c>
      <c r="B11" s="4" t="inlineStr">
        <is>
          <t>Total other liabilities</t>
        </is>
      </c>
      <c r="C11" s="4" t="inlineStr">
        <is>
          <t>Total other liabilities</t>
        </is>
      </c>
      <c r="D11" s="4" t="inlineStr">
        <is>
          <t>Total other liabilitie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Movement in lease liabilities (Details) - USD ($) $ in Thousands</t>
        </is>
      </c>
      <c r="B1" s="2" t="inlineStr">
        <is>
          <t>12 Months Ended</t>
        </is>
      </c>
    </row>
    <row r="2">
      <c r="B2" s="2" t="inlineStr">
        <is>
          <t>Dec. 31, 2021</t>
        </is>
      </c>
      <c r="C2" s="2" t="inlineStr">
        <is>
          <t>Dec. 31, 2020</t>
        </is>
      </c>
      <c r="D2" s="2" t="inlineStr">
        <is>
          <t>Dec. 31, 2019</t>
        </is>
      </c>
    </row>
    <row r="3">
      <c r="A3" s="3" t="inlineStr">
        <is>
          <t>Other liabilities.</t>
        </is>
      </c>
    </row>
    <row r="4">
      <c r="A4" s="4" t="inlineStr">
        <is>
          <t>At January 1</t>
        </is>
      </c>
      <c r="B4" s="6" t="n">
        <v>13520</v>
      </c>
      <c r="C4" s="6" t="n">
        <v>19389</v>
      </c>
    </row>
    <row r="5">
      <c r="A5" s="4" t="inlineStr">
        <is>
          <t>Disposals</t>
        </is>
      </c>
      <c r="C5" s="5" t="n">
        <v>-4282</v>
      </c>
    </row>
    <row r="6">
      <c r="A6" s="4" t="inlineStr">
        <is>
          <t>Lease liabilities interest expense</t>
        </is>
      </c>
      <c r="B6" s="5" t="n">
        <v>864</v>
      </c>
      <c r="C6" s="5" t="n">
        <v>1252</v>
      </c>
    </row>
    <row r="7">
      <c r="A7" s="4" t="inlineStr">
        <is>
          <t>Payments of lease liabilities during the year</t>
        </is>
      </c>
      <c r="B7" s="5" t="n">
        <v>2456</v>
      </c>
      <c r="C7" s="5" t="n">
        <v>2943</v>
      </c>
      <c r="D7" s="6" t="n">
        <v>1433</v>
      </c>
    </row>
    <row r="8">
      <c r="A8" s="4" t="inlineStr">
        <is>
          <t>Exchange differences</t>
        </is>
      </c>
      <c r="B8" s="5" t="n">
        <v>-32</v>
      </c>
      <c r="C8" s="5" t="n">
        <v>104</v>
      </c>
    </row>
    <row r="9">
      <c r="A9" s="4" t="inlineStr">
        <is>
          <t>At December 31</t>
        </is>
      </c>
      <c r="B9" s="6" t="n">
        <v>11896</v>
      </c>
      <c r="C9" s="6" t="n">
        <v>13520</v>
      </c>
      <c r="D9" s="6" t="n">
        <v>193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1. Organization Burford Capital Limited (the “ Company Group The Company was incorporated as a company limited by shares under the Guernsey Companies Law on September 11, 2009. The Company has a single class of ordinary shares, which commenced trading on AIM in October 2009 and on the NYSE in October 2020, in each case, under the symbol “BUR”. The Company’s subsidiaries have issued bonds traded on the Main Market of the London Stock Exchang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issued - Schedule of debt (Details)</t>
        </is>
      </c>
      <c r="B1" s="2" t="inlineStr">
        <is>
          <t>Dec. 31, 2021USD ($)</t>
        </is>
      </c>
      <c r="C1" s="2" t="inlineStr">
        <is>
          <t>Dec. 31, 2021GBP (£)</t>
        </is>
      </c>
      <c r="D1" s="2" t="inlineStr">
        <is>
          <t>Apr. 05, 2021USD ($)</t>
        </is>
      </c>
      <c r="E1" s="2" t="inlineStr">
        <is>
          <t>Dec. 31, 2020USD ($)</t>
        </is>
      </c>
      <c r="F1" s="2" t="inlineStr">
        <is>
          <t>Feb. 12, 2018USD ($)</t>
        </is>
      </c>
      <c r="G1" s="2" t="inlineStr">
        <is>
          <t>Jun. 01, 2017USD ($)</t>
        </is>
      </c>
      <c r="H1" s="2" t="inlineStr">
        <is>
          <t>Jun. 01, 2017GBP (£)</t>
        </is>
      </c>
      <c r="I1" s="2" t="inlineStr">
        <is>
          <t>Apr. 26, 2016USD ($)</t>
        </is>
      </c>
      <c r="J1" s="2" t="inlineStr">
        <is>
          <t>Apr. 26, 2016GBP (£)</t>
        </is>
      </c>
      <c r="K1" s="2" t="inlineStr">
        <is>
          <t>Aug. 19, 2014USD ($)</t>
        </is>
      </c>
      <c r="L1" s="2" t="inlineStr">
        <is>
          <t>Aug. 19, 2014GBP (£)</t>
        </is>
      </c>
    </row>
    <row r="2">
      <c r="A2" s="3" t="inlineStr">
        <is>
          <t>Debt issued</t>
        </is>
      </c>
    </row>
    <row r="3">
      <c r="A3" s="4" t="inlineStr">
        <is>
          <t>Principal amount</t>
        </is>
      </c>
      <c r="B3" s="6" t="n">
        <v>1022557000</v>
      </c>
      <c r="E3" s="6" t="n">
        <v>667814000</v>
      </c>
    </row>
    <row r="4">
      <c r="A4" s="4" t="inlineStr">
        <is>
          <t>Debt Payable</t>
        </is>
      </c>
      <c r="B4" s="6" t="n">
        <v>1022557000</v>
      </c>
      <c r="E4" s="5" t="n">
        <v>667814000</v>
      </c>
    </row>
    <row r="5">
      <c r="A5" s="4" t="inlineStr">
        <is>
          <t>Exchange rate</t>
        </is>
      </c>
      <c r="B5" s="8" t="n">
        <v>1.3477</v>
      </c>
      <c r="C5" s="8" t="n">
        <v>1.3477</v>
      </c>
    </row>
    <row r="6">
      <c r="A6" s="4" t="inlineStr">
        <is>
          <t>2022 Notes | Burford Capital Plc</t>
        </is>
      </c>
    </row>
    <row r="7">
      <c r="A7" s="3" t="inlineStr">
        <is>
          <t>Debt issued</t>
        </is>
      </c>
    </row>
    <row r="8">
      <c r="A8" s="4" t="inlineStr">
        <is>
          <t>Principal amount</t>
        </is>
      </c>
      <c r="K8" s="6" t="n">
        <v>143176000</v>
      </c>
      <c r="L8" s="9" t="n">
        <v>90000000</v>
      </c>
    </row>
    <row r="9">
      <c r="A9" s="4" t="inlineStr">
        <is>
          <t>Interest rate</t>
        </is>
      </c>
      <c r="K9" s="4" t="inlineStr">
        <is>
          <t>6.50%</t>
        </is>
      </c>
      <c r="L9" s="4" t="inlineStr">
        <is>
          <t>6.50%</t>
        </is>
      </c>
    </row>
    <row r="10">
      <c r="A10" s="4" t="inlineStr">
        <is>
          <t>Currently outstanding</t>
        </is>
      </c>
      <c r="B10" s="6" t="n">
        <v>83595000</v>
      </c>
      <c r="C10" s="9" t="n">
        <v>62028000</v>
      </c>
    </row>
    <row r="11">
      <c r="A11" s="4" t="inlineStr">
        <is>
          <t>Debt Payable</t>
        </is>
      </c>
      <c r="B11" s="5" t="n">
        <v>83396000</v>
      </c>
      <c r="E11" s="5" t="n">
        <v>117082000</v>
      </c>
    </row>
    <row r="12">
      <c r="A12" s="4" t="inlineStr">
        <is>
          <t>2024 Notes | Burford Capital Plc</t>
        </is>
      </c>
    </row>
    <row r="13">
      <c r="A13" s="3" t="inlineStr">
        <is>
          <t>Debt issued</t>
        </is>
      </c>
    </row>
    <row r="14">
      <c r="A14" s="4" t="inlineStr">
        <is>
          <t>Principal amount</t>
        </is>
      </c>
      <c r="I14" s="6" t="n">
        <v>144020000</v>
      </c>
      <c r="J14" s="9" t="n">
        <v>100000000</v>
      </c>
    </row>
    <row r="15">
      <c r="A15" s="4" t="inlineStr">
        <is>
          <t>Interest rate</t>
        </is>
      </c>
      <c r="I15" s="4" t="inlineStr">
        <is>
          <t>6.125%</t>
        </is>
      </c>
      <c r="J15" s="4" t="inlineStr">
        <is>
          <t>6.125%</t>
        </is>
      </c>
    </row>
    <row r="16">
      <c r="A16" s="4" t="inlineStr">
        <is>
          <t>Currently outstanding</t>
        </is>
      </c>
      <c r="B16" s="5" t="n">
        <v>134770000</v>
      </c>
      <c r="C16" s="5" t="n">
        <v>100000000</v>
      </c>
    </row>
    <row r="17">
      <c r="A17" s="4" t="inlineStr">
        <is>
          <t>Debt Payable</t>
        </is>
      </c>
      <c r="B17" s="5" t="n">
        <v>134092000</v>
      </c>
      <c r="E17" s="5" t="n">
        <v>135561000</v>
      </c>
    </row>
    <row r="18">
      <c r="A18" s="4" t="inlineStr">
        <is>
          <t>2026 Notes | Burford Capital Finance Llc</t>
        </is>
      </c>
    </row>
    <row r="19">
      <c r="A19" s="3" t="inlineStr">
        <is>
          <t>Debt issued</t>
        </is>
      </c>
    </row>
    <row r="20">
      <c r="A20" s="4" t="inlineStr">
        <is>
          <t>Principal amount | £</t>
        </is>
      </c>
      <c r="H20" s="9" t="n">
        <v>175000000</v>
      </c>
    </row>
    <row r="21">
      <c r="A21" s="4" t="inlineStr">
        <is>
          <t>Interest rate</t>
        </is>
      </c>
      <c r="G21" s="4" t="inlineStr">
        <is>
          <t>5.00%</t>
        </is>
      </c>
      <c r="H21" s="4" t="inlineStr">
        <is>
          <t>5.00%</t>
        </is>
      </c>
    </row>
    <row r="22">
      <c r="A22" s="4" t="inlineStr">
        <is>
          <t>2026 Notes | Burford Capital Plc</t>
        </is>
      </c>
    </row>
    <row r="23">
      <c r="A23" s="3" t="inlineStr">
        <is>
          <t>Debt issued</t>
        </is>
      </c>
    </row>
    <row r="24">
      <c r="A24" s="4" t="inlineStr">
        <is>
          <t>Principal amount</t>
        </is>
      </c>
      <c r="G24" s="6" t="n">
        <v>225803000</v>
      </c>
      <c r="H24" s="9" t="n">
        <v>175000000</v>
      </c>
    </row>
    <row r="25">
      <c r="A25" s="4" t="inlineStr">
        <is>
          <t>Interest rate</t>
        </is>
      </c>
      <c r="G25" s="4" t="inlineStr">
        <is>
          <t>5.00%</t>
        </is>
      </c>
      <c r="H25" s="4" t="inlineStr">
        <is>
          <t>5.00%</t>
        </is>
      </c>
    </row>
    <row r="26">
      <c r="A26" s="4" t="inlineStr">
        <is>
          <t>Currently outstanding</t>
        </is>
      </c>
      <c r="B26" s="5" t="n">
        <v>235848000</v>
      </c>
      <c r="C26" s="5" t="n">
        <v>175000000</v>
      </c>
    </row>
    <row r="27">
      <c r="A27" s="4" t="inlineStr">
        <is>
          <t>Debt Payable</t>
        </is>
      </c>
      <c r="B27" s="5" t="n">
        <v>234153000</v>
      </c>
      <c r="E27" s="5" t="n">
        <v>236794000</v>
      </c>
    </row>
    <row r="28">
      <c r="A28" s="4" t="inlineStr">
        <is>
          <t>2025 Notes | Burford Capital Finance Llc</t>
        </is>
      </c>
    </row>
    <row r="29">
      <c r="A29" s="3" t="inlineStr">
        <is>
          <t>Debt issued</t>
        </is>
      </c>
    </row>
    <row r="30">
      <c r="A30" s="4" t="inlineStr">
        <is>
          <t>Principal amount</t>
        </is>
      </c>
      <c r="F30" s="6" t="n">
        <v>180000000</v>
      </c>
    </row>
    <row r="31">
      <c r="A31" s="4" t="inlineStr">
        <is>
          <t>Interest rate</t>
        </is>
      </c>
      <c r="F31" s="4" t="inlineStr">
        <is>
          <t>6.125%</t>
        </is>
      </c>
    </row>
    <row r="32">
      <c r="A32" s="4" t="inlineStr">
        <is>
          <t>Currently outstanding</t>
        </is>
      </c>
      <c r="B32" s="5" t="n">
        <v>180000000</v>
      </c>
      <c r="C32" s="5" t="n">
        <v>180000000</v>
      </c>
    </row>
    <row r="33">
      <c r="A33" s="4" t="inlineStr">
        <is>
          <t>Debt Payable</t>
        </is>
      </c>
      <c r="B33" s="5" t="n">
        <v>178728000</v>
      </c>
      <c r="E33" s="6" t="n">
        <v>178377000</v>
      </c>
    </row>
    <row r="34">
      <c r="A34" s="4" t="inlineStr">
        <is>
          <t>2028 Notes | Burford Capital Global Finance Plc</t>
        </is>
      </c>
    </row>
    <row r="35">
      <c r="A35" s="3" t="inlineStr">
        <is>
          <t>Debt issued</t>
        </is>
      </c>
    </row>
    <row r="36">
      <c r="A36" s="4" t="inlineStr">
        <is>
          <t>Principal amount</t>
        </is>
      </c>
      <c r="D36" s="6" t="n">
        <v>400000000</v>
      </c>
    </row>
    <row r="37">
      <c r="A37" s="4" t="inlineStr">
        <is>
          <t>Interest rate</t>
        </is>
      </c>
      <c r="D37" s="4" t="inlineStr">
        <is>
          <t>6.25%</t>
        </is>
      </c>
    </row>
    <row r="38">
      <c r="A38" s="4" t="inlineStr">
        <is>
          <t>Debt Issued At 6.25 Fixed Rate Callable Notes | Burford Capital Global Finance Plc</t>
        </is>
      </c>
    </row>
    <row r="39">
      <c r="A39" s="3" t="inlineStr">
        <is>
          <t>Debt issued</t>
        </is>
      </c>
    </row>
    <row r="40">
      <c r="A40" s="4" t="inlineStr">
        <is>
          <t>Principal amount</t>
        </is>
      </c>
      <c r="D40" s="6" t="n">
        <v>400000000</v>
      </c>
    </row>
    <row r="41">
      <c r="A41" s="4" t="inlineStr">
        <is>
          <t>Interest rate</t>
        </is>
      </c>
      <c r="D41" s="4" t="inlineStr">
        <is>
          <t>6.25%</t>
        </is>
      </c>
    </row>
    <row r="42">
      <c r="A42" s="4" t="inlineStr">
        <is>
          <t>Currently outstanding</t>
        </is>
      </c>
      <c r="B42" s="5" t="n">
        <v>400000000</v>
      </c>
      <c r="C42" s="9" t="n">
        <v>400000000</v>
      </c>
    </row>
    <row r="43">
      <c r="A43" s="4" t="inlineStr">
        <is>
          <t>Debt Payable</t>
        </is>
      </c>
      <c r="B43" s="6" t="n">
        <v>39218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issued - Summary of bond issuances (Details)</t>
        </is>
      </c>
      <c r="B1" s="2" t="inlineStr">
        <is>
          <t>Apr. 05, 2021USD ($)</t>
        </is>
      </c>
      <c r="C1" s="2" t="inlineStr">
        <is>
          <t>Feb. 12, 2018GBP (£)</t>
        </is>
      </c>
      <c r="D1" s="2" t="inlineStr">
        <is>
          <t>Jun. 01, 2017GBP (£)</t>
        </is>
      </c>
      <c r="E1" s="2" t="inlineStr">
        <is>
          <t>Apr. 26, 2016GBP (£)</t>
        </is>
      </c>
      <c r="F1" s="2" t="inlineStr">
        <is>
          <t>Aug. 19, 2014GBP (£)</t>
        </is>
      </c>
      <c r="G1" s="2" t="inlineStr">
        <is>
          <t>Dec. 31, 2021USD ($)</t>
        </is>
      </c>
      <c r="H1" s="2" t="inlineStr">
        <is>
          <t>Dec. 31, 2020USD ($)</t>
        </is>
      </c>
      <c r="I1" s="2" t="inlineStr">
        <is>
          <t>Feb. 12, 2018USD ($)</t>
        </is>
      </c>
      <c r="J1" s="2" t="inlineStr">
        <is>
          <t>Jun. 01, 2017USD ($)</t>
        </is>
      </c>
      <c r="K1" s="2" t="inlineStr">
        <is>
          <t>Apr. 26, 2016USD ($)</t>
        </is>
      </c>
      <c r="L1" s="2" t="inlineStr">
        <is>
          <t>Aug. 19, 2014USD ($)</t>
        </is>
      </c>
    </row>
    <row r="2">
      <c r="A2" s="3" t="inlineStr">
        <is>
          <t>Debt issued</t>
        </is>
      </c>
    </row>
    <row r="3">
      <c r="A3" s="4" t="inlineStr">
        <is>
          <t>Principal amount | $</t>
        </is>
      </c>
      <c r="G3" s="6" t="n">
        <v>1022557000</v>
      </c>
      <c r="H3" s="6" t="n">
        <v>667814000</v>
      </c>
    </row>
    <row r="4">
      <c r="A4" s="4" t="inlineStr">
        <is>
          <t>2022 Notes | Burford Capital Plc</t>
        </is>
      </c>
    </row>
    <row r="5">
      <c r="A5" s="3" t="inlineStr">
        <is>
          <t>Debt issued</t>
        </is>
      </c>
    </row>
    <row r="6">
      <c r="A6" s="4" t="inlineStr">
        <is>
          <t>Principal amount</t>
        </is>
      </c>
      <c r="F6" s="9" t="n">
        <v>90000000</v>
      </c>
      <c r="L6" s="6" t="n">
        <v>143176000</v>
      </c>
    </row>
    <row r="7">
      <c r="A7" s="4" t="inlineStr">
        <is>
          <t>Interest rate</t>
        </is>
      </c>
      <c r="F7" s="4" t="inlineStr">
        <is>
          <t>6.50%</t>
        </is>
      </c>
      <c r="L7" s="4" t="inlineStr">
        <is>
          <t>6.50%</t>
        </is>
      </c>
    </row>
    <row r="8">
      <c r="A8" s="4" t="inlineStr">
        <is>
          <t>Threshold indebtedness</t>
        </is>
      </c>
      <c r="F8" s="9" t="n">
        <v>2000000</v>
      </c>
    </row>
    <row r="9">
      <c r="A9" s="4" t="inlineStr">
        <is>
          <t>Coupon rate of treasury gilt</t>
        </is>
      </c>
      <c r="F9" s="4" t="inlineStr">
        <is>
          <t>4.00%</t>
        </is>
      </c>
    </row>
    <row r="10">
      <c r="A10" s="4" t="inlineStr">
        <is>
          <t>Margin on treasury gilt yield</t>
        </is>
      </c>
      <c r="F10" s="4" t="inlineStr">
        <is>
          <t>1.00%</t>
        </is>
      </c>
    </row>
    <row r="11">
      <c r="A11" s="4" t="inlineStr">
        <is>
          <t>Leverage ratio</t>
        </is>
      </c>
      <c r="F11" s="4" t="inlineStr">
        <is>
          <t>50.00%</t>
        </is>
      </c>
    </row>
    <row r="12">
      <c r="A12" s="4" t="inlineStr">
        <is>
          <t>2024 Notes | Burford Capital Plc</t>
        </is>
      </c>
    </row>
    <row r="13">
      <c r="A13" s="3" t="inlineStr">
        <is>
          <t>Debt issued</t>
        </is>
      </c>
    </row>
    <row r="14">
      <c r="A14" s="4" t="inlineStr">
        <is>
          <t>Principal amount</t>
        </is>
      </c>
      <c r="E14" s="9" t="n">
        <v>100000000</v>
      </c>
      <c r="K14" s="6" t="n">
        <v>144020000</v>
      </c>
    </row>
    <row r="15">
      <c r="A15" s="4" t="inlineStr">
        <is>
          <t>Interest rate</t>
        </is>
      </c>
      <c r="E15" s="4" t="inlineStr">
        <is>
          <t>6.125%</t>
        </is>
      </c>
      <c r="K15" s="4" t="inlineStr">
        <is>
          <t>6.125%</t>
        </is>
      </c>
    </row>
    <row r="16">
      <c r="A16" s="4" t="inlineStr">
        <is>
          <t>Threshold indebtedness</t>
        </is>
      </c>
      <c r="E16" s="9" t="n">
        <v>2000000</v>
      </c>
    </row>
    <row r="17">
      <c r="A17" s="4" t="inlineStr">
        <is>
          <t>Coupon rate of treasury gilt</t>
        </is>
      </c>
      <c r="E17" s="4" t="inlineStr">
        <is>
          <t>2.75%</t>
        </is>
      </c>
    </row>
    <row r="18">
      <c r="A18" s="4" t="inlineStr">
        <is>
          <t>Margin on treasury gilt yield</t>
        </is>
      </c>
      <c r="E18" s="4" t="inlineStr">
        <is>
          <t>1.00%</t>
        </is>
      </c>
    </row>
    <row r="19">
      <c r="A19" s="4" t="inlineStr">
        <is>
          <t>Leverage ratio</t>
        </is>
      </c>
      <c r="E19" s="4" t="inlineStr">
        <is>
          <t>50.00%</t>
        </is>
      </c>
    </row>
    <row r="20">
      <c r="A20" s="4" t="inlineStr">
        <is>
          <t>2026 Notes | Burford Capital Finance Llc</t>
        </is>
      </c>
    </row>
    <row r="21">
      <c r="A21" s="3" t="inlineStr">
        <is>
          <t>Debt issued</t>
        </is>
      </c>
    </row>
    <row r="22">
      <c r="A22" s="4" t="inlineStr">
        <is>
          <t>Principal amount</t>
        </is>
      </c>
      <c r="D22" s="9" t="n">
        <v>175000000</v>
      </c>
    </row>
    <row r="23">
      <c r="A23" s="4" t="inlineStr">
        <is>
          <t>Interest rate</t>
        </is>
      </c>
      <c r="D23" s="4" t="inlineStr">
        <is>
          <t>5.00%</t>
        </is>
      </c>
      <c r="J23" s="4" t="inlineStr">
        <is>
          <t>5.00%</t>
        </is>
      </c>
    </row>
    <row r="24">
      <c r="A24" s="4" t="inlineStr">
        <is>
          <t>Threshold indebtedness</t>
        </is>
      </c>
      <c r="D24" s="9" t="n">
        <v>2000000</v>
      </c>
    </row>
    <row r="25">
      <c r="A25" s="4" t="inlineStr">
        <is>
          <t>Coupon rate of treasury gilt</t>
        </is>
      </c>
      <c r="D25" s="4" t="inlineStr">
        <is>
          <t>1.50%</t>
        </is>
      </c>
    </row>
    <row r="26">
      <c r="A26" s="4" t="inlineStr">
        <is>
          <t>Margin on treasury gilt yield</t>
        </is>
      </c>
      <c r="D26" s="4" t="inlineStr">
        <is>
          <t>1.00%</t>
        </is>
      </c>
    </row>
    <row r="27">
      <c r="A27" s="4" t="inlineStr">
        <is>
          <t>Leverage ratio</t>
        </is>
      </c>
      <c r="D27" s="4" t="inlineStr">
        <is>
          <t>50.00%</t>
        </is>
      </c>
    </row>
    <row r="28">
      <c r="A28" s="4" t="inlineStr">
        <is>
          <t>2026 Notes | Burford Capital Plc</t>
        </is>
      </c>
    </row>
    <row r="29">
      <c r="A29" s="3" t="inlineStr">
        <is>
          <t>Debt issued</t>
        </is>
      </c>
    </row>
    <row r="30">
      <c r="A30" s="4" t="inlineStr">
        <is>
          <t>Principal amount</t>
        </is>
      </c>
      <c r="D30" s="9" t="n">
        <v>175000000</v>
      </c>
      <c r="J30" s="6" t="n">
        <v>225803000</v>
      </c>
    </row>
    <row r="31">
      <c r="A31" s="4" t="inlineStr">
        <is>
          <t>Interest rate</t>
        </is>
      </c>
      <c r="D31" s="4" t="inlineStr">
        <is>
          <t>5.00%</t>
        </is>
      </c>
      <c r="J31" s="4" t="inlineStr">
        <is>
          <t>5.00%</t>
        </is>
      </c>
    </row>
    <row r="32">
      <c r="A32" s="4" t="inlineStr">
        <is>
          <t>2025 Notes | Burford Capital Finance Llc</t>
        </is>
      </c>
    </row>
    <row r="33">
      <c r="A33" s="3" t="inlineStr">
        <is>
          <t>Debt issued</t>
        </is>
      </c>
    </row>
    <row r="34">
      <c r="A34" s="4" t="inlineStr">
        <is>
          <t>Principal amount | $</t>
        </is>
      </c>
      <c r="I34" s="6" t="n">
        <v>180000000</v>
      </c>
    </row>
    <row r="35">
      <c r="A35" s="4" t="inlineStr">
        <is>
          <t>Interest rate</t>
        </is>
      </c>
      <c r="C35" s="4" t="inlineStr">
        <is>
          <t>6.125%</t>
        </is>
      </c>
      <c r="I35" s="4" t="inlineStr">
        <is>
          <t>6.125%</t>
        </is>
      </c>
    </row>
    <row r="36">
      <c r="A36" s="4" t="inlineStr">
        <is>
          <t>Threshold indebtedness</t>
        </is>
      </c>
      <c r="C36" s="9" t="n">
        <v>2000000</v>
      </c>
    </row>
    <row r="37">
      <c r="A37" s="4" t="inlineStr">
        <is>
          <t>Leverage ratio</t>
        </is>
      </c>
      <c r="C37" s="4" t="inlineStr">
        <is>
          <t>50.00%</t>
        </is>
      </c>
    </row>
    <row r="38">
      <c r="A38" s="4" t="inlineStr">
        <is>
          <t>2028 Notes | Burford Capital Global Finance Plc</t>
        </is>
      </c>
    </row>
    <row r="39">
      <c r="A39" s="3" t="inlineStr">
        <is>
          <t>Debt issued</t>
        </is>
      </c>
    </row>
    <row r="40">
      <c r="A40" s="4" t="inlineStr">
        <is>
          <t>Principal amount | $</t>
        </is>
      </c>
      <c r="B40" s="6" t="n">
        <v>400000000</v>
      </c>
    </row>
    <row r="41">
      <c r="A41" s="4" t="inlineStr">
        <is>
          <t>Interest rate</t>
        </is>
      </c>
      <c r="B41" s="4" t="inlineStr">
        <is>
          <t>6.25%</t>
        </is>
      </c>
    </row>
    <row r="42">
      <c r="A42" s="4" t="inlineStr">
        <is>
          <t>Threshold indebtedness | $</t>
        </is>
      </c>
      <c r="B42" s="6" t="n">
        <v>5000000</v>
      </c>
    </row>
    <row r="43">
      <c r="A43" s="4" t="inlineStr">
        <is>
          <t>2028 Notes | Burford Capital Global Finance Plc | Optional redemption with maintaining threshold principal</t>
        </is>
      </c>
    </row>
    <row r="44">
      <c r="A44" s="3" t="inlineStr">
        <is>
          <t>Debt issued</t>
        </is>
      </c>
    </row>
    <row r="45">
      <c r="A45" s="4" t="inlineStr">
        <is>
          <t>Principal outstanding (as percent)</t>
        </is>
      </c>
      <c r="B45" s="4" t="inlineStr">
        <is>
          <t>50.00%</t>
        </is>
      </c>
    </row>
    <row r="46">
      <c r="A46" s="4" t="inlineStr">
        <is>
          <t>2028 Notes | Burford Capital Global Finance Plc | Change in control</t>
        </is>
      </c>
    </row>
    <row r="47">
      <c r="A47" s="3" t="inlineStr">
        <is>
          <t>Debt issued</t>
        </is>
      </c>
    </row>
    <row r="48">
      <c r="A48" s="4" t="inlineStr">
        <is>
          <t>Redemption price</t>
        </is>
      </c>
      <c r="B48" s="4" t="inlineStr">
        <is>
          <t>101.00%</t>
        </is>
      </c>
    </row>
    <row r="49">
      <c r="A49" s="4" t="inlineStr">
        <is>
          <t>Aggregate principal amount percentage</t>
        </is>
      </c>
      <c r="B49" s="4" t="inlineStr">
        <is>
          <t>40.00%</t>
        </is>
      </c>
    </row>
    <row r="50">
      <c r="A50" s="4" t="inlineStr">
        <is>
          <t>2028 Notes | Burford Capital Global Finance Plc | Cash proceeds from sale of assets not applied as permitted</t>
        </is>
      </c>
    </row>
    <row r="51">
      <c r="A51" s="3" t="inlineStr">
        <is>
          <t>Debt issued</t>
        </is>
      </c>
    </row>
    <row r="52">
      <c r="A52" s="4" t="inlineStr">
        <is>
          <t>Redemption price</t>
        </is>
      </c>
      <c r="B52" s="4" t="inlineStr">
        <is>
          <t>100.00%</t>
        </is>
      </c>
    </row>
    <row r="53">
      <c r="A53" s="4" t="inlineStr">
        <is>
          <t>2028 Notes | Burford Capital Global Finance Plc | Before April 15, 2024</t>
        </is>
      </c>
    </row>
    <row r="54">
      <c r="A54" s="3" t="inlineStr">
        <is>
          <t>Debt issued</t>
        </is>
      </c>
    </row>
    <row r="55">
      <c r="A55" s="4" t="inlineStr">
        <is>
          <t>Redemption price</t>
        </is>
      </c>
      <c r="B55"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issued - Changes from cash flows and non-cash changes of debt issued (Details) - USD ($) $ in Thousands</t>
        </is>
      </c>
      <c r="B1" s="2" t="inlineStr">
        <is>
          <t>12 Months Ended</t>
        </is>
      </c>
    </row>
    <row r="2">
      <c r="B2" s="2" t="inlineStr">
        <is>
          <t>Dec. 31, 2021</t>
        </is>
      </c>
      <c r="C2" s="2" t="inlineStr">
        <is>
          <t>Dec. 31, 2020</t>
        </is>
      </c>
      <c r="D2" s="2" t="inlineStr">
        <is>
          <t>Dec. 31, 2019</t>
        </is>
      </c>
    </row>
    <row r="3">
      <c r="A3" s="3" t="inlineStr">
        <is>
          <t>Debt issued</t>
        </is>
      </c>
    </row>
    <row r="4">
      <c r="A4" s="4" t="inlineStr">
        <is>
          <t>At January 1,</t>
        </is>
      </c>
      <c r="B4" s="6" t="n">
        <v>677370</v>
      </c>
      <c r="C4" s="6" t="n">
        <v>665342</v>
      </c>
    </row>
    <row r="5">
      <c r="A5" s="4" t="inlineStr">
        <is>
          <t>Issue of debt</t>
        </is>
      </c>
      <c r="B5" s="5" t="n">
        <v>400000</v>
      </c>
    </row>
    <row r="6">
      <c r="A6" s="4" t="inlineStr">
        <is>
          <t>Amortized debt issue costs</t>
        </is>
      </c>
      <c r="B6" s="5" t="n">
        <v>-8742</v>
      </c>
    </row>
    <row r="7">
      <c r="A7" s="4" t="inlineStr">
        <is>
          <t>Interest expense</t>
        </is>
      </c>
      <c r="B7" s="5" t="n">
        <v>58647</v>
      </c>
      <c r="C7" s="5" t="n">
        <v>39048</v>
      </c>
      <c r="D7" s="6" t="n">
        <v>38747</v>
      </c>
    </row>
    <row r="8">
      <c r="A8" s="4" t="inlineStr">
        <is>
          <t>Interest paid</t>
        </is>
      </c>
      <c r="B8" s="5" t="n">
        <v>51270</v>
      </c>
      <c r="C8" s="5" t="n">
        <v>37890</v>
      </c>
    </row>
    <row r="9">
      <c r="A9" s="4" t="inlineStr">
        <is>
          <t>Foreign exchange (loss)/gain</t>
        </is>
      </c>
      <c r="B9" s="5" t="n">
        <v>-5601</v>
      </c>
      <c r="C9" s="5" t="n">
        <v>15834</v>
      </c>
    </row>
    <row r="10">
      <c r="A10" s="4" t="inlineStr">
        <is>
          <t>Redemption of debt</t>
        </is>
      </c>
      <c r="B10" s="5" t="n">
        <v>-33929</v>
      </c>
      <c r="C10" s="5" t="n">
        <v>-4964</v>
      </c>
    </row>
    <row r="11">
      <c r="A11" s="4" t="inlineStr">
        <is>
          <t>At period end</t>
        </is>
      </c>
      <c r="B11" s="5" t="n">
        <v>1036475</v>
      </c>
      <c r="C11" s="5" t="n">
        <v>677370</v>
      </c>
      <c r="D11" s="5" t="n">
        <v>665342</v>
      </c>
    </row>
    <row r="12">
      <c r="A12" s="4" t="inlineStr">
        <is>
          <t>Debt issued</t>
        </is>
      </c>
      <c r="B12" s="5" t="n">
        <v>1022557</v>
      </c>
      <c r="C12" s="5" t="n">
        <v>667814</v>
      </c>
    </row>
    <row r="13">
      <c r="A13" s="4" t="inlineStr">
        <is>
          <t>Debt interest payable</t>
        </is>
      </c>
      <c r="B13" s="5" t="n">
        <v>13918</v>
      </c>
      <c r="C13" s="5" t="n">
        <v>9556</v>
      </c>
    </row>
    <row r="14">
      <c r="A14" s="4" t="inlineStr">
        <is>
          <t>Total debt issued</t>
        </is>
      </c>
      <c r="B14" s="5" t="n">
        <v>1036475</v>
      </c>
      <c r="C14" s="5" t="n">
        <v>677370</v>
      </c>
      <c r="D14" s="5" t="n">
        <v>665342</v>
      </c>
    </row>
    <row r="15">
      <c r="A15" s="4" t="inlineStr">
        <is>
          <t>Debt interest expense</t>
        </is>
      </c>
      <c r="B15" s="5" t="n">
        <v>56454</v>
      </c>
      <c r="C15" s="5" t="n">
        <v>37814</v>
      </c>
      <c r="D15" s="5" t="n">
        <v>37528</v>
      </c>
    </row>
    <row r="16">
      <c r="A16" s="4" t="inlineStr">
        <is>
          <t>Debt issue costs incurred as finance costs</t>
        </is>
      </c>
      <c r="B16" s="5" t="n">
        <v>2193</v>
      </c>
      <c r="C16" s="5" t="n">
        <v>1234</v>
      </c>
      <c r="D16" s="5" t="n">
        <v>1219</v>
      </c>
    </row>
    <row r="17">
      <c r="A17" s="4" t="inlineStr">
        <is>
          <t>Debt finance costs (above)</t>
        </is>
      </c>
      <c r="B17" s="6" t="n">
        <v>58647</v>
      </c>
      <c r="C17" s="6" t="n">
        <v>39048</v>
      </c>
      <c r="D17" s="6" t="n">
        <v>387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ssued - Summary of unamortized issuance costs (Details) - USD ($) $ in Thousands</t>
        </is>
      </c>
      <c r="B1" s="2" t="inlineStr">
        <is>
          <t>Dec. 31, 2021</t>
        </is>
      </c>
      <c r="C1" s="2" t="inlineStr">
        <is>
          <t>Dec. 31, 2020</t>
        </is>
      </c>
    </row>
    <row r="2">
      <c r="A2" s="4" t="inlineStr">
        <is>
          <t>6.5% due Aug 2022</t>
        </is>
      </c>
    </row>
    <row r="3">
      <c r="A3" s="3" t="inlineStr">
        <is>
          <t>Debt Instrument [Line Items]</t>
        </is>
      </c>
    </row>
    <row r="4">
      <c r="A4" s="4" t="inlineStr">
        <is>
          <t>Unamortized issuance costs</t>
        </is>
      </c>
      <c r="B4" s="6" t="n">
        <v>199</v>
      </c>
      <c r="C4" s="6" t="n">
        <v>515</v>
      </c>
    </row>
    <row r="5">
      <c r="A5" s="4" t="inlineStr">
        <is>
          <t>Interest rate</t>
        </is>
      </c>
      <c r="B5" s="4" t="inlineStr">
        <is>
          <t>6.50%</t>
        </is>
      </c>
    </row>
    <row r="6">
      <c r="A6" s="4" t="inlineStr">
        <is>
          <t>6.125% due Oct 2024</t>
        </is>
      </c>
    </row>
    <row r="7">
      <c r="A7" s="3" t="inlineStr">
        <is>
          <t>Debt Instrument [Line Items]</t>
        </is>
      </c>
    </row>
    <row r="8">
      <c r="A8" s="4" t="inlineStr">
        <is>
          <t>Unamortized issuance costs</t>
        </is>
      </c>
      <c r="B8" s="6" t="n">
        <v>678</v>
      </c>
      <c r="C8" s="5" t="n">
        <v>929</v>
      </c>
    </row>
    <row r="9">
      <c r="A9" s="4" t="inlineStr">
        <is>
          <t>Interest rate</t>
        </is>
      </c>
      <c r="B9" s="4" t="inlineStr">
        <is>
          <t>6.125%</t>
        </is>
      </c>
    </row>
    <row r="10">
      <c r="A10" s="4" t="inlineStr">
        <is>
          <t>6.125% due Aug 2025</t>
        </is>
      </c>
    </row>
    <row r="11">
      <c r="A11" s="3" t="inlineStr">
        <is>
          <t>Debt Instrument [Line Items]</t>
        </is>
      </c>
    </row>
    <row r="12">
      <c r="A12" s="4" t="inlineStr">
        <is>
          <t>Unamortized issuance costs</t>
        </is>
      </c>
      <c r="B12" s="6" t="n">
        <v>1272</v>
      </c>
      <c r="C12" s="5" t="n">
        <v>1623</v>
      </c>
    </row>
    <row r="13">
      <c r="A13" s="4" t="inlineStr">
        <is>
          <t>Interest rate</t>
        </is>
      </c>
      <c r="B13" s="4" t="inlineStr">
        <is>
          <t>6.125%</t>
        </is>
      </c>
    </row>
    <row r="14">
      <c r="A14" s="4" t="inlineStr">
        <is>
          <t>5.0% due Dec 2026</t>
        </is>
      </c>
    </row>
    <row r="15">
      <c r="A15" s="3" t="inlineStr">
        <is>
          <t>Debt Instrument [Line Items]</t>
        </is>
      </c>
    </row>
    <row r="16">
      <c r="A16" s="4" t="inlineStr">
        <is>
          <t>Unamortized issuance costs</t>
        </is>
      </c>
      <c r="B16" s="6" t="n">
        <v>1695</v>
      </c>
      <c r="C16" s="6" t="n">
        <v>2063</v>
      </c>
    </row>
    <row r="17">
      <c r="A17" s="4" t="inlineStr">
        <is>
          <t>Interest rate</t>
        </is>
      </c>
      <c r="B17" s="4" t="inlineStr">
        <is>
          <t>5.00%</t>
        </is>
      </c>
    </row>
    <row r="18">
      <c r="A18" s="4" t="inlineStr">
        <is>
          <t>6.25% due Apr 2028</t>
        </is>
      </c>
    </row>
    <row r="19">
      <c r="A19" s="3" t="inlineStr">
        <is>
          <t>Debt Instrument [Line Items]</t>
        </is>
      </c>
    </row>
    <row r="20">
      <c r="A20" s="4" t="inlineStr">
        <is>
          <t>Unamortized issuance costs</t>
        </is>
      </c>
      <c r="B20" s="6" t="n">
        <v>7812</v>
      </c>
    </row>
    <row r="21">
      <c r="A21" s="4" t="inlineStr">
        <is>
          <t>Interest rate</t>
        </is>
      </c>
      <c r="B21" s="4" t="inlineStr">
        <is>
          <t>6.2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Goodwill and intangible assets (Details) - USD ($)</t>
        </is>
      </c>
      <c r="B1" s="2" t="inlineStr">
        <is>
          <t>12 Months Ended</t>
        </is>
      </c>
    </row>
    <row r="2">
      <c r="B2" s="2" t="inlineStr">
        <is>
          <t>Dec. 31, 2021</t>
        </is>
      </c>
      <c r="C2" s="2" t="inlineStr">
        <is>
          <t>Dec. 31, 2020</t>
        </is>
      </c>
      <c r="D2" s="2" t="inlineStr">
        <is>
          <t>Dec. 31, 2019</t>
        </is>
      </c>
      <c r="E2" s="2" t="inlineStr">
        <is>
          <t>Dec. 14, 2016</t>
        </is>
      </c>
    </row>
    <row r="3">
      <c r="A3" s="3" t="inlineStr">
        <is>
          <t>Goodwill and Intangible assets</t>
        </is>
      </c>
    </row>
    <row r="4">
      <c r="A4" s="4" t="inlineStr">
        <is>
          <t>Amortization expense</t>
        </is>
      </c>
      <c r="C4" s="6" t="n">
        <v>8703000</v>
      </c>
      <c r="D4" s="6" t="n">
        <v>9495000</v>
      </c>
    </row>
    <row r="5">
      <c r="A5" s="4" t="inlineStr">
        <is>
          <t>Gerchen Keller Capital (GKC)</t>
        </is>
      </c>
    </row>
    <row r="6">
      <c r="A6" s="3" t="inlineStr">
        <is>
          <t>Goodwill and Intangible assets</t>
        </is>
      </c>
    </row>
    <row r="7">
      <c r="A7" s="4" t="inlineStr">
        <is>
          <t>Goodwill, beginning balance</t>
        </is>
      </c>
      <c r="B7" s="6" t="n">
        <v>134032000</v>
      </c>
      <c r="C7" s="5" t="n">
        <v>133999000</v>
      </c>
    </row>
    <row r="8">
      <c r="A8" s="4" t="inlineStr">
        <is>
          <t>Foreign exchange gains</t>
        </is>
      </c>
      <c r="B8" s="5" t="n">
        <v>-13000</v>
      </c>
      <c r="C8" s="5" t="n">
        <v>33000</v>
      </c>
    </row>
    <row r="9">
      <c r="A9" s="4" t="inlineStr">
        <is>
          <t>Goodwill, ending balance</t>
        </is>
      </c>
      <c r="B9" s="5" t="n">
        <v>134019000</v>
      </c>
      <c r="C9" s="5" t="n">
        <v>134032000</v>
      </c>
      <c r="D9" s="5" t="n">
        <v>133999000</v>
      </c>
    </row>
    <row r="10">
      <c r="A10" s="4" t="inlineStr">
        <is>
          <t>Intangible asset acquired</t>
        </is>
      </c>
      <c r="E10" s="6" t="n">
        <v>39666000</v>
      </c>
    </row>
    <row r="11">
      <c r="A11" s="4" t="inlineStr">
        <is>
          <t>Amortization expense</t>
        </is>
      </c>
      <c r="B11" s="5" t="n">
        <v>0</v>
      </c>
      <c r="C11" s="5" t="n">
        <v>8703000</v>
      </c>
      <c r="D11" s="5" t="n">
        <v>9495000</v>
      </c>
    </row>
    <row r="12">
      <c r="A12" s="4" t="inlineStr">
        <is>
          <t>Goodwill impairment</t>
        </is>
      </c>
      <c r="B12" s="5" t="n">
        <v>0</v>
      </c>
      <c r="C12" s="5" t="n">
        <v>0</v>
      </c>
    </row>
    <row r="13">
      <c r="A13" s="4" t="inlineStr">
        <is>
          <t>Impairment of intangible assets</t>
        </is>
      </c>
      <c r="B13" s="5" t="n">
        <v>0</v>
      </c>
      <c r="C13" s="5" t="n">
        <v>0</v>
      </c>
      <c r="D13" s="5" t="n">
        <v>0</v>
      </c>
    </row>
    <row r="14">
      <c r="A14" s="4" t="inlineStr">
        <is>
          <t>Capital Provision | Gerchen Keller Capital (GKC)</t>
        </is>
      </c>
    </row>
    <row r="15">
      <c r="A15" s="3" t="inlineStr">
        <is>
          <t>Goodwill and Intangible assets</t>
        </is>
      </c>
    </row>
    <row r="16">
      <c r="A16" s="4" t="inlineStr">
        <is>
          <t>Goodwill, beginning balance</t>
        </is>
      </c>
      <c r="B16" s="5" t="n">
        <v>107991000</v>
      </c>
      <c r="C16" s="5" t="n">
        <v>107991000</v>
      </c>
    </row>
    <row r="17">
      <c r="A17" s="4" t="inlineStr">
        <is>
          <t>Goodwill, ending balance</t>
        </is>
      </c>
      <c r="B17" s="5" t="n">
        <v>107991000</v>
      </c>
      <c r="C17" s="5" t="n">
        <v>107991000</v>
      </c>
      <c r="D17" s="5" t="n">
        <v>107991000</v>
      </c>
    </row>
    <row r="18">
      <c r="A18" s="4" t="inlineStr">
        <is>
          <t>Asset Management and Other services | Gerchen Keller Capital (GKC)</t>
        </is>
      </c>
    </row>
    <row r="19">
      <c r="A19" s="3" t="inlineStr">
        <is>
          <t>Goodwill and Intangible assets</t>
        </is>
      </c>
    </row>
    <row r="20">
      <c r="A20" s="4" t="inlineStr">
        <is>
          <t>Goodwill, beginning balance</t>
        </is>
      </c>
      <c r="B20" s="5" t="n">
        <v>25020000</v>
      </c>
      <c r="C20" s="5" t="n">
        <v>25020000</v>
      </c>
    </row>
    <row r="21">
      <c r="A21" s="4" t="inlineStr">
        <is>
          <t>Goodwill, ending balance</t>
        </is>
      </c>
      <c r="B21" s="5" t="n">
        <v>25020000</v>
      </c>
      <c r="C21" s="5" t="n">
        <v>25020000</v>
      </c>
      <c r="D21" s="5" t="n">
        <v>25020000</v>
      </c>
    </row>
    <row r="22">
      <c r="A22" s="4" t="inlineStr">
        <is>
          <t>Other Corporate. | Gerchen Keller Capital (GKC)</t>
        </is>
      </c>
    </row>
    <row r="23">
      <c r="A23" s="3" t="inlineStr">
        <is>
          <t>Goodwill and Intangible assets</t>
        </is>
      </c>
    </row>
    <row r="24">
      <c r="A24" s="4" t="inlineStr">
        <is>
          <t>Goodwill, beginning balance</t>
        </is>
      </c>
      <c r="B24" s="5" t="n">
        <v>1021000</v>
      </c>
      <c r="C24" s="5" t="n">
        <v>988000</v>
      </c>
    </row>
    <row r="25">
      <c r="A25" s="4" t="inlineStr">
        <is>
          <t>Foreign exchange gains</t>
        </is>
      </c>
      <c r="B25" s="5" t="n">
        <v>-13000</v>
      </c>
      <c r="C25" s="5" t="n">
        <v>33000</v>
      </c>
    </row>
    <row r="26">
      <c r="A26" s="4" t="inlineStr">
        <is>
          <t>Goodwill, ending balance</t>
        </is>
      </c>
      <c r="B26" s="6" t="n">
        <v>1008000</v>
      </c>
      <c r="C26" s="6" t="n">
        <v>1021000</v>
      </c>
      <c r="D26" s="6" t="n">
        <v>988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Details) - USD ($) $ in Thousands</t>
        </is>
      </c>
      <c r="B1" s="2" t="inlineStr">
        <is>
          <t>Dec. 31, 2021</t>
        </is>
      </c>
      <c r="C1" s="2" t="inlineStr">
        <is>
          <t>Dec. 31, 2020</t>
        </is>
      </c>
      <c r="D1" s="2" t="inlineStr">
        <is>
          <t>Dec. 31, 2019</t>
        </is>
      </c>
    </row>
    <row r="2">
      <c r="A2" s="3" t="inlineStr">
        <is>
          <t>Fair Value, Balance Sheet Grouping, Financial Statement Captions [Line Items]</t>
        </is>
      </c>
    </row>
    <row r="3">
      <c r="A3" s="4" t="inlineStr">
        <is>
          <t>Marketable securities</t>
        </is>
      </c>
      <c r="B3" s="6" t="n">
        <v>175336</v>
      </c>
      <c r="C3" s="6" t="n">
        <v>16594</v>
      </c>
      <c r="D3" s="6" t="n">
        <v>69362</v>
      </c>
    </row>
    <row r="4">
      <c r="A4" s="4" t="inlineStr">
        <is>
          <t>Due from settlement of capital provision assets</t>
        </is>
      </c>
      <c r="B4" s="5" t="n">
        <v>86311</v>
      </c>
      <c r="C4" s="5" t="n">
        <v>30708</v>
      </c>
    </row>
    <row r="5">
      <c r="A5" s="4" t="inlineStr">
        <is>
          <t>Total assets</t>
        </is>
      </c>
      <c r="B5" s="5" t="n">
        <v>3162112</v>
      </c>
      <c r="C5" s="5" t="n">
        <v>2612044</v>
      </c>
    </row>
    <row r="6">
      <c r="A6" s="4" t="inlineStr">
        <is>
          <t>Debt issued, at fair value*</t>
        </is>
      </c>
      <c r="B6" s="5" t="n">
        <v>1071626</v>
      </c>
      <c r="C6" s="5" t="n">
        <v>646083</v>
      </c>
    </row>
    <row r="7">
      <c r="A7" s="4" t="inlineStr">
        <is>
          <t>Financial liabilities for third party interests in capital provision assets</t>
        </is>
      </c>
      <c r="B7" s="5" t="n">
        <v>398595</v>
      </c>
      <c r="C7" s="5" t="n">
        <v>400660</v>
      </c>
    </row>
    <row r="8">
      <c r="A8" s="4" t="inlineStr">
        <is>
          <t>Total liabilities</t>
        </is>
      </c>
      <c r="B8" s="5" t="n">
        <v>1470221</v>
      </c>
      <c r="C8" s="5" t="n">
        <v>1046743</v>
      </c>
    </row>
    <row r="9">
      <c r="A9" s="4" t="inlineStr">
        <is>
          <t>Net total</t>
        </is>
      </c>
      <c r="B9" s="5" t="n">
        <v>1691891</v>
      </c>
      <c r="C9" s="5" t="n">
        <v>1565301</v>
      </c>
    </row>
    <row r="10">
      <c r="A10" s="4" t="inlineStr">
        <is>
          <t>Complex strategies</t>
        </is>
      </c>
    </row>
    <row r="11">
      <c r="A11" s="3" t="inlineStr">
        <is>
          <t>Fair Value, Balance Sheet Grouping, Financial Statement Captions [Line Items]</t>
        </is>
      </c>
    </row>
    <row r="12">
      <c r="A12" s="4" t="inlineStr">
        <is>
          <t>Equity securities</t>
        </is>
      </c>
      <c r="B12" s="5" t="n">
        <v>12855</v>
      </c>
      <c r="C12" s="5" t="n">
        <v>85166</v>
      </c>
    </row>
    <row r="13">
      <c r="A13" s="4" t="inlineStr">
        <is>
          <t>Litigation finance (BOF-C)</t>
        </is>
      </c>
    </row>
    <row r="14">
      <c r="A14" s="3" t="inlineStr">
        <is>
          <t>Fair Value, Balance Sheet Grouping, Financial Statement Captions [Line Items]</t>
        </is>
      </c>
    </row>
    <row r="15">
      <c r="A15" s="4" t="inlineStr">
        <is>
          <t>Equity securities</t>
        </is>
      </c>
      <c r="B15" s="5" t="n">
        <v>306478</v>
      </c>
      <c r="C15" s="5" t="n">
        <v>168427</v>
      </c>
    </row>
    <row r="16">
      <c r="A16" s="4" t="inlineStr">
        <is>
          <t>Asset-backed Securities [Member]</t>
        </is>
      </c>
    </row>
    <row r="17">
      <c r="A17" s="3" t="inlineStr">
        <is>
          <t>Fair Value, Balance Sheet Grouping, Financial Statement Captions [Line Items]</t>
        </is>
      </c>
    </row>
    <row r="18">
      <c r="A18" s="4" t="inlineStr">
        <is>
          <t>Marketable securities</t>
        </is>
      </c>
      <c r="B18" s="5" t="n">
        <v>56285</v>
      </c>
    </row>
    <row r="19">
      <c r="A19" s="4" t="inlineStr">
        <is>
          <t>Corporate Bonds</t>
        </is>
      </c>
    </row>
    <row r="20">
      <c r="A20" s="3" t="inlineStr">
        <is>
          <t>Fair Value, Balance Sheet Grouping, Financial Statement Captions [Line Items]</t>
        </is>
      </c>
    </row>
    <row r="21">
      <c r="A21" s="4" t="inlineStr">
        <is>
          <t>Marketable securities</t>
        </is>
      </c>
      <c r="B21" s="5" t="n">
        <v>84003</v>
      </c>
      <c r="C21" s="5" t="n">
        <v>5137</v>
      </c>
    </row>
    <row r="22">
      <c r="A22" s="4" t="inlineStr">
        <is>
          <t>Mutual Fund [Member]</t>
        </is>
      </c>
    </row>
    <row r="23">
      <c r="A23" s="3" t="inlineStr">
        <is>
          <t>Fair Value, Balance Sheet Grouping, Financial Statement Captions [Line Items]</t>
        </is>
      </c>
    </row>
    <row r="24">
      <c r="A24" s="4" t="inlineStr">
        <is>
          <t>Marketable securities</t>
        </is>
      </c>
      <c r="B24" s="5" t="n">
        <v>19548</v>
      </c>
      <c r="C24" s="5" t="n">
        <v>11457</v>
      </c>
    </row>
    <row r="25">
      <c r="A25" s="4" t="inlineStr">
        <is>
          <t>US Treasuries &amp; Commercial Paper</t>
        </is>
      </c>
    </row>
    <row r="26">
      <c r="A26" s="3" t="inlineStr">
        <is>
          <t>Fair Value, Balance Sheet Grouping, Financial Statement Captions [Line Items]</t>
        </is>
      </c>
    </row>
    <row r="27">
      <c r="A27" s="4" t="inlineStr">
        <is>
          <t>Marketable securities</t>
        </is>
      </c>
      <c r="B27" s="5" t="n">
        <v>15500</v>
      </c>
    </row>
    <row r="28">
      <c r="A28" s="4" t="inlineStr">
        <is>
          <t>Derivative financial instrument | Single</t>
        </is>
      </c>
    </row>
    <row r="29">
      <c r="A29" s="3" t="inlineStr">
        <is>
          <t>Fair Value, Balance Sheet Grouping, Financial Statement Captions [Line Items]</t>
        </is>
      </c>
    </row>
    <row r="30">
      <c r="A30" s="4" t="inlineStr">
        <is>
          <t>Capital provision assets</t>
        </is>
      </c>
      <c r="B30" s="5" t="n">
        <v>617088</v>
      </c>
      <c r="C30" s="5" t="n">
        <v>594502</v>
      </c>
    </row>
    <row r="31">
      <c r="A31" s="4" t="inlineStr">
        <is>
          <t>Derivative financial instrument | Portfolio</t>
        </is>
      </c>
    </row>
    <row r="32">
      <c r="A32" s="3" t="inlineStr">
        <is>
          <t>Fair Value, Balance Sheet Grouping, Financial Statement Captions [Line Items]</t>
        </is>
      </c>
    </row>
    <row r="33">
      <c r="A33" s="4" t="inlineStr">
        <is>
          <t>Capital provision assets</t>
        </is>
      </c>
      <c r="B33" s="5" t="n">
        <v>1618963</v>
      </c>
      <c r="C33" s="5" t="n">
        <v>1581794</v>
      </c>
    </row>
    <row r="34">
      <c r="A34" s="4" t="inlineStr">
        <is>
          <t>Derivative financial instrument | Portfolio with equity risk</t>
        </is>
      </c>
    </row>
    <row r="35">
      <c r="A35" s="3" t="inlineStr">
        <is>
          <t>Fair Value, Balance Sheet Grouping, Financial Statement Captions [Line Items]</t>
        </is>
      </c>
    </row>
    <row r="36">
      <c r="A36" s="4" t="inlineStr">
        <is>
          <t>Capital provision assets</t>
        </is>
      </c>
      <c r="B36" s="5" t="n">
        <v>200484</v>
      </c>
    </row>
    <row r="37">
      <c r="A37" s="4" t="inlineStr">
        <is>
          <t>Derivative financial instrument | Legal Risk Management</t>
        </is>
      </c>
    </row>
    <row r="38">
      <c r="A38" s="3" t="inlineStr">
        <is>
          <t>Fair Value, Balance Sheet Grouping, Financial Statement Captions [Line Items]</t>
        </is>
      </c>
    </row>
    <row r="39">
      <c r="A39" s="4" t="inlineStr">
        <is>
          <t>Capital provision assets</t>
        </is>
      </c>
      <c r="B39" s="5" t="n">
        <v>2550</v>
      </c>
      <c r="C39" s="5" t="n">
        <v>2213</v>
      </c>
    </row>
    <row r="40">
      <c r="A40" s="4" t="inlineStr">
        <is>
          <t>Non-derivative/Financial asset | Joint ventures and equity method investments</t>
        </is>
      </c>
    </row>
    <row r="41">
      <c r="A41" s="3" t="inlineStr">
        <is>
          <t>Fair Value, Balance Sheet Grouping, Financial Statement Captions [Line Items]</t>
        </is>
      </c>
    </row>
    <row r="42">
      <c r="A42" s="4" t="inlineStr">
        <is>
          <t>Capital provision assets</t>
        </is>
      </c>
      <c r="B42" s="5" t="n">
        <v>139964</v>
      </c>
      <c r="C42" s="5" t="n">
        <v>130557</v>
      </c>
    </row>
    <row r="43">
      <c r="A43" s="4" t="inlineStr">
        <is>
          <t>Non-derivative/Financial asset | Other securities</t>
        </is>
      </c>
    </row>
    <row r="44">
      <c r="A44" s="3" t="inlineStr">
        <is>
          <t>Fair Value, Balance Sheet Grouping, Financial Statement Captions [Line Items]</t>
        </is>
      </c>
    </row>
    <row r="45">
      <c r="A45" s="4" t="inlineStr">
        <is>
          <t>Capital provision assets</t>
        </is>
      </c>
      <c r="B45" s="5" t="n">
        <v>2083</v>
      </c>
      <c r="C45" s="5" t="n">
        <v>2083</v>
      </c>
    </row>
    <row r="46">
      <c r="A46" s="4" t="inlineStr">
        <is>
          <t>Level 1</t>
        </is>
      </c>
    </row>
    <row r="47">
      <c r="A47" s="3" t="inlineStr">
        <is>
          <t>Fair Value, Balance Sheet Grouping, Financial Statement Captions [Line Items]</t>
        </is>
      </c>
    </row>
    <row r="48">
      <c r="A48" s="4" t="inlineStr">
        <is>
          <t>Total assets</t>
        </is>
      </c>
      <c r="B48" s="5" t="n">
        <v>26136</v>
      </c>
      <c r="C48" s="5" t="n">
        <v>11457</v>
      </c>
    </row>
    <row r="49">
      <c r="A49" s="4" t="inlineStr">
        <is>
          <t>Debt issued, at fair value*</t>
        </is>
      </c>
      <c r="B49" s="5" t="n">
        <v>648754</v>
      </c>
      <c r="C49" s="5" t="n">
        <v>646083</v>
      </c>
    </row>
    <row r="50">
      <c r="A50" s="4" t="inlineStr">
        <is>
          <t>Total liabilities</t>
        </is>
      </c>
      <c r="B50" s="5" t="n">
        <v>648754</v>
      </c>
      <c r="C50" s="5" t="n">
        <v>646083</v>
      </c>
    </row>
    <row r="51">
      <c r="A51" s="4" t="inlineStr">
        <is>
          <t>Net total</t>
        </is>
      </c>
      <c r="B51" s="5" t="n">
        <v>-622618</v>
      </c>
      <c r="C51" s="5" t="n">
        <v>-634626</v>
      </c>
    </row>
    <row r="52">
      <c r="A52" s="4" t="inlineStr">
        <is>
          <t>Level 1 | Mutual Fund [Member]</t>
        </is>
      </c>
    </row>
    <row r="53">
      <c r="A53" s="3" t="inlineStr">
        <is>
          <t>Fair Value, Balance Sheet Grouping, Financial Statement Captions [Line Items]</t>
        </is>
      </c>
    </row>
    <row r="54">
      <c r="A54" s="4" t="inlineStr">
        <is>
          <t>Marketable securities</t>
        </is>
      </c>
      <c r="B54" s="5" t="n">
        <v>10636</v>
      </c>
      <c r="C54" s="5" t="n">
        <v>11457</v>
      </c>
    </row>
    <row r="55">
      <c r="A55" s="4" t="inlineStr">
        <is>
          <t>Level 1 | US Treasuries &amp; Commercial Paper</t>
        </is>
      </c>
    </row>
    <row r="56">
      <c r="A56" s="3" t="inlineStr">
        <is>
          <t>Fair Value, Balance Sheet Grouping, Financial Statement Captions [Line Items]</t>
        </is>
      </c>
    </row>
    <row r="57">
      <c r="A57" s="4" t="inlineStr">
        <is>
          <t>Marketable securities</t>
        </is>
      </c>
      <c r="B57" s="5" t="n">
        <v>15500</v>
      </c>
    </row>
    <row r="58">
      <c r="A58" s="4" t="inlineStr">
        <is>
          <t>Level 2</t>
        </is>
      </c>
    </row>
    <row r="59">
      <c r="A59" s="3" t="inlineStr">
        <is>
          <t>Fair Value, Balance Sheet Grouping, Financial Statement Captions [Line Items]</t>
        </is>
      </c>
    </row>
    <row r="60">
      <c r="A60" s="4" t="inlineStr">
        <is>
          <t>Total assets</t>
        </is>
      </c>
      <c r="B60" s="5" t="n">
        <v>149200</v>
      </c>
      <c r="C60" s="5" t="n">
        <v>5137</v>
      </c>
    </row>
    <row r="61">
      <c r="A61" s="4" t="inlineStr">
        <is>
          <t>Debt issued, at fair value*</t>
        </is>
      </c>
      <c r="B61" s="5" t="n">
        <v>422872</v>
      </c>
    </row>
    <row r="62">
      <c r="A62" s="4" t="inlineStr">
        <is>
          <t>Total liabilities</t>
        </is>
      </c>
      <c r="B62" s="5" t="n">
        <v>422872</v>
      </c>
    </row>
    <row r="63">
      <c r="A63" s="4" t="inlineStr">
        <is>
          <t>Net total</t>
        </is>
      </c>
      <c r="B63" s="5" t="n">
        <v>-273672</v>
      </c>
      <c r="C63" s="5" t="n">
        <v>5137</v>
      </c>
    </row>
    <row r="64">
      <c r="A64" s="4" t="inlineStr">
        <is>
          <t>Level 2 | Asset-backed Securities [Member]</t>
        </is>
      </c>
    </row>
    <row r="65">
      <c r="A65" s="3" t="inlineStr">
        <is>
          <t>Fair Value, Balance Sheet Grouping, Financial Statement Captions [Line Items]</t>
        </is>
      </c>
    </row>
    <row r="66">
      <c r="A66" s="4" t="inlineStr">
        <is>
          <t>Marketable securities</t>
        </is>
      </c>
      <c r="B66" s="5" t="n">
        <v>56285</v>
      </c>
    </row>
    <row r="67">
      <c r="A67" s="4" t="inlineStr">
        <is>
          <t>Level 2 | Corporate Bonds</t>
        </is>
      </c>
    </row>
    <row r="68">
      <c r="A68" s="3" t="inlineStr">
        <is>
          <t>Fair Value, Balance Sheet Grouping, Financial Statement Captions [Line Items]</t>
        </is>
      </c>
    </row>
    <row r="69">
      <c r="A69" s="4" t="inlineStr">
        <is>
          <t>Marketable securities</t>
        </is>
      </c>
      <c r="B69" s="5" t="n">
        <v>84003</v>
      </c>
      <c r="C69" s="5" t="n">
        <v>5137</v>
      </c>
    </row>
    <row r="70">
      <c r="A70" s="4" t="inlineStr">
        <is>
          <t>Level 2 | Mutual Fund [Member]</t>
        </is>
      </c>
    </row>
    <row r="71">
      <c r="A71" s="3" t="inlineStr">
        <is>
          <t>Fair Value, Balance Sheet Grouping, Financial Statement Captions [Line Items]</t>
        </is>
      </c>
    </row>
    <row r="72">
      <c r="A72" s="4" t="inlineStr">
        <is>
          <t>Marketable securities</t>
        </is>
      </c>
      <c r="B72" s="5" t="n">
        <v>8912</v>
      </c>
    </row>
    <row r="73">
      <c r="A73" s="4" t="inlineStr">
        <is>
          <t>Level 3</t>
        </is>
      </c>
    </row>
    <row r="74">
      <c r="A74" s="3" t="inlineStr">
        <is>
          <t>Fair Value, Balance Sheet Grouping, Financial Statement Captions [Line Items]</t>
        </is>
      </c>
    </row>
    <row r="75">
      <c r="A75" s="4" t="inlineStr">
        <is>
          <t>Due from settlement of capital provision assets</t>
        </is>
      </c>
      <c r="B75" s="5" t="n">
        <v>86311</v>
      </c>
      <c r="C75" s="5" t="n">
        <v>30708</v>
      </c>
    </row>
    <row r="76">
      <c r="A76" s="4" t="inlineStr">
        <is>
          <t>Total assets</t>
        </is>
      </c>
      <c r="B76" s="5" t="n">
        <v>2986776</v>
      </c>
      <c r="C76" s="5" t="n">
        <v>2595450</v>
      </c>
    </row>
    <row r="77">
      <c r="A77" s="4" t="inlineStr">
        <is>
          <t>Financial liabilities for third party interests in capital provision assets</t>
        </is>
      </c>
      <c r="B77" s="5" t="n">
        <v>398595</v>
      </c>
      <c r="C77" s="5" t="n">
        <v>400660</v>
      </c>
    </row>
    <row r="78">
      <c r="A78" s="4" t="inlineStr">
        <is>
          <t>Total liabilities</t>
        </is>
      </c>
      <c r="B78" s="5" t="n">
        <v>398595</v>
      </c>
      <c r="C78" s="5" t="n">
        <v>400660</v>
      </c>
    </row>
    <row r="79">
      <c r="A79" s="4" t="inlineStr">
        <is>
          <t>Net total</t>
        </is>
      </c>
      <c r="B79" s="5" t="n">
        <v>2588181</v>
      </c>
      <c r="C79" s="5" t="n">
        <v>2194790</v>
      </c>
    </row>
    <row r="80">
      <c r="A80" s="4" t="inlineStr">
        <is>
          <t>Level 3 | Complex strategies</t>
        </is>
      </c>
    </row>
    <row r="81">
      <c r="A81" s="3" t="inlineStr">
        <is>
          <t>Fair Value, Balance Sheet Grouping, Financial Statement Captions [Line Items]</t>
        </is>
      </c>
    </row>
    <row r="82">
      <c r="A82" s="4" t="inlineStr">
        <is>
          <t>Equity securities</t>
        </is>
      </c>
      <c r="B82" s="5" t="n">
        <v>12855</v>
      </c>
      <c r="C82" s="5" t="n">
        <v>85166</v>
      </c>
    </row>
    <row r="83">
      <c r="A83" s="4" t="inlineStr">
        <is>
          <t>Level 3 | Litigation finance (BOF-C)</t>
        </is>
      </c>
    </row>
    <row r="84">
      <c r="A84" s="3" t="inlineStr">
        <is>
          <t>Fair Value, Balance Sheet Grouping, Financial Statement Captions [Line Items]</t>
        </is>
      </c>
    </row>
    <row r="85">
      <c r="A85" s="4" t="inlineStr">
        <is>
          <t>Equity securities</t>
        </is>
      </c>
      <c r="B85" s="5" t="n">
        <v>306478</v>
      </c>
      <c r="C85" s="5" t="n">
        <v>168427</v>
      </c>
    </row>
    <row r="86">
      <c r="A86" s="4" t="inlineStr">
        <is>
          <t>Level 3 | Derivative financial instrument | Single</t>
        </is>
      </c>
    </row>
    <row r="87">
      <c r="A87" s="3" t="inlineStr">
        <is>
          <t>Fair Value, Balance Sheet Grouping, Financial Statement Captions [Line Items]</t>
        </is>
      </c>
    </row>
    <row r="88">
      <c r="A88" s="4" t="inlineStr">
        <is>
          <t>Capital provision assets</t>
        </is>
      </c>
      <c r="B88" s="5" t="n">
        <v>617088</v>
      </c>
      <c r="C88" s="5" t="n">
        <v>594502</v>
      </c>
    </row>
    <row r="89">
      <c r="A89" s="4" t="inlineStr">
        <is>
          <t>Level 3 | Derivative financial instrument | Portfolio</t>
        </is>
      </c>
    </row>
    <row r="90">
      <c r="A90" s="3" t="inlineStr">
        <is>
          <t>Fair Value, Balance Sheet Grouping, Financial Statement Captions [Line Items]</t>
        </is>
      </c>
    </row>
    <row r="91">
      <c r="A91" s="4" t="inlineStr">
        <is>
          <t>Capital provision assets</t>
        </is>
      </c>
      <c r="B91" s="5" t="n">
        <v>1618963</v>
      </c>
      <c r="C91" s="5" t="n">
        <v>1581794</v>
      </c>
    </row>
    <row r="92">
      <c r="A92" s="4" t="inlineStr">
        <is>
          <t>Level 3 | Derivative financial instrument | Portfolio with equity risk</t>
        </is>
      </c>
    </row>
    <row r="93">
      <c r="A93" s="3" t="inlineStr">
        <is>
          <t>Fair Value, Balance Sheet Grouping, Financial Statement Captions [Line Items]</t>
        </is>
      </c>
    </row>
    <row r="94">
      <c r="A94" s="4" t="inlineStr">
        <is>
          <t>Capital provision assets</t>
        </is>
      </c>
      <c r="B94" s="5" t="n">
        <v>200484</v>
      </c>
    </row>
    <row r="95">
      <c r="A95" s="4" t="inlineStr">
        <is>
          <t>Level 3 | Derivative financial instrument | Legal Risk Management</t>
        </is>
      </c>
    </row>
    <row r="96">
      <c r="A96" s="3" t="inlineStr">
        <is>
          <t>Fair Value, Balance Sheet Grouping, Financial Statement Captions [Line Items]</t>
        </is>
      </c>
    </row>
    <row r="97">
      <c r="A97" s="4" t="inlineStr">
        <is>
          <t>Capital provision assets</t>
        </is>
      </c>
      <c r="B97" s="5" t="n">
        <v>2550</v>
      </c>
      <c r="C97" s="5" t="n">
        <v>2213</v>
      </c>
    </row>
    <row r="98">
      <c r="A98" s="4" t="inlineStr">
        <is>
          <t>Level 3 | Non-derivative/Financial asset | Joint ventures and equity method investments</t>
        </is>
      </c>
    </row>
    <row r="99">
      <c r="A99" s="3" t="inlineStr">
        <is>
          <t>Fair Value, Balance Sheet Grouping, Financial Statement Captions [Line Items]</t>
        </is>
      </c>
    </row>
    <row r="100">
      <c r="A100" s="4" t="inlineStr">
        <is>
          <t>Capital provision assets</t>
        </is>
      </c>
      <c r="B100" s="5" t="n">
        <v>139964</v>
      </c>
      <c r="C100" s="5" t="n">
        <v>130557</v>
      </c>
    </row>
    <row r="101">
      <c r="A101" s="4" t="inlineStr">
        <is>
          <t>Level 3 | Non-derivative/Financial asset | Other securities</t>
        </is>
      </c>
    </row>
    <row r="102">
      <c r="A102" s="3" t="inlineStr">
        <is>
          <t>Fair Value, Balance Sheet Grouping, Financial Statement Captions [Line Items]</t>
        </is>
      </c>
    </row>
    <row r="103">
      <c r="A103" s="4" t="inlineStr">
        <is>
          <t>Capital provision assets</t>
        </is>
      </c>
      <c r="B103" s="6" t="n">
        <v>2083</v>
      </c>
      <c r="C103" s="6" t="n">
        <v>20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of assets and liabilities - Movements in level 3 financial assets and liabilities (Details) - USD ($)</t>
        </is>
      </c>
      <c r="B1" s="2" t="inlineStr">
        <is>
          <t>12 Months Ended</t>
        </is>
      </c>
    </row>
    <row r="2">
      <c r="B2" s="2" t="inlineStr">
        <is>
          <t>Dec. 31, 2021</t>
        </is>
      </c>
      <c r="C2" s="2" t="inlineStr">
        <is>
          <t>Dec. 31, 2020</t>
        </is>
      </c>
    </row>
    <row r="3">
      <c r="A3" s="3" t="inlineStr">
        <is>
          <t>FairValueBalanceSheetGroupingFinancialStatementCaptionsLineItems</t>
        </is>
      </c>
    </row>
    <row r="4">
      <c r="A4" s="4" t="inlineStr">
        <is>
          <t>Balance beginning of the period</t>
        </is>
      </c>
      <c r="B4" s="6" t="n">
        <v>2595450000</v>
      </c>
      <c r="C4" s="6" t="n">
        <v>2434000000</v>
      </c>
    </row>
    <row r="5">
      <c r="A5" s="4" t="inlineStr">
        <is>
          <t>Transfers into level 3</t>
        </is>
      </c>
      <c r="B5" s="5" t="n">
        <v>0</v>
      </c>
      <c r="C5" s="5" t="n">
        <v>49950000</v>
      </c>
    </row>
    <row r="6">
      <c r="A6" s="4" t="inlineStr">
        <is>
          <t>Additions</t>
        </is>
      </c>
      <c r="B6" s="5" t="n">
        <v>1129113000</v>
      </c>
      <c r="C6" s="5" t="n">
        <v>823731000</v>
      </c>
    </row>
    <row r="7">
      <c r="A7" s="4" t="inlineStr">
        <is>
          <t>Realizations</t>
        </is>
      </c>
      <c r="B7" s="5" t="n">
        <v>-854853000</v>
      </c>
      <c r="C7" s="5" t="n">
        <v>-1082005000</v>
      </c>
    </row>
    <row r="8">
      <c r="A8" s="4" t="inlineStr">
        <is>
          <t>Income for the period</t>
        </is>
      </c>
      <c r="B8" s="5" t="n">
        <v>131979000</v>
      </c>
      <c r="C8" s="5" t="n">
        <v>352540000</v>
      </c>
    </row>
    <row r="9">
      <c r="A9" s="4" t="inlineStr">
        <is>
          <t>Foreign exchange gains/(losses)</t>
        </is>
      </c>
      <c r="B9" s="5" t="n">
        <v>-14913000</v>
      </c>
      <c r="C9" s="5" t="n">
        <v>17234000</v>
      </c>
    </row>
    <row r="10">
      <c r="A10" s="4" t="inlineStr">
        <is>
          <t>Balance ending of the period</t>
        </is>
      </c>
      <c r="B10" s="5" t="n">
        <v>2986776000</v>
      </c>
      <c r="C10" s="5" t="n">
        <v>2595450000</v>
      </c>
    </row>
    <row r="11">
      <c r="A11" s="4" t="inlineStr">
        <is>
          <t>Balance beginning of the period</t>
        </is>
      </c>
      <c r="B11" s="5" t="n">
        <v>400660000</v>
      </c>
      <c r="C11" s="5" t="n">
        <v>401444000</v>
      </c>
    </row>
    <row r="12">
      <c r="A12" s="4" t="inlineStr">
        <is>
          <t>Additions</t>
        </is>
      </c>
      <c r="C12" s="5" t="n">
        <v>224000</v>
      </c>
    </row>
    <row r="13">
      <c r="A13" s="4" t="inlineStr">
        <is>
          <t>Income for the period</t>
        </is>
      </c>
      <c r="C13" s="5" t="n">
        <v>-1008000</v>
      </c>
    </row>
    <row r="14">
      <c r="A14" s="4" t="inlineStr">
        <is>
          <t>Balance ending of the period</t>
        </is>
      </c>
      <c r="C14" s="5" t="n">
        <v>400660000</v>
      </c>
    </row>
    <row r="15">
      <c r="A15" s="4" t="inlineStr">
        <is>
          <t>Gains or losses recognized in other comprehensive income from Assets</t>
        </is>
      </c>
      <c r="B15" s="5" t="n">
        <v>0</v>
      </c>
    </row>
    <row r="16">
      <c r="A16" s="4" t="inlineStr">
        <is>
          <t>Gains or losses recognized in other comprehensive income from liabilities</t>
        </is>
      </c>
      <c r="B16" s="5" t="n">
        <v>0</v>
      </c>
    </row>
    <row r="17">
      <c r="A17" s="4" t="inlineStr">
        <is>
          <t>Capital Provision Assets</t>
        </is>
      </c>
    </row>
    <row r="18">
      <c r="A18" s="3" t="inlineStr">
        <is>
          <t>FairValueBalanceSheetGroupingFinancialStatementCaptionsLineItems</t>
        </is>
      </c>
    </row>
    <row r="19">
      <c r="A19" s="4" t="inlineStr">
        <is>
          <t>Balance beginning of the period</t>
        </is>
      </c>
      <c r="B19" s="5" t="n">
        <v>2564742000</v>
      </c>
      <c r="C19" s="5" t="n">
        <v>2381486000</v>
      </c>
    </row>
    <row r="20">
      <c r="A20" s="4" t="inlineStr">
        <is>
          <t>Transfers into level 3</t>
        </is>
      </c>
      <c r="C20" s="5" t="n">
        <v>49950000</v>
      </c>
    </row>
    <row r="21">
      <c r="A21" s="4" t="inlineStr">
        <is>
          <t>Additions</t>
        </is>
      </c>
      <c r="B21" s="5" t="n">
        <v>673965000</v>
      </c>
      <c r="C21" s="5" t="n">
        <v>297143000</v>
      </c>
    </row>
    <row r="22">
      <c r="A22" s="4" t="inlineStr">
        <is>
          <t>Realizations</t>
        </is>
      </c>
      <c r="B22" s="5" t="n">
        <v>-455148000</v>
      </c>
      <c r="C22" s="5" t="n">
        <v>-533412000</v>
      </c>
    </row>
    <row r="23">
      <c r="A23" s="4" t="inlineStr">
        <is>
          <t>Income for the period</t>
        </is>
      </c>
      <c r="B23" s="5" t="n">
        <v>131819000</v>
      </c>
      <c r="C23" s="5" t="n">
        <v>352341000</v>
      </c>
    </row>
    <row r="24">
      <c r="A24" s="4" t="inlineStr">
        <is>
          <t>Foreign exchange gains/(losses)</t>
        </is>
      </c>
      <c r="B24" s="5" t="n">
        <v>-14913000</v>
      </c>
      <c r="C24" s="5" t="n">
        <v>17234000</v>
      </c>
    </row>
    <row r="25">
      <c r="A25" s="4" t="inlineStr">
        <is>
          <t>Balance ending of the period</t>
        </is>
      </c>
      <c r="B25" s="5" t="n">
        <v>2900465000</v>
      </c>
      <c r="C25" s="5" t="n">
        <v>2564742000</v>
      </c>
    </row>
    <row r="26">
      <c r="A26" s="4" t="inlineStr">
        <is>
          <t>Single</t>
        </is>
      </c>
    </row>
    <row r="27">
      <c r="A27" s="3" t="inlineStr">
        <is>
          <t>FairValueBalanceSheetGroupingFinancialStatementCaptionsLineItems</t>
        </is>
      </c>
    </row>
    <row r="28">
      <c r="A28" s="4" t="inlineStr">
        <is>
          <t>Balance beginning of the period</t>
        </is>
      </c>
      <c r="B28" s="5" t="n">
        <v>594502000</v>
      </c>
      <c r="C28" s="5" t="n">
        <v>412167000</v>
      </c>
    </row>
    <row r="29">
      <c r="A29" s="4" t="inlineStr">
        <is>
          <t>Transfers between types</t>
        </is>
      </c>
      <c r="B29" s="5" t="n">
        <v>-2727000</v>
      </c>
      <c r="C29" s="5" t="n">
        <v>47597000</v>
      </c>
    </row>
    <row r="30">
      <c r="A30" s="4" t="inlineStr">
        <is>
          <t>Additions</t>
        </is>
      </c>
      <c r="B30" s="5" t="n">
        <v>133131000</v>
      </c>
      <c r="C30" s="5" t="n">
        <v>125463000</v>
      </c>
    </row>
    <row r="31">
      <c r="A31" s="4" t="inlineStr">
        <is>
          <t>Realizations</t>
        </is>
      </c>
      <c r="B31" s="5" t="n">
        <v>-206573000</v>
      </c>
      <c r="C31" s="5" t="n">
        <v>-166461000</v>
      </c>
    </row>
    <row r="32">
      <c r="A32" s="4" t="inlineStr">
        <is>
          <t>Income for the period</t>
        </is>
      </c>
      <c r="B32" s="5" t="n">
        <v>99346000</v>
      </c>
      <c r="C32" s="5" t="n">
        <v>172405000</v>
      </c>
    </row>
    <row r="33">
      <c r="A33" s="4" t="inlineStr">
        <is>
          <t>Foreign exchange gains/(losses)</t>
        </is>
      </c>
      <c r="B33" s="5" t="n">
        <v>-591000</v>
      </c>
      <c r="C33" s="5" t="n">
        <v>3331000</v>
      </c>
    </row>
    <row r="34">
      <c r="A34" s="4" t="inlineStr">
        <is>
          <t>Balance ending of the period</t>
        </is>
      </c>
      <c r="B34" s="5" t="n">
        <v>617088000</v>
      </c>
      <c r="C34" s="5" t="n">
        <v>594502000</v>
      </c>
    </row>
    <row r="35">
      <c r="A35" s="4" t="inlineStr">
        <is>
          <t>Portfolio</t>
        </is>
      </c>
    </row>
    <row r="36">
      <c r="A36" s="3" t="inlineStr">
        <is>
          <t>FairValueBalanceSheetGroupingFinancialStatementCaptionsLineItems</t>
        </is>
      </c>
    </row>
    <row r="37">
      <c r="A37" s="4" t="inlineStr">
        <is>
          <t>Balance beginning of the period</t>
        </is>
      </c>
      <c r="B37" s="5" t="n">
        <v>1581794000</v>
      </c>
      <c r="C37" s="5" t="n">
        <v>1469926000</v>
      </c>
    </row>
    <row r="38">
      <c r="A38" s="4" t="inlineStr">
        <is>
          <t>Transfers between types</t>
        </is>
      </c>
      <c r="B38" s="5" t="n">
        <v>2727000</v>
      </c>
      <c r="C38" s="5" t="n">
        <v>38531000</v>
      </c>
    </row>
    <row r="39">
      <c r="A39" s="4" t="inlineStr">
        <is>
          <t>Additions</t>
        </is>
      </c>
      <c r="B39" s="5" t="n">
        <v>84074000</v>
      </c>
      <c r="C39" s="5" t="n">
        <v>89119000</v>
      </c>
    </row>
    <row r="40">
      <c r="A40" s="4" t="inlineStr">
        <is>
          <t>Realizations</t>
        </is>
      </c>
      <c r="B40" s="5" t="n">
        <v>-59070000</v>
      </c>
      <c r="C40" s="5" t="n">
        <v>-172925000</v>
      </c>
    </row>
    <row r="41">
      <c r="A41" s="4" t="inlineStr">
        <is>
          <t>Income for the period</t>
        </is>
      </c>
      <c r="B41" s="5" t="n">
        <v>12703000</v>
      </c>
      <c r="C41" s="5" t="n">
        <v>154134000</v>
      </c>
    </row>
    <row r="42">
      <c r="A42" s="4" t="inlineStr">
        <is>
          <t>Foreign exchange gains/(losses)</t>
        </is>
      </c>
      <c r="B42" s="5" t="n">
        <v>-3265000</v>
      </c>
      <c r="C42" s="5" t="n">
        <v>3009000</v>
      </c>
    </row>
    <row r="43">
      <c r="A43" s="4" t="inlineStr">
        <is>
          <t>Balance ending of the period</t>
        </is>
      </c>
      <c r="B43" s="5" t="n">
        <v>1618963000</v>
      </c>
      <c r="C43" s="5" t="n">
        <v>1581794000</v>
      </c>
    </row>
    <row r="44">
      <c r="A44" s="4" t="inlineStr">
        <is>
          <t>Legal Risk Management</t>
        </is>
      </c>
    </row>
    <row r="45">
      <c r="A45" s="3" t="inlineStr">
        <is>
          <t>FairValueBalanceSheetGroupingFinancialStatementCaptionsLineItems</t>
        </is>
      </c>
    </row>
    <row r="46">
      <c r="A46" s="4" t="inlineStr">
        <is>
          <t>Balance beginning of the period</t>
        </is>
      </c>
      <c r="B46" s="5" t="n">
        <v>2213000</v>
      </c>
      <c r="C46" s="5" t="n">
        <v>1619000</v>
      </c>
    </row>
    <row r="47">
      <c r="A47" s="4" t="inlineStr">
        <is>
          <t>Additions</t>
        </is>
      </c>
      <c r="B47" s="5" t="n">
        <v>156000</v>
      </c>
    </row>
    <row r="48">
      <c r="A48" s="4" t="inlineStr">
        <is>
          <t>Income for the period</t>
        </is>
      </c>
      <c r="B48" s="5" t="n">
        <v>375000</v>
      </c>
      <c r="C48" s="5" t="n">
        <v>414000</v>
      </c>
    </row>
    <row r="49">
      <c r="A49" s="4" t="inlineStr">
        <is>
          <t>Foreign exchange gains/(losses)</t>
        </is>
      </c>
      <c r="B49" s="5" t="n">
        <v>-194000</v>
      </c>
      <c r="C49" s="5" t="n">
        <v>180000</v>
      </c>
    </row>
    <row r="50">
      <c r="A50" s="4" t="inlineStr">
        <is>
          <t>Balance ending of the period</t>
        </is>
      </c>
      <c r="B50" s="5" t="n">
        <v>2550000</v>
      </c>
      <c r="C50" s="5" t="n">
        <v>2213000</v>
      </c>
    </row>
    <row r="51">
      <c r="A51" s="4" t="inlineStr">
        <is>
          <t>Portfolio with equity risk</t>
        </is>
      </c>
    </row>
    <row r="52">
      <c r="A52" s="3" t="inlineStr">
        <is>
          <t>FairValueBalanceSheetGroupingFinancialStatementCaptionsLineItems</t>
        </is>
      </c>
    </row>
    <row r="53">
      <c r="A53" s="4" t="inlineStr">
        <is>
          <t>Additions</t>
        </is>
      </c>
      <c r="B53" s="5" t="n">
        <v>212384000</v>
      </c>
    </row>
    <row r="54">
      <c r="A54" s="4" t="inlineStr">
        <is>
          <t>Income for the period</t>
        </is>
      </c>
      <c r="B54" s="5" t="n">
        <v>-11900000</v>
      </c>
    </row>
    <row r="55">
      <c r="A55" s="4" t="inlineStr">
        <is>
          <t>Balance ending of the period</t>
        </is>
      </c>
      <c r="B55" s="5" t="n">
        <v>200484000</v>
      </c>
    </row>
    <row r="56">
      <c r="A56" s="4" t="inlineStr">
        <is>
          <t>Litigation finance (BOF-C)</t>
        </is>
      </c>
    </row>
    <row r="57">
      <c r="A57" s="3" t="inlineStr">
        <is>
          <t>FairValueBalanceSheetGroupingFinancialStatementCaptionsLineItems</t>
        </is>
      </c>
    </row>
    <row r="58">
      <c r="A58" s="4" t="inlineStr">
        <is>
          <t>Balance beginning of the period</t>
        </is>
      </c>
      <c r="B58" s="5" t="n">
        <v>168427000</v>
      </c>
      <c r="C58" s="5" t="n">
        <v>106599000</v>
      </c>
    </row>
    <row r="59">
      <c r="A59" s="4" t="inlineStr">
        <is>
          <t>Additions</t>
        </is>
      </c>
      <c r="B59" s="5" t="n">
        <v>224893000</v>
      </c>
      <c r="C59" s="5" t="n">
        <v>71188000</v>
      </c>
    </row>
    <row r="60">
      <c r="A60" s="4" t="inlineStr">
        <is>
          <t>Realizations</t>
        </is>
      </c>
      <c r="B60" s="5" t="n">
        <v>-106684000</v>
      </c>
      <c r="C60" s="5" t="n">
        <v>-19663000</v>
      </c>
    </row>
    <row r="61">
      <c r="A61" s="4" t="inlineStr">
        <is>
          <t>Income for the period</t>
        </is>
      </c>
      <c r="B61" s="5" t="n">
        <v>19842000</v>
      </c>
      <c r="C61" s="5" t="n">
        <v>10303000</v>
      </c>
    </row>
    <row r="62">
      <c r="A62" s="4" t="inlineStr">
        <is>
          <t>Balance ending of the period</t>
        </is>
      </c>
      <c r="B62" s="5" t="n">
        <v>306478000</v>
      </c>
      <c r="C62" s="5" t="n">
        <v>168427000</v>
      </c>
    </row>
    <row r="63">
      <c r="A63" s="4" t="inlineStr">
        <is>
          <t>Assets Recovery</t>
        </is>
      </c>
    </row>
    <row r="64">
      <c r="A64" s="3" t="inlineStr">
        <is>
          <t>FairValueBalanceSheetGroupingFinancialStatementCaptionsLineItems</t>
        </is>
      </c>
    </row>
    <row r="65">
      <c r="A65" s="4" t="inlineStr">
        <is>
          <t>Balance beginning of the period</t>
        </is>
      </c>
      <c r="C65" s="5" t="n">
        <v>86128000</v>
      </c>
    </row>
    <row r="66">
      <c r="A66" s="4" t="inlineStr">
        <is>
          <t>Transfers between types</t>
        </is>
      </c>
      <c r="C66" s="5" t="n">
        <v>-86128000</v>
      </c>
    </row>
    <row r="67">
      <c r="A67" s="4" t="inlineStr">
        <is>
          <t>Joint ventures and equity method investments</t>
        </is>
      </c>
    </row>
    <row r="68">
      <c r="A68" s="3" t="inlineStr">
        <is>
          <t>FairValueBalanceSheetGroupingFinancialStatementCaptionsLineItems</t>
        </is>
      </c>
    </row>
    <row r="69">
      <c r="A69" s="4" t="inlineStr">
        <is>
          <t>Balance beginning of the period</t>
        </is>
      </c>
      <c r="B69" s="5" t="n">
        <v>130557000</v>
      </c>
      <c r="C69" s="5" t="n">
        <v>110608000</v>
      </c>
    </row>
    <row r="70">
      <c r="A70" s="4" t="inlineStr">
        <is>
          <t>Additions</t>
        </is>
      </c>
      <c r="B70" s="5" t="n">
        <v>19327000</v>
      </c>
      <c r="C70" s="5" t="n">
        <v>11373000</v>
      </c>
    </row>
    <row r="71">
      <c r="A71" s="4" t="inlineStr">
        <is>
          <t>Realizations</t>
        </is>
      </c>
      <c r="B71" s="5" t="n">
        <v>-1799000</v>
      </c>
      <c r="C71" s="5" t="n">
        <v>-1314000</v>
      </c>
    </row>
    <row r="72">
      <c r="A72" s="4" t="inlineStr">
        <is>
          <t>Income for the period</t>
        </is>
      </c>
      <c r="B72" s="5" t="n">
        <v>2742000</v>
      </c>
      <c r="C72" s="5" t="n">
        <v>-824000</v>
      </c>
    </row>
    <row r="73">
      <c r="A73" s="4" t="inlineStr">
        <is>
          <t>Foreign exchange gains/(losses)</t>
        </is>
      </c>
      <c r="B73" s="5" t="n">
        <v>-10863000</v>
      </c>
      <c r="C73" s="5" t="n">
        <v>10714000</v>
      </c>
    </row>
    <row r="74">
      <c r="A74" s="4" t="inlineStr">
        <is>
          <t>Balance ending of the period</t>
        </is>
      </c>
      <c r="B74" s="5" t="n">
        <v>139964000</v>
      </c>
      <c r="C74" s="5" t="n">
        <v>130557000</v>
      </c>
    </row>
    <row r="75">
      <c r="A75" s="4" t="inlineStr">
        <is>
          <t>Other securities</t>
        </is>
      </c>
    </row>
    <row r="76">
      <c r="A76" s="3" t="inlineStr">
        <is>
          <t>FairValueBalanceSheetGroupingFinancialStatementCaptionsLineItems</t>
        </is>
      </c>
    </row>
    <row r="77">
      <c r="A77" s="4" t="inlineStr">
        <is>
          <t>Balance beginning of the period</t>
        </is>
      </c>
      <c r="B77" s="5" t="n">
        <v>2083000</v>
      </c>
      <c r="C77" s="5" t="n">
        <v>2083000</v>
      </c>
    </row>
    <row r="78">
      <c r="A78" s="4" t="inlineStr">
        <is>
          <t>Balance ending of the period</t>
        </is>
      </c>
      <c r="B78" s="5" t="n">
        <v>2083000</v>
      </c>
      <c r="C78" s="5" t="n">
        <v>2083000</v>
      </c>
    </row>
    <row r="79">
      <c r="A79" s="4" t="inlineStr">
        <is>
          <t>Indirect Equity Securities</t>
        </is>
      </c>
    </row>
    <row r="80">
      <c r="A80" s="3" t="inlineStr">
        <is>
          <t>FairValueBalanceSheetGroupingFinancialStatementCaptionsLineItems</t>
        </is>
      </c>
    </row>
    <row r="81">
      <c r="A81" s="4" t="inlineStr">
        <is>
          <t>Balance beginning of the period</t>
        </is>
      </c>
      <c r="B81" s="5" t="n">
        <v>85166000</v>
      </c>
      <c r="C81" s="5" t="n">
        <v>192356000</v>
      </c>
    </row>
    <row r="82">
      <c r="A82" s="4" t="inlineStr">
        <is>
          <t>Transfers into level 3</t>
        </is>
      </c>
      <c r="C82" s="5" t="n">
        <v>49950000</v>
      </c>
    </row>
    <row r="83">
      <c r="A83" s="4" t="inlineStr">
        <is>
          <t>Realizations</t>
        </is>
      </c>
      <c r="B83" s="5" t="n">
        <v>-81022000</v>
      </c>
      <c r="C83" s="5" t="n">
        <v>-173049000</v>
      </c>
    </row>
    <row r="84">
      <c r="A84" s="4" t="inlineStr">
        <is>
          <t>Income for the period</t>
        </is>
      </c>
      <c r="B84" s="5" t="n">
        <v>8711000</v>
      </c>
      <c r="C84" s="5" t="n">
        <v>15909000</v>
      </c>
    </row>
    <row r="85">
      <c r="A85" s="4" t="inlineStr">
        <is>
          <t>Balance ending of the period</t>
        </is>
      </c>
      <c r="B85" s="5" t="n">
        <v>12855000</v>
      </c>
      <c r="C85" s="5" t="n">
        <v>85166000</v>
      </c>
    </row>
    <row r="86">
      <c r="A86" s="4" t="inlineStr">
        <is>
          <t>Due from settlement of capital provision assets</t>
        </is>
      </c>
    </row>
    <row r="87">
      <c r="A87" s="3" t="inlineStr">
        <is>
          <t>FairValueBalanceSheetGroupingFinancialStatementCaptionsLineItems</t>
        </is>
      </c>
    </row>
    <row r="88">
      <c r="A88" s="4" t="inlineStr">
        <is>
          <t>Balance beginning of the period</t>
        </is>
      </c>
      <c r="B88" s="5" t="n">
        <v>30708000</v>
      </c>
      <c r="C88" s="5" t="n">
        <v>52514000</v>
      </c>
    </row>
    <row r="89">
      <c r="A89" s="4" t="inlineStr">
        <is>
          <t>Additions</t>
        </is>
      </c>
      <c r="B89" s="5" t="n">
        <v>455148000</v>
      </c>
      <c r="C89" s="5" t="n">
        <v>526588000</v>
      </c>
    </row>
    <row r="90">
      <c r="A90" s="4" t="inlineStr">
        <is>
          <t>Realizations</t>
        </is>
      </c>
      <c r="B90" s="5" t="n">
        <v>-399705000</v>
      </c>
      <c r="C90" s="5" t="n">
        <v>-548593000</v>
      </c>
    </row>
    <row r="91">
      <c r="A91" s="4" t="inlineStr">
        <is>
          <t>Income for the period</t>
        </is>
      </c>
      <c r="B91" s="5" t="n">
        <v>160000</v>
      </c>
      <c r="C91" s="5" t="n">
        <v>199000</v>
      </c>
    </row>
    <row r="92">
      <c r="A92" s="4" t="inlineStr">
        <is>
          <t>Balance ending of the period</t>
        </is>
      </c>
      <c r="B92" s="5" t="n">
        <v>86311000</v>
      </c>
      <c r="C92" s="5" t="n">
        <v>30708000</v>
      </c>
    </row>
    <row r="93">
      <c r="A93" s="4" t="inlineStr">
        <is>
          <t>Financial liability related to third party interest</t>
        </is>
      </c>
    </row>
    <row r="94">
      <c r="A94" s="3" t="inlineStr">
        <is>
          <t>FairValueBalanceSheetGroupingFinancialStatementCaptionsLineItems</t>
        </is>
      </c>
    </row>
    <row r="95">
      <c r="A95" s="4" t="inlineStr">
        <is>
          <t>Balance beginning of the period</t>
        </is>
      </c>
      <c r="B95" s="5" t="n">
        <v>400660000</v>
      </c>
      <c r="C95" s="5" t="n">
        <v>401444000</v>
      </c>
    </row>
    <row r="96">
      <c r="A96" s="4" t="inlineStr">
        <is>
          <t>Additions</t>
        </is>
      </c>
      <c r="C96" s="5" t="n">
        <v>224000</v>
      </c>
    </row>
    <row r="97">
      <c r="A97" s="4" t="inlineStr">
        <is>
          <t>Realizations</t>
        </is>
      </c>
      <c r="B97" s="5" t="n">
        <v>-37000</v>
      </c>
    </row>
    <row r="98">
      <c r="A98" s="4" t="inlineStr">
        <is>
          <t>Income for the period</t>
        </is>
      </c>
      <c r="B98" s="5" t="n">
        <v>-2028000</v>
      </c>
      <c r="C98" s="5" t="n">
        <v>-1008000</v>
      </c>
    </row>
    <row r="99">
      <c r="A99" s="4" t="inlineStr">
        <is>
          <t>Balance ending of the period</t>
        </is>
      </c>
      <c r="B99" s="6" t="n">
        <v>398595000</v>
      </c>
      <c r="C99" s="6" t="n">
        <v>40066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Sensitivity Of Level 3 valuations (Details) - USD ($) $ in Thousand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Capital provision assets</t>
        </is>
      </c>
      <c r="B4" s="6" t="n">
        <v>2900465</v>
      </c>
      <c r="C4" s="6" t="n">
        <v>2564742</v>
      </c>
      <c r="D4" s="6" t="n">
        <v>2447266</v>
      </c>
    </row>
    <row r="5">
      <c r="A5" s="4" t="inlineStr">
        <is>
          <t>Positive fair value adjustments</t>
        </is>
      </c>
    </row>
    <row r="6">
      <c r="A6" s="3" t="inlineStr">
        <is>
          <t>Fair Value, Balance Sheet Grouping, Financial Statement Captions [Line Items]</t>
        </is>
      </c>
    </row>
    <row r="7">
      <c r="A7" s="4" t="inlineStr">
        <is>
          <t>Capital provision assets</t>
        </is>
      </c>
      <c r="B7" s="5" t="n">
        <v>86311</v>
      </c>
      <c r="C7" s="5" t="n">
        <v>2556566</v>
      </c>
    </row>
    <row r="8">
      <c r="A8" s="4" t="inlineStr">
        <is>
          <t>Cost</t>
        </is>
      </c>
      <c r="C8" s="5" t="n">
        <v>1162084</v>
      </c>
    </row>
    <row r="9">
      <c r="A9" s="4" t="inlineStr">
        <is>
          <t>Fair value adjustment in the period</t>
        </is>
      </c>
      <c r="B9" s="5" t="n">
        <v>86311</v>
      </c>
      <c r="C9" s="5" t="n">
        <v>1394482</v>
      </c>
    </row>
    <row r="10">
      <c r="A10" s="4" t="inlineStr">
        <is>
          <t>Negative fair value adjustments</t>
        </is>
      </c>
    </row>
    <row r="11">
      <c r="A11" s="3" t="inlineStr">
        <is>
          <t>Fair Value, Balance Sheet Grouping, Financial Statement Captions [Line Items]</t>
        </is>
      </c>
    </row>
    <row r="12">
      <c r="A12" s="4" t="inlineStr">
        <is>
          <t>Capital provision assets</t>
        </is>
      </c>
      <c r="C12" s="5" t="n">
        <v>38884</v>
      </c>
    </row>
    <row r="13">
      <c r="A13" s="4" t="inlineStr">
        <is>
          <t>Cost</t>
        </is>
      </c>
      <c r="C13" s="5" t="n">
        <v>73345</v>
      </c>
    </row>
    <row r="14">
      <c r="A14" s="4" t="inlineStr">
        <is>
          <t>Fair value adjustment in the period</t>
        </is>
      </c>
      <c r="C14" s="5" t="n">
        <v>-34461</v>
      </c>
    </row>
    <row r="15">
      <c r="A15" s="4" t="inlineStr">
        <is>
          <t>Capital Provision Assets</t>
        </is>
      </c>
    </row>
    <row r="16">
      <c r="A16" s="3" t="inlineStr">
        <is>
          <t>Fair Value, Balance Sheet Grouping, Financial Statement Captions [Line Items]</t>
        </is>
      </c>
    </row>
    <row r="17">
      <c r="A17" s="4" t="inlineStr">
        <is>
          <t>Capital provision assets</t>
        </is>
      </c>
      <c r="B17" s="5" t="n">
        <v>2900465</v>
      </c>
      <c r="C17" s="5" t="n">
        <v>2564742</v>
      </c>
    </row>
    <row r="18">
      <c r="A18" s="4" t="inlineStr">
        <is>
          <t>Cost</t>
        </is>
      </c>
      <c r="B18" s="5" t="n">
        <v>1594085</v>
      </c>
      <c r="C18" s="5" t="n">
        <v>1235429</v>
      </c>
    </row>
    <row r="19">
      <c r="A19" s="4" t="inlineStr">
        <is>
          <t>Capital Provision Assets | Positive fair value adjustments</t>
        </is>
      </c>
    </row>
    <row r="20">
      <c r="A20" s="3" t="inlineStr">
        <is>
          <t>Fair Value, Balance Sheet Grouping, Financial Statement Captions [Line Items]</t>
        </is>
      </c>
    </row>
    <row r="21">
      <c r="A21" s="4" t="inlineStr">
        <is>
          <t>Capital provision assets</t>
        </is>
      </c>
      <c r="B21" s="5" t="n">
        <v>2551</v>
      </c>
      <c r="C21" s="5" t="n">
        <v>2525858</v>
      </c>
    </row>
    <row r="22">
      <c r="A22" s="4" t="inlineStr">
        <is>
          <t>Cost</t>
        </is>
      </c>
      <c r="C22" s="5" t="n">
        <v>1162084</v>
      </c>
    </row>
    <row r="23">
      <c r="A23" s="4" t="inlineStr">
        <is>
          <t>Fair value adjustment in the period</t>
        </is>
      </c>
      <c r="B23" s="5" t="n">
        <v>2551</v>
      </c>
      <c r="C23" s="5" t="n">
        <v>1363774</v>
      </c>
    </row>
    <row r="24">
      <c r="A24" s="4" t="inlineStr">
        <is>
          <t>Capital Provision Assets | Negative fair value adjustments</t>
        </is>
      </c>
    </row>
    <row r="25">
      <c r="A25" s="3" t="inlineStr">
        <is>
          <t>Fair Value, Balance Sheet Grouping, Financial Statement Captions [Line Items]</t>
        </is>
      </c>
    </row>
    <row r="26">
      <c r="A26" s="4" t="inlineStr">
        <is>
          <t>Capital provision assets</t>
        </is>
      </c>
      <c r="B26" s="5" t="n">
        <v>495</v>
      </c>
      <c r="C26" s="5" t="n">
        <v>38884</v>
      </c>
    </row>
    <row r="27">
      <c r="A27" s="4" t="inlineStr">
        <is>
          <t>Cost</t>
        </is>
      </c>
      <c r="B27" s="5" t="n">
        <v>3280</v>
      </c>
      <c r="C27" s="5" t="n">
        <v>73345</v>
      </c>
    </row>
    <row r="28">
      <c r="A28" s="4" t="inlineStr">
        <is>
          <t>Fair value adjustment in the period</t>
        </is>
      </c>
      <c r="B28" s="6" t="n">
        <v>-2785</v>
      </c>
      <c r="C28" s="5" t="n">
        <v>-34461</v>
      </c>
    </row>
    <row r="29">
      <c r="A29" s="4" t="inlineStr">
        <is>
          <t>Capital Provision Assets | Weighted Average | Positive fair value adjustments</t>
        </is>
      </c>
    </row>
    <row r="30">
      <c r="A30" s="3" t="inlineStr">
        <is>
          <t>Fair Value, Balance Sheet Grouping, Financial Statement Captions [Line Items]</t>
        </is>
      </c>
    </row>
    <row r="31">
      <c r="A31" s="4" t="inlineStr">
        <is>
          <t>FV adjustment (as a percent)</t>
        </is>
      </c>
      <c r="B31" s="4" t="inlineStr">
        <is>
          <t>100.00%</t>
        </is>
      </c>
    </row>
    <row r="32">
      <c r="A32" s="4" t="inlineStr">
        <is>
          <t>Capital Provision Assets | Weighted Average | Negative fair value adjustments</t>
        </is>
      </c>
    </row>
    <row r="33">
      <c r="A33" s="3" t="inlineStr">
        <is>
          <t>Fair Value, Balance Sheet Grouping, Financial Statement Captions [Line Items]</t>
        </is>
      </c>
    </row>
    <row r="34">
      <c r="A34" s="4" t="inlineStr">
        <is>
          <t>FV adjustment (as a percent)</t>
        </is>
      </c>
      <c r="B34" s="4" t="inlineStr">
        <is>
          <t>0.00%</t>
        </is>
      </c>
    </row>
    <row r="35">
      <c r="A35" s="4" t="inlineStr">
        <is>
          <t>Market transactions | Positive fair value adjustments</t>
        </is>
      </c>
    </row>
    <row r="36">
      <c r="A36" s="3" t="inlineStr">
        <is>
          <t>Fair Value, Balance Sheet Grouping, Financial Statement Captions [Line Items]</t>
        </is>
      </c>
    </row>
    <row r="37">
      <c r="A37" s="4" t="inlineStr">
        <is>
          <t>Capital provision assets</t>
        </is>
      </c>
      <c r="B37" s="6" t="n">
        <v>1160354</v>
      </c>
      <c r="C37" s="5" t="n">
        <v>1159533</v>
      </c>
    </row>
    <row r="38">
      <c r="A38" s="4" t="inlineStr">
        <is>
          <t>Cost</t>
        </is>
      </c>
      <c r="B38" s="5" t="n">
        <v>57128</v>
      </c>
      <c r="C38" s="5" t="n">
        <v>47988</v>
      </c>
    </row>
    <row r="39">
      <c r="A39" s="4" t="inlineStr">
        <is>
          <t>Fair value adjustment in the period</t>
        </is>
      </c>
      <c r="B39" s="5" t="n">
        <v>1103225</v>
      </c>
      <c r="C39" s="5" t="n">
        <v>1111545</v>
      </c>
    </row>
    <row r="40">
      <c r="A40" s="4" t="inlineStr">
        <is>
          <t>Ruling or other objective pre-trial event | Positive fair value adjustments</t>
        </is>
      </c>
    </row>
    <row r="41">
      <c r="A41" s="3" t="inlineStr">
        <is>
          <t>Fair Value, Balance Sheet Grouping, Financial Statement Captions [Line Items]</t>
        </is>
      </c>
    </row>
    <row r="42">
      <c r="A42" s="4" t="inlineStr">
        <is>
          <t>Capital provision assets</t>
        </is>
      </c>
      <c r="B42" s="5" t="n">
        <v>161718</v>
      </c>
      <c r="C42" s="5" t="n">
        <v>227252</v>
      </c>
    </row>
    <row r="43">
      <c r="A43" s="4" t="inlineStr">
        <is>
          <t>Cost</t>
        </is>
      </c>
      <c r="B43" s="5" t="n">
        <v>103059</v>
      </c>
      <c r="C43" s="5" t="n">
        <v>148840</v>
      </c>
    </row>
    <row r="44">
      <c r="A44" s="4" t="inlineStr">
        <is>
          <t>Fair value adjustment in the period</t>
        </is>
      </c>
      <c r="B44" s="5" t="n">
        <v>58659</v>
      </c>
      <c r="C44" s="5" t="n">
        <v>78412</v>
      </c>
    </row>
    <row r="45">
      <c r="A45" s="4" t="inlineStr">
        <is>
          <t>Ruling or other objective pre-trial event | Negative fair value adjustments</t>
        </is>
      </c>
    </row>
    <row r="46">
      <c r="A46" s="3" t="inlineStr">
        <is>
          <t>Fair Value, Balance Sheet Grouping, Financial Statement Captions [Line Items]</t>
        </is>
      </c>
    </row>
    <row r="47">
      <c r="A47" s="4" t="inlineStr">
        <is>
          <t>Capital provision assets</t>
        </is>
      </c>
      <c r="B47" s="5" t="n">
        <v>6742</v>
      </c>
      <c r="C47" s="5" t="n">
        <v>6413</v>
      </c>
    </row>
    <row r="48">
      <c r="A48" s="4" t="inlineStr">
        <is>
          <t>Cost</t>
        </is>
      </c>
      <c r="B48" s="5" t="n">
        <v>10783</v>
      </c>
      <c r="C48" s="5" t="n">
        <v>10198</v>
      </c>
    </row>
    <row r="49">
      <c r="A49" s="4" t="inlineStr">
        <is>
          <t>Fair value adjustment in the period</t>
        </is>
      </c>
      <c r="B49" s="6" t="n">
        <v>-4041</v>
      </c>
      <c r="C49" s="6" t="n">
        <v>-3785</v>
      </c>
    </row>
    <row r="50">
      <c r="A50" s="4" t="inlineStr">
        <is>
          <t>Ruling or other objective pre-trial event | Minimum | Positive fair value adjustments</t>
        </is>
      </c>
    </row>
    <row r="51">
      <c r="A51" s="3" t="inlineStr">
        <is>
          <t>Fair Value, Balance Sheet Grouping, Financial Statement Captions [Line Items]</t>
        </is>
      </c>
    </row>
    <row r="52">
      <c r="A52" s="4" t="inlineStr">
        <is>
          <t>FV adjustment (as a percent)</t>
        </is>
      </c>
      <c r="B52" s="4" t="inlineStr">
        <is>
          <t>30.00%</t>
        </is>
      </c>
      <c r="C52" s="4" t="inlineStr">
        <is>
          <t>0.00%</t>
        </is>
      </c>
    </row>
    <row r="53">
      <c r="A53" s="4" t="inlineStr">
        <is>
          <t>Ruling or other objective pre-trial event | Minimum | Negative fair value adjustments</t>
        </is>
      </c>
    </row>
    <row r="54">
      <c r="A54" s="3" t="inlineStr">
        <is>
          <t>Fair Value, Balance Sheet Grouping, Financial Statement Captions [Line Items]</t>
        </is>
      </c>
    </row>
    <row r="55">
      <c r="A55" s="4" t="inlineStr">
        <is>
          <t>FV adjustment (as a percent)</t>
        </is>
      </c>
      <c r="B55" s="4" t="inlineStr">
        <is>
          <t>(32.00%)</t>
        </is>
      </c>
      <c r="C55" s="4" t="inlineStr">
        <is>
          <t>(32.00%)</t>
        </is>
      </c>
    </row>
    <row r="56">
      <c r="A56" s="4" t="inlineStr">
        <is>
          <t>Ruling or other objective pre-trial event | Maximum | Positive fair value adjustments</t>
        </is>
      </c>
    </row>
    <row r="57">
      <c r="A57" s="3" t="inlineStr">
        <is>
          <t>Fair Value, Balance Sheet Grouping, Financial Statement Captions [Line Items]</t>
        </is>
      </c>
    </row>
    <row r="58">
      <c r="A58" s="4" t="inlineStr">
        <is>
          <t>FV adjustment (as a percent)</t>
        </is>
      </c>
      <c r="B58" s="4" t="inlineStr">
        <is>
          <t>50.00%</t>
        </is>
      </c>
      <c r="C58" s="4" t="inlineStr">
        <is>
          <t>50.00%</t>
        </is>
      </c>
    </row>
    <row r="59">
      <c r="A59" s="4" t="inlineStr">
        <is>
          <t>Ruling or other objective pre-trial event | Maximum | Negative fair value adjustments</t>
        </is>
      </c>
    </row>
    <row r="60">
      <c r="A60" s="3" t="inlineStr">
        <is>
          <t>Fair Value, Balance Sheet Grouping, Financial Statement Captions [Line Items]</t>
        </is>
      </c>
    </row>
    <row r="61">
      <c r="A61" s="4" t="inlineStr">
        <is>
          <t>FV adjustment (as a percent)</t>
        </is>
      </c>
      <c r="B61" s="4" t="inlineStr">
        <is>
          <t>60.00%</t>
        </is>
      </c>
      <c r="C61" s="4" t="inlineStr">
        <is>
          <t>(60.00%)</t>
        </is>
      </c>
    </row>
    <row r="62">
      <c r="A62" s="4" t="inlineStr">
        <is>
          <t>Ruling or other objective pre-trial event | Weighted Average | Positive fair value adjustments</t>
        </is>
      </c>
    </row>
    <row r="63">
      <c r="A63" s="3" t="inlineStr">
        <is>
          <t>Fair Value, Balance Sheet Grouping, Financial Statement Captions [Line Items]</t>
        </is>
      </c>
    </row>
    <row r="64">
      <c r="A64" s="4" t="inlineStr">
        <is>
          <t>FV adjustment (as a percent)</t>
        </is>
      </c>
      <c r="B64" s="4" t="inlineStr">
        <is>
          <t>31.00%</t>
        </is>
      </c>
      <c r="C64" s="4" t="inlineStr">
        <is>
          <t>33.00%</t>
        </is>
      </c>
    </row>
    <row r="65">
      <c r="A65" s="4" t="inlineStr">
        <is>
          <t>Ruling or other objective pre-trial event | Weighted Average | Negative fair value adjustments</t>
        </is>
      </c>
    </row>
    <row r="66">
      <c r="A66" s="3" t="inlineStr">
        <is>
          <t>Fair Value, Balance Sheet Grouping, Financial Statement Captions [Line Items]</t>
        </is>
      </c>
    </row>
    <row r="67">
      <c r="A67" s="4" t="inlineStr">
        <is>
          <t>FV adjustment (as a percent)</t>
        </is>
      </c>
      <c r="B67" s="4" t="inlineStr">
        <is>
          <t>(33.00%)</t>
        </is>
      </c>
      <c r="C67" s="4" t="inlineStr">
        <is>
          <t>(37.00%)</t>
        </is>
      </c>
    </row>
    <row r="68">
      <c r="A68" s="4" t="inlineStr">
        <is>
          <t>Trial court judgment or tribunal award | Positive fair value adjustments</t>
        </is>
      </c>
    </row>
    <row r="69">
      <c r="A69" s="3" t="inlineStr">
        <is>
          <t>Fair Value, Balance Sheet Grouping, Financial Statement Captions [Line Items]</t>
        </is>
      </c>
    </row>
    <row r="70">
      <c r="A70" s="4" t="inlineStr">
        <is>
          <t>Capital provision assets</t>
        </is>
      </c>
      <c r="B70" s="6" t="n">
        <v>78938</v>
      </c>
      <c r="C70" s="6" t="n">
        <v>67252</v>
      </c>
    </row>
    <row r="71">
      <c r="A71" s="4" t="inlineStr">
        <is>
          <t>Cost</t>
        </is>
      </c>
      <c r="B71" s="5" t="n">
        <v>41879</v>
      </c>
      <c r="C71" s="5" t="n">
        <v>35910</v>
      </c>
    </row>
    <row r="72">
      <c r="A72" s="4" t="inlineStr">
        <is>
          <t>Fair value adjustment in the period</t>
        </is>
      </c>
      <c r="B72" s="5" t="n">
        <v>37059</v>
      </c>
      <c r="C72" s="5" t="n">
        <v>31342</v>
      </c>
    </row>
    <row r="73">
      <c r="A73" s="4" t="inlineStr">
        <is>
          <t>Trial court judgment or tribunal award | Negative fair value adjustments</t>
        </is>
      </c>
    </row>
    <row r="74">
      <c r="A74" s="3" t="inlineStr">
        <is>
          <t>Fair Value, Balance Sheet Grouping, Financial Statement Captions [Line Items]</t>
        </is>
      </c>
    </row>
    <row r="75">
      <c r="A75" s="4" t="inlineStr">
        <is>
          <t>Capital provision assets</t>
        </is>
      </c>
      <c r="B75" s="5" t="n">
        <v>669</v>
      </c>
      <c r="C75" s="5" t="n">
        <v>196</v>
      </c>
    </row>
    <row r="76">
      <c r="A76" s="4" t="inlineStr">
        <is>
          <t>Cost</t>
        </is>
      </c>
      <c r="B76" s="5" t="n">
        <v>1505</v>
      </c>
      <c r="C76" s="5" t="n">
        <v>980</v>
      </c>
    </row>
    <row r="77">
      <c r="A77" s="4" t="inlineStr">
        <is>
          <t>Fair value adjustment in the period</t>
        </is>
      </c>
      <c r="B77" s="6" t="n">
        <v>-836</v>
      </c>
      <c r="C77" s="6" t="n">
        <v>-784</v>
      </c>
    </row>
    <row r="78">
      <c r="A78" s="4" t="inlineStr">
        <is>
          <t>Trial court judgment or tribunal award | Minimum | Positive fair value adjustments</t>
        </is>
      </c>
    </row>
    <row r="79">
      <c r="A79" s="3" t="inlineStr">
        <is>
          <t>Fair Value, Balance Sheet Grouping, Financial Statement Captions [Line Items]</t>
        </is>
      </c>
    </row>
    <row r="80">
      <c r="A80" s="4" t="inlineStr">
        <is>
          <t>FV adjustment (as a percent)</t>
        </is>
      </c>
      <c r="B80" s="4" t="inlineStr">
        <is>
          <t>50.00%</t>
        </is>
      </c>
      <c r="C80" s="4" t="inlineStr">
        <is>
          <t>35.00%</t>
        </is>
      </c>
    </row>
    <row r="81">
      <c r="A81" s="4" t="inlineStr">
        <is>
          <t>Trial court judgment or tribunal award | Minimum | Negative fair value adjustments</t>
        </is>
      </c>
    </row>
    <row r="82">
      <c r="A82" s="3" t="inlineStr">
        <is>
          <t>Fair Value, Balance Sheet Grouping, Financial Statement Captions [Line Items]</t>
        </is>
      </c>
    </row>
    <row r="83">
      <c r="A83" s="4" t="inlineStr">
        <is>
          <t>FV adjustment (as a percent)</t>
        </is>
      </c>
      <c r="B83" s="4" t="inlineStr">
        <is>
          <t>(80.00%)</t>
        </is>
      </c>
      <c r="C83" s="4" t="inlineStr">
        <is>
          <t>(80.00%)</t>
        </is>
      </c>
    </row>
    <row r="84">
      <c r="A84" s="4" t="inlineStr">
        <is>
          <t>Trial court judgment or tribunal award | Maximum | Positive fair value adjustments</t>
        </is>
      </c>
    </row>
    <row r="85">
      <c r="A85" s="3" t="inlineStr">
        <is>
          <t>Fair Value, Balance Sheet Grouping, Financial Statement Captions [Line Items]</t>
        </is>
      </c>
    </row>
    <row r="86">
      <c r="A86" s="4" t="inlineStr">
        <is>
          <t>FV adjustment (as a percent)</t>
        </is>
      </c>
      <c r="B86" s="4" t="inlineStr">
        <is>
          <t>60.00%</t>
        </is>
      </c>
      <c r="C86" s="4" t="inlineStr">
        <is>
          <t>60.00%</t>
        </is>
      </c>
    </row>
    <row r="87">
      <c r="A87" s="4" t="inlineStr">
        <is>
          <t>Trial court judgment or tribunal award | Maximum | Negative fair value adjustments</t>
        </is>
      </c>
    </row>
    <row r="88">
      <c r="A88" s="3" t="inlineStr">
        <is>
          <t>Fair Value, Balance Sheet Grouping, Financial Statement Captions [Line Items]</t>
        </is>
      </c>
    </row>
    <row r="89">
      <c r="A89" s="4" t="inlineStr">
        <is>
          <t>FV adjustment (as a percent)</t>
        </is>
      </c>
      <c r="B89" s="4" t="inlineStr">
        <is>
          <t>(80.00%)</t>
        </is>
      </c>
      <c r="C89" s="4" t="inlineStr">
        <is>
          <t>(80.00%)</t>
        </is>
      </c>
    </row>
    <row r="90">
      <c r="A90" s="4" t="inlineStr">
        <is>
          <t>Trial court judgment or tribunal award | Weighted Average | Positive fair value adjustments</t>
        </is>
      </c>
    </row>
    <row r="91">
      <c r="A91" s="3" t="inlineStr">
        <is>
          <t>Fair Value, Balance Sheet Grouping, Financial Statement Captions [Line Items]</t>
        </is>
      </c>
    </row>
    <row r="92">
      <c r="A92" s="4" t="inlineStr">
        <is>
          <t>FV adjustment (as a percent)</t>
        </is>
      </c>
      <c r="B92" s="4" t="inlineStr">
        <is>
          <t>47.00%</t>
        </is>
      </c>
      <c r="C92" s="4" t="inlineStr">
        <is>
          <t>50.00%</t>
        </is>
      </c>
    </row>
    <row r="93">
      <c r="A93" s="4" t="inlineStr">
        <is>
          <t>Trial court judgment or tribunal award | Weighted Average | Negative fair value adjustments</t>
        </is>
      </c>
    </row>
    <row r="94">
      <c r="A94" s="3" t="inlineStr">
        <is>
          <t>Fair Value, Balance Sheet Grouping, Financial Statement Captions [Line Items]</t>
        </is>
      </c>
    </row>
    <row r="95">
      <c r="A95" s="4" t="inlineStr">
        <is>
          <t>FV adjustment (as a percent)</t>
        </is>
      </c>
      <c r="B95" s="4" t="inlineStr">
        <is>
          <t>0.00%</t>
        </is>
      </c>
      <c r="C95" s="4" t="inlineStr">
        <is>
          <t>(80.00%)</t>
        </is>
      </c>
    </row>
    <row r="96">
      <c r="A96" s="4" t="inlineStr">
        <is>
          <t>Appeal judgment | Positive fair value adjustments</t>
        </is>
      </c>
    </row>
    <row r="97">
      <c r="A97" s="3" t="inlineStr">
        <is>
          <t>Fair Value, Balance Sheet Grouping, Financial Statement Captions [Line Items]</t>
        </is>
      </c>
    </row>
    <row r="98">
      <c r="A98" s="4" t="inlineStr">
        <is>
          <t>Capital provision assets</t>
        </is>
      </c>
      <c r="B98" s="6" t="n">
        <v>24776</v>
      </c>
      <c r="C98" s="6" t="n">
        <v>32148</v>
      </c>
    </row>
    <row r="99">
      <c r="A99" s="4" t="inlineStr">
        <is>
          <t>Cost</t>
        </is>
      </c>
      <c r="B99" s="5" t="n">
        <v>16620</v>
      </c>
      <c r="C99" s="5" t="n">
        <v>21242</v>
      </c>
    </row>
    <row r="100">
      <c r="A100" s="4" t="inlineStr">
        <is>
          <t>Fair value adjustment in the period</t>
        </is>
      </c>
      <c r="B100" s="6" t="n">
        <v>8156</v>
      </c>
      <c r="C100" s="5" t="n">
        <v>10906</v>
      </c>
    </row>
    <row r="101">
      <c r="A101" s="4" t="inlineStr">
        <is>
          <t>Appeal judgment | Negative fair value adjustments</t>
        </is>
      </c>
    </row>
    <row r="102">
      <c r="A102" s="3" t="inlineStr">
        <is>
          <t>Fair Value, Balance Sheet Grouping, Financial Statement Captions [Line Items]</t>
        </is>
      </c>
    </row>
    <row r="103">
      <c r="A103" s="4" t="inlineStr">
        <is>
          <t>Capital provision assets</t>
        </is>
      </c>
      <c r="C103" s="5" t="n">
        <v>500</v>
      </c>
    </row>
    <row r="104">
      <c r="A104" s="4" t="inlineStr">
        <is>
          <t>Cost</t>
        </is>
      </c>
      <c r="C104" s="5" t="n">
        <v>1000</v>
      </c>
    </row>
    <row r="105">
      <c r="A105" s="4" t="inlineStr">
        <is>
          <t>Fair value adjustment in the period</t>
        </is>
      </c>
      <c r="C105" s="6" t="n">
        <v>-500</v>
      </c>
    </row>
    <row r="106">
      <c r="A106" s="4" t="inlineStr">
        <is>
          <t>FV adjustment (as a percent)</t>
        </is>
      </c>
      <c r="C106" s="4" t="inlineStr">
        <is>
          <t>(50.00%)</t>
        </is>
      </c>
    </row>
    <row r="107">
      <c r="A107" s="4" t="inlineStr">
        <is>
          <t>Appeal judgment | Minimum | Positive fair value adjustments</t>
        </is>
      </c>
    </row>
    <row r="108">
      <c r="A108" s="3" t="inlineStr">
        <is>
          <t>Fair Value, Balance Sheet Grouping, Financial Statement Captions [Line Items]</t>
        </is>
      </c>
    </row>
    <row r="109">
      <c r="A109" s="4" t="inlineStr">
        <is>
          <t>FV adjustment (as a percent)</t>
        </is>
      </c>
      <c r="B109" s="4" t="inlineStr">
        <is>
          <t>17.00%</t>
        </is>
      </c>
      <c r="C109" s="4" t="inlineStr">
        <is>
          <t>20.00%</t>
        </is>
      </c>
    </row>
    <row r="110">
      <c r="A110" s="4" t="inlineStr">
        <is>
          <t>Appeal judgment | Minimum | Negative fair value adjustments</t>
        </is>
      </c>
    </row>
    <row r="111">
      <c r="A111" s="3" t="inlineStr">
        <is>
          <t>Fair Value, Balance Sheet Grouping, Financial Statement Captions [Line Items]</t>
        </is>
      </c>
    </row>
    <row r="112">
      <c r="A112" s="4" t="inlineStr">
        <is>
          <t>FV adjustment (as a percent)</t>
        </is>
      </c>
      <c r="B112" s="4" t="inlineStr">
        <is>
          <t>(100.00%)</t>
        </is>
      </c>
    </row>
    <row r="113">
      <c r="A113" s="4" t="inlineStr">
        <is>
          <t>Appeal judgment | Maximum | Positive fair value adjustments</t>
        </is>
      </c>
    </row>
    <row r="114">
      <c r="A114" s="3" t="inlineStr">
        <is>
          <t>Fair Value, Balance Sheet Grouping, Financial Statement Captions [Line Items]</t>
        </is>
      </c>
    </row>
    <row r="115">
      <c r="A115" s="4" t="inlineStr">
        <is>
          <t>FV adjustment (as a percent)</t>
        </is>
      </c>
      <c r="B115" s="4" t="inlineStr">
        <is>
          <t>80.00%</t>
        </is>
      </c>
      <c r="C115" s="4" t="inlineStr">
        <is>
          <t>80.00%</t>
        </is>
      </c>
    </row>
    <row r="116">
      <c r="A116" s="4" t="inlineStr">
        <is>
          <t>Appeal judgment | Maximum | Negative fair value adjustments</t>
        </is>
      </c>
    </row>
    <row r="117">
      <c r="A117" s="3" t="inlineStr">
        <is>
          <t>Fair Value, Balance Sheet Grouping, Financial Statement Captions [Line Items]</t>
        </is>
      </c>
    </row>
    <row r="118">
      <c r="A118" s="4" t="inlineStr">
        <is>
          <t>FV adjustment (as a percent)</t>
        </is>
      </c>
      <c r="B118" s="4" t="inlineStr">
        <is>
          <t>(100.00%)</t>
        </is>
      </c>
    </row>
    <row r="119">
      <c r="A119" s="4" t="inlineStr">
        <is>
          <t>Appeal judgment | Weighted Average | Positive fair value adjustments</t>
        </is>
      </c>
    </row>
    <row r="120">
      <c r="A120" s="3" t="inlineStr">
        <is>
          <t>Fair Value, Balance Sheet Grouping, Financial Statement Captions [Line Items]</t>
        </is>
      </c>
    </row>
    <row r="121">
      <c r="A121" s="4" t="inlineStr">
        <is>
          <t>FV adjustment (as a percent)</t>
        </is>
      </c>
      <c r="B121" s="4" t="inlineStr">
        <is>
          <t>20.00%</t>
        </is>
      </c>
      <c r="C121" s="4" t="inlineStr">
        <is>
          <t>37.00%</t>
        </is>
      </c>
    </row>
    <row r="122">
      <c r="A122" s="4" t="inlineStr">
        <is>
          <t>Appeal judgment | Weighted Average | Negative fair value adjustments</t>
        </is>
      </c>
    </row>
    <row r="123">
      <c r="A123" s="3" t="inlineStr">
        <is>
          <t>Fair Value, Balance Sheet Grouping, Financial Statement Captions [Line Items]</t>
        </is>
      </c>
    </row>
    <row r="124">
      <c r="A124" s="4" t="inlineStr">
        <is>
          <t>FV adjustment (as a percent)</t>
        </is>
      </c>
      <c r="B124" s="4" t="inlineStr">
        <is>
          <t>0.00%</t>
        </is>
      </c>
      <c r="C124" s="4" t="inlineStr">
        <is>
          <t>(50.00%)</t>
        </is>
      </c>
    </row>
    <row r="125">
      <c r="A125" s="4" t="inlineStr">
        <is>
          <t>Settlements | Positive fair value adjustments</t>
        </is>
      </c>
    </row>
    <row r="126">
      <c r="A126" s="3" t="inlineStr">
        <is>
          <t>Fair Value, Balance Sheet Grouping, Financial Statement Captions [Line Items]</t>
        </is>
      </c>
    </row>
    <row r="127">
      <c r="A127" s="4" t="inlineStr">
        <is>
          <t>Capital provision assets</t>
        </is>
      </c>
      <c r="B127" s="6" t="n">
        <v>95788</v>
      </c>
      <c r="C127" s="6" t="n">
        <v>88827</v>
      </c>
    </row>
    <row r="128">
      <c r="A128" s="4" t="inlineStr">
        <is>
          <t>Cost</t>
        </is>
      </c>
      <c r="B128" s="5" t="n">
        <v>63148</v>
      </c>
      <c r="C128" s="5" t="n">
        <v>64091</v>
      </c>
    </row>
    <row r="129">
      <c r="A129" s="4" t="inlineStr">
        <is>
          <t>Fair value adjustment in the period</t>
        </is>
      </c>
      <c r="B129" s="5" t="n">
        <v>32640</v>
      </c>
      <c r="C129" s="5" t="n">
        <v>24736</v>
      </c>
    </row>
    <row r="130">
      <c r="A130" s="4" t="inlineStr">
        <is>
          <t>Settlements | Negative fair value adjustments</t>
        </is>
      </c>
    </row>
    <row r="131">
      <c r="A131" s="3" t="inlineStr">
        <is>
          <t>Fair Value, Balance Sheet Grouping, Financial Statement Captions [Line Items]</t>
        </is>
      </c>
    </row>
    <row r="132">
      <c r="A132" s="4" t="inlineStr">
        <is>
          <t>Capital provision assets</t>
        </is>
      </c>
      <c r="B132" s="5" t="n">
        <v>9653</v>
      </c>
      <c r="C132" s="5" t="n">
        <v>12000</v>
      </c>
    </row>
    <row r="133">
      <c r="A133" s="4" t="inlineStr">
        <is>
          <t>Cost</t>
        </is>
      </c>
      <c r="B133" s="5" t="n">
        <v>23898</v>
      </c>
      <c r="C133" s="5" t="n">
        <v>29875</v>
      </c>
    </row>
    <row r="134">
      <c r="A134" s="4" t="inlineStr">
        <is>
          <t>Fair value adjustment in the period</t>
        </is>
      </c>
      <c r="B134" s="6" t="n">
        <v>-14245</v>
      </c>
      <c r="C134" s="6" t="n">
        <v>-17875</v>
      </c>
    </row>
    <row r="135">
      <c r="A135" s="4" t="inlineStr">
        <is>
          <t>Settlements | Minimum | Positive fair value adjustments</t>
        </is>
      </c>
    </row>
    <row r="136">
      <c r="A136" s="3" t="inlineStr">
        <is>
          <t>Fair Value, Balance Sheet Grouping, Financial Statement Captions [Line Items]</t>
        </is>
      </c>
    </row>
    <row r="137">
      <c r="A137" s="4" t="inlineStr">
        <is>
          <t>FV adjustment (as a percent)</t>
        </is>
      </c>
      <c r="B137" s="4" t="inlineStr">
        <is>
          <t>10.00%</t>
        </is>
      </c>
      <c r="C137" s="4" t="inlineStr">
        <is>
          <t>11.00%</t>
        </is>
      </c>
    </row>
    <row r="138">
      <c r="A138" s="4" t="inlineStr">
        <is>
          <t>Settlements | Minimum | Negative fair value adjustments</t>
        </is>
      </c>
    </row>
    <row r="139">
      <c r="A139" s="3" t="inlineStr">
        <is>
          <t>Fair Value, Balance Sheet Grouping, Financial Statement Captions [Line Items]</t>
        </is>
      </c>
    </row>
    <row r="140">
      <c r="A140" s="4" t="inlineStr">
        <is>
          <t>FV adjustment (as a percent)</t>
        </is>
      </c>
      <c r="B140" s="4" t="inlineStr">
        <is>
          <t>(9.00%)</t>
        </is>
      </c>
      <c r="C140" s="4" t="inlineStr">
        <is>
          <t>(9.00%)</t>
        </is>
      </c>
    </row>
    <row r="141">
      <c r="A141" s="4" t="inlineStr">
        <is>
          <t>Settlements | Maximum | Positive fair value adjustments</t>
        </is>
      </c>
    </row>
    <row r="142">
      <c r="A142" s="3" t="inlineStr">
        <is>
          <t>Fair Value, Balance Sheet Grouping, Financial Statement Captions [Line Items]</t>
        </is>
      </c>
    </row>
    <row r="143">
      <c r="A143" s="4" t="inlineStr">
        <is>
          <t>FV adjustment (as a percent)</t>
        </is>
      </c>
      <c r="B143" s="4" t="inlineStr">
        <is>
          <t>100.00%</t>
        </is>
      </c>
      <c r="C143" s="4" t="inlineStr">
        <is>
          <t>80.00%</t>
        </is>
      </c>
    </row>
    <row r="144">
      <c r="A144" s="4" t="inlineStr">
        <is>
          <t>Settlements | Maximum | Negative fair value adjustments</t>
        </is>
      </c>
    </row>
    <row r="145">
      <c r="A145" s="3" t="inlineStr">
        <is>
          <t>Fair Value, Balance Sheet Grouping, Financial Statement Captions [Line Items]</t>
        </is>
      </c>
    </row>
    <row r="146">
      <c r="A146" s="4" t="inlineStr">
        <is>
          <t>FV adjustment (as a percent)</t>
        </is>
      </c>
      <c r="B146" s="4" t="inlineStr">
        <is>
          <t>(170.00%)</t>
        </is>
      </c>
      <c r="C146" s="4" t="inlineStr">
        <is>
          <t>(70.00%)</t>
        </is>
      </c>
    </row>
    <row r="147">
      <c r="A147" s="4" t="inlineStr">
        <is>
          <t>Settlements | Weighted Average | Positive fair value adjustments</t>
        </is>
      </c>
    </row>
    <row r="148">
      <c r="A148" s="3" t="inlineStr">
        <is>
          <t>Fair Value, Balance Sheet Grouping, Financial Statement Captions [Line Items]</t>
        </is>
      </c>
    </row>
    <row r="149">
      <c r="A149" s="4" t="inlineStr">
        <is>
          <t>FV adjustment (as a percent)</t>
        </is>
      </c>
      <c r="B149" s="4" t="inlineStr">
        <is>
          <t>43.00%</t>
        </is>
      </c>
      <c r="C149" s="4" t="inlineStr">
        <is>
          <t>40.00%</t>
        </is>
      </c>
    </row>
    <row r="150">
      <c r="A150" s="4" t="inlineStr">
        <is>
          <t>Settlements | Weighted Average | Negative fair value adjustments</t>
        </is>
      </c>
    </row>
    <row r="151">
      <c r="A151" s="3" t="inlineStr">
        <is>
          <t>Fair Value, Balance Sheet Grouping, Financial Statement Captions [Line Items]</t>
        </is>
      </c>
    </row>
    <row r="152">
      <c r="A152" s="4" t="inlineStr">
        <is>
          <t>FV adjustment (as a percent)</t>
        </is>
      </c>
      <c r="B152" s="4" t="inlineStr">
        <is>
          <t>0.00%</t>
        </is>
      </c>
      <c r="C152" s="4" t="inlineStr">
        <is>
          <t>(62.00%)</t>
        </is>
      </c>
    </row>
    <row r="153">
      <c r="A153" s="4" t="inlineStr">
        <is>
          <t>Held at cost | Positive fair value adjustments</t>
        </is>
      </c>
    </row>
    <row r="154">
      <c r="A154" s="3" t="inlineStr">
        <is>
          <t>Fair Value, Balance Sheet Grouping, Financial Statement Captions [Line Items]</t>
        </is>
      </c>
    </row>
    <row r="155">
      <c r="A155" s="4" t="inlineStr">
        <is>
          <t>Capital provision assets</t>
        </is>
      </c>
      <c r="B155" s="6" t="n">
        <v>818805</v>
      </c>
      <c r="C155" s="6" t="n">
        <v>580190</v>
      </c>
    </row>
    <row r="156">
      <c r="A156" s="4" t="inlineStr">
        <is>
          <t>Cost</t>
        </is>
      </c>
      <c r="B156" s="5" t="n">
        <v>795988</v>
      </c>
      <c r="C156" s="5" t="n">
        <v>580190</v>
      </c>
    </row>
    <row r="157">
      <c r="A157" s="4" t="inlineStr">
        <is>
          <t>Fair value adjustment in the period</t>
        </is>
      </c>
      <c r="B157" s="6" t="n">
        <v>22818</v>
      </c>
    </row>
    <row r="158">
      <c r="A158" s="4" t="inlineStr">
        <is>
          <t>FV adjustment (as a percent)</t>
        </is>
      </c>
      <c r="B158" s="4" t="inlineStr">
        <is>
          <t>0.00%</t>
        </is>
      </c>
    </row>
    <row r="159">
      <c r="A159" s="4" t="inlineStr">
        <is>
          <t>Held at cost | Negative fair value adjustments</t>
        </is>
      </c>
    </row>
    <row r="160">
      <c r="A160" s="3" t="inlineStr">
        <is>
          <t>Fair Value, Balance Sheet Grouping, Financial Statement Captions [Line Items]</t>
        </is>
      </c>
    </row>
    <row r="161">
      <c r="A161" s="4" t="inlineStr">
        <is>
          <t>Capital provision assets</t>
        </is>
      </c>
      <c r="B161" s="6" t="n">
        <v>1018</v>
      </c>
    </row>
    <row r="162">
      <c r="A162" s="4" t="inlineStr">
        <is>
          <t>Cost</t>
        </is>
      </c>
      <c r="B162" s="5" t="n">
        <v>5954</v>
      </c>
    </row>
    <row r="163">
      <c r="A163" s="4" t="inlineStr">
        <is>
          <t>Fair value adjustment in the period</t>
        </is>
      </c>
      <c r="B163" s="6" t="n">
        <v>-4936</v>
      </c>
    </row>
    <row r="164">
      <c r="A164" s="4" t="inlineStr">
        <is>
          <t>FV adjustment (as a percent)</t>
        </is>
      </c>
      <c r="B164" s="4" t="inlineStr">
        <is>
          <t>0.00%</t>
        </is>
      </c>
    </row>
    <row r="165">
      <c r="A165" s="4" t="inlineStr">
        <is>
          <t>Portfolios with multiple FV factors | Positive fair value adjustments</t>
        </is>
      </c>
    </row>
    <row r="166">
      <c r="A166" s="3" t="inlineStr">
        <is>
          <t>Fair Value, Balance Sheet Grouping, Financial Statement Captions [Line Items]</t>
        </is>
      </c>
    </row>
    <row r="167">
      <c r="A167" s="4" t="inlineStr">
        <is>
          <t>Capital provision assets</t>
        </is>
      </c>
      <c r="B167" s="6" t="n">
        <v>283643</v>
      </c>
      <c r="C167" s="5" t="n">
        <v>296405</v>
      </c>
    </row>
    <row r="168">
      <c r="A168" s="4" t="inlineStr">
        <is>
          <t>Cost</t>
        </is>
      </c>
      <c r="B168" s="5" t="n">
        <v>194608</v>
      </c>
      <c r="C168" s="5" t="n">
        <v>202832</v>
      </c>
    </row>
    <row r="169">
      <c r="A169" s="4" t="inlineStr">
        <is>
          <t>Fair value adjustment in the period</t>
        </is>
      </c>
      <c r="B169" s="5" t="n">
        <v>89035</v>
      </c>
      <c r="C169" s="5" t="n">
        <v>93573</v>
      </c>
    </row>
    <row r="170">
      <c r="A170" s="4" t="inlineStr">
        <is>
          <t>Portfolios with multiple FV factors | Negative fair value adjustments</t>
        </is>
      </c>
    </row>
    <row r="171">
      <c r="A171" s="3" t="inlineStr">
        <is>
          <t>Fair Value, Balance Sheet Grouping, Financial Statement Captions [Line Items]</t>
        </is>
      </c>
    </row>
    <row r="172">
      <c r="A172" s="4" t="inlineStr">
        <is>
          <t>Capital provision assets</t>
        </is>
      </c>
      <c r="B172" s="5" t="n">
        <v>7248</v>
      </c>
      <c r="C172" s="5" t="n">
        <v>6152</v>
      </c>
    </row>
    <row r="173">
      <c r="A173" s="4" t="inlineStr">
        <is>
          <t>Cost</t>
        </is>
      </c>
      <c r="B173" s="5" t="n">
        <v>14282</v>
      </c>
      <c r="C173" s="5" t="n">
        <v>13186</v>
      </c>
    </row>
    <row r="174">
      <c r="A174" s="4" t="inlineStr">
        <is>
          <t>Fair value adjustment in the period</t>
        </is>
      </c>
      <c r="B174" s="6" t="n">
        <v>-7034</v>
      </c>
      <c r="C174" s="6" t="n">
        <v>-7034</v>
      </c>
    </row>
    <row r="175">
      <c r="A175" s="4" t="inlineStr">
        <is>
          <t>FV adjustment (as a percent)</t>
        </is>
      </c>
      <c r="C175" s="4" t="inlineStr">
        <is>
          <t>(60.00%)</t>
        </is>
      </c>
    </row>
    <row r="176">
      <c r="A176" s="4" t="inlineStr">
        <is>
          <t>Portfolios with multiple FV factors | Minimum | Positive fair value adjustments</t>
        </is>
      </c>
    </row>
    <row r="177">
      <c r="A177" s="3" t="inlineStr">
        <is>
          <t>Fair Value, Balance Sheet Grouping, Financial Statement Captions [Line Items]</t>
        </is>
      </c>
    </row>
    <row r="178">
      <c r="A178" s="4" t="inlineStr">
        <is>
          <t>FV adjustment (as a percent)</t>
        </is>
      </c>
      <c r="B178" s="4" t="inlineStr">
        <is>
          <t>(100.00%)</t>
        </is>
      </c>
    </row>
    <row r="179">
      <c r="A179" s="4" t="inlineStr">
        <is>
          <t>Portfolios with multiple FV factors | Minimum | Negative fair value adjustments</t>
        </is>
      </c>
    </row>
    <row r="180">
      <c r="A180" s="3" t="inlineStr">
        <is>
          <t>Fair Value, Balance Sheet Grouping, Financial Statement Captions [Line Items]</t>
        </is>
      </c>
    </row>
    <row r="181">
      <c r="A181" s="4" t="inlineStr">
        <is>
          <t>FV adjustment (as a percent)</t>
        </is>
      </c>
      <c r="B181" s="4" t="inlineStr">
        <is>
          <t>(60.00%)</t>
        </is>
      </c>
    </row>
    <row r="182">
      <c r="A182" s="4" t="inlineStr">
        <is>
          <t>Portfolios with multiple FV factors | Maximum | Positive fair value adjustments</t>
        </is>
      </c>
    </row>
    <row r="183">
      <c r="A183" s="3" t="inlineStr">
        <is>
          <t>Fair Value, Balance Sheet Grouping, Financial Statement Captions [Line Items]</t>
        </is>
      </c>
    </row>
    <row r="184">
      <c r="A184" s="4" t="inlineStr">
        <is>
          <t>FV adjustment (as a percent)</t>
        </is>
      </c>
      <c r="B184" s="4" t="inlineStr">
        <is>
          <t>80.00%</t>
        </is>
      </c>
    </row>
    <row r="185">
      <c r="A185" s="4" t="inlineStr">
        <is>
          <t>Portfolios with multiple FV factors | Maximum | Negative fair value adjustments</t>
        </is>
      </c>
    </row>
    <row r="186">
      <c r="A186" s="3" t="inlineStr">
        <is>
          <t>Fair Value, Balance Sheet Grouping, Financial Statement Captions [Line Items]</t>
        </is>
      </c>
    </row>
    <row r="187">
      <c r="A187" s="4" t="inlineStr">
        <is>
          <t>FV adjustment (as a percent)</t>
        </is>
      </c>
      <c r="B187" s="4" t="inlineStr">
        <is>
          <t>(60.00%)</t>
        </is>
      </c>
    </row>
    <row r="188">
      <c r="A188" s="4" t="inlineStr">
        <is>
          <t>Portfolios with multiple FV factors | Weighted Average | Positive fair value adjustments</t>
        </is>
      </c>
    </row>
    <row r="189">
      <c r="A189" s="3" t="inlineStr">
        <is>
          <t>Fair Value, Balance Sheet Grouping, Financial Statement Captions [Line Items]</t>
        </is>
      </c>
    </row>
    <row r="190">
      <c r="A190" s="4" t="inlineStr">
        <is>
          <t>FV adjustment (as a percent)</t>
        </is>
      </c>
      <c r="B190" s="4" t="inlineStr">
        <is>
          <t>(53.00%)</t>
        </is>
      </c>
      <c r="C190" s="4" t="inlineStr">
        <is>
          <t>36.00%</t>
        </is>
      </c>
    </row>
    <row r="191">
      <c r="A191" s="4" t="inlineStr">
        <is>
          <t>Portfolios with multiple FV factors | Weighted Average | Negative fair value adjustments</t>
        </is>
      </c>
    </row>
    <row r="192">
      <c r="A192" s="3" t="inlineStr">
        <is>
          <t>Fair Value, Balance Sheet Grouping, Financial Statement Captions [Line Items]</t>
        </is>
      </c>
    </row>
    <row r="193">
      <c r="A193" s="4" t="inlineStr">
        <is>
          <t>FV adjustment (as a percent)</t>
        </is>
      </c>
      <c r="B193" s="4" t="inlineStr">
        <is>
          <t>0.00%</t>
        </is>
      </c>
      <c r="C193" s="4" t="inlineStr">
        <is>
          <t>(60.00%)</t>
        </is>
      </c>
    </row>
    <row r="194">
      <c r="A194" s="4" t="inlineStr">
        <is>
          <t>Priced at cost plus accrued interest | Positive fair value adjustments</t>
        </is>
      </c>
    </row>
    <row r="195">
      <c r="A195" s="3" t="inlineStr">
        <is>
          <t>Fair Value, Balance Sheet Grouping, Financial Statement Captions [Line Items]</t>
        </is>
      </c>
    </row>
    <row r="196">
      <c r="A196" s="4" t="inlineStr">
        <is>
          <t>Capital provision assets</t>
        </is>
      </c>
      <c r="C196" s="6" t="n">
        <v>72038</v>
      </c>
    </row>
    <row r="197">
      <c r="A197" s="4" t="inlineStr">
        <is>
          <t>Cost</t>
        </is>
      </c>
      <c r="C197" s="5" t="n">
        <v>60991</v>
      </c>
    </row>
    <row r="198">
      <c r="A198" s="4" t="inlineStr">
        <is>
          <t>Fair value adjustment in the period</t>
        </is>
      </c>
      <c r="C198" s="5" t="n">
        <v>11047</v>
      </c>
    </row>
    <row r="199">
      <c r="A199" s="4" t="inlineStr">
        <is>
          <t>FV adjustment (as a percent)</t>
        </is>
      </c>
      <c r="B199" s="4" t="inlineStr">
        <is>
          <t>0.00%</t>
        </is>
      </c>
    </row>
    <row r="200">
      <c r="A200" s="4" t="inlineStr">
        <is>
          <t>Priced at cost plus accrued interest | Negative fair value adjustments</t>
        </is>
      </c>
    </row>
    <row r="201">
      <c r="A201" s="3" t="inlineStr">
        <is>
          <t>Fair Value, Balance Sheet Grouping, Financial Statement Captions [Line Items]</t>
        </is>
      </c>
    </row>
    <row r="202">
      <c r="A202" s="4" t="inlineStr">
        <is>
          <t>Capital provision assets</t>
        </is>
      </c>
      <c r="B202" s="6" t="n">
        <v>12855</v>
      </c>
      <c r="C202" s="5" t="n">
        <v>13128</v>
      </c>
    </row>
    <row r="203">
      <c r="A203" s="4" t="inlineStr">
        <is>
          <t>Cost</t>
        </is>
      </c>
      <c r="B203" s="5" t="n">
        <v>11156</v>
      </c>
      <c r="C203" s="5" t="n">
        <v>14826</v>
      </c>
    </row>
    <row r="204">
      <c r="A204" s="4" t="inlineStr">
        <is>
          <t>Fair value adjustment in the period</t>
        </is>
      </c>
      <c r="B204" s="6" t="n">
        <v>1699</v>
      </c>
      <c r="C204" s="6" t="n">
        <v>-1698</v>
      </c>
    </row>
    <row r="205">
      <c r="A205" s="4" t="inlineStr">
        <is>
          <t>FV adjustment (as a percent)</t>
        </is>
      </c>
      <c r="B205" s="4" t="inlineStr">
        <is>
          <t>0.00%</t>
        </is>
      </c>
    </row>
    <row r="206">
      <c r="A206" s="4" t="inlineStr">
        <is>
          <t>Priced at cost plus accrued interest | Minimum | Positive fair value adjustments</t>
        </is>
      </c>
    </row>
    <row r="207">
      <c r="A207" s="3" t="inlineStr">
        <is>
          <t>Fair Value, Balance Sheet Grouping, Financial Statement Captions [Line Items]</t>
        </is>
      </c>
    </row>
    <row r="208">
      <c r="A208" s="4" t="inlineStr">
        <is>
          <t>FV adjustment (as a percent)</t>
        </is>
      </c>
      <c r="C208" s="4" t="inlineStr">
        <is>
          <t>(100.00%)</t>
        </is>
      </c>
    </row>
    <row r="209">
      <c r="A209" s="4" t="inlineStr">
        <is>
          <t>Priced at cost plus accrued interest | Maximum | Positive fair value adjustments</t>
        </is>
      </c>
    </row>
    <row r="210">
      <c r="A210" s="3" t="inlineStr">
        <is>
          <t>Fair Value, Balance Sheet Grouping, Financial Statement Captions [Line Items]</t>
        </is>
      </c>
    </row>
    <row r="211">
      <c r="A211" s="4" t="inlineStr">
        <is>
          <t>FV adjustment (as a percent)</t>
        </is>
      </c>
      <c r="C211" s="4" t="inlineStr">
        <is>
          <t>60.00%</t>
        </is>
      </c>
    </row>
    <row r="212">
      <c r="A212" s="4" t="inlineStr">
        <is>
          <t>Priced at cost plus accrued interest | Weighted Average | Positive fair value adjustments</t>
        </is>
      </c>
    </row>
    <row r="213">
      <c r="A213" s="3" t="inlineStr">
        <is>
          <t>Fair Value, Balance Sheet Grouping, Financial Statement Captions [Line Items]</t>
        </is>
      </c>
    </row>
    <row r="214">
      <c r="A214" s="4" t="inlineStr">
        <is>
          <t>FV adjustment (as a percent)</t>
        </is>
      </c>
      <c r="B214" s="4" t="inlineStr">
        <is>
          <t>0.00%</t>
        </is>
      </c>
    </row>
    <row r="215">
      <c r="A215" s="4" t="inlineStr">
        <is>
          <t>Discounted Cash Flow, Discount rate | Positive fair value adjustments</t>
        </is>
      </c>
    </row>
    <row r="216">
      <c r="A216" s="3" t="inlineStr">
        <is>
          <t>Fair Value, Balance Sheet Grouping, Financial Statement Captions [Line Items]</t>
        </is>
      </c>
    </row>
    <row r="217">
      <c r="A217" s="4" t="inlineStr">
        <is>
          <t>FV adjustment (as a percent)</t>
        </is>
      </c>
      <c r="B217" s="4" t="inlineStr">
        <is>
          <t>0.00%</t>
        </is>
      </c>
    </row>
    <row r="218">
      <c r="A218" s="4" t="inlineStr">
        <is>
          <t>Discounted Cash Flow, Discount rate | Negative fair value adjustments</t>
        </is>
      </c>
    </row>
    <row r="219">
      <c r="A219" s="3" t="inlineStr">
        <is>
          <t>Fair Value, Balance Sheet Grouping, Financial Statement Captions [Line Items]</t>
        </is>
      </c>
    </row>
    <row r="220">
      <c r="A220" s="4" t="inlineStr">
        <is>
          <t>Capital provision assets</t>
        </is>
      </c>
      <c r="B220" s="6" t="n">
        <v>235212</v>
      </c>
    </row>
    <row r="221">
      <c r="A221" s="4" t="inlineStr">
        <is>
          <t>Cost</t>
        </is>
      </c>
      <c r="B221" s="5" t="n">
        <v>250797</v>
      </c>
    </row>
    <row r="222">
      <c r="A222" s="4" t="inlineStr">
        <is>
          <t>Fair value adjustment in the period</t>
        </is>
      </c>
      <c r="B222" s="6" t="n">
        <v>-15585</v>
      </c>
    </row>
    <row r="223">
      <c r="A223" s="4" t="inlineStr">
        <is>
          <t>FV adjustment (as a percent)</t>
        </is>
      </c>
      <c r="B223" s="4" t="inlineStr">
        <is>
          <t>12.90%</t>
        </is>
      </c>
    </row>
    <row r="224">
      <c r="A224" s="4" t="inlineStr">
        <is>
          <t>Discounted Cash Flow, Discount rate | Weighted Average | Positive fair value adjustments</t>
        </is>
      </c>
    </row>
    <row r="225">
      <c r="A225" s="3" t="inlineStr">
        <is>
          <t>Fair Value, Balance Sheet Grouping, Financial Statement Captions [Line Items]</t>
        </is>
      </c>
    </row>
    <row r="226">
      <c r="A226" s="4" t="inlineStr">
        <is>
          <t>FV adjustment (as a percent)</t>
        </is>
      </c>
      <c r="B226" s="4" t="inlineStr">
        <is>
          <t>0.00%</t>
        </is>
      </c>
    </row>
    <row r="227">
      <c r="A227" s="4" t="inlineStr">
        <is>
          <t>Discounted Cash Flow, Discount rate | Weighted Average | Negative fair value adjustments</t>
        </is>
      </c>
    </row>
    <row r="228">
      <c r="A228" s="3" t="inlineStr">
        <is>
          <t>Fair Value, Balance Sheet Grouping, Financial Statement Captions [Line Items]</t>
        </is>
      </c>
    </row>
    <row r="229">
      <c r="A229" s="4" t="inlineStr">
        <is>
          <t>FV adjustment (as a percent)</t>
        </is>
      </c>
      <c r="B229" s="4" t="inlineStr">
        <is>
          <t>12.90%</t>
        </is>
      </c>
    </row>
    <row r="230">
      <c r="A230" s="4" t="inlineStr">
        <is>
          <t>Discounted Cash Flow, Resolution Timing | Minimum | Negative fair value adjustments</t>
        </is>
      </c>
    </row>
    <row r="231">
      <c r="A231" s="3" t="inlineStr">
        <is>
          <t>Fair Value, Balance Sheet Grouping, Financial Statement Captions [Line Items]</t>
        </is>
      </c>
    </row>
    <row r="232">
      <c r="A232" s="4" t="inlineStr">
        <is>
          <t>Fair value adjustment from resolution timing</t>
        </is>
      </c>
      <c r="B232" s="4" t="inlineStr">
        <is>
          <t>9 months</t>
        </is>
      </c>
    </row>
    <row r="233">
      <c r="A233" s="4" t="inlineStr">
        <is>
          <t>Discounted Cash Flow, Resolution Timing | Maximum | Negative fair value adjustments</t>
        </is>
      </c>
    </row>
    <row r="234">
      <c r="A234" s="3" t="inlineStr">
        <is>
          <t>Fair Value, Balance Sheet Grouping, Financial Statement Captions [Line Items]</t>
        </is>
      </c>
    </row>
    <row r="235">
      <c r="A235" s="4" t="inlineStr">
        <is>
          <t>Fair value adjustment from resolution timing</t>
        </is>
      </c>
      <c r="B235" s="4" t="inlineStr">
        <is>
          <t>69 months</t>
        </is>
      </c>
    </row>
    <row r="236">
      <c r="A236" s="4" t="inlineStr">
        <is>
          <t>Discounted Cash Flow, Conversion Ratio | Positive fair value adjustments</t>
        </is>
      </c>
    </row>
    <row r="237">
      <c r="A237" s="3" t="inlineStr">
        <is>
          <t>Fair Value, Balance Sheet Grouping, Financial Statement Captions [Line Items]</t>
        </is>
      </c>
    </row>
    <row r="238">
      <c r="A238" s="4" t="inlineStr">
        <is>
          <t>FV adjustment (as a percent)</t>
        </is>
      </c>
      <c r="B238" s="4" t="inlineStr">
        <is>
          <t>0.00%</t>
        </is>
      </c>
    </row>
    <row r="239">
      <c r="A239" s="4" t="inlineStr">
        <is>
          <t>Discounted Cash Flow, Conversion Ratio | Weighted Average | Positive fair value adjustments</t>
        </is>
      </c>
    </row>
    <row r="240">
      <c r="A240" s="3" t="inlineStr">
        <is>
          <t>Fair Value, Balance Sheet Grouping, Financial Statement Captions [Line Items]</t>
        </is>
      </c>
    </row>
    <row r="241">
      <c r="A241" s="4" t="inlineStr">
        <is>
          <t>FV adjustment (as a percent)</t>
        </is>
      </c>
      <c r="B241" s="4" t="inlineStr">
        <is>
          <t>0.00%</t>
        </is>
      </c>
    </row>
    <row r="242">
      <c r="A242" s="4" t="inlineStr">
        <is>
          <t>Discounted Cash Flow, Conversion Ratio | Weighted Average | Negative fair value adjustments</t>
        </is>
      </c>
    </row>
    <row r="243">
      <c r="A243" s="3" t="inlineStr">
        <is>
          <t>Fair Value, Balance Sheet Grouping, Financial Statement Captions [Line Items]</t>
        </is>
      </c>
    </row>
    <row r="244">
      <c r="A244" s="4" t="inlineStr">
        <is>
          <t>Fair value adjustment from resolution timing</t>
        </is>
      </c>
      <c r="B244" s="4" t="inlineStr">
        <is>
          <t>38 months</t>
        </is>
      </c>
    </row>
    <row r="245">
      <c r="A245" s="4" t="inlineStr">
        <is>
          <t>Other | Positive fair value adjustments</t>
        </is>
      </c>
    </row>
    <row r="246">
      <c r="A246" s="3" t="inlineStr">
        <is>
          <t>Fair Value, Balance Sheet Grouping, Financial Statement Captions [Line Items]</t>
        </is>
      </c>
    </row>
    <row r="247">
      <c r="A247" s="4" t="inlineStr">
        <is>
          <t>Capital provision assets</t>
        </is>
      </c>
      <c r="C247" s="6" t="n">
        <v>2213</v>
      </c>
    </row>
    <row r="248">
      <c r="A248" s="4" t="inlineStr">
        <is>
          <t>Fair value adjustment in the period</t>
        </is>
      </c>
      <c r="C248" s="5" t="n">
        <v>2213</v>
      </c>
    </row>
    <row r="249">
      <c r="A249" s="4" t="inlineStr">
        <is>
          <t>Other | Negative fair value adjustments</t>
        </is>
      </c>
    </row>
    <row r="250">
      <c r="A250" s="3" t="inlineStr">
        <is>
          <t>Fair Value, Balance Sheet Grouping, Financial Statement Captions [Line Items]</t>
        </is>
      </c>
    </row>
    <row r="251">
      <c r="A251" s="4" t="inlineStr">
        <is>
          <t>Capital provision assets</t>
        </is>
      </c>
      <c r="C251" s="5" t="n">
        <v>495</v>
      </c>
    </row>
    <row r="252">
      <c r="A252" s="4" t="inlineStr">
        <is>
          <t>Cost</t>
        </is>
      </c>
      <c r="C252" s="5" t="n">
        <v>3280</v>
      </c>
    </row>
    <row r="253">
      <c r="A253" s="4" t="inlineStr">
        <is>
          <t>Fair value adjustment in the period</t>
        </is>
      </c>
      <c r="C253" s="6" t="n">
        <v>-2785</v>
      </c>
    </row>
    <row r="254">
      <c r="A254" s="4" t="inlineStr">
        <is>
          <t>FV adjustment (as a percent)</t>
        </is>
      </c>
      <c r="C254" s="4" t="inlineStr">
        <is>
          <t>(85.00%)</t>
        </is>
      </c>
    </row>
    <row r="255">
      <c r="A255" s="4" t="inlineStr">
        <is>
          <t>Other | Minimum | Positive fair value adjustments</t>
        </is>
      </c>
    </row>
    <row r="256">
      <c r="A256" s="3" t="inlineStr">
        <is>
          <t>Fair Value, Balance Sheet Grouping, Financial Statement Captions [Line Items]</t>
        </is>
      </c>
    </row>
    <row r="257">
      <c r="A257" s="4" t="inlineStr">
        <is>
          <t>FV adjustment (as a percent)</t>
        </is>
      </c>
      <c r="B257" s="4" t="inlineStr">
        <is>
          <t>(100.00%)</t>
        </is>
      </c>
    </row>
    <row r="258">
      <c r="A258" s="4" t="inlineStr">
        <is>
          <t>Other | Minimum | Negative fair value adjustments</t>
        </is>
      </c>
    </row>
    <row r="259">
      <c r="A259" s="3" t="inlineStr">
        <is>
          <t>Fair Value, Balance Sheet Grouping, Financial Statement Captions [Line Items]</t>
        </is>
      </c>
    </row>
    <row r="260">
      <c r="A260" s="4" t="inlineStr">
        <is>
          <t>FV adjustment (as a percent)</t>
        </is>
      </c>
      <c r="B260" s="4" t="inlineStr">
        <is>
          <t>(100.00%)</t>
        </is>
      </c>
    </row>
    <row r="261">
      <c r="A261" s="4" t="inlineStr">
        <is>
          <t>Other | Maximum | Positive fair value adjustments</t>
        </is>
      </c>
    </row>
    <row r="262">
      <c r="A262" s="3" t="inlineStr">
        <is>
          <t>Fair Value, Balance Sheet Grouping, Financial Statement Captions [Line Items]</t>
        </is>
      </c>
    </row>
    <row r="263">
      <c r="A263" s="4" t="inlineStr">
        <is>
          <t>FV adjustment (as a percent)</t>
        </is>
      </c>
      <c r="B263" s="4" t="inlineStr">
        <is>
          <t>80.00%</t>
        </is>
      </c>
    </row>
    <row r="264">
      <c r="A264" s="4" t="inlineStr">
        <is>
          <t>Other | Maximum | Negative fair value adjustments</t>
        </is>
      </c>
    </row>
    <row r="265">
      <c r="A265" s="3" t="inlineStr">
        <is>
          <t>Fair Value, Balance Sheet Grouping, Financial Statement Captions [Line Items]</t>
        </is>
      </c>
    </row>
    <row r="266">
      <c r="A266" s="4" t="inlineStr">
        <is>
          <t>FV adjustment (as a percent)</t>
        </is>
      </c>
      <c r="B266" s="4" t="inlineStr">
        <is>
          <t>(100.00%)</t>
        </is>
      </c>
    </row>
    <row r="267">
      <c r="A267" s="4" t="inlineStr">
        <is>
          <t>Other | Weighted Average | Positive fair value adjustments</t>
        </is>
      </c>
    </row>
    <row r="268">
      <c r="A268" s="3" t="inlineStr">
        <is>
          <t>Fair Value, Balance Sheet Grouping, Financial Statement Captions [Line Items]</t>
        </is>
      </c>
    </row>
    <row r="269">
      <c r="A269" s="4" t="inlineStr">
        <is>
          <t>FV adjustment (as a percent)</t>
        </is>
      </c>
      <c r="B269" s="4" t="inlineStr">
        <is>
          <t>0.00%</t>
        </is>
      </c>
      <c r="C269" s="4" t="inlineStr">
        <is>
          <t>100.00%</t>
        </is>
      </c>
    </row>
    <row r="270">
      <c r="A270" s="4" t="inlineStr">
        <is>
          <t>Other | Weighted Average | Negative fair value adjustments</t>
        </is>
      </c>
    </row>
    <row r="271">
      <c r="A271" s="3" t="inlineStr">
        <is>
          <t>Fair Value, Balance Sheet Grouping, Financial Statement Captions [Line Items]</t>
        </is>
      </c>
    </row>
    <row r="272">
      <c r="A272" s="4" t="inlineStr">
        <is>
          <t>FV adjustment (as a percent)</t>
        </is>
      </c>
      <c r="B272" s="4" t="inlineStr">
        <is>
          <t>5.40%</t>
        </is>
      </c>
      <c r="C272" s="4" t="inlineStr">
        <is>
          <t>(85.00%)</t>
        </is>
      </c>
    </row>
    <row r="273">
      <c r="A273" s="4" t="inlineStr">
        <is>
          <t>Due from settlement of capital provision assets | Positive fair value adjustments</t>
        </is>
      </c>
    </row>
    <row r="274">
      <c r="A274" s="3" t="inlineStr">
        <is>
          <t>Fair Value, Balance Sheet Grouping, Financial Statement Captions [Line Items]</t>
        </is>
      </c>
    </row>
    <row r="275">
      <c r="A275" s="4" t="inlineStr">
        <is>
          <t>Capital provision assets</t>
        </is>
      </c>
      <c r="C275" s="6" t="n">
        <v>30708</v>
      </c>
    </row>
    <row r="276">
      <c r="A276" s="4" t="inlineStr">
        <is>
          <t>Aggregate FV adjustment, Liabilities</t>
        </is>
      </c>
      <c r="C276" s="6" t="n">
        <v>3070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air value of assets and liabilities - Capital Provision Direct and Indirect Assets (Details) - USD ($)</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Capital provision assets</t>
        </is>
      </c>
      <c r="B4" s="6" t="n">
        <v>2900465000</v>
      </c>
      <c r="C4" s="6" t="n">
        <v>2564742000</v>
      </c>
      <c r="D4" s="6" t="n">
        <v>2447266000</v>
      </c>
    </row>
    <row r="5">
      <c r="A5" s="4" t="inlineStr">
        <is>
          <t>Increase in income and assets due to increase in fair value of capital provision assets</t>
        </is>
      </c>
      <c r="B5" s="5" t="n">
        <v>258818000</v>
      </c>
    </row>
    <row r="6">
      <c r="A6" s="4" t="inlineStr">
        <is>
          <t>Decrease in income and assets due to decrease in fair value of capital provision assets</t>
        </is>
      </c>
      <c r="C6" s="5" t="n">
        <v>-219479000</v>
      </c>
    </row>
    <row r="7">
      <c r="A7" s="4" t="inlineStr">
        <is>
          <t>Capital Provision Assets</t>
        </is>
      </c>
    </row>
    <row r="8">
      <c r="A8" s="3" t="inlineStr">
        <is>
          <t>Fair Value, Balance Sheet Grouping, Financial Statement Captions [Line Items]</t>
        </is>
      </c>
    </row>
    <row r="9">
      <c r="A9" s="4" t="inlineStr">
        <is>
          <t>Capital provision assets</t>
        </is>
      </c>
      <c r="B9" s="5" t="n">
        <v>2900465000</v>
      </c>
      <c r="C9" s="5" t="n">
        <v>2564742000</v>
      </c>
    </row>
    <row r="10">
      <c r="A10" s="4" t="inlineStr">
        <is>
          <t>Cost</t>
        </is>
      </c>
      <c r="B10" s="5" t="n">
        <v>1594085000</v>
      </c>
      <c r="C10" s="5" t="n">
        <v>1235429000</v>
      </c>
    </row>
    <row r="11">
      <c r="A11" s="4" t="inlineStr">
        <is>
          <t>Capital provision assets unrealized gain loss</t>
        </is>
      </c>
      <c r="B11" s="5" t="n">
        <v>1306380000</v>
      </c>
      <c r="C11" s="5" t="n">
        <v>1329313000</v>
      </c>
    </row>
    <row r="12">
      <c r="A12" s="4" t="inlineStr">
        <is>
          <t>Capital Provision Direct</t>
        </is>
      </c>
    </row>
    <row r="13">
      <c r="A13" s="3" t="inlineStr">
        <is>
          <t>Fair Value, Balance Sheet Grouping, Financial Statement Captions [Line Items]</t>
        </is>
      </c>
    </row>
    <row r="14">
      <c r="A14" s="4" t="inlineStr">
        <is>
          <t>Capital provision assets</t>
        </is>
      </c>
      <c r="B14" s="5" t="n">
        <v>2887610000</v>
      </c>
      <c r="C14" s="5" t="n">
        <v>2479576000</v>
      </c>
    </row>
    <row r="15">
      <c r="A15" s="4" t="inlineStr">
        <is>
          <t>Cost</t>
        </is>
      </c>
      <c r="B15" s="5" t="n">
        <v>1582929000</v>
      </c>
      <c r="C15" s="5" t="n">
        <v>1159612000</v>
      </c>
    </row>
    <row r="16">
      <c r="A16" s="4" t="inlineStr">
        <is>
          <t>Capital provision assets unrealized gain loss</t>
        </is>
      </c>
      <c r="B16" s="5" t="n">
        <v>1304681000</v>
      </c>
      <c r="C16" s="5" t="n">
        <v>1319964000</v>
      </c>
    </row>
    <row r="17">
      <c r="A17" s="4" t="inlineStr">
        <is>
          <t>Capital Provision Indirect</t>
        </is>
      </c>
    </row>
    <row r="18">
      <c r="A18" s="3" t="inlineStr">
        <is>
          <t>Fair Value, Balance Sheet Grouping, Financial Statement Captions [Line Items]</t>
        </is>
      </c>
    </row>
    <row r="19">
      <c r="A19" s="4" t="inlineStr">
        <is>
          <t>Capital provision assets</t>
        </is>
      </c>
      <c r="B19" s="5" t="n">
        <v>12855000</v>
      </c>
      <c r="C19" s="5" t="n">
        <v>85166000</v>
      </c>
    </row>
    <row r="20">
      <c r="A20" s="4" t="inlineStr">
        <is>
          <t>Cost</t>
        </is>
      </c>
      <c r="B20" s="5" t="n">
        <v>11156000</v>
      </c>
      <c r="C20" s="5" t="n">
        <v>75817000</v>
      </c>
    </row>
    <row r="21">
      <c r="A21" s="4" t="inlineStr">
        <is>
          <t>Capital provision assets unrealized gain loss</t>
        </is>
      </c>
      <c r="B21" s="6" t="n">
        <v>1699000</v>
      </c>
      <c r="C21" s="6" t="n">
        <v>9349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28" customWidth="1" min="2" max="2"/>
    <col width="21" customWidth="1" min="3" max="3"/>
  </cols>
  <sheetData>
    <row r="1">
      <c r="A1" s="1" t="inlineStr">
        <is>
          <t>Variable interest entities (Details)</t>
        </is>
      </c>
      <c r="B1" s="2" t="inlineStr">
        <is>
          <t>12 Months Ended</t>
        </is>
      </c>
    </row>
    <row r="2">
      <c r="B2" s="2" t="inlineStr">
        <is>
          <t>Dec. 31, 2021USD ($)lawsuit</t>
        </is>
      </c>
      <c r="C2" s="2" t="inlineStr">
        <is>
          <t>Dec. 31, 2020USD ($)</t>
        </is>
      </c>
    </row>
    <row r="3">
      <c r="A3" s="3" t="inlineStr">
        <is>
          <t>Variable interest entities</t>
        </is>
      </c>
    </row>
    <row r="4">
      <c r="A4" s="4" t="inlineStr">
        <is>
          <t>Number of underlying litigation matters | lawsuit</t>
        </is>
      </c>
      <c r="B4" s="5" t="n">
        <v>2</v>
      </c>
    </row>
    <row r="5">
      <c r="A5" s="4" t="inlineStr">
        <is>
          <t>Line of credit</t>
        </is>
      </c>
      <c r="B5" s="6" t="n">
        <v>0</v>
      </c>
      <c r="C5" s="6" t="n">
        <v>0</v>
      </c>
    </row>
    <row r="6">
      <c r="A6" s="4" t="inlineStr">
        <is>
          <t>VIE not primary beneficiary</t>
        </is>
      </c>
    </row>
    <row r="7">
      <c r="A7" s="3" t="inlineStr">
        <is>
          <t>Variable interest entities</t>
        </is>
      </c>
    </row>
    <row r="8">
      <c r="A8" s="4" t="inlineStr">
        <is>
          <t>Total on balance sheet exposure</t>
        </is>
      </c>
      <c r="B8" s="5" t="n">
        <v>16355000</v>
      </c>
      <c r="C8" s="5" t="n">
        <v>14910000</v>
      </c>
    </row>
    <row r="9">
      <c r="A9" s="4" t="inlineStr">
        <is>
          <t>Off-balance sheet - undrawn commitments</t>
        </is>
      </c>
      <c r="B9" s="5" t="n">
        <v>6378000</v>
      </c>
      <c r="C9" s="5" t="n">
        <v>8935000</v>
      </c>
    </row>
    <row r="10">
      <c r="A10" s="4" t="inlineStr">
        <is>
          <t>Maximum exposure to loss</t>
        </is>
      </c>
      <c r="B10" s="6" t="n">
        <v>22733000</v>
      </c>
      <c r="C10" s="6" t="n">
        <v>2384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have been prepared in accordance with US GAAP. The consolidated financial statements include the accounts of (i) the Company, (ii) its wholly owned or majority-owned subsidiaries, (iii) the consolidated entities that are considered to be variable interest entities ( VIEs Use of estimates The preparation of the consolidated financial statements requires management to make estimates that affect the reported amounts of assets and liabilities at the date of the consolidated financial statements, the disclosure of contingent assets and liabilities at the date of the consolidated financial statements and the reported amount of revenues and expenses during the reporting periods. Such estimates include, among other things, the valuation of capital provision assets and other financial instruments, the measurement of deferred tax balances (including valuation allowances) and the accounting for goodwill. Actual results could differ from those estimates, and such differences could be material. Consolidation In connection with investment funds and other related entities where the Group does not own 100% of the relevant entity, the Group makes judgments about whether it is required to consolidate such entities by applying the factors set forth in US GAAP for VIEs or voting interest entities under ASC 810 Consolidation. VIEs are entities that, by design, either (i) lack sufficient equity to permit the entity to finance its activities without additional subordinated financial support from other parties or (ii) have equity investors that (A) do not have the ability to make significant decisions relating to the entity’s operations through voting rights, (B) do not have the obligation to absorb the expected losses or (C) do not have the right to receive the residual returns of the entity, or (iii) have equity investors’ voting rights that are not proportional to the economics, and substantially all of the activities of the entity either involve or are conducted on behalf of an investor that has disproportionately few voting rights. An entity is deemed to be the primary beneficiary of the VIE if such entity has both (i) the power to direct the activities that most significantly impact the VIE’s economic performance and (ii) the right to receive benefits from the VIE or the obligation to absorb losses of the VIE that could be significant to the VIE. In determining whether the Group is the primary beneficiary of a VIE, the Group considers both qualitative and quantitative factors regarding the nature, size and form of its involvement with the VIE, such as its role establishing the VIE and its ongoing rights and responsibilities, the design of the VIE, its economic interests, servicing fees and servicing responsibilities and certain other factors. The Group performs ongoing reassessments to evaluate whether changes in the entity’s capital structure or changes in the nature of its involvement with the entity result in a change to the VIE designation or a change to its consolidation conclusion. The most significant judgments relate to the assessment of the Group’s exposure or rights to variable returns in the BOF-C, the Strategic Value Fund and Colorado. The Group has assessed that its economic interest in the income generated from BOF-C and its investment as a limited partner in the Strategic Value Fund, coupled with its power over the relevant activities as the fund manager, require the consolidation of BOF-C and the Strategic Value Fund in the consolidated financial statements. Similarly, the Group has assessed that its shareholding in Colorado, coupled with its power over the relevant activities of Colorado through contractual agreements, requires the consolidation of Colorado in the consolidated financial statements. The Group is deemed to have a controlling financial interest in VIEs in which it is the primary beneficiary and in other entities in which it owns more than 50% of the outstanding voting shares and other shareholders do not have substantive rights to participate in management. For entities the Group controls but does not wholly own, the Group generally records a non-controlling interest within shareholders’ equity for the portion of the entity’s equity attributed to the non-controlling ownership interests. Accordingly, third-party share of net income or losses relating to non-controlling interests in consolidated entities is treated as a reduction or increase, respectively, of net income in the consolidated statements of comprehensive income. With respect to Colorado, an entity the Group controls but does not wholly own, the Group records a financial liability within financial liabilities related to third-party interests in capital provision assets for the portion of the entity’s equity held by third parties. The third-party share of income or losses is included in income/(expense) relating to third-party interests in capital provision assets in the consolidated statements of comprehensive income. All significant intercompany balances, transactions and unrealized gains and losses on such transactions are eliminated in consolidation. COVID-19 and global economic market conditions The Covid-19 pandemic and restrictions on certain non-essential businesses have caused disruption in the United States and global economies. Although an economic recovery is partially underway, it continues to be gradual, uneven and characterized by meaningful dispersion across sectors and regions. The estimates and assumptions underlying the consolidated financial statements are based on the information available at December 31, 2021, including judgments about the financial market and economic conditions which may change over time. Cash and cash equivalents The Group considers all highly liquid short-term investments with original maturities of three months or less when purchased to be cash equivalents. Cash and cash equivalents include funds held by depository institutions, money market funds and US Treasury securities with original maturities of three months or less when purchased. Interest income from cash and cash equivalents is recorded in marketable securities income in the consolidated statements of comprehensive income. The carrying values of the money market funds and US Treasury securities were $21 million and $5 million at December 31, 2021 and 2020, respectively, which represent their fair values due to their short-term nature and are categorized as Level 1 within the fair value hierarchy. Substantially all of the Group’s cash on deposit is in interest bearing accounts with major financial institutions that exceed insured limits. Marketable securities, at fair value Marketable securities include US Treasury bills with original maturities greater than three months when purchased and corporate bonds, mutual funds and asset-backed securities Fair value of financial instruments The Group’s capital provision assets meet the definition of a financial instrument under ASC 825 Financial Instruments. Single case, portfolio, portfolio with equity risk, and legal risk management capital provision assets meet the definition of a derivative instrument under ASC 815 Derivatives and hedging and are accounted for at fair value. The Group has elected the fair value option for the Group’s equity method investments, marketable securities, due from settlement of capital provision assets and capital provision asset subparticipations. Such election is irrevocable and is applied to financial instruments on an individual basis at initial recognition. The fair value of a financial instrument is the price that would be received to sell an asset or paid to transfer a liability in an orderly transaction between market participants at the measurement date under current market conditions. Except for the Group’s debt obligations, financial instruments are generally recorded at fair value or at amounts, the carrying values of which approximate fair value. Fair value hierarchy U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All transfers into and out of these levels are recognized as if they have taken place at the beginning of each reporting period. Valuation processes The Group’s senior professionals are responsible for developing the policies and procedures for fair value measurement of assets and liabilities. Following origination and at each reporting date, the movements in the values of assets and liabilities are required to be reassessed in accordance with the Group’s accounting policies. For this analysis, the reasonableness of material estimates and assumptions underlying the valuation is discussed and the major inputs applied are verified by comparing the information in the valuation computation to contracts, asset status and progress information and other relevant documents . Valuation methodology for Level 1 investments Level 1 assets and liabilities are comprised of listed instruments, including equities, fixed income securities, investment funds and financial liabilities at fair value through profit or loss. All Level 1 assets and liabilities are valued at the quoted market price at the reporting date. Valuation methodology for Level 2 investments Level 2 assets are comprised of debt and equity securities that are not actively traded and are valued at the last quoted or traded price at the reporting date, provided there is evidence that the price is not assessed as significantly stale so as to warrant a Level 3 classification. Valuation methodology for Level 3 investments Fair value represents the price that would be received to sell an asset or paid to transfer a liability (an exit price) in an orderly transaction between market participants at the measurement date. The methods and procedures to determine fair value of assets and liabilities may include, among others, (i) obtaining information provided by third parties when available, (ii) obtaining valuation-related information from the issuers or counterparties (or their advisors), (iii) performing comparisons of comparable or similar assets, (iv) calculating the present value of future cash flows, (v) assessing other analytical data and information relating to the asset that is an indication of value, (vi) reviewing the amounts funded in the assets, (vii) evaluating financial information provided by the asset counterparties and (viii) entering into a market transaction with an arm’s-length counterparty. The material estimates and assumptions used in the analyses of fair value include the status and risk profile of the risks underlying the asset, the timing and expected amount of cash flows based on the asset structure and agreement, the appropriateness of any discount rates used and, in some cases, the timing of, and estimated minimum proceeds from, a favorable outcome. Significant judgment and estimation go into the assumptions which underlie the analyses, and the actual values realized with respect to assets could be materially different from values obtained based on the use of those estimates. The Group operates under a valuation policy that relies on objective events to drive valuation changes. For the vast majority of the Group’s capital provision assets, the objective events considered under the valuation policy relate to the litigation process. When the objective event in question is a court ruling, the Group discounts the potential impact of that ruling, commensurate with the remaining litigation risk. The policy assigns valuation changes in fixed ranges based on, among other things: ▪ A significant positive ruling or other objective event but where there is not yet a trial court judgment ▪ A favorable trial court judgment ▪ A favorable judgment on the first appeal ▪ The exhaustion of as-of-right appeals ▪ In arbitration cases, where there are limited opportunities for appeal, issuance of a tribunal award ▪ An objective negative event at various stages in a litigation In a small number of instances, the Group has the benefit of a secondary sale of a portion of an asset. When that occurs, the market evidence is factored into the valuation process and, the more robust the market testing of value is, the more weight is accorded to the market price. Third-party interests in capital provision assets Third-party interests in capital provision assets include the financial liability relating to the third-party interests in Colorado as well as financial liabilities relating to third-party interests resulting from capital provision asset subparticipations recognized at fair value. Colorado holds a single financial asset and has no broader business activity. Accordingly, it does not meet the definition of a business and the third-party interest in the entity is accounted for as a collateralized borrowing rather than a non-controlling interest in shareholders’ equity. Amounts included in the consolidated statements of financial position represent the fair value of the third-parties’ interests in the related capital provision assets, and the amounts included in the consolidated statements of comprehensive income represent the third parties’ share of any gain and losses for the reporting period. Non-controlling interests For entities that are consolidated, but not wholly owned, a portion of the income or loss and corresponding equity is allocated to owners other than the Company. The aggregate of the income or loss and corresponding equity that is not owned by the Company is included in non-controlling interests in the consolidated financial statements. Non-controlling interests also include ownership interests in certain consolidated funds and VIEs. Non-controlling interests are presented as a separate component of shareholders’ equity in the consolidated statements of financial position. The primary components of non-controlling interests are separately presented in the consolidated statements of changes in equity to clearly distinguish the interest in the Group and other ownership interests in the consolidated entities. Net income includes the net income attributable to the holders of non-controlling interests in the consolidated statements of comprehensive income. Profits and losses are allocated to non-controlling interests in proportion to their relative ownership interests regardless of their basis. Non-controlling interests exclude the third-party interests in Colorado as it represents a consolidated entity that holds a single financial asset and no broader business activity. Asset management income Asset management income is derived from the governing agreements in place with various funds under management. The rate or amount at which fees are charged, the basis on which such fees are calculated, and the timing of payment vary across funds and, as to a particular fund, may also vary across investment options available to underlying investors in, or members of, the fund. Management fees are generally based on an agreed percentage of a fund’s commitments and amounts committed or deployed depending on the fund agreements. Management fees are recognized over time as the services are provided. Performance fees are earned when contractually agreed performance levels are exceeded within specified performance measurement periods. Performance fees are recognized when a reliable estimate of the performance fee can be made, and it is probable that a significant reversal in the amount of cumulative revenue recognized will not occur. Insurance activities The Group (i) acts as an administrator in the sale of legal expenses insurance policies issued in the name of Great Lakes Reinsurance (UK) plc, a subsidiary of MunichRe, under a binding authority agreement, and (ii) underwrites legal expenses insurance policies through its wholly owned Guernsey insurer, Burford Worldwide Insurance Limited. Insurance administration Income earned from acting as an insurance administrator represents commissions receivable, which are calculated based on the premium earned, net of reinsurance and insurance premium tax, less an allowance for claims, sales commissions, fees and the other direct insurance related costs, such as Financial Services Compensation Scheme Levy. The payment of premiums is often contingent on a case being won or settled, and the Group recognizes the associated income only at this point, while a deduction is made for claims estimated to be paid on all policies in force. This income is separately identified as “ Insurance administrator commission Liabilities and income from insurance contracts” Insurance underwriting Insurance policies written by Burford Worldwide Insurance Limited are subject to contractual reinsurance arrangements that transfer a significant portion of the insurance risk to the reinsurers with Burford Worldwide Insurance Limited retaining a portion of the insurance risk of each contract. Contracts are typically written with an upfront premium payable and may also include a conditional premium. The payment of conditional premiums is often contingent on a case being won or settled, and the Group recognizes the associated conditional premium amount only at this point. Premiums written relate to insurance business incepted during the reporting period. Full account is taken of premiums receivable and reinsurance premiums payable during the reporting period. Unearned premiums represent the proportion of premiums written during the reporting period that relate to unexpired terms of policies in force at the reporting date, calculated on a time apportionment basis. Provision is made for all outstanding loss reserves as notified by the insured. The level of the provision is determined on the basis of the information available, including potential loss claims which have been intimated to the Group, experience of the development of similar claims and case law. While the Group considers that the provision for these claims is fairly stated on the basis of the information currently available, the ultimate liability may vary as a result of subsequent information and events and may result in adjustments to the amounts provided. Adjustments to the amounts provided are reflected in the consolidated financial statements for the reporting period in which the adjustments are made. Claims are recorded in the reporting period in which they are incurred. Leases At the inception of any arrangement, the Group determines whether the arrangement is or contains a lease based on the unique facts and circumstances present in the arrangement. Leases are recognized as a right-of-use asset and a corresponding liability at the date at which the leased asset is available for use by the Group. The Group recognizes lease liabilities measured at the present value of lease payments to be made over the lease term. In calculating the present value, the Group uses its incremental borrowing rate at the lease commencement date as the interest rate implicit in the lease is not readily determinable. The lease agreements generally contain lease and non-lease components. Non-lease components primarily include payments for maintenance and utilities. The Group combines fixed payments for non-lease components with its lease payments and accounts for them together as a single lease component which increases the amount of its lease assets and liabilities. Payments under the lease arrangements are primarily fixed. Variable rents, if any, are expensed as incurred. Each lease payment is allocated between the liability and finance cost. The finance cost is charged to the consolidated statements of comprehensive income over the period so as to produce a constant periodic rate of interest on the remaining balance of the liability for each period. The right-of-use asset is depreciated over the shorter of the asset’s useful life and the lease term on a straight-line basis. The right-of-use asset and associated lease liability are derecognized on the termination of a lease agreement. The Group has elected to not recognize leases with an original term of one year or less on the consolidated statements of financial position. The Group typically only includes an initial lease term in its assessment of a lease arrangement, whereas options to renew a lease are not included in this assessment unless there is a reasonable certainty that the lease will be renewed. Right-of-use assets are included within property and equipment in the consolidated statements of financial position. Shares held in employee benefit trust The Company’s ordinary shares held by the Burford Capital Limited Employee Benefit Trust are held for the purposes of employee equity-based compensation schemes. Such ordinary shares are deducted from shareholders’ equity. No gain or loss is recognized on the purchase, sale, cancellation or issue of such ordinary shares and any consideration paid or received is recognized directly in shareholders’ equity. Compensation and benefits Salaries and benefits Salaries and benefits include base salaries and employee benefits. Incentive compensation Incentive compensation includes discretionary and non-discretionary annual bonuses that are generally accrued over the related service period. Under certain non-discretionary arrangements, the Company may require that a portion of the incentive compensation to be distributed to its employees be allocated as restricted stock units under the Company’s equity compensation plan. Such equity-based awards are recorded as equity-based compensation expense over the relevant service period once granted. Equity compensation Share-based compensation primarily consists of restricted stock units with service and market or performance conditions. The fair value of these awards is estimated using the Monte-Carlo model at the grant date. The Group recognizes stock compensation expense ratably over the relevant service period and accounts for forfeitures based on its estimates. Forfeiture estimates are trued-up at the end of the vesting period in order to ensure that compensation expense is recognized only for those awards that ultimately vest. In order to satisfy the vesting requirements, ordinary shares (which are either repurchased on the open market or newly issued) are released to employees net of applicable income tax withholding. Legacy asset recovery incentive compensation including accruals and long-term incentive compensation including accruals Incentive compensation expenses and incentive compensation payables primarily consist of a portion of gains on capital provision assets or performance fees earned from certain funds that are allocated to employees. Incentive compensation amounts are generally not paid until the related gains on capital provision assets or performance fees has been realized in cash by the Group. Incentive compensation amounts are recognized as the related fair value gains or losses on capital provision assets or performance fees are recognized. Accordingly, incentive compensation amounts can be reversed during periods when there is a decline in fair value or performance revenues that were previously recognized. Segment reporting Management considers that there are two operating business segments and a corporate segment: (i) capital provision, which comprises provision of capital to the legal industry or in connection with legal matters, both directly and through investment in the Group’s managed funds; (ii) asset management and other services, which includes the provision of services to the legal industry, including litigation insurance; and (iii) other corporate. Business combinations Business combinations are accounted for using the acquisition method. The cost of an acquisition is measured as the aggregate of the consideration transferred, which is measured at fair value on the acquisition date. Acquisition-related costs are expensed as incurred and included in the consolidated statements of comprehensive income. When the Group acquires a business, it assesses the financial assets and liabilities assumed for appropriate classification and designation in accordance with the contractual terms, economic circumstances and pertinent conditions at the acquisition date. Any contingent consideration to be transferred by the acquirer will be recognized at fair value at the acquisition date. Subsequent changes in the fair value of contingent consideration classified as an asset or liability are reflected in the consolidated statements of comprehensive income. Contingent consideration classified as equity is not remeasured and its subsequent settlement is accounted for within equity. Goodwill Goodwill arises as a result of the acquisition of subsidiaries and represents the excess of the purchase consideration over the fair value of the Group’s share of the assets acquired and the liabilities assumed on the acquisition date. After initial recognition, goodwill is measured at cost less any accumulated impairment losses. For the purposes of impairment testing, goodwill acquired in a business combination is, from the acquisition date, allocated to each of the Group’s reporting units that are expected to benefit from the combination, irrespective of whether other assets or liabilities of the acquiree are assigned to those units. The Group tests goodwill acquired in a business combination annually for impairment. Intangible asset Intangible assets arise as a result of a business combination and are recognized at fair value on the acquisition date. The Group had one intangible asset, which represented an assessment of the value of the acquiree’s future asset management income and was fully amortized at December 31, 2020. See note 15 (“ Goodwill and intangible asset” Foreign currency translation Functional and presentation currency Items included in the financial statements of each of the Group’s entities are measured using the currency of the primary economic environment in which the entity operates (the “ functional currency presentation currency Certain subsidiaries operate and prepare financial statements denominated in pounds sterling and euros. For the purposes of preparing consolidated financial statements, those subsidiaries’ assets and liabilities are translated at exchange rates prevailing at each applicable reporting date. Income and expense items are translated at average exchange rates for the reporting period. Non-monetary items are measured using the exchange rate at the date of the initial transaction. Any exchange rate-related differences are recognized in other comprehensive income. Transactions and balances Foreign currency transactions are translated into the functional currency using the exchange rate prevailing at the date of the transaction. Foreign exchange gains and losses resulting from the settlement of such transactions and from the translation at period-end exchange rates of monetary assets and liabilities denominated in foreign currencies, including intragroup balances, are recognized in the consolidated statements of comprehensive income as part of the profit or loss for the period. See note 6 (“ Capital provision assets” Since April 2016, certain intragroup balances have been considered as part of a net investment in a foreign operation. Gains and losses on such balances are recognized in other comprehensive income, with a gain of $432,000 recognized for the year ended December 31, 2021 (2020: gain of $1,120,000; 2019: gain of $1,125,000). Bank interest income Bank interest income is recognized on an accruals basis and included in marketable securities income and bank interest. Expenses All expenses are accounted for on an accruals basis. Finance costs Finance costs represent interest and issue expenses of outstanding indebtedness calculated using the effective interest rate method recognized in the consolidated statements of comprehensive income. Loss on debt repurchases Repurchases of debt issued by the Group are accounted for as an extinguishment of the debt issued. Loss on debt repurchases represents a gain or loss arising from the difference between the amortized cost, and cost of repurchasing the debt on the repurchase date is recognized in the consolidated statements of comprehensive income. Income taxes The Group computes income taxes using the asset and liability method, under which deferred income taxes are recognized based on the differences between the carrying amounts and the respective tax bases of the Group’s assets and liabilities. Deferred tax assets and liabilities are measured using enacted tax rates expected to apply to taxable income in the periods in which the Group expects the temporary differences to reverse. The effect of a change in tax rates on deferred taxes is recognized in income in the period that includes the enactment date. The Group routinely evaluates the likelihood of realizing the benefit of its deferred tax assets and may record a valuation allowance if, based on all available evidence, it determines that some portion of the tax benefit will not be realized. In evaluating the Group’s ability to recover its deferred tax assets within the jurisdictions from which they arise, the Group considers all available positive and negative evidence, including scheduled reversals of deferred tax liabilities, projected future taxable income, tax-planning strategies and results of recent operations. If the Group determines that it would be able to realize its deferred tax assets in the future in excess of their net recorded amount, the Group would make an adjustment to the deferred tax asset valuation allowance, which would reduce the provision for income taxes. The Group evaluates its exposures associated with its various tax filing positions and recognizes a tax benefit from an uncertain tax position only if it is more likely than not that the tax position will be sustained upon examination by the relevant taxing authorities, including resolutions of any related appeals or litigation processes, based on the technical merits of the Group’s tax filing position. The tax benefits recognized in the consolidated financial statements from a tax filing position are measured based on the largest benefit that has a greater than 50% likelihood of being realized upon ultimate settlement. The Group adjusts its unrecognized tax benefit liability and income tax expense in the period in which the uncertain tax position is effectively settled, the statute of limitations expires for the relevant taxing authority to examine the tax position or when new information becomes available. Interest and penalties related to income tax matters are recorded in other expenses in the consolidated statements of comprehensive income. Accrued interest and penalties are included within the related tax balances on the consolidated statements of financial position. Dividends Dividends paid during the period are recorded as a reduction to retained earnings in the consolidated statements of changes in equity. Property and equipment Property and equipment are recorded at cost less accumulated depreciation and provision for impairment. Depreciation is provided to write off the cost less estimated residual value in equal instalments over the estimated useful lives of the assets. The table below sets forth the expected useful lives of the various assets: ​ ​ ​ ​ Property and equipment Useful life Right-of-use assets Life of lease Leasehold improvements Life of lease Fixtures, fitting and equipment 5 years Computer hardware and software 3 years ​ The gain or loss arising on the d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Details) - USD ($) $ in Thousands</t>
        </is>
      </c>
      <c r="B1" s="2" t="inlineStr">
        <is>
          <t>Dec. 31, 2021</t>
        </is>
      </c>
      <c r="C1" s="2" t="inlineStr">
        <is>
          <t>Dec. 31, 2020</t>
        </is>
      </c>
    </row>
    <row r="2">
      <c r="A2" s="3" t="inlineStr">
        <is>
          <t>Variable Interest Entity [Line Items]</t>
        </is>
      </c>
    </row>
    <row r="3">
      <c r="A3" s="4" t="inlineStr">
        <is>
          <t>Total assets</t>
        </is>
      </c>
      <c r="B3" s="6" t="n">
        <v>3524706</v>
      </c>
      <c r="C3" s="6" t="n">
        <v>3118013</v>
      </c>
    </row>
    <row r="4">
      <c r="A4" s="4" t="inlineStr">
        <is>
          <t>Total liabilities</t>
        </is>
      </c>
      <c r="B4" s="5" t="n">
        <v>-1584016</v>
      </c>
      <c r="C4" s="5" t="n">
        <v>-1212519</v>
      </c>
    </row>
    <row r="5">
      <c r="A5" s="4" t="inlineStr">
        <is>
          <t>VIE primary beneficiary</t>
        </is>
      </c>
    </row>
    <row r="6">
      <c r="A6" s="3" t="inlineStr">
        <is>
          <t>Variable Interest Entity [Line Items]</t>
        </is>
      </c>
    </row>
    <row r="7">
      <c r="A7" s="4" t="inlineStr">
        <is>
          <t>Total assets</t>
        </is>
      </c>
      <c r="B7" s="5" t="n">
        <v>887719</v>
      </c>
      <c r="C7" s="5" t="n">
        <v>776289</v>
      </c>
    </row>
    <row r="8">
      <c r="A8" s="4" t="inlineStr">
        <is>
          <t>Total liabilities</t>
        </is>
      </c>
      <c r="B8" s="6" t="n">
        <v>-5199</v>
      </c>
      <c r="C8" s="6" t="n">
        <v>-169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Income, proceeds, funding and cash balances (Details) - USD ($) $ in Thousand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Total segment income</t>
        </is>
      </c>
      <c r="B4" s="6" t="n">
        <v>152158</v>
      </c>
      <c r="C4" s="6" t="n">
        <v>359121</v>
      </c>
      <c r="D4" s="6" t="n">
        <v>379170</v>
      </c>
    </row>
    <row r="5">
      <c r="A5" s="4" t="inlineStr">
        <is>
          <t>Proceeds</t>
        </is>
      </c>
      <c r="B5" s="5" t="n">
        <v>-160360</v>
      </c>
      <c r="C5" s="5" t="n">
        <v>20376</v>
      </c>
      <c r="D5" s="5" t="n">
        <v>3346</v>
      </c>
    </row>
    <row r="6">
      <c r="A6" s="4" t="inlineStr">
        <is>
          <t>Funding</t>
        </is>
      </c>
      <c r="B6" s="5" t="n">
        <v>-672931</v>
      </c>
      <c r="C6" s="5" t="n">
        <v>-297143</v>
      </c>
      <c r="D6" s="5" t="n">
        <v>-571786</v>
      </c>
    </row>
    <row r="7">
      <c r="A7" s="4" t="inlineStr">
        <is>
          <t>Cash balance</t>
        </is>
      </c>
      <c r="B7" s="5" t="n">
        <v>180255</v>
      </c>
      <c r="C7" s="5" t="n">
        <v>322085</v>
      </c>
      <c r="D7" s="5" t="n">
        <v>178177</v>
      </c>
    </row>
    <row r="8">
      <c r="A8" s="4" t="inlineStr">
        <is>
          <t>Restricted cash</t>
        </is>
      </c>
      <c r="D8" s="5" t="n">
        <v>95226</v>
      </c>
    </row>
    <row r="9">
      <c r="A9" s="4" t="inlineStr">
        <is>
          <t>VIE primary beneficiary</t>
        </is>
      </c>
    </row>
    <row r="10">
      <c r="A10" s="3" t="inlineStr">
        <is>
          <t>Variable Interest Entity [Line Items]</t>
        </is>
      </c>
    </row>
    <row r="11">
      <c r="A11" s="4" t="inlineStr">
        <is>
          <t>Total segment income</t>
        </is>
      </c>
      <c r="B11" s="5" t="n">
        <v>13167</v>
      </c>
      <c r="C11" s="5" t="n">
        <v>609</v>
      </c>
      <c r="D11" s="5" t="n">
        <v>123859</v>
      </c>
    </row>
    <row r="12">
      <c r="A12" s="4" t="inlineStr">
        <is>
          <t>Proceeds</t>
        </is>
      </c>
      <c r="B12" s="5" t="n">
        <v>-139825</v>
      </c>
      <c r="C12" s="5" t="n">
        <v>-32943</v>
      </c>
      <c r="D12" s="5" t="n">
        <v>9220</v>
      </c>
    </row>
    <row r="13">
      <c r="A13" s="4" t="inlineStr">
        <is>
          <t>Funding</t>
        </is>
      </c>
      <c r="B13" s="5" t="n">
        <v>224893</v>
      </c>
      <c r="C13" s="5" t="n">
        <v>20557</v>
      </c>
      <c r="D13" s="5" t="n">
        <v>165864</v>
      </c>
    </row>
    <row r="14">
      <c r="A14" s="4" t="inlineStr">
        <is>
          <t>Cash balance</t>
        </is>
      </c>
      <c r="B14" s="6" t="n">
        <v>40547</v>
      </c>
      <c r="C14" s="6" t="n">
        <v>2101</v>
      </c>
      <c r="D14" s="5" t="n">
        <v>10008</v>
      </c>
    </row>
    <row r="15">
      <c r="A15" s="4" t="inlineStr">
        <is>
          <t>Restricted cash</t>
        </is>
      </c>
      <c r="D15" s="6" t="n">
        <v>952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Joint ventures and equity method investments (Details) - USD ($)</t>
        </is>
      </c>
      <c r="B1" s="2" t="inlineStr">
        <is>
          <t>Dec. 31, 2021</t>
        </is>
      </c>
      <c r="C1" s="2" t="inlineStr">
        <is>
          <t>Dec. 31, 2020</t>
        </is>
      </c>
    </row>
    <row r="2">
      <c r="A2" s="3" t="inlineStr">
        <is>
          <t>Joint ventures and equity method investments.</t>
        </is>
      </c>
    </row>
    <row r="3">
      <c r="A3" s="4" t="inlineStr">
        <is>
          <t>Group's interest in joint ventures</t>
        </is>
      </c>
      <c r="B3" s="6" t="n">
        <v>137583000</v>
      </c>
      <c r="C3" s="6" t="n">
        <v>127397000</v>
      </c>
    </row>
    <row r="4">
      <c r="A4" s="4" t="inlineStr">
        <is>
          <t>Group's interest in companies with equity method investments</t>
        </is>
      </c>
      <c r="B4" s="5" t="n">
        <v>2380000</v>
      </c>
      <c r="C4" s="5" t="n">
        <v>3160000</v>
      </c>
    </row>
    <row r="5">
      <c r="A5" s="4" t="inlineStr">
        <is>
          <t>Share of commitment of joint venture</t>
        </is>
      </c>
      <c r="B5" s="5" t="n">
        <v>84590000</v>
      </c>
      <c r="C5" s="5" t="n">
        <v>116029000</v>
      </c>
    </row>
    <row r="6">
      <c r="A6" s="4" t="inlineStr">
        <is>
          <t>Share of commitment of equity method investment</t>
        </is>
      </c>
      <c r="B6" s="6" t="n">
        <v>16402000</v>
      </c>
      <c r="C6" s="6" t="n">
        <v>16242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2" customWidth="1" min="1" max="1"/>
    <col width="21" customWidth="1" min="2" max="2"/>
    <col width="30" customWidth="1" min="3" max="3"/>
    <col width="26" customWidth="1" min="4" max="4"/>
    <col width="26" customWidth="1" min="5" max="5"/>
  </cols>
  <sheetData>
    <row r="1">
      <c r="A1" s="1" t="inlineStr">
        <is>
          <t>Shareholders equity - Dividends (Details)</t>
        </is>
      </c>
      <c r="B1" s="2" t="inlineStr">
        <is>
          <t>1 Months Ended</t>
        </is>
      </c>
      <c r="C1" s="2" t="inlineStr">
        <is>
          <t>12 Months Ended</t>
        </is>
      </c>
    </row>
    <row r="2">
      <c r="B2" s="2" t="inlineStr">
        <is>
          <t>Dec. 31, 2016USD ($)</t>
        </is>
      </c>
      <c r="C2" s="2" t="inlineStr">
        <is>
          <t>Dec. 31, 2021VoteGH₵ / shares</t>
        </is>
      </c>
      <c r="D2" s="2" t="inlineStr">
        <is>
          <t>Dec. 31, 2020GH₵ / shares</t>
        </is>
      </c>
      <c r="E2" s="2" t="inlineStr">
        <is>
          <t>Dec. 31, 2019GH₵ / shares</t>
        </is>
      </c>
    </row>
    <row r="3">
      <c r="A3" s="3" t="inlineStr">
        <is>
          <t>Shareholders' equity</t>
        </is>
      </c>
    </row>
    <row r="4">
      <c r="A4" s="4" t="inlineStr">
        <is>
          <t>Common stock voting rights | Vote</t>
        </is>
      </c>
      <c r="C4" s="5" t="n">
        <v>1</v>
      </c>
    </row>
    <row r="5">
      <c r="A5" s="4" t="inlineStr">
        <is>
          <t>Dividend forfeiture period</t>
        </is>
      </c>
      <c r="C5" s="4" t="inlineStr">
        <is>
          <t>12 years</t>
        </is>
      </c>
    </row>
    <row r="6">
      <c r="A6" s="4" t="inlineStr">
        <is>
          <t>Dividend | GH₵ / shares</t>
        </is>
      </c>
      <c r="C6" s="10" t="n">
        <v>12.5</v>
      </c>
      <c r="D6" s="10" t="n">
        <v>12.5</v>
      </c>
      <c r="E6" s="10" t="n">
        <v>4.17</v>
      </c>
    </row>
    <row r="7">
      <c r="A7" s="4" t="inlineStr">
        <is>
          <t>Gerchen Keller Capital (GKC)</t>
        </is>
      </c>
    </row>
    <row r="8">
      <c r="A8" s="3" t="inlineStr">
        <is>
          <t>Shareholders' equity</t>
        </is>
      </c>
    </row>
    <row r="9">
      <c r="A9" s="4" t="inlineStr">
        <is>
          <t>Contingent equity consideration</t>
        </is>
      </c>
      <c r="B9" s="6" t="n">
        <v>15000000</v>
      </c>
    </row>
    <row r="10">
      <c r="A10" s="4" t="inlineStr">
        <is>
          <t>Percentage of non-performance risk</t>
        </is>
      </c>
      <c r="B10" s="4" t="inlineStr">
        <is>
          <t>10.00%</t>
        </is>
      </c>
    </row>
    <row r="11">
      <c r="A11" s="4" t="inlineStr">
        <is>
          <t>Fair value of contingent consideration</t>
        </is>
      </c>
      <c r="B11" s="6" t="n">
        <v>13500000</v>
      </c>
    </row>
    <row r="12">
      <c r="A12" s="4" t="inlineStr">
        <is>
          <t>Shares to be issued as consideration</t>
        </is>
      </c>
      <c r="B12" s="5" t="n">
        <v>2461682</v>
      </c>
    </row>
    <row r="13">
      <c r="A13" s="4" t="inlineStr">
        <is>
          <t>Threshold limit of performance fee income</t>
        </is>
      </c>
      <c r="B13" s="6" t="n">
        <v>100000000</v>
      </c>
    </row>
    <row r="14">
      <c r="A14" s="4" t="inlineStr">
        <is>
          <t>Interim dividend</t>
        </is>
      </c>
    </row>
    <row r="15">
      <c r="A15" s="3" t="inlineStr">
        <is>
          <t>Shareholders' equity</t>
        </is>
      </c>
    </row>
    <row r="16">
      <c r="A16" s="4" t="inlineStr">
        <is>
          <t>Dividend | GH₵ / shares</t>
        </is>
      </c>
      <c r="C16" s="11" t="n">
        <v>6.25</v>
      </c>
      <c r="E16" s="10" t="n">
        <v>4.17</v>
      </c>
    </row>
    <row r="17">
      <c r="A17" s="4" t="inlineStr">
        <is>
          <t>Final dividend</t>
        </is>
      </c>
    </row>
    <row r="18">
      <c r="A18" s="3" t="inlineStr">
        <is>
          <t>Shareholders' equity</t>
        </is>
      </c>
    </row>
    <row r="19">
      <c r="A19" s="4" t="inlineStr">
        <is>
          <t>Dividend | GH₵ / shares</t>
        </is>
      </c>
      <c r="C19" s="10" t="n">
        <v>6.25</v>
      </c>
      <c r="D19" s="10" t="n">
        <v>12.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s>
  <sheetData>
    <row r="1">
      <c r="A1" s="1" t="inlineStr">
        <is>
          <t>Share-based compensation (Details) - LTIP - shares</t>
        </is>
      </c>
      <c r="B1" s="2" t="inlineStr">
        <is>
          <t>12 Months Ended</t>
        </is>
      </c>
      <c r="D1" s="2" t="inlineStr">
        <is>
          <t>72 Months Ended</t>
        </is>
      </c>
    </row>
    <row r="2">
      <c r="B2" s="2" t="inlineStr">
        <is>
          <t>Dec. 31, 2021</t>
        </is>
      </c>
      <c r="C2" s="2" t="inlineStr">
        <is>
          <t>Dec. 31, 2016</t>
        </is>
      </c>
      <c r="D2" s="2" t="inlineStr">
        <is>
          <t>Dec. 31, 2021</t>
        </is>
      </c>
    </row>
    <row r="3">
      <c r="A3" s="3" t="inlineStr">
        <is>
          <t>Share-based compensation</t>
        </is>
      </c>
    </row>
    <row r="4">
      <c r="A4" s="4" t="inlineStr">
        <is>
          <t>Stock issued as percentage of issued ordinary share capital</t>
        </is>
      </c>
      <c r="C4" s="4" t="inlineStr">
        <is>
          <t>10.00%</t>
        </is>
      </c>
      <c r="D4" s="4" t="inlineStr">
        <is>
          <t>2.30%</t>
        </is>
      </c>
    </row>
    <row r="5">
      <c r="A5" s="4" t="inlineStr">
        <is>
          <t>Expiration period</t>
        </is>
      </c>
      <c r="C5" s="4" t="inlineStr">
        <is>
          <t>3 years</t>
        </is>
      </c>
    </row>
    <row r="6">
      <c r="A6" s="4" t="inlineStr">
        <is>
          <t>Period of clawback provisions</t>
        </is>
      </c>
      <c r="C6" s="4" t="inlineStr">
        <is>
          <t>5 years</t>
        </is>
      </c>
    </row>
    <row r="7">
      <c r="A7" s="4" t="inlineStr">
        <is>
          <t>Number of shares available for grant</t>
        </is>
      </c>
      <c r="B7" s="5" t="n">
        <v>17800000</v>
      </c>
      <c r="D7" s="5" t="n">
        <v>17800000</v>
      </c>
    </row>
    <row r="8">
      <c r="A8" s="4" t="inlineStr">
        <is>
          <t>Shares issued under plan</t>
        </is>
      </c>
      <c r="B8" s="5" t="n">
        <v>5100000</v>
      </c>
    </row>
    <row r="9">
      <c r="A9" s="4" t="inlineStr">
        <is>
          <t>Employees part of senior management | Minimum</t>
        </is>
      </c>
    </row>
    <row r="10">
      <c r="A10" s="3" t="inlineStr">
        <is>
          <t>Share-based compensation</t>
        </is>
      </c>
    </row>
    <row r="11">
      <c r="A11" s="4" t="inlineStr">
        <is>
          <t>Percentage of awards issued</t>
        </is>
      </c>
      <c r="C11" s="5" t="n">
        <v>5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ummarized activity related to the LTIP awards (Details) - LTIP - USD ($) $ / shares in Units, shares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Unvested award, beginning balance, Shares</t>
        </is>
      </c>
      <c r="B4" s="5" t="n">
        <v>2656</v>
      </c>
      <c r="C4" s="5" t="n">
        <v>1346</v>
      </c>
    </row>
    <row r="5">
      <c r="A5" s="4" t="inlineStr">
        <is>
          <t>Granted, Shares</t>
        </is>
      </c>
      <c r="B5" s="5" t="n">
        <v>1895</v>
      </c>
      <c r="C5" s="5" t="n">
        <v>1715</v>
      </c>
    </row>
    <row r="6">
      <c r="A6" s="4" t="inlineStr">
        <is>
          <t>Earned/vested, Shares</t>
        </is>
      </c>
      <c r="B6" s="5" t="n">
        <v>-156</v>
      </c>
      <c r="C6" s="5" t="n">
        <v>-384</v>
      </c>
    </row>
    <row r="7">
      <c r="A7" s="4" t="inlineStr">
        <is>
          <t>Forfeited, Shares</t>
        </is>
      </c>
      <c r="B7" s="5" t="n">
        <v>-301</v>
      </c>
      <c r="C7" s="5" t="n">
        <v>-21</v>
      </c>
    </row>
    <row r="8">
      <c r="A8" s="4" t="inlineStr">
        <is>
          <t>Unvested award, ending balance, Shares</t>
        </is>
      </c>
      <c r="B8" s="5" t="n">
        <v>4094</v>
      </c>
      <c r="C8" s="5" t="n">
        <v>2656</v>
      </c>
    </row>
    <row r="9">
      <c r="A9" s="3" t="inlineStr">
        <is>
          <t>Weighted-average grant date fair value per share</t>
        </is>
      </c>
    </row>
    <row r="10">
      <c r="A10" s="4" t="inlineStr">
        <is>
          <t>Unvested award, beginning balance, Weighted-average grant date fair value per share</t>
        </is>
      </c>
      <c r="B10" s="7" t="n">
        <v>8.35</v>
      </c>
      <c r="C10" s="7" t="n">
        <v>13.97</v>
      </c>
    </row>
    <row r="11">
      <c r="A11" s="4" t="inlineStr">
        <is>
          <t>Granted, Weighted-average grant date fair value per share</t>
        </is>
      </c>
      <c r="B11" s="11" t="n">
        <v>8.74</v>
      </c>
      <c r="C11" s="11" t="n">
        <v>4.16</v>
      </c>
    </row>
    <row r="12">
      <c r="A12" s="4" t="inlineStr">
        <is>
          <t>Earned/vested, Weighted-average grant date fair value per share</t>
        </is>
      </c>
      <c r="B12" s="11" t="n">
        <v>16.24</v>
      </c>
      <c r="C12" s="11" t="n">
        <v>9.01</v>
      </c>
    </row>
    <row r="13">
      <c r="A13" s="4" t="inlineStr">
        <is>
          <t>Forfeited, Weighted-average grant date fair value per share</t>
        </is>
      </c>
      <c r="B13" s="11" t="n">
        <v>12.22</v>
      </c>
      <c r="C13" s="11" t="n">
        <v>14.68</v>
      </c>
    </row>
    <row r="14">
      <c r="A14" s="4" t="inlineStr">
        <is>
          <t>Unvested award, ending balance, Weighted-average grant date fair value per share</t>
        </is>
      </c>
      <c r="B14" s="7" t="n">
        <v>7.94</v>
      </c>
      <c r="C14" s="7" t="n">
        <v>8.35</v>
      </c>
    </row>
    <row r="15">
      <c r="A15" s="4" t="inlineStr">
        <is>
          <t>Estimated grant date fair value</t>
        </is>
      </c>
      <c r="B15" s="6" t="n">
        <v>16557000</v>
      </c>
      <c r="C15" s="6" t="n">
        <v>7132000</v>
      </c>
      <c r="D15" s="6" t="n">
        <v>11053000</v>
      </c>
    </row>
    <row r="16">
      <c r="A16" s="4" t="inlineStr">
        <is>
          <t>Weighted-average remaining contractual term</t>
        </is>
      </c>
      <c r="B16" s="4" t="inlineStr">
        <is>
          <t>1 year 8 months 12 days</t>
        </is>
      </c>
    </row>
    <row r="17">
      <c r="A17" s="4" t="inlineStr">
        <is>
          <t>Compensation cost not yet recognized</t>
        </is>
      </c>
      <c r="B17" s="6" t="n">
        <v>18820000</v>
      </c>
      <c r="C17" s="6" t="n">
        <v>13151000</v>
      </c>
      <c r="D17" s="6" t="n">
        <v>12574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assumptions (Details) - LTIP - $ / share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Dividend yield (%)</t>
        </is>
      </c>
      <c r="B4" s="4" t="inlineStr">
        <is>
          <t>0.48%</t>
        </is>
      </c>
      <c r="C4" s="4" t="inlineStr">
        <is>
          <t>0.48%</t>
        </is>
      </c>
      <c r="D4" s="4" t="inlineStr">
        <is>
          <t>1.00%</t>
        </is>
      </c>
    </row>
    <row r="5">
      <c r="A5" s="4" t="inlineStr">
        <is>
          <t>Expected volatility (%)</t>
        </is>
      </c>
      <c r="B5" s="4" t="inlineStr">
        <is>
          <t>54.70%</t>
        </is>
      </c>
      <c r="C5" s="4" t="inlineStr">
        <is>
          <t>53.70%</t>
        </is>
      </c>
      <c r="D5" s="4" t="inlineStr">
        <is>
          <t>40.80%</t>
        </is>
      </c>
    </row>
    <row r="6">
      <c r="A6" s="4" t="inlineStr">
        <is>
          <t>Risk-free interest rate (%)</t>
        </is>
      </c>
      <c r="B6" s="4" t="inlineStr">
        <is>
          <t>0.34%</t>
        </is>
      </c>
      <c r="D6" s="4" t="inlineStr">
        <is>
          <t>0.63%</t>
        </is>
      </c>
    </row>
    <row r="7">
      <c r="A7" s="4" t="inlineStr">
        <is>
          <t>Risk-free interest rate (%)</t>
        </is>
      </c>
      <c r="C7" s="4" t="inlineStr">
        <is>
          <t>(0.02%)</t>
        </is>
      </c>
    </row>
    <row r="8">
      <c r="A8" s="4" t="inlineStr">
        <is>
          <t>Expected term of awards (years)</t>
        </is>
      </c>
      <c r="B8" s="4" t="inlineStr">
        <is>
          <t>3 years</t>
        </is>
      </c>
      <c r="C8" s="4" t="inlineStr">
        <is>
          <t>3 years</t>
        </is>
      </c>
      <c r="D8" s="4" t="inlineStr">
        <is>
          <t>3 years</t>
        </is>
      </c>
    </row>
    <row r="9">
      <c r="A9" s="4" t="inlineStr">
        <is>
          <t>Weighted-average fair value ($)</t>
        </is>
      </c>
      <c r="B9" s="4" t="inlineStr">
        <is>
          <t>8.74%</t>
        </is>
      </c>
      <c r="C9" s="4" t="inlineStr">
        <is>
          <t>4.16%</t>
        </is>
      </c>
      <c r="D9" s="4" t="inlineStr">
        <is>
          <t>15.85%</t>
        </is>
      </c>
    </row>
    <row r="10">
      <c r="A10" s="4" t="inlineStr">
        <is>
          <t>Weighted-average share price ($)</t>
        </is>
      </c>
      <c r="B10" s="7" t="n">
        <v>9.1</v>
      </c>
      <c r="C10" s="7" t="n">
        <v>6.37</v>
      </c>
      <c r="D10" s="7" t="n">
        <v>16.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rdinary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ordinary share</t>
        </is>
      </c>
    </row>
    <row r="4">
      <c r="A4" s="4" t="inlineStr">
        <is>
          <t>Net (loss)/income attributable to ordinary shares</t>
        </is>
      </c>
      <c r="B4" s="6" t="n">
        <v>-72066</v>
      </c>
      <c r="C4" s="6" t="n">
        <v>165115</v>
      </c>
      <c r="D4" s="6" t="n">
        <v>180962</v>
      </c>
    </row>
    <row r="5">
      <c r="A5" s="3" t="inlineStr">
        <is>
          <t>Weighted-average shares outstanding:</t>
        </is>
      </c>
    </row>
    <row r="6">
      <c r="A6" s="4" t="inlineStr">
        <is>
          <t>Basic</t>
        </is>
      </c>
      <c r="B6" s="5" t="n">
        <v>219049877</v>
      </c>
      <c r="C6" s="5" t="n">
        <v>218919822</v>
      </c>
      <c r="D6" s="5" t="n">
        <v>218649877</v>
      </c>
    </row>
    <row r="7">
      <c r="A7" s="4" t="inlineStr">
        <is>
          <t>Dilutive effect of share-based awards</t>
        </is>
      </c>
      <c r="B7" s="5" t="n">
        <v>649582</v>
      </c>
      <c r="D7" s="5" t="n">
        <v>412122</v>
      </c>
    </row>
    <row r="8">
      <c r="A8" s="4" t="inlineStr">
        <is>
          <t>Diluted</t>
        </is>
      </c>
      <c r="B8" s="5" t="n">
        <v>219699459</v>
      </c>
      <c r="C8" s="5" t="n">
        <v>218919822</v>
      </c>
      <c r="D8" s="5" t="n">
        <v>219061999</v>
      </c>
    </row>
    <row r="9">
      <c r="A9" s="4" t="inlineStr">
        <is>
          <t>Basic</t>
        </is>
      </c>
      <c r="B9" s="7" t="n">
        <v>-0.33</v>
      </c>
      <c r="C9" s="7" t="n">
        <v>0.75</v>
      </c>
      <c r="D9" s="7" t="n">
        <v>0.83</v>
      </c>
    </row>
    <row r="10">
      <c r="A10" s="4" t="inlineStr">
        <is>
          <t>Diluted</t>
        </is>
      </c>
      <c r="B10" s="7" t="n">
        <v>-0.33</v>
      </c>
      <c r="C10" s="7" t="n">
        <v>0.75</v>
      </c>
      <c r="D10" s="7" t="n">
        <v>0.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commitments and contingent liabilities - Maturity Profile (Details)</t>
        </is>
      </c>
      <c r="B1" s="2" t="inlineStr">
        <is>
          <t>Dec. 31, 2021USD ($)</t>
        </is>
      </c>
      <c r="C1" s="2" t="inlineStr">
        <is>
          <t>Dec. 31, 2020USD ($)</t>
        </is>
      </c>
    </row>
    <row r="2">
      <c r="A2" s="3" t="inlineStr">
        <is>
          <t>Commitments to financing arrangements</t>
        </is>
      </c>
    </row>
    <row r="3">
      <c r="A3" s="4" t="inlineStr">
        <is>
          <t>Outstanding commitments</t>
        </is>
      </c>
      <c r="B3" s="6" t="n">
        <v>1404524000</v>
      </c>
      <c r="C3" s="6" t="n">
        <v>1160642000</v>
      </c>
    </row>
    <row r="4">
      <c r="A4" s="4" t="inlineStr">
        <is>
          <t>Legal risk exposure</t>
        </is>
      </c>
      <c r="B4" s="6" t="n">
        <v>88260000</v>
      </c>
      <c r="C4" s="6" t="n">
        <v>93970000</v>
      </c>
    </row>
    <row r="5">
      <c r="A5" s="4" t="inlineStr">
        <is>
          <t>Exchange rate</t>
        </is>
      </c>
      <c r="B5" s="8" t="n">
        <v>1.3477</v>
      </c>
    </row>
    <row r="6">
      <c r="A6" s="4" t="inlineStr">
        <is>
          <t>Leases</t>
        </is>
      </c>
    </row>
    <row r="7">
      <c r="A7" s="3" t="inlineStr">
        <is>
          <t>Contractual undiscounted payments</t>
        </is>
      </c>
    </row>
    <row r="8">
      <c r="A8" s="4" t="inlineStr">
        <is>
          <t>Less than 3 months</t>
        </is>
      </c>
      <c r="B8" s="6" t="n">
        <v>601000</v>
      </c>
    </row>
    <row r="9">
      <c r="A9" s="4" t="inlineStr">
        <is>
          <t>3 to 6 months</t>
        </is>
      </c>
      <c r="B9" s="5" t="n">
        <v>601000</v>
      </c>
    </row>
    <row r="10">
      <c r="A10" s="4" t="inlineStr">
        <is>
          <t>6 to 12 months</t>
        </is>
      </c>
      <c r="B10" s="5" t="n">
        <v>1207000</v>
      </c>
    </row>
    <row r="11">
      <c r="A11" s="4" t="inlineStr">
        <is>
          <t>1 to 5 years</t>
        </is>
      </c>
      <c r="B11" s="5" t="n">
        <v>8057000</v>
      </c>
    </row>
    <row r="12">
      <c r="A12" s="4" t="inlineStr">
        <is>
          <t>Greater than 5 years</t>
        </is>
      </c>
      <c r="B12" s="5" t="n">
        <v>4393000</v>
      </c>
    </row>
    <row r="13">
      <c r="A13" s="4" t="inlineStr">
        <is>
          <t>Total undiscounted cash outflows</t>
        </is>
      </c>
      <c r="B13" s="5" t="n">
        <v>14859000</v>
      </c>
    </row>
    <row r="14">
      <c r="A14" s="4" t="inlineStr">
        <is>
          <t>Debt interest payable</t>
        </is>
      </c>
    </row>
    <row r="15">
      <c r="A15" s="3" t="inlineStr">
        <is>
          <t>Contractual undiscounted payments</t>
        </is>
      </c>
    </row>
    <row r="16">
      <c r="A16" s="4" t="inlineStr">
        <is>
          <t>Less than 3 months</t>
        </is>
      </c>
      <c r="B16" s="5" t="n">
        <v>8229000</v>
      </c>
    </row>
    <row r="17">
      <c r="A17" s="4" t="inlineStr">
        <is>
          <t>3 to 6 months</t>
        </is>
      </c>
      <c r="B17" s="5" t="n">
        <v>22524000</v>
      </c>
    </row>
    <row r="18">
      <c r="A18" s="4" t="inlineStr">
        <is>
          <t>6 to 12 months</t>
        </is>
      </c>
      <c r="B18" s="5" t="n">
        <v>30753000</v>
      </c>
    </row>
    <row r="19">
      <c r="A19" s="4" t="inlineStr">
        <is>
          <t>1 to 5 years</t>
        </is>
      </c>
      <c r="B19" s="5" t="n">
        <v>196754000</v>
      </c>
    </row>
    <row r="20">
      <c r="A20" s="4" t="inlineStr">
        <is>
          <t>Greater than 5 years</t>
        </is>
      </c>
      <c r="B20" s="5" t="n">
        <v>37500000</v>
      </c>
    </row>
    <row r="21">
      <c r="A21" s="4" t="inlineStr">
        <is>
          <t>Total undiscounted cash outflows</t>
        </is>
      </c>
      <c r="B21" s="5" t="n">
        <v>295760000</v>
      </c>
    </row>
    <row r="22">
      <c r="A22" s="4" t="inlineStr">
        <is>
          <t>Other liabilities</t>
        </is>
      </c>
    </row>
    <row r="23">
      <c r="A23" s="3" t="inlineStr">
        <is>
          <t>Contractual undiscounted payments</t>
        </is>
      </c>
    </row>
    <row r="24">
      <c r="A24" s="4" t="inlineStr">
        <is>
          <t>Less than 3 months</t>
        </is>
      </c>
      <c r="B24" s="5" t="n">
        <v>41249000</v>
      </c>
    </row>
    <row r="25">
      <c r="A25" s="4" t="inlineStr">
        <is>
          <t>1 to 5 years</t>
        </is>
      </c>
      <c r="B25" s="5" t="n">
        <v>4805000</v>
      </c>
    </row>
    <row r="26">
      <c r="A26" s="4" t="inlineStr">
        <is>
          <t>No contractual maturity date</t>
        </is>
      </c>
      <c r="B26" s="5" t="n">
        <v>53884000</v>
      </c>
    </row>
    <row r="27">
      <c r="A27" s="4" t="inlineStr">
        <is>
          <t>Total undiscounted cash outflows</t>
        </is>
      </c>
      <c r="B27" s="5" t="n">
        <v>99938000</v>
      </c>
    </row>
    <row r="28">
      <c r="A28" s="4" t="inlineStr">
        <is>
          <t>Debt Issued</t>
        </is>
      </c>
    </row>
    <row r="29">
      <c r="A29" s="3" t="inlineStr">
        <is>
          <t>Contractual undiscounted payments</t>
        </is>
      </c>
    </row>
    <row r="30">
      <c r="A30" s="4" t="inlineStr">
        <is>
          <t>6 to 12 months</t>
        </is>
      </c>
      <c r="B30" s="5" t="n">
        <v>83595000</v>
      </c>
    </row>
    <row r="31">
      <c r="A31" s="4" t="inlineStr">
        <is>
          <t>1 to 5 years</t>
        </is>
      </c>
      <c r="B31" s="5" t="n">
        <v>550617000</v>
      </c>
    </row>
    <row r="32">
      <c r="A32" s="4" t="inlineStr">
        <is>
          <t>Greater than 5 years</t>
        </is>
      </c>
      <c r="B32" s="5" t="n">
        <v>400000000</v>
      </c>
    </row>
    <row r="33">
      <c r="A33" s="4" t="inlineStr">
        <is>
          <t>Total undiscounted cash outflows</t>
        </is>
      </c>
      <c r="B33" s="5" t="n">
        <v>1034212000</v>
      </c>
    </row>
    <row r="34">
      <c r="A34" s="4" t="inlineStr">
        <is>
          <t>Financial liability related to third party interest in capital provision assets</t>
        </is>
      </c>
    </row>
    <row r="35">
      <c r="A35" s="3" t="inlineStr">
        <is>
          <t>Contractual undiscounted payments</t>
        </is>
      </c>
    </row>
    <row r="36">
      <c r="A36" s="4" t="inlineStr">
        <is>
          <t>No contractual maturity date</t>
        </is>
      </c>
      <c r="B36" s="5" t="n">
        <v>398595000</v>
      </c>
    </row>
    <row r="37">
      <c r="A37" s="4" t="inlineStr">
        <is>
          <t>Total undiscounted cash outflows</t>
        </is>
      </c>
      <c r="B37" s="6" t="n">
        <v>39859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commitments and contingent liabilities - Line-by-line Impact (Details) - USD ($)</t>
        </is>
      </c>
      <c r="B1" s="2" t="inlineStr">
        <is>
          <t>Dec. 31, 2021</t>
        </is>
      </c>
      <c r="C1" s="2" t="inlineStr">
        <is>
          <t>Dec. 31, 2020</t>
        </is>
      </c>
    </row>
    <row r="2">
      <c r="A2" s="3" t="inlineStr">
        <is>
          <t>Financial commitments and contingent liabilities</t>
        </is>
      </c>
    </row>
    <row r="3">
      <c r="A3" s="4" t="inlineStr">
        <is>
          <t>Outstanding commitments</t>
        </is>
      </c>
      <c r="B3" s="6" t="n">
        <v>1404524000</v>
      </c>
      <c r="C3" s="6" t="n">
        <v>1160642000</v>
      </c>
    </row>
    <row r="4">
      <c r="A4" s="4" t="inlineStr">
        <is>
          <t>Legal risk (definitive)</t>
        </is>
      </c>
      <c r="B4" s="6" t="n">
        <v>88260000</v>
      </c>
      <c r="C4" s="6" t="n">
        <v>9397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1:24:56Z</dcterms:created>
  <dcterms:modified xmlns:dcterms="http://purl.org/dc/terms/" xmlns:xsi="http://www.w3.org/2001/XMLSchema-instance" xsi:type="dcterms:W3CDTF">2022-03-29T11:24:56Z</dcterms:modified>
</cp:coreProperties>
</file>